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Oper5" sheetId="5" r:id="rId5"/>
    <s:sheet name="Consolidated Statements Of Comp" sheetId="6" r:id="rId6"/>
    <s:sheet name="Consolidated Statements Of Equi" sheetId="7" r:id="rId7"/>
    <s:sheet name="Consolidated Statements Of Equ8" sheetId="8" r:id="rId8"/>
    <s:sheet name="Consolidated Statements Of Cash" sheetId="9" r:id="rId9"/>
    <s:sheet name="Organization And Summary Of Sig" sheetId="10" r:id="rId10"/>
    <s:sheet name="Investment In Hotel Properties" sheetId="11" r:id="rId11"/>
    <s:sheet name="Investment In Unconsolidated Jo" sheetId="12" r:id="rId12"/>
    <s:sheet name="Other Assets And Deposits On Ho" sheetId="13" r:id="rId13"/>
    <s:sheet name="Debt" sheetId="14" r:id="rId14"/>
    <s:sheet name="Commitments And Contingencies A" sheetId="15" r:id="rId15"/>
    <s:sheet name="Fair Value Measurements And Der" sheetId="16" r:id="rId16"/>
    <s:sheet name="Share Based Payments" sheetId="17" r:id="rId17"/>
    <s:sheet name="Earnings Per Share" sheetId="18" r:id="rId18"/>
    <s:sheet name="Cash Flow Disclosures And Non C" sheetId="19" r:id="rId19"/>
    <s:sheet name="Hotel Dispositions" sheetId="20" r:id="rId20"/>
    <s:sheet name="Shareholders' Equity And Noncon" sheetId="21" r:id="rId21"/>
    <s:sheet name="Income Taxes" sheetId="22" r:id="rId22"/>
    <s:sheet name="Selected Quarterly Financial Da" sheetId="23" r:id="rId23"/>
    <s:sheet name="Schedule III - Real Estate And " sheetId="24" r:id="rId24"/>
    <s:sheet name="Organization And Summary Of S25" sheetId="25" r:id="rId25"/>
    <s:sheet name="Organization And Summary Of S26" sheetId="26" r:id="rId26"/>
    <s:sheet name="Investment In Hotel Properties " sheetId="27" r:id="rId27"/>
    <s:sheet name="Investment In Unconsolidated 28" sheetId="28" r:id="rId28"/>
    <s:sheet name="Other Assets And Deposits On 29" sheetId="29" r:id="rId29"/>
    <s:sheet name="Debt (Tables)" sheetId="30" r:id="rId30"/>
    <s:sheet name="Commitments And Contingencies31" sheetId="31" r:id="rId31"/>
    <s:sheet name="Fair Value Measurements And D32" sheetId="32" r:id="rId32"/>
    <s:sheet name="Share Based Payments (Tables)" sheetId="33" r:id="rId33"/>
    <s:sheet name="Earnings Per Share (Tables)" sheetId="34" r:id="rId34"/>
    <s:sheet name="Cash Flow Disclosures And Non35" sheetId="35" r:id="rId35"/>
    <s:sheet name="Hotel Dispositions (Tables)" sheetId="36" r:id="rId36"/>
    <s:sheet name="Income Taxes (Tables)" sheetId="37" r:id="rId37"/>
    <s:sheet name="Selected Quarterly Financial 38" sheetId="38" r:id="rId38"/>
    <s:sheet name="Organization And Summary Of S39" sheetId="39" r:id="rId39"/>
    <s:sheet name="Organization And Summary Of S40" sheetId="40" r:id="rId40"/>
    <s:sheet name="Organization And Summary Of S41" sheetId="41" r:id="rId41"/>
    <s:sheet name="Organization And Summary Of S42" sheetId="42" r:id="rId42"/>
    <s:sheet name="Investment In Hotel Propertie43" sheetId="43" r:id="rId43"/>
    <s:sheet name="Investment In Hotel Propertie44" sheetId="44" r:id="rId44"/>
    <s:sheet name="Investment In Hotel Propertie45" sheetId="45" r:id="rId45"/>
    <s:sheet name="Investment In Hotel Propertie46" sheetId="46" r:id="rId46"/>
    <s:sheet name="Investment In Hotel Propertie47" sheetId="47" r:id="rId47"/>
    <s:sheet name="Investment In Hotel Propertie48" sheetId="48" r:id="rId48"/>
    <s:sheet name="Investment In Hotel Propertie49" sheetId="49" r:id="rId49"/>
    <s:sheet name="Investment In Unconsolidated 50" sheetId="50" r:id="rId50"/>
    <s:sheet name="Investment In Unconsolidated 51" sheetId="51" r:id="rId51"/>
    <s:sheet name="Investment In Unconsolidated 52" sheetId="52" r:id="rId52"/>
    <s:sheet name="Investment In Unconsolidated 53" sheetId="53" r:id="rId53"/>
    <s:sheet name="Investment In Unconsolidated 54" sheetId="54" r:id="rId54"/>
    <s:sheet name="Other Assets And Deposits On 55" sheetId="55" r:id="rId55"/>
    <s:sheet name="Other Assets And Deposits On 56" sheetId="56" r:id="rId56"/>
    <s:sheet name="Debt (Mortgages Narrative) (Det" sheetId="57" r:id="rId57"/>
    <s:sheet name="Debt (Subordinated Notes Payabl" sheetId="58" r:id="rId58"/>
    <s:sheet name="Debt (Credit Facilities Narrati" sheetId="59" r:id="rId59"/>
    <s:sheet name="Debt (Aggregate Annual Principa" sheetId="60" r:id="rId60"/>
    <s:sheet name="Debt (Capitalized Interest, Def" sheetId="61" r:id="rId61"/>
    <s:sheet name="Debt (New Debt_Refinance Narrat" sheetId="62" r:id="rId62"/>
    <s:sheet name="Commitments And Contingencies63" sheetId="63" r:id="rId63"/>
    <s:sheet name="Commitments And Contingencies64" sheetId="64" r:id="rId64"/>
    <s:sheet name="Fair Value Measurements And D65" sheetId="65" r:id="rId65"/>
    <s:sheet name="Fair Value Measurements And D66" sheetId="66" r:id="rId66"/>
    <s:sheet name="Share Based Payments (Narrative" sheetId="67" r:id="rId67"/>
    <s:sheet name="Share Based Payments (Summary O" sheetId="68" r:id="rId68"/>
    <s:sheet name="Share Based Payments (Summary69" sheetId="69" r:id="rId69"/>
    <s:sheet name="Share Based Payments (Summary70" sheetId="70" r:id="rId70"/>
    <s:sheet name="Earnings Per Share (Reconciliat" sheetId="71" r:id="rId71"/>
    <s:sheet name="Cash Flow Disclosures And Non72" sheetId="72" r:id="rId72"/>
    <s:sheet name="Cash Flow Disclosures And Non73" sheetId="73" r:id="rId73"/>
    <s:sheet name="Hotel Dispositions (Real Estate" sheetId="74" r:id="rId74"/>
    <s:sheet name="Hotel Dispositions (Components " sheetId="75" r:id="rId75"/>
    <s:sheet name="Shareholders' Equity And Nonc76" sheetId="76" r:id="rId76"/>
    <s:sheet name="Income Taxes (Narrative) (Detai" sheetId="77" r:id="rId77"/>
    <s:sheet name="Income Taxes (Effective Income " sheetId="78" r:id="rId78"/>
    <s:sheet name="Income Taxes (Components Of The" sheetId="79" r:id="rId79"/>
    <s:sheet name="Income Taxes (Components Of Con" sheetId="80" r:id="rId80"/>
    <s:sheet name="Income Taxes (Taxability Of Com" sheetId="81" r:id="rId81"/>
    <s:sheet name="Selected Quarterly Financial 82" sheetId="82" r:id="rId82"/>
    <s:sheet name="Schedule III - Real Estate An83" sheetId="83" r:id="rId83"/>
    <s:sheet name="Schedule III - Real Estate An84" sheetId="84" r:id="rId84"/>
    <s:sheet name="Schedule III - Real Estate An85" sheetId="85" r:id="rId85"/>
  </s:sheets>
  <s:definedNames/>
  <s:calcPr calcId="124519" calcMode="auto" fullCalcOnLoad="1"/>
</s:workbook>
</file>

<file path=xl/sharedStrings.xml><?xml version="1.0" encoding="utf-8"?>
<sst xmlns="http://schemas.openxmlformats.org/spreadsheetml/2006/main" uniqueCount="1211">
  <si>
    <t>Document and Entity Information - USD ($) $ in Billions</t>
  </si>
  <si>
    <t>12 Months Ended</t>
  </si>
  <si>
    <t>Dec. 31, 2015</t>
  </si>
  <si>
    <t>Feb. 16, 2016</t>
  </si>
  <si>
    <t>Jun. 30, 2015</t>
  </si>
  <si>
    <t>Entity Registrant Name</t>
  </si>
  <si>
    <t>HERSHA HOSPITALITY TRUST</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Amendment Flag</t>
  </si>
  <si>
    <t>false</t>
  </si>
  <si>
    <t>Document Period End Date</t>
  </si>
  <si>
    <t>Dec. 31,
		2015</t>
  </si>
  <si>
    <t>Class A Common Shares [Member]</t>
  </si>
  <si>
    <t>Entity Common Stock, Shares Outstanding</t>
  </si>
  <si>
    <t>Class B Common Shares [Member]</t>
  </si>
  <si>
    <t>Consolidated Balance Sheets - USD ($) $ in Thousands</t>
  </si>
  <si>
    <t>Dec. 31, 2014</t>
  </si>
  <si>
    <t>Assets:</t>
  </si>
  <si>
    <t>Investment in Hotel Properties, Net of Accumulated Depreciation, Including Consolidation of Variable Interest Entity Assets of $82,787 and $84,247</t>
  </si>
  <si>
    <t>Investment in Unconsolidated Joint Ventures</t>
  </si>
  <si>
    <t>Cash and Cash Equivalents</t>
  </si>
  <si>
    <t>Escrow Deposits</t>
  </si>
  <si>
    <t>Hotel Accounts Receivable, Net of Allowance for Doubtful Accounts of $12 and $39</t>
  </si>
  <si>
    <t>Deferred Financing Costs, Net of Accumulated Amortization of $8,024 and $6,938</t>
  </si>
  <si>
    <t>Due from Related Parties</t>
  </si>
  <si>
    <t>Intangible Assets, Net of Accumulated Amortization of $3,951 and $3,514</t>
  </si>
  <si>
    <t>Deposits on Hotel Acquisitions</t>
  </si>
  <si>
    <t>Other Assets</t>
  </si>
  <si>
    <t>Total Assets</t>
  </si>
  <si>
    <t>Liabilities and Equity:</t>
  </si>
  <si>
    <t>Line of Credit</t>
  </si>
  <si>
    <t xml:space="preserve"> </t>
  </si>
  <si>
    <t>Unsecured Term Loan</t>
  </si>
  <si>
    <t>Unsecured Notes Payable</t>
  </si>
  <si>
    <t>Mortgages Payable, including Net Unamortized Premium and Consolidation of Variable Interest Entity Debt of $52,509 and $54,132</t>
  </si>
  <si>
    <t>Accounts Payable, Accrued Expenses and Other Liabilities</t>
  </si>
  <si>
    <t>Dividends and Distributions Payable</t>
  </si>
  <si>
    <t>Due to Related Parties</t>
  </si>
  <si>
    <t>Total Liabilities</t>
  </si>
  <si>
    <t>Shareholders' Equity:</t>
  </si>
  <si>
    <t>Preferred Shares: $.01 Par Value, 29,000,000 Shares Authorized, 4,600,000 Series B and 3,000,000 Series C Shares Issued and Outstanding at December 31, 2015 and December 31, 2014, with Liquidation Preferences of $25 Per Share (Note 1)</t>
  </si>
  <si>
    <t>Accumulated Other Comprehensive Loss</t>
  </si>
  <si>
    <t>Additional Paid-in Capital</t>
  </si>
  <si>
    <t>Distributions in Excess of Net Income</t>
  </si>
  <si>
    <t>Total Shareholders' Equity</t>
  </si>
  <si>
    <t>Noncontrolling Interests (Note 1):</t>
  </si>
  <si>
    <t>Noncontrolling Interests - Common Units</t>
  </si>
  <si>
    <t>Noncontrolling Interest - Consolidated Variable Interest Entity</t>
  </si>
  <si>
    <t>Total Noncontrolling Interests</t>
  </si>
  <si>
    <t>Total Equity</t>
  </si>
  <si>
    <t>Total Liabilities and Equity</t>
  </si>
  <si>
    <t>Common Shares</t>
  </si>
  <si>
    <t>Consolidated Balance Sheets (Parenthetical) - USD ($) $ in Thousands</t>
  </si>
  <si>
    <t>Consolidation of variable interest entity assets</t>
  </si>
  <si>
    <t>Hotel Accounts Receivable, Allowance for Doubtful Accounts</t>
  </si>
  <si>
    <t>Deferred Financing Costs, Accumulated Amortization</t>
  </si>
  <si>
    <t>Intangible Assets, Accumulated Amortization</t>
  </si>
  <si>
    <t>Consolidation of variable interest entity debt</t>
  </si>
  <si>
    <t>Preferred Shares - Outstanding (in shares)</t>
  </si>
  <si>
    <t>Series B and C Preferred Shares [Member]</t>
  </si>
  <si>
    <t>Preferred Shares - Par Value (in dollars per share)</t>
  </si>
  <si>
    <t>Preferred Shares - Authorized (in shares)</t>
  </si>
  <si>
    <t>Preferred Shares - Liquidation Preference Value (in dollars per share)</t>
  </si>
  <si>
    <t>Series B Preferred Stock [Member]</t>
  </si>
  <si>
    <t>Preferred Shares - Issued (in shares)</t>
  </si>
  <si>
    <t>Series C Preferred Shares [Member]</t>
  </si>
  <si>
    <t>Common Shares - Par Value (in dollars per share)</t>
  </si>
  <si>
    <t>Common Shares - Authorized (in shares)</t>
  </si>
  <si>
    <t>Common Shares - Issued (in shares)</t>
  </si>
  <si>
    <t>Common Shares - Outstanding (in shares)</t>
  </si>
  <si>
    <t>Consolidated Statement Of Operations - USD ($) $ in Thousands</t>
  </si>
  <si>
    <t>Dec. 31, 2013</t>
  </si>
  <si>
    <t>Revenue:</t>
  </si>
  <si>
    <t>Hotel Operating Revenues</t>
  </si>
  <si>
    <t>Interest Income from Development Loans</t>
  </si>
  <si>
    <t>Other Revenues</t>
  </si>
  <si>
    <t>Total Revenues</t>
  </si>
  <si>
    <t>Operating Expenses:</t>
  </si>
  <si>
    <t>Hotel Operating Expenses</t>
  </si>
  <si>
    <t>Insurance Recoveries</t>
  </si>
  <si>
    <t>Hotel Ground Rent</t>
  </si>
  <si>
    <t>Real Estate and Personal Property Taxes and Property Insurance</t>
  </si>
  <si>
    <t>General and Administrative (including Share Based Payments of $6,523, $6,028 and $9,746 for the year ended December 31, 2015, 2014 and 2013, respectively)</t>
  </si>
  <si>
    <t>Acquisition and Terminated Transaction Costs</t>
  </si>
  <si>
    <t>Depreciation and Amortization</t>
  </si>
  <si>
    <t>Contingent Consideration Related to Acquisition of Hotel Property</t>
  </si>
  <si>
    <t>Total Operating Expenses</t>
  </si>
  <si>
    <t>Operating Income</t>
  </si>
  <si>
    <t>Interest Income</t>
  </si>
  <si>
    <t>Interest Expense</t>
  </si>
  <si>
    <t>Other Expense</t>
  </si>
  <si>
    <t>Gain on Disposition of Hotel Properties</t>
  </si>
  <si>
    <t>Gain on Hotel Acquisitions, net</t>
  </si>
  <si>
    <t>Development Loan Recovery</t>
  </si>
  <si>
    <t>Loss on Debt Extinguishment</t>
  </si>
  <si>
    <t>Income Before Income (Loss) from Unconsolidated Joint Venture Investments, Income Taxes and Discontinued Operations</t>
  </si>
  <si>
    <t>Income (Loss) from Unconsolidated Joint Ventures</t>
  </si>
  <si>
    <t>Impairment of Investment in Unconsolidated Joint Venture</t>
  </si>
  <si>
    <t>Income (Loss) from Unconsolidated Joint Venture Investments</t>
  </si>
  <si>
    <t>Income Before Income Taxes</t>
  </si>
  <si>
    <t>Income Tax Benefit</t>
  </si>
  <si>
    <t>Income from Continuing Operations</t>
  </si>
  <si>
    <t>Discontinued Operations (Note 11):</t>
  </si>
  <si>
    <t>(Loss) Gain on Disposition of Discontinued Assets</t>
  </si>
  <si>
    <t>Impairment of Discontinued Assets</t>
  </si>
  <si>
    <t>Income from Discontinued Operations, Net of Income Taxes</t>
  </si>
  <si>
    <t>(Loss) Income from Discontinued Operations</t>
  </si>
  <si>
    <t>Net Income</t>
  </si>
  <si>
    <t>Income Allocated to Noncontrolling Interests</t>
  </si>
  <si>
    <t>Preferred Distributions</t>
  </si>
  <si>
    <t>Extinguishment of Issuance Costs Upon Redemption of Series A Preferred Shares</t>
  </si>
  <si>
    <t>Net Income Applicable to Common Shareholders</t>
  </si>
  <si>
    <t>BASIC</t>
  </si>
  <si>
    <t>Income from Continuing Operations Applicable to Common Shareholders</t>
  </si>
  <si>
    <t>(Loss) Income from Discontinued Operations Applicable to Common Shareholders</t>
  </si>
  <si>
    <t>DILUTED</t>
  </si>
  <si>
    <t>Weighted Average Common Shares Outstanding:</t>
  </si>
  <si>
    <t>Basic</t>
  </si>
  <si>
    <t>Diluted</t>
  </si>
  <si>
    <t>[1]</t>
  </si>
  <si>
    <t>Income (loss) allocated to noncontrolling interest in Hersha Hospitality Limited Partnership (the "Operating Partnership" or "HHLP") has been excluded from the numerator and common units of limited partnership interest ("Common Units") in the Operating Partnership have been omitted from the denominator for the purpose of computing diluted earnings per share since the effect of including these shares and units in the numerator and denominator would have no impact.  In addition, potentially dilutive common shares, if any, have been excluded from the denominator if they are anti-dilutive to income (loss) from continuing operations applicable to common shareholders.</t>
  </si>
  <si>
    <t>Consolidated Statement Of Operations (Parenthetical) - USD ($) $ in Thousands</t>
  </si>
  <si>
    <t>Potentially dilutive securities that have been excluded from earnings per share:</t>
  </si>
  <si>
    <t>Share Based Payments</t>
  </si>
  <si>
    <t>Potentially Dilutive Securities Excluded from the Denominator</t>
  </si>
  <si>
    <t>Common Units of Limited Partnership Interest [Member]</t>
  </si>
  <si>
    <t>Consolidated Statements Of Comprehensive Income (Loss) - USD ($) $ in Thousands</t>
  </si>
  <si>
    <t>Consolidated Statements Of Comprehensive Income (Loss) [Abstract]</t>
  </si>
  <si>
    <t>Other Comprehensive Income</t>
  </si>
  <si>
    <t>Change in Fair Value of Derivative Instruments</t>
  </si>
  <si>
    <t>Less: Reclassification Adjustment for Change in Fair Value of Derivative Instruments Included in Net Income</t>
  </si>
  <si>
    <t>Other Comprehensive Income (Loss), Net of Tax, Total</t>
  </si>
  <si>
    <t>Comprehensive Income</t>
  </si>
  <si>
    <t>Less: Comprehensive Income Attributable to Noncontrolling Interests</t>
  </si>
  <si>
    <t>Less: Preferred Distributions</t>
  </si>
  <si>
    <t>Less: Extinguishment of Issuance Costs Upon Redemption of Series A Preferred Shares</t>
  </si>
  <si>
    <t>Comprehensive Income Attributable to Common Shareholders</t>
  </si>
  <si>
    <t>Consolidated Statements Of Equity - USD ($) $ in Thousands</t>
  </si>
  <si>
    <t>Common Shares [Member]Class A Common Shares [Member]</t>
  </si>
  <si>
    <t>Common Shares [Member]</t>
  </si>
  <si>
    <t>Preferred Shares [Member]</t>
  </si>
  <si>
    <t>Additional Paid-In Capital [Member]</t>
  </si>
  <si>
    <t>Accumulated Other Comprehensive Loss [Member]</t>
  </si>
  <si>
    <t>Distributions in Excess of Net Earnings [Member]</t>
  </si>
  <si>
    <t>Total Shareholders' Equity [Member]</t>
  </si>
  <si>
    <t>Noncontrolling Interests Common Units And LTIP Units [Member]</t>
  </si>
  <si>
    <t>Noncontrolling Interests Shares [Member]</t>
  </si>
  <si>
    <t>Noncontrolling Interests Common Units [Member]</t>
  </si>
  <si>
    <t>Noncontrolling Interests Consolidated Variable Interest Entity [Member]</t>
  </si>
  <si>
    <t>Total Noncontrolling Interests [Member]</t>
  </si>
  <si>
    <t>Redeemable Noncontrolling Interests Shares [Member]</t>
  </si>
  <si>
    <t>Redeemable Noncontrolling Interests Common Units [Member]</t>
  </si>
  <si>
    <t>Total</t>
  </si>
  <si>
    <t>Balance at Dec. 31, 2012</t>
  </si>
  <si>
    <t>Balance, redeemable noncontrolling interests at Dec. 31, 2012</t>
  </si>
  <si>
    <t>Balance (in shares) at Dec. 31, 2012</t>
  </si>
  <si>
    <t>Balance, redeemable noncontrolling interests (in shares) at Dec. 31, 2012</t>
  </si>
  <si>
    <t>Unit Conversion</t>
  </si>
  <si>
    <t>Unit Conversion (in shares)</t>
  </si>
  <si>
    <t>Reallocation of Noncontrolling Interest</t>
  </si>
  <si>
    <t>Reallocation of Noncontrolling Interest (in shares)</t>
  </si>
  <si>
    <t>Preferred Stock Issuance</t>
  </si>
  <si>
    <t>Preferred Stock Offering, net of costs</t>
  </si>
  <si>
    <t>Preferred Stock Offering, net of costs (in shares)</t>
  </si>
  <si>
    <t>Preferred Stock Redemption</t>
  </si>
  <si>
    <t>Preferred Stock Redemption (in shares)</t>
  </si>
  <si>
    <t>Dividends and Distributions declared:</t>
  </si>
  <si>
    <t>Preferred Shares</t>
  </si>
  <si>
    <t>Common Units</t>
  </si>
  <si>
    <t>Dividend Reinvestment Plan</t>
  </si>
  <si>
    <t>Dividend Reinvestment Plan (in shares)</t>
  </si>
  <si>
    <t>Stock Based Compensation</t>
  </si>
  <si>
    <t>Grants</t>
  </si>
  <si>
    <t>Grants (in shares)</t>
  </si>
  <si>
    <t>Amortization</t>
  </si>
  <si>
    <t>Net Income (Loss)</t>
  </si>
  <si>
    <t>Balance at Dec. 31, 2013</t>
  </si>
  <si>
    <t>Balance (in shares) at Dec. 31, 2013</t>
  </si>
  <si>
    <t>Restricted Shares Forfeiture/LTIP Unit Issuance</t>
  </si>
  <si>
    <t>Restricted Shares Forfeiture (in shares)</t>
  </si>
  <si>
    <t>LTIP Unit Issuance (in shares)</t>
  </si>
  <si>
    <t>Repurchase of Common Shares</t>
  </si>
  <si>
    <t>LTIP Units</t>
  </si>
  <si>
    <t>Balance at Dec. 31, 2014</t>
  </si>
  <si>
    <t>Balance (in shares) at Dec. 31, 2014</t>
  </si>
  <si>
    <t>Repurchase of Common Shares (in shares)</t>
  </si>
  <si>
    <t>Balance at Dec. 31, 2015</t>
  </si>
  <si>
    <t>Balance (in shares) at Dec. 31, 2015</t>
  </si>
  <si>
    <t>Consolidated Statements Of Equity (Parenthetical) - $ / shares</t>
  </si>
  <si>
    <t>Common Stock, Dividends declared (in dollars per share)</t>
  </si>
  <si>
    <t>Common Units, Distributions declared (in dollars per share)</t>
  </si>
  <si>
    <t>Consolidated Statements Of Cash Flows - USD ($) $ in Thousands</t>
  </si>
  <si>
    <t>Operating Activities:</t>
  </si>
  <si>
    <t>Net income</t>
  </si>
  <si>
    <t>Adjustments to Reconcile Net Income to Net Cash Provided by Operating Activities:</t>
  </si>
  <si>
    <t>Gain on Hotel Acquisitions, Net</t>
  </si>
  <si>
    <t>Contingent Consideration</t>
  </si>
  <si>
    <t>Impairment of Hotel Assets</t>
  </si>
  <si>
    <t>Deferred Taxes</t>
  </si>
  <si>
    <t>Depreciation</t>
  </si>
  <si>
    <t>Equity in (Income) Loss of Unconsolidated Joint Ventures</t>
  </si>
  <si>
    <t>Distributions from Unconsolidated Joint Ventures</t>
  </si>
  <si>
    <t>Loss Recognized on Change in Fair Value of Derivative Instrument</t>
  </si>
  <si>
    <t>Stock Based Compensation Expense</t>
  </si>
  <si>
    <t>(Increase) Decrease in:</t>
  </si>
  <si>
    <t>Hotel Accounts Receivable</t>
  </si>
  <si>
    <t>Escrows</t>
  </si>
  <si>
    <t>(Decrease) Increase in:</t>
  </si>
  <si>
    <t>Net Cash Provided by Operating Activities</t>
  </si>
  <si>
    <t>Investing Activities:</t>
  </si>
  <si>
    <t>Purchase of Hotel Property Assets</t>
  </si>
  <si>
    <t>Capital Expenditures</t>
  </si>
  <si>
    <t>Cash Paid for Hotel Development Projects</t>
  </si>
  <si>
    <t>Proceeds from Disposition of Hotel Properties</t>
  </si>
  <si>
    <t>Net Changes in Capital Expenditure Escrows</t>
  </si>
  <si>
    <t>Proceeds from Insurance Claims</t>
  </si>
  <si>
    <t>Repayment of Development Loans Receivable</t>
  </si>
  <si>
    <t>Distributions from Unconsolidated Joint Venture</t>
  </si>
  <si>
    <t>Advances and Capital Contributions to Unconsolidated Joint Ventures</t>
  </si>
  <si>
    <t>Net Cash Used in Investing Activities</t>
  </si>
  <si>
    <t>Financing Activities:</t>
  </si>
  <si>
    <t>Proceeds from Borrowings Under Line of Credit, Net</t>
  </si>
  <si>
    <t>Proceeds from Unsecured Term Loan Borrowing</t>
  </si>
  <si>
    <t>Principal Repayment of Mortgages and Notes Payable</t>
  </si>
  <si>
    <t>Proceeds from Mortgages and Notes Payable</t>
  </si>
  <si>
    <t>Cash Paid for Deferred Financing Costs</t>
  </si>
  <si>
    <t>Proceeds from Issuance of Preferred Shares, Net</t>
  </si>
  <si>
    <t>Redemption of Series A Preferred Shares</t>
  </si>
  <si>
    <t>Redemption of Common Partnership Units</t>
  </si>
  <si>
    <t>Settlement of Interest Rate Cap</t>
  </si>
  <si>
    <t>Dividends Paid on Common Shares</t>
  </si>
  <si>
    <t>Dividends Paid on Preferred Shares</t>
  </si>
  <si>
    <t>Distributions Paid on Common Units</t>
  </si>
  <si>
    <t>Net Cash Provided by Financing Activities</t>
  </si>
  <si>
    <t>Net Increase (Decrease) in Cash and Cash Equivalents</t>
  </si>
  <si>
    <t>Cash and Cash Equivalents - Beginning of Period</t>
  </si>
  <si>
    <t>Cash and Cash Equivalents - End of Period</t>
  </si>
  <si>
    <t>Organization And Summary Of Significant Accounting Policies</t>
  </si>
  <si>
    <t>Organization And Summary Of Significant Accounting Policies [Abstract]</t>
  </si>
  <si>
    <t xml:space="preserve">NOTE 1 – ORGANIZATION AND SUMMARY OF SIGNIFICANT ACCOUNTING POLICIES
Hersha Hospitality Trust (“we” or the “Company”) was formed in May 1998 as a self-administered, Maryland real estate investment trust. We have elected to be taxed and expect to continue to elect to be taxed as a real estate investment trust, or REIT, for federal income tax purposes.
The Company owns a controlling general partnership interest in Hersha Hospitality Limited Partnership (“HHLP” or the “Partnership”), which owns a 99% limited partnership interest in various subsidiary partnerships. Hersha Hospitality, LLC (“HHLLC”), a Virginia limited liability company, owns a 1% general partnership interest in the subsidiary partnerships and the Partnership is the sole member of HHLLC.
The Partnership owns a taxable REIT subsidiary (“TRS”), 44 New England Management Company (“44 New England” or “TRS Lessee”), which leases certain of the Company’s hotels.
Hersha’s common shares of beneficial interest trade on the New York Stock Exchange (“the NYSE”) under the ticker symbol "HT", its 8.0% Series B preferred shares of beneficial interest trade on the NYSE under the ticker symbol “HT PR B” and its 6.875% Series C preferred shares of beneficial interest trade on the NYSE under the ticker symbol “HT PR C.”
As of December 31, 2015, the Company, through the Partnership and subsidiary partnerships, wholly owned 49 limited and full service hotels. All of the wholly owned hotel facilities are leased to the Company’s TRS, 44 New England.
In addition to the wholly owned hotel properties, as of December 31, 2015, the Company owned joint venture interests in another five properties. The properties owned by the joint ventures are leased to a TRS owned by the joint venture or to an entity owned by the joint venture partners and 44 New England. The following table lists the properties owned by these joint ventures:
Joint Venture
Ownership
Property
Location
Lessee/Sublessee
Unconsolidated Joint Ventures
Mystic Partners, LLC
66.7%
Marriott
Mystic, CT
Mystic Partners Leaseco, LLC
8.8%
Hilton
Hartford, CT
Mystic Partners Leaseco, LLC
15.0%
Marriott
Hartford, CT
Mystic Partners Leaseco, LLC
SB Partners, LLC
50.0%
Holiday Inn Express
South Boston, MA
South Bay Sandeep, LLC
Hiren Boston, LLC
50.0%
Courtyard
South Boston, MA
South Bay Boston, LLC
Mystic Partners, LLC owns an interest in three hotel properties. Our interest in Mystic Partners, LLC is relative to our interest in each of the three properties owned by the joint venture as defined in the joint venture’s governing documents. Each of the three properties owned by Mystic Partners, LLC is leased to a separate entity that is consolidated in Mystic Partners Leaseco, LLC which is owned by 44 New England and our joint venture partner in Mystic Partners, LLC.
The properties are managed by eligible independent management companies, including Hersha Hospitality Management, LP (“HHMLP”). HHMLP is owned in part by certain of our trustees and executive officers and other unaffiliated third party investors.
Principles of Consolidation and Presentation
The accompanying consolidated financial statements have been prepared in accordance with U.S. generally accepted accounting principles and include all of our accounts as well as accounts of the Partnership, subsidiary partnerships and our wholly owned TRS Lessee. All significant inter-company amounts have been eliminated.
NOTE 1 – ORGANIZATION AND SUMMARY OF SIGNIFICANT ACCOUNTING POLICIES (CONTINUED)
Consolidated properties are either wholly owned or owned less than 100% by the Partnership and are controlled by the Company as general partner of the Partnership. Properties owned in joint ventures are also consolidated if the determination is made that we are the primary beneficiary in a variable interest entity (VIE) or we maintain control of the asset through our voting interest in the entity. Control can be demonstrated when the general partner has the power to impact the economic performance of the partnership, which includes the ability of the general partner to manage day-to-day operations, refinance debt and sell the assets of the partnerships without the consent of the limited partners and the inability of the limited partners to replace the general partner. Control can be demonstrated by the limited partners if the limited partners have the right to dissolve or liquidate the partnership or otherwise remove the general partner without cause or have rights to participate in the significant decisions made in the ordinary course of the partnership’s business.
We evaluate each of our investments and contractual relationships to determine whether they meet the guidelines of consolidation. Entities are consolidated if the determination is made that we are the primary beneficiary in a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Mystic Partners, LLC; Mystic Partners Leaseco, LLC; South Bay Boston, LLC; Brisam Management DE, LLC; Hersha Statutory Trust I; and Hersha Statutory Trust II. Mystic Partners, LLC is a VIE entity, however because we are not the primary beneficiary it is not consolidated by the Company. Our maximum exposure to losses due to our investment in Mystic Partners, LLC is limited to our investment in the joint venture which is $5,02 2 as of December 31, 2015. Also, Mystic Partners Leaseco, LLC; and South Bay Boston, LLC lease hotel properties from our joint venture interests and are VIEs. These entities are consolidated by the lessors, the primary beneficiaries of each entity. Brisam Management DE, LLC is consolidated in our financial statements, as we are considered to be the primary beneficiary. Hersha Statutory Trust I and Hersha Statutory Trust II are VIEs but HHLP is not the primary beneficiary in these entities. Accordingly, the accounts of Hersha Statutory Trust I and Hersha Statutory Trust II are not consolidated with and into HHLP.
We allocate resources and assess operating performance based on individual hotels and consider each one of our hotels to be an operating segment. All of our individual operating segments meet the aggregation criteria. All of our other real estate investment activities are immaterial and meet the aggregation criteria, and thus, we report one segment: investment in hotel properties.
Use of Estimates
The preparation of financial statements in conformity with accounting principles generally accepted in the United States (US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Although we believe the assumptions and estimates we made are reasonable and appropriate, as discussed in the applicable sections throughout these Consolidated Financial Statements, different assumptions and estimates could materially impact our reported results. The current economic environment has increased the degree of uncertainty inherent in these estimates and assumptions and changes in market conditions could impact our future operating results.
Investment in Hotel Properties
The Company allocates the purchase price of hotel properties acquired based on the fair value of the acquired real estate, furniture, fixtures and equipment, and intangible assets and the fair value of liabilities assumed, including debt. The fair value allocations were determined using Level 3 inputs, which are typically unobservable and are based on our own assumptions, as there is little, if any, related market activity. The Company’s investments in hotel properties are carried at cost and are depreciated using the straight-line method over the following estimated useful lives:
Building and Improvements 7 to 40 Years
Furniture, Fixtures and Equipment 2 to 7 Years
NOTE 1 – ORGANIZATION AND SUMMARY OF SIGNIFICANT ACCOUNTING POLICIES (CONTINUED)
The Company periodically reviews the carrying value of each hotel to determine if circumstances indicate impairment to the carrying value of the investment in the hotel or that depreciation periods should be modified. If facts or circumstances support the possibility of impairment, the Company will prepare an estimate of the undiscounted future cash flows, without interest charges, of the specific hotel. Based on the properties undiscounted future cash flows, the Company will determine if the investment in such hotel is recoverable. If impairment is indicated, an adjustment will be made to reduce the carrying value of the hotel to reflect the hotel at fair value.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Acquisition-related cost, such as due diligence, legal and accounting fees, are not capitalized or applied in determining the fair value of the above acquired assets.
Investment in Unconsolidated Joint Ventures
If it is determined that we do not have a controlling interest in a joint venture, either through our financial interest in a VIE or our voting interest in a voting interest entity, the equity method of accounting is used. Under this method, the investment, originally recorded at cost, is adjusted to recognize our share of net earnings or losses of the affiliates as they occur rather than as dividends or other distributions are received, limited to the extent of our investment in, advances to and commitments for the investee. Pursuant to our joint venture agreements, allocations of profits and losses of some of our investments in unconsolidated joint ventures may be allocated disproportionately as compared to nominal ownership percentages due to specified preferred return rate thresholds.
The Company periodically reviews the carrying value of its investment in unconsolidated joint ventures to determine if circumstances indicate impairment to the carrying value of the investment that is other than temporary. When an impairment indicator is present, we will estimate the fair value of the investment. Our estimate of fair value takes into consideration factors such as expected future operating income, trends and prospects, as well as the effects of demand, competition and other factors. This determination requires significant estimates by management, including the expected cash flows to be generated by the assets owned and operated by the joint venture. To the extent impairment has occurred and the impairment is considered other than temporary, the loss will be measured as the excess of the carrying amount over the fair value of our investment in the unconsolidated joint venture.
Cash and Cash Equivalents
Cash and cash equivalents represent cash on hand and in banks plus short-term investments with an initial maturity of three months or less when purchased.
Escrow Deposits
Escrow deposits include reserves for debt service, real estate taxes, and insurance and reserves for furniture, fixtures, and equipment replacements, as required by certain mortgage debt agreement restrictions and provisions.
Hotel Accounts Receivable
Hotel accounts receivable consists primarily of meeting and banquet room rental and hotel guest receivables. The Company generally does not require collateral. Ongoing credit evaluations are performed and an allowance for potential losses from uncollectible accounts is provided against the portion of accounts receivable that is estimated to be uncollectible.
NOTE 1 – ORGANIZATION AND SUMMARY OF SIGNIFICANT ACCOUNTING POLICIES (CONTINUED)
Deferred Financing Costs
Deferred financing costs are recorded at cost and amortized over the terms of the related indebtedness using the effective interest method.
Due from/to Related Parties
Due from/to Related Parties represents current receivables and payables resulting from transactions related to hotel management and project management with affiliated entities. Due from related parties results primarily from advances of shared costs incurred. Due to affiliates results primarily from hotel management and project management fees incurred. Both due to and due from related parties are generally settled within a period not to exceed one year.
Intangible Assets and Liabilities
Intangible assets consist of leasehold intangibles for above-market value of in-place leases and deferred franchise fees. The leasehold intangibles are amortized over the remaining lease term. Deferred franchise fees are amortized using the straight-line method over the life of the franchise agreement.
Intangible liabilities consist of leasehold intangibles for below-market value of in-place leases. The leasehold intangibles are amortized over the remaining lease term. Intangible liabilities are included in the accounts payable, accrued expenses and other liabilities on the Company’s consolidated balance sheets.
Development Project Capitalization
We have opportunistically engaged in the development and re-development of hotel assets. We capitalize expenditures related to hotel development projects and renovations, including indirect costs such as interest expense, real estate taxes and utilities related to hotel development projects and renovations.
Noncontrolling Interest
Noncontrolling interest in the Partnership represents the limited partner’s proportionate share of the equity of the Partnership. Income (loss) is allocated to noncontrolling interest in accordance with the weighted average percentage ownership of the Partnership during the period. At the end of each reporting period the appropriate adjustments to the income (loss) are made based upon the weighted average percentage ownership of the Partnership during the period. Our ownership interest in the Partnership as of December 31, 2015, 2014 and 2013 was 95.0% , 95.8% , and 96.7% , respectively.
We define a noncontrolling interest as the portion of equity in a subsidiary not attributable, directly or indirectly, to a parent. Such noncontrolling interests are reported on the consolidated balance sheets within equity, but separately from the shareholders’ equity. Revenues, expenses and net income or loss attributable to both the Company and noncontrolling interests are reported on the consolidated statements of operations.
In accordance with US GAAP, we classify securities that are redeemable for cash or other assets at the option of the holder, or not solely within the control of the issuer, outside of permanent equity in the consolidated balance sheet.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s the guidance in US GAAP to evaluate whether the Company controls the actions or events necessary to issue the maximum number of common shares that could be required to be delivered at the time of settlement of the contract.
We classify the noncontrolling interests of our consolidated joint ventures, consolidated variable interest entity, and certain Common Units (“Nonredeemable Common Units”) as equity. The noncontrolling interests of Nonredeemable Common Units totaled $31,876 as of December 31, 2015 and $29,082 as of December 31, 2014. As of December 31, 2015, there were 2,319,301 Nonredeemable Common Units outstanding with a fair market value of $50,468 , based on the price per share of our common shares on the NYSE on such date.
NOTE 1 – ORGANIZATION AND SUMMARY OF SIGNIFICANT ACCOUNTING POLICIES (CONTINUED)
In accordance with the partnership agreement of the Partnership, holders of these units may redeem them for cash unless we, in our sole and absolute discretion, elect to issue common shares on a one-for-one basis in lieu of paying cash.
Prior to February 1, 2013, certain Common Units (“Redeemable Common Units”) had been pledged as collateral in connection with a pledge and security agreement entered into by the Company and the holders of the Redeemable Common Units. The redemption feature contained in the pledge and security agreement where the Redeemable Common Units served as collateral contains a provision that could result in a net cash settlement outside of the control of the Company. As a result, prior to February 1, 2013, the Redeemable Common Units were classified in the mezzanine section of the consolidated balance sheets as they did not meet the requirements for equity classification under US GAAP. Effective February 1, 2013, the aforementioned pledge and security agreement is no longer in place and therefore these Common Units have been treated as Nonredeemable Common Units. The carrying value of the Redeemable Common Units equaled the greater of carrying value based on the accumulation of historical cost or the redemption value. As of December 31, 2015 and 2014, there were no outstanding Common Units designated as Redeemable Common Units.
Net income or loss attributed to Nonredeemable Common Units and Redeemable Common Units (collectively, “Common Units”), as well as the net income or loss related to the noncontrolling interests of our consolidated joint venture and consolidated variable interest entity, is included in net income or loss in the consolidated statements of operations. Net income or loss attributed to the Common Units and the noncontrolling interests of our consolidated joint ventures and consolidated variable interest entity is excluded from net income or loss applicable to common shareholders in the consolidated statements of operations.
Shareholders’ Equity
On February 25, 2013, we completed a public offering of 3,000,000 6.875% Series C Cumulative Redeemable Preferred Shares. These shares have a par value of $0.01 per share with a $25.00 liquidation preference per share. Net proceeds of the offering, after deducting the underwriting discount and the offering expenses payable by us, were approximately $72,370 .
We utilized the net proceeds of the offering to redeem all outstanding 8.00% Series A Cumulative Redeemable Preferred Shares on March 28, 2013, and for general corporate purposes. The Series A Preferred Shares were redeemed at a per share redemption price of $25.00 together with accrued and unpaid dividends to the redemption date for an aggregate per share redemption price of $25.4056 . Dividends ceased accruing on the Series A Preferred Shares on March 28, 2013.
Terms of the Series B and Series C Preferred Shares outstanding at December 31, 2015 and 2014 are summarized as follows:
Dividend Per Share
Shares Outstanding
Year Ended December 31,
Series
December 31, 2015
December 31, 2014
Aggregate Liquidation Preference
Distribution Rate
2015
2014
Series B
4,600,000
4,600,000
$ 115,000
8.000%
$ 2.0000
$ 2.0000
Series C
3,000,000
3,000,000
75,000
6.875%
1.7188
1.7188
Total
7,600,000
7,600,000
NOTE 1 – ORGANIZATION AND SUMMARY OF SIGNIFICANT ACCOUNTING POLICIES (CONTINUED)
In December 2012, our Board of Trustees authorized us to repurchase from time to time up to an aggregate of $75,000 of our outstanding common shares through December 31, 2013. We did not repurchase any common shares prior to the expiration of the share repurchase program. In January 2014, our Board of Trustees again authorized us to repurchase from time to time up to an aggregate of $75,000 of our outstanding common shares.
In February 20 15, our Board of Trustees authorized us to repurchase from time to time up to an aggregate of $100,000 of our outstanding shares. In October 2015, our Board of Trustees authorized a new share repurchase program for $100,000 which would commence up on the completion of the existing program. The new program will expire on December 31, 2016 unless extended by the Board of Trustees. We may seek Board of Trustee approval to increase the 2016 authorization. For the year ended December 31, 2015, the Company repurchased 5,310,371 common shares for an aggregate purchase price of $128,239 under the February 2015 and October 2015 repurchase programs . Upon repurchase by the Company, these common shares ceased to be outstanding and became authorized but unissued common shares.
On December 23, 2014, we amended our partnership agreement to allow for the issuance of profits interests in HHLP in the form of LTIP Units, a new class of limited partnership units in HHLP, and to establish the terms of the LTIP Units. The LTIP Units vest on December 31 and June 1 of each year, beginning on December 31, 2014 and ending on June 1, 2017. The LTIP units contain restricted stock awards that were forfeited and replaced with LTIP unit awards with similar terms. The total number of Restricted Stock Awards forfeited and LTIP Units awarded was 1,948,324 .
In May 2015, our Board of Trustees approved a reverse share split of our issued and outstanding common shares and Common Units and LTIP units at a ratio of 1 -for-4. This reverse share split converted every four issued and outstanding common shares into one common share. The reverse share split was effective as of 5:00 PM Eastern time on June 22, 2015. As a result of the reverse share split, the number of outstanding Common Units and LTIP Units was reduced from 9,313,063 to 2,328,276 units. In addition, the second quarter dividend was adjusted to $0.28 per common share from the previously announced $0.07 per common share. All common share, Common Unit and LTIP Unit and per share data related to these classes of equity have been updated in the accompanying consolidated financial statements to reflect this share split for all periods presented.
Stock Based Compensation
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
Derivatives and Hedging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
NOTE 1 – ORGANIZATION AND SUMMARY OF SIGNIFICANT ACCOUNTING POLICIES (CONTINUED)
Revenue Recognition
We recognize revenue and expense for all consolidated hotels as hotel operating revenue and hotel operating expense when earned and incurred. These revenues are recorded net of any sales or occupancy taxes collected from our guests. We participate in frequent guest programs sponsored by the brand owners of our hotels and we expense the charges associated with those programs, as incurred.
Interest income on development loan financing is recorded in the period earned based on the interest rate of the loan and outstanding balance during the period. Development loans receivable and accrued interest on the development loans receivable are evaluated to determine if outstanding balances are collectible. Interest is recorded only if it is determined the outstanding loan balance and accrued interest balance are collectible.
Other revenues consist primarily of fees earned for asset management services provided to hotels we own through unconsolidated joint ventures. Fees are earned as a percentage of hotel revenue and are recorded in the period earned to the extent of the noncontrolling interest ownership.
Income Taxes
The Company qualifies as a REIT under applicable provisions of the Internal Revenue Code, as amended, and intends to continue to qualify as a REIT. In general, under such provisions, a trust which has made the required election and, in the taxable year, meets certain requirements and distributes to its shareholders at least 90% of its REIT taxable income will not be subject to Federal income tax to the extent of the income which it distributes. Earnings and profits, which determine the taxability of dividends to shareholders, differ from net income reported for financial reporting purposes due primarily to differences in depreciation of hotel properties for Federal income tax purposes.
Deferred income taxes relate primarily to the TRS Lessee and are accounted for using the asset and liability method. Under this method, deferred income taxes are recognized for temporary differences between the financial reporting bases of assets and liabilities of the TRS Lessee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The Company may recognize a tax benefit from an uncertain tax position when it is more-likely-than-not (defined as a likelihood of more than 50% ) that the position will be sustained upon examination, including resolutions of any related appeals or litigation processes, based on the technical merits. If a tax position does not meet the more-likely-than-not recognition threshold, despite the Company’s belief that its filing position is supportable, the benefit of that tax position is not recognized in the statements of operations. The Company recognizes interest and penalties, as applicable, related to unrecognized tax benefits as a component of income tax expense. The Company recognizes unrecognized tax benefits in the period that the uncertainty is eliminated by either affirmative agreement of the uncertain tax position by the applicable taxing authority, or by expiration of the applicable statute of limitation. For the years ended December 31, 2015, 2014 and 2013, the Company did not record any uncertain tax positions. As of December 31, 2015, with few exceptions, the Company is subject to tax examinations by U.S. federal, state, and local income tax authorities for years 2003 through 2015.
Reclassification
Certain amounts in the prior year financial statements have been reclassified to conform to the current year presentation .
NOTE 1 – ORGANIZATION AND SUMMARY OF SIGNIFICANT ACCOUNTING POLICIES (CONTINUED)
New Accounting Pronounc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Early adoption is permitted, but not prior to the original effective date of January 1, 2017.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
On February 18, 2015, the FASB issued ASU No. 2015-02, Consolidation – Amendments to the Consolidation Analysis,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new standard is effective for the Company on January 1, 2016. The Company does not expect ASU No. 2015-02 to have a significant impact on its consolidated financial statements and related disclosures.
On April 17, 2015, the FASB issued ASU No. 2015-03, Simplifying the Presentation of Debt Issuance Costs, which requires debt issuance costs to be presented in the balance sheet as a direct deduction from the associated debt liability. ASU 2015-03 does not address debt issuance costs related to line-of-credit arrangements. The SEC staff announced at the June 18, 2015 Emerging Issues Task Force Meeting that it would not object to an entity deferring and presenting debt issuance costs as an asset and subsequently amortizing deferred debt issuance costs ratably over the term of a line-of-credit arrangement, regardless of whether there are outstanding borrowings under that line-of-credit arrangement. In August 2015, the FASB issued ASU 2015-15, Presentation and Subsequent Measurement of Debt Issuance Costs Associated with Line-of-Credit Arrangements, which incorporates the SEC staff guidance into the FASB Accounting Standards Codification . Currently, debt issuance costs are recorded as an asset and amortization of these deferred financing costs is recorded in interest expense. Under the new standard, debt issuance costs will continue to be amortized over the life of the debt instrument and amortization will continue to be recorded in interest expense. The new standard is effective for the Company on January 1, 2016 and will be applied on a retrospective basis. The Company anticipates a change in our balance sheet presentation only because the standard does not alter the accounting for amortization of debt issuance costs . </t>
  </si>
  <si>
    <t>Investment In Hotel Properties</t>
  </si>
  <si>
    <t>Investment In Hotel Properties [Abstract]</t>
  </si>
  <si>
    <t>NOTE 2 – INVESTMENT IN HOTEL PROPERTIES
Investment in hotel properties c onsists of the following at December 31 , 201 5 and December 31, 201 4 :
December 31, 2015
December 31, 2014
Land
$ 480,874
$ 439,540
Buildings and Improvements
1,518,565
1,424,842
Furniture, Fixtures and Equipment
227,527
203,275
2,226,966
2,067,657
Less Accumulated Depreciation
(395,847)
(322,174)
Total Investment in Hotel Properties
$ 1,831,119
$ 1,745,483
Depreciation expense was $73,672 , $68,418 and $61,500 (including depreciation on assets held for sale) for the years ended December 31, 2015, 2014 and 2013, respectively.
During the year ended December 31, 2015, we acquired the following wholly-owned hotel properties:
Hotel
Acquisition Date
Land
Buildings and Improvements
Furniture Fixtures and Equipment
Other Intangibles
Loan Costs
Total Purchase Price
Assumption of Debt
St. Gregory Hotel, Washington, DC
6/16/2015
$ 23,764
$ 33,005
$ 3,240
$ 45
$ 978
$ 61,032
$ 28,902
*
TownePlace Suites, Sunnyvale, CA
8/25/2015
-
18,999
2,348
6,453
**
-
27,800
-
Ritz-Carlton Georgetown, DC
12/29/2015
17,570
29,160
3,270
-
-
50,000
-
TOTAL
$ 41,334
$ 81,164
$ 8,858
$ 6,498
$ 978
$ 138,832
$ 28,902
*Includes a $3,050 premium as we determined that the stated rate of interest on the assumed mortgage debt was above market.
**Acquired ground lease asset of $6,353 and intangible asset related to the franchise agreement of $100 with purchase of the property.
Acquisition-related cost s , such as due diligence, legal and accounting fees, are not capitalized or applied in determining the fair value of the above acquired assets. During the year ended December 31, 201 5 , we paid $708 in acquisition costs related to the above acquired assets.
Included in the consolidated statements of operations for the year ended December 31, 2015 are total revenues of $7,150 and a total net income of $548 for hotels we have acquired and consolidated since the date of acquisition. These amounts represent the results of operations for these hotels since the date of acquisition:
Year Ended December 31,
2015
Hotel
Revenue
Net Income
St. Gregory Hotel, Washington, DC
$ 5,257
$ 164
TownePlace Suites, Sunnyvale, CA
1,744
364
Ritz-Carlton Georgetown, DC
149
20
Total
$ 7,150
$ 548
NOTE 2 – INVESTMENT IN HOTEL PROPERTIES (CONTINUED)
Purchase and Sale Agreement
In October 2015, we entered into a purchase and sale agreement to purchase the Sanctuary Beach Resort in Monterey, CA from an unaffiliated buyer for a total purchase price of $39,500 . The transaction closed on January 28, 2016. Upon closing, we assumed debt of $14,700 . Accounting for this acquisition requires an allocation of the purchase price to the assets acquired and the liabilities assumed in the transaction at their respective estimated fair values. The purchase price allocations are estimated based on current available information; however, we still are in the process of obtaining appraisals and finalizing the accounting for the acquisition, which was acquired subsequent to year-end.
On February 4, 2016, we announced the signing of definitive agreements with Cindat Capital Management Limited to form a joint venture for 7 of our limited service hotels in Manhattan totaling 1,087 rooms for a total purchase price, including closing costs of $571,400 , or $526 per key. The proposed joint venture is structured with Cindat as the preferred joint venture partner holding a 70.0% ownership stake, while we retain a 30% equity interest. We also announced the signing of a purchase and sale agreement to acquire the 238 -room Hilton Garden Inn M Street, in Washington, DC for $106,500 . These transactions are expected to close no later than March 31, 2016, and are subject to closing conditions, including the completion of the buyer’s due diligence. No assurance can be given that these transactions will close within the expected time frame or at all.
During the year ended December 31, 2014, we acquired the following wholly-owned hotel properties:
Hotel
Acquisition Date
Land
Buildings and Improvements
Furniture Fixtures and Equipment
Ground Lease Intangible
Franchise Fees and Loan Costs
Total Purchase Price
Assumption of Debt
Hotel Milo, Santa Barbara, CA
2/28/2014
-
55,080
805
(14,230)
273
41,928
24,924
Parrot Key Resort, Key West, FL
5/7/2014
57,889
33,959
8,152
-
-
100,000
-
Hilton Garden Inn 52nd Street, New York, NY
5/27/2014
45,480
60,762
4,920
-
1,123
112,285
-
Total
$ 103,369
$ 149,801
$ 13,877
$ (14,230)
$ 1,396
$ 254,213
$ 24,924
Acquisition-related costs, such as due diligence, legal and accounting fees, are not capitalized or applied in determining the fair value of the above acquired assets. During the year ended December 31, 2014, we paid $2,178 in acquisition costs related to the above acquired assets.
The purchase agreement for the acquisition of the Parrot Key Resort in Key West, FL, contained a provision that entitle d the seller to additional consideration of $2,000 contingent upon the hotel achieving certain net operating income thresholds within twelve months of acquisition. At the time of acquisition, no liability was recorded as the fair market value of the contingent consideration was determined to be $0 . Upon remeasurement at December 31, 2014, a liability was recorded as the fair market value of the contingent consideration was determined to be $2,000 .
On May 27, 2014, we completed the acquisition of the Hilton Garden Inn 52 nd Street hotel in New York, NY from an unaffiliated seller. Previously, we had entered into a purchase and sale agreement to acquire this property for total consideration of $84,000 . The purchase price for this property was contractually fixed on August 23, 2012, the date we entered into the purchase and sale agreement. During the 21-month period of time between entering in the purchase and sale agreement on August 23, 2012 and the closing date, the real estate market for hotels located in Manhattan experienced significant price appreciation due to improved economic conditions in the market and in the overall economy. This resulted in an increase in the fair value of the property at the time of closing the acquisition and , as such, we recognized a g ain of approximately $13,594 , which is net of preopening expenses of $927 on the statement of operations, as the fair value of the asset acquired less any liabilities assumed exceeded the consideration transferred.
NOTE 2 – INVESTMENT IN HOTEL PROPERTIES (CONTINUED)
Consideration given in exchange for the property included $27,500 paid in cash to the seller and our reinstatement and cancellation of a development loan receivable in the original principal amount of $10,000 and $12,494 of accrued interest and late fees. This development loan receivable had previously been fully impaired in 2009, but was recovered as part of this acquisition. As a result, we recognized a gain of $22,494 on the recovery of the previously impaired development loan. In addition, we paid off the existing construction financing and entered into a new mortgage loan of $45,000 . Concurrent with our entry into the new mortgage loan, we entered into an interest rate cap and swap – see “Note 7 – Fair Measurements and Derivative Instruments” for more information on this derivative. No other consideration was exchanged in connection with the acquisition of this property. Below is a tabular reference to illustrate the components of the consideration and fair value of the property:
Hotel
Initial Purchase Price
Interest and Late Fees on Development Loan
Non-Cash Fair Market Value Gain on Acquisition
Other
Fair Market Value At Acquisition
Franchise Fees and Loan Costs
Asset Value Upon Acquisition
Hilton Garden Inn 52nd Street, New York, NY
$ 84,000
$ 12,494
$ 13,594
$ 1,074
$ 111,162
$ 1,123
$ 112,285
Included in the consolidated statement of operations for the year ended December 31, 201 4 are total revenues of $28,239 and a total net income of $6,219 for hotels we have acquired and consolidated since the date of acquisition. These amounts represent the results of operations for these hotels since the date of acquisition:
Year Ended December 31,
2014
Hotel
Revenue
Net Income
Hotel Milo, Santa Barbara, CA
$ 8,655
$ 668
Parrot Key Resort, Key West, FL
9,145
2,978
Hilton Garden Inn 52nd Street, New York, NY
10,439
2,573
Total
$ 28,239
$ 6,219
Asset Development and Renovation
The Company has opportunistically engaged in the development of hotel assets. On July 22, 2011 , the Company completed the acquisition of the real property and improvements located at 32 Pearl Street, New York, NY, from an unaffiliated seller for a total purchase price of $28,300 . On June 23, 2014, this property opened as a Hampton Inn. The total construction costs spent on this property since acquisition were $9,564 , which equates to a total carrying value of approximately $37,864 when the property opened.
In January 2014, the Company completed the construction of an additional oceanfront tower, additional meeting space and structured parking on a land parcel adjacent to the Courtyard by Marriott, Miami, FL, a hotel acquired on November 16,
2011. This land parcel was included in the acquisition of the hotel.
We capitalize expenditures related to hotel development projects and renovations, including indirect costs such as interest expense, real estate taxes and utilities related to hotel development projects and renovations.
NOTE 2 – INVESTMENT IN HOTEL PROPERTIES (CONTINUED)
We have capitalized the following indirect development costs for the years ended December 31, 2015, 2014 and 2013:
Year Ended December 31,
2015
2014
2013
Property Tax
$
-
$ 223
223
$ 388
Interest Expense
-
458
458
1,320
Utilities
-
73
73
3
Total
$
-
$ 754
754
$ 1,711
During the second quarter of 2014, we finalized our settlement of the insurance claim we had for losses incurred as a result of Hurricane Sandy. In October 2012, Hurricane Sandy affected numerous hotels within our portfolio. Two hotels within our portfolio were significantly impacted by this natural disaster; one hotel was inoperable (Holiday Inn Express Water Street,
New York, NY) and one hotel development project, which was subsequently completed on June 23, 2014, incurred delays in construction (Hampton Inn, Pearl Street, New York, NY). Prior to March 31, 2014, we had recorded estimated property losses of $1,586 on the Holiday Inn Express Water Street and a corresponding insurance claim receivable of $1,486 . This hotel reopened in April 2013. We also had recorded estimated property losses of $1,997 on the Hampton Inn Pearl Street and a corresponding insurance claim receivable of $1,897 . This hotel opened in June 2014. As a result of the claim settlement, we recorded a gain on insurance settlements of approximately $4,604, which included business interruption claims.
Pro Forma Results (Unaudited)
The following condensed pro forma financial data are presented as if all acquisitions completed since January 1, 201 5 and 201 4 had been completed on January 1, 2014 and 2013. Properties acquired without any operating history are excluded from the condensed pro forma operating results. The condensed pro forma financial data is not necessarily indicative of what actual results of operations of the Company would have been assuming the acquisitions had been consummated on January 1, 2015 and 2014 at the beginning of the year presented, nor do they purport to represent the results of operations for future periods.
Year Ended December 31,
2015
2014
Pro Forma Total Revenues
493,096
456,189
Pro Forma Income from Continuing Operations
43,180
73,717
Loss from Discontinued Operations
-
(1,665)
Pro Forma Net Income
43,180
72,052
(Loss) Allocated to Noncontrolling Interest
(448)
(1,144)
Preferred Distributions
(14,356)
(14,356)
Pro Forma Net Income Applicable to Common Shareholders
$ 28,376
$ 56,552
Pro Forma Income Applicable to Common Shareholders per Common Share
Basic
$ 0.59
$ 1.14
Diluted
$ 0.59
$ 1.12
Weighted Average Common Shares Outstanding
Basic
47,786,811
49,777,302
Diluted
48,369,658
50,307,506</t>
  </si>
  <si>
    <t>Investment In Unconsolidated Joint Ventures</t>
  </si>
  <si>
    <t>Investment In Unconsolidated Joint Ventures [Abstract]</t>
  </si>
  <si>
    <t>NOTE 3 – INVESTMENT IN UNCONSOLIDATED JOINT VENTURES
As of December 31, 201 5 and December 31, 201 4 our investment in unconsolidated joint ventures consisted of the following:
Percent
Preferred
December 31,
December 31,
Joint Venture
Hotel Properties
Owned
Return
2015
2014
SB Partners, LLC
Holiday Inn Express, South Boston, MA
50.0%
N/A
$ 795
$ 913
Hiren Boston, LLC
Courtyard by Marriott, South Boston, MA
50.0%
N/A
4,499
4,680
Mystic Partners, LLC
Hilton and Marriott branded hotels in CT
8.8% -66.7%
8.5% non-cumulative
5,022
5,556
$ 10,316
$ 11,150
Income or loss from our unconsolidated joint ventures is allocated to us and our joint venture partners consistent with the allocation of cash distributions in accordance with the joint venture agreements. Any difference between the carrying amount of these investments and the underlying equity in net assets is amortized over the expected useful lives of the properties and other intangible assets.
Income (loss) recognized during the years ended December 3 1 , 201 5, 2014 and 201 3 , for our investments in unconsolidated joint ventures is as follows:
Year Ended Ended December 31,
2015
2014
2013
SB Partners, LLC
$ 582
$ 407
$ 264
Hiren Boston, LLC
694
603
113
Mystic Partners, LLC
(311)
(317)
(399)
Income (Loss) from Unconsolidated Joint Venture Investments
965
693
(22)
Impairment from Unconsolidated Joint Ventures
-
-
(1,813)
Income (Loss) from Unconsolidated Joint Venture Investments
$ 965
$ 693
$ (1,835)
In 2013, we recorded an impairment loss of $1,813 related to the Courtyard, Norwich, CT, one of the properties owned by Mystic Partners, LLC. Mystic Partners, LLC transferred the title to the property to the lender during the year ended December 31, 2014. As we did not anticipate recovering our investment balance in this asset, we reduced the portion of our Mystic Partners, LLC investment related to this property to $0 as of December 31, 2013.
On February 1, 2013, the Company closed on the sale of its interest in one of the unconsolidated joint venture properties owned in part by Mystic Partners, LLC to its joint venture partner. As our investment in this unconsolidated joint venture equated the net proceeds distributed to us, we did not record a gain or loss in connection with the sale of this hotel.
The Mystic Partners, LLC joint venture agreement provides for an 8.5% non-cumulative preferred return based on our contributed equity interest in the venture. Cash distributions will be made from cash available for distribution, first, to us to provide an 8.5% annual non-compounded return on our unreturned capital contributions and then to our joint venture partner to provide an 8.5% annual non-compounded return of their unreturned contributions. Any remaining cash available for distribution will be distributed to us 10.5% with respect to the net cash flow from the Hartford Marriott, 7.0% with respect to the Hartford Hilton and 56.7% , with respect to the remaining property. Mystic Partners, LLC allocates income to us and our joint venture partner consistent with the allocation of cash distributions in accordance with the joint venture agreements.
The Hartford Marriott, part of the Mystic Partners, LLC joint venture, is under an Asset Management Agreement with 44 New England to provide asset management services. Fees for these services are paid monthly to 44 New England and recognized as income in the amount of 0.25% of operating revenues.
NOTE 3 – INVESTMENT IN UNCONSOLIDATED JOINT VENTURES (CONTINUED)
The following tables set forth the total assets, liabilities, equity and components of net income or loss, including the Company’s share, related to the unconsolidated joint ventures disc ussed above as of December 31 , 201 5 and December 31 , 2014 and for the years ended December 31, 2015, 2014 and 2013 .
Balance Sheets
December 31,
December 31,
2015
2014
Assets
Investment in Hotel Properties, Net
$ 105,354
$ 106,430
Other Assets
15,558
19,032
Total Assets
$ 120,912
$ 125,462
Liabilities and Equity
Mortgages and Notes Payable
$ 113,532
$ 115,446
Other Liabilities
30,575
30,832
Equity:
Hersha Hospitality Trust
22,698
23,060
Joint Venture Partner(s)
(45,893)
(43,876)
Total Equity
(23,195)
(20,816)
Total Liabilities and Equity
$ 120,912
$ 125,462
Statements of Operations
Year Ended December 31,
2015
2014
2013
Room Revenue
$ 57,927
$ 59,135
$ 58,273
Other Revenue
22,776
21,725
22,606
Operating Expenses
(55,178)
(54,831)
(55,179)
Lease Expense
(1,115)
(1,063)
(996)
Property Taxes and Insurance
(2,948)
(2,934)
(3,034)
General and Administrative
(5,609)
(5,783)
(5,794)
Depreciation and Amortization
(6,549)
(6,376)
(6,697)
Interest Expense
(6,677)
(11,995)
(7,526)
Debt Extinguishment and Gain on Debt Forgiveness
-
3,016
-
Gain (Loss) allocated to Noncontrolling Interests
(341)
115
(179)
Net Income From Continuing Operations
$ 2,286
$ 1,009
$ 1,474
(Loss) Income from Discontinued Operations
-
-
(55)
Gain on Disposition of Hotel Properties
-
-
1,161
Net Income
$ 2,286
$ 1,009
$ 2,580
NOTE 3 – INVESTMENT IN UNCONSOLIDATED JOINT VENTURES (CONTINUED)
The following table is a reconciliation of the Company’s share in the unconsolidated joint ventures’ equity to the Company’s investment in the unconsolidated joint ventures as presented on the Com pany’s balance sheets as of December 31, 201 5 and December 31, 201 4 .
December 31,
December 31,
2015
2014
Company's share of equity recorded on the joint ventures' financial statements
$ 22,698
$ 23,060
Adjustment to reconcile the Company's share of equity recorded on the joint ventures' financial statements to our investment in unconsolidated joint ventures (1)
(12,382)
(11,910)
Investment in Unconsolidated Joint Ventures
$ 10,316
$ 11,150
(1) Adjustment to reconcile the Company's share of equity recorded on the joint ventures' financial statements to our investment in unconsolidated joint ventures consists of the following:
·
cumulative impairment of the Company’s investment in joint ventures not reflected on the joint ventures' financial statements;
·
the Company’s basis in the investment in joint ventures not recorded on the joint ventures' financial statements; and
·
accumulated amortization of the Company’s equity in joint ventures that reflects the Company’s portion of the excess of the fair value of joint ventures' assets on the date of our investment over the carrying value of the assets recorded on the joint ventures financial statements (this excess investment is amortized over the life of the properties, and the amortization is included in Income (Loss) from Unconsolidated Joint Venture Investments on the Company’s consolidated statement of operations).</t>
  </si>
  <si>
    <t>Other Assets And Deposits On Hotel Acquisitions</t>
  </si>
  <si>
    <t>Other Assets And Deposits On Hotel Acquisitions [Abstract]</t>
  </si>
  <si>
    <t xml:space="preserve">NOTE 4 – OTHER ASSETS AND DEPOSITS ON HOTEL ACQUISITIONS
Other Assets
Other Assets co nsisted of the following at December 31 , 201 5 and December 31, 201 4 :
December 31, 2015
December 31, 2014
Investment in Statutory Trusts
1,548
1,548
Prepaid Expenses
14,434
7,883
Deferred Tax Asset, Net of Valuation Allowance of $804
14,590
11,448
Other
7,538
7,547
$ 38,110
$ 28,426
Investment in Statutory Trusts - We have an investment in the common stock of Hersha Statutory Trust I and Hersha Statutory Trust II. Our investment is accounted for under the equity method.
Prepaid Expenses - Prepaid expenses include amounts paid for property tax, insurance and other expenditures that will be expensed in the next twelve months.
Deferred Tax Asset - We have approximately $14,590 of net deferred tax assets as of December 31, 201 5 . We have considered various factors, including future reversals of existing taxable temporary differences, future projected taxable income and tax planning strategies in determining a valuation allowance for our deferred tax assets, and we believe that it is more likely than not that we will be able to realize the $14,590 o f net deferred tax assets in the future.
Deposits on Hotel Acquisitions
As of December 31, 2015 , we had $5,000 in interest bearing deposits related to the future acquisition of the Sanctuary Beach Resort , located in Marina , California (See “Note 2 – Investment in Hotel Properties” for more information). As of December 31, 2014, we had no deposits on hotel acquisitions . </t>
  </si>
  <si>
    <t>Debt</t>
  </si>
  <si>
    <t>Debt [Abstract]</t>
  </si>
  <si>
    <t xml:space="preserve">NOTE 5 – DEBT
Mortgages
We had total mortgages payable at December 31 , 201 5 and December 31, 201 4 of $548,539 and $6 17,375, respectively. These balances consisted of mortgages with fixed and variable interest rates, which ranged from 2.61% to 6.50% as of December 31, 201 5 . Included in these balances are net premiums of $3,503 and $1,584 as of December 31, 201 5 and December 31, 201 4 , respectively, which are amortized over the remaining life of the loans. Aggregate interest expense incurred under the mortgage loans payable totaled $ 26,581 , $ 31,046 and $34,854 during the years ended December 31, 201 5 , 201 4 and 201 3 , respectively.
Our mortgage indebtedness contains various financial and non-financial covenants customarily found in secured, non-recourse financing arrangements. Our mortgage loans payable typically require that specified debt service coverage ratios be maintained with respect to the financed properties before we can exercise certain rights under the loan agreements relating to such properties. If the specified criteria are not satisfied, the lender may be able to escrow cash flow generated by the property securing the applicable mortgage loan. We have determined that certain debt service coverage ratio covenants contained in the loan agreements securing two of our hotel properties were not met as of December 31, 2015. Pursuant to these loan agreements, the lender has elected to escrow the operating cash flow for a number of these properties. However, these covenants do not constitute an event of default for these loans.
As of December 31, 201 5 , the maturity dates for the outstanding mortgage loans ranged from May 2016 to April 2023 .
Subordinated Notes Payable
We have two junior subordinated notes payable in the aggregate amount of $51,548 to the Hersha Statutory Trusts pursuant to indenture agreements which will mature on July 30, 2035 , but may be redeemed at our option, in whole or in part, prior to maturity in accordance with the provisions of the indenture agreements. The $25,774 notes issued to Hersha Statutory Trust I and Hersha Statutory Trust II, bear interest at a variable rate of LIBOR plus 3% per annum. This rate resets two business days prior to each quarterly payment. The weighted average interest rate on our two junior subordinated notes payable during the years ended December 31, 201 5 , 201 4 and 201 3 was 3.33% , 3.28% and 3.32% , respectively. Interest expense in the amount of $1, 715 , $ 1,690 and $1,712 was recorded for the years ended December 31, 201 5 , 201 4 and 201 3 , respectively.
Credit Facilities
On August 10, 2015, we entered into a $300,000 senior unsecured term loan agreement with Citigroup Global Markets Inc. and various other lenders. The term loan expires on August 10, 2020 . This new term loan expands our senior unsecured borrowing capacity from $500,000 to $800,000 .
On February 28, 2014, we entered into a senior unsecured credit agreement with Citigroup Global Markets Inc. and various other lenders. The credit agreement provides for a $500,000 senior unsecured credit facility consisting of a $250,000 senior unsecured revolving line of credit and a $250,000 senior unsecured term loan. This new facility amended and restated the existing $400,000 senior unsecured credit facility. The $500,000 unsecured credit facility expires on February 28, 2018 and, provided no event of default has occurred, we may request that the lenders renew the credit facility for an additional one -year period. The credit facility is also expandable to $850,000 at our request, subject to the satisfaction of certain conditions.
Prior to February 28, 2014, we maintained a senior unsecured credit agreement with Citigroup Global Markets Inc. and various other lenders. The credit agreement provided for a $400,000 senior unsecured credit facility consisting of a $250,000 senior unsecured revolving line of credit and a $150,000 senior unsecured term loan.
NOTE 5 – DEBT (CONTINUED)
The amount that we can borrow at any given time on our credit facility is governed by certain operating metrics of designated unencumbered hotel properties known as borrowing base assets. As of December 31, 201 5 , the following hotel properties were borrowing base assets:
- Holiday Inn Express, Cambridge, MA
- Hampton Inn, Philadelphia, PA
- Holiday Inn, Wall Street, NY
- Hampton Inn, Washington, DC
- Holiday Inn Express, Times Square, NY
- Hyatt Place, King of Prussia, PA
- Residence Inn, Norwood, MA
- Nu Hotel, Brooklyn, NY
- Residence Inn, Framingham, MA
- The Rittenhouse Hotel, Philadelphia, PA
- Sheraton, Wilmington South, DE
- The Boxer, Boston, MA
- Sheraton Hotel, JFK Airport, New York, NY
- Holiday Inn Express (Water Street), New York, NY
- Candlewood Suites, Times Square, NY
- Courtyard, San Diego, CA
- Hampton Inn, Times Square, NY
- Residence Inn, Coconut Grove, FL
- Winter Haven, Miami, FL
- Blue Moon, Miami, FL
- Hampton Inn, Pearl Street, NY
- Parrot Key Resort, Key West, FL
- Residence Inn, Greenbelt, MD
- Courtyard, Brookline, MA
- Courtyard, Miami, FL
- TownePlace Suites, Sunnyvale, CA
- Residence Inn, Tyson's Corner, VA
The interest rate for the $500,000 unsecured credit facility is based on a pricing grid with a range of one month U.S. LIBOR plus 1.70% to 2.45% for the revolving line of credit and 1.60% to 2.35% for the unsecured term loan. The $300,000 unsecured term loan’s interest rate is based on a pricing grid with a range of one month U.S LIBOR plus 1.50% to 2.25% . As noted above, we refinanced our credit facility during February 2014. Prior to this refinancing, the pricing grid for the evolving line of credit and unsecured term loan was U.S. LIBOR plus 1.75% to 2.65% .
As of December 31, 2015, we had borrowed $250,000 in unsecured term loans under the $500,000 unsecured credit facility, $150,000 for which we had entered into interest rate swaps which effectively fix the interest rate on these term loans at a blended rate of 2.914% . See “Note 7 – Fair Value Measurements and Derivative Instruments” for more information. As of December 31, 2015, we had fully drawn the $300,000 unsecured term loan.
As of December 31, 2015, we had a balance of $27,000 outstanding on the revolving line of credit. As of December 31, 2014, the outstanding unsecured $250,000 term loan under the $500,000 unsecured credit facility was fully drawn and the $250,000 revolving line of credit had no balance outstanding.
The credit agreement providing for the $500,000 unsecured credit facility and $300,000 unsecured term loan include certain financial covenants and requires that we maintain: (1) a minimum tangible net worth of $900,000 ,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 a fixed charge coverage ratio of not less than 1.45 to 1.00, which increases to 1.50 to 1.00 as of January 1, 2016;
· a maximum leverage ratio of not more than 60%; and
· a maximum secured debt leverage ratio of 50% , which decreases to 45% as of January 1, 2016
The Company is in compliance with each of the covenants listed above as of December 31, 2015. As of December 31, 2015, our remaining borrowing capacity under the $500,000 unsecured credit facility and $300,000 unsecured term loan was $218,745 based on the borrowing base assets at December 31, 2015.
The Company recorded interest expense of $10, 147 , $ 6,218 and $5,413 related to borrowings drawn on each of the aforementioned credit facilities, for the years ended December 31, 201 5 , 201 4 and 201 3 , respectively. The weighted average interest rate on our credit facilities was 2.69% , 2.82% and 3.08% for the years ended December 31, 201 5 , 201 4 and 201 3 , respectively.
NOTE 5 – DEBT (CONTINUED)
Aggregate annual principal payments for the Company’s credit facility , unsecured term loan and mortgages and subordinated notes payable for the five years following December 31, 201 6 and thereafter are as follows:
Year Ending December 31,
Amount
2016
$ 158,167
2017
203,737
2018
128,871
2019
252,872
2020
2,912
Thereafter
427,025
Net Unamortized Premium
3,503
$ 1,177,087
Capitalized Interest
We utilize cash, mortgage debt and our unsecured credit facility to finance on-going capital improvement projects at our hotels. Interest incurred on mortgages and the revolving credit facility that relates to our capital improvement projects is capitalized through the date when the assets are placed in service. For the years ended December 31, 201 5 , 201 4 and 201 3 , we capitalized $0 , $ 458 and $1,320 respectively, of interest expense related to these projects.
Deferred Financing Costs
Costs associated w ith entering into mortgages, notes payable , unsecured term loan and our credit facilities are deferred and amortized over the life of the debt instruments. Amortization of deferred financing costs is recorded in interest expense. As of December 31, 201 5 , deferred costs were $ 8,971 , net of accumulated amortization of $8,024 . Amortization of deferred costs for the years ended December 31, 201 5 , 201 4 and 201 3 was $2,650 , $2 ,768 and $2,886 respectively.
Debt Payoff
On August 10, 2015, we repaid in full outstanding mortgage debt with an original principal balance of $60,000 secured by the Courtyard by Marriott, Miami, FL. In connection with this transaction, we terminated the interest rate swap associated with the mortgage on this property. See “Note 7 – Fair Value Measurements and Derivative Instruments” for more information on this transaction. The loan was due to mature on July 1, 2016, and we incurred approximately $329 in expense in unamortized deferred financing costs and fees.
On October 27, 2014, we repaid $10,179 on our mortgage with Berkadia Commercial Mortgage, LLC for the Residence Inn, Greenbelt, MD property. The loan was due to mature in October 2014, and we incurred no loss on debt extinguishment in paying off the loan.
On June 30, 2013, we repaid $7,928 on our mortgage with Berkadia Commercial Mortgage, LLC for the Residence Inn, Tysons Corner, VA property. The loan was due to mature in July 2013, and we incurred no loss on debt extinguishment in paying off the loan.
On January 3, 2013, we funded an additional $50,000 in unsecured term loan borrowings under our then $400,000 unsecured credit facility which was used to pay off the balance of the mortgage loan secured by the Holiday Inn Express, Times Square, New York, NY on January 7, 2013. This mortgage was also subject to an interest rate swap, which was terminated as a cash flow hedge as of December 31, 2012 due to this payoff. As a result of this payoff, we expensed $261 in unamortized deferred financing costs and fees, which are included in the Loss on Debt Extinguishment caption of the consolidated statements of operations for the year ended December 31, 2013.
NOTE 5 – DEBT (CONTINUED)
New Debt/Refinance
On October 27, 2015 , we refinanced the outstanding mortgage debt with an original balance of $30,000 secured by the Courtyard by Marriott, Los Angeles, California and simultaneously entered into a new mortgage obligation of $35,000 , incurring a loss on debt extinguishment of approximately $10 . The new mortgage debt bears interest at a variable rate of one month U.S. dollar LIBOR plus 3.00% and matures on September 29, 2017 . Also on October 27, 2015, we entered into an interest rate cap that matures on September 27, 2017 that effectively limits the interest at 3.00% per annum. See “Note 7 – Fair Value Measurements and Derivative Instruments” for more information on the interest rate cap.
On June 10, 2015, we refinanced the outstanding mortgage debt with an original principal balance of $55,000 secured by the Hyatt Union Square, New York, NY and simultaneously entered into a new mortgage obligation of $55,750 , incurring a loss on debt extinguishment of approximately $212 . The new mortgage debt bears interest at a variable rate of one month U.S dollar LIBOR plus 2.30% and matures on June 10, 2019 . Also on June 10, 2015, we entered into an interest rate cap that matures on June 10, 2016 that effectively limits the interest at 3.00% per annum. See “Note 7 – Fair Value Measurements and Derivative Instruments” for more information on the interest rate cap.
On April 10, 2015, we refinanced the outstanding mortgage debt with an original principal balance of $38,913 secured by the Courtyard by Marriott, Brookline, MA. The loan was due to mature in July 2015 , and we incurred approximately $10 in expense in unamortized deferred financing costs and fees.
On January 30, 2015, we repaid in full outstanding mortgage debt with an original principal balance of $27,500 secured by the Capitol Hill Hotel, Washington, DC and simultaneously entered into a new mortgage obligation of $25,000 . The new mortgage debt bears interest at a variable rate of one month U.S. dollar LIBOR plus 2.25% and matures on January 30, 2018 . The loan was due to mature in January 2015, and we incurred no loss on debt extinguishment in paying off the loan. We had previously entered into an interest rate swap with respect to the $27,500 mortgage loan that matured on February 1, 2015. In connection with this transaction, we did not enter into a new derivative instrument to fix or cap the rate of interest payable on the $25,000 mortgage loan. See “Note 7 – Fair Value Measurements and Derivative Instruments” for more information on this transaction.
On November 13, 2014, we repaid outstanding mortgage debt on with an original principal balance of $32,000 secured by the Hilton Garden Inn, Tribeca, NY and simultaneously entered into a new mortgage obligation of $46,500 with a new lender. The new mortgage debt bears interest at a variable rate of one month U.S. dollar LIBOR plus 2.30% and matures on November 1, 2019 .
On February 28, 2014 , we refinanced our previous $400,000 unsecured credit facility with a $500,000 unsecured credit facility with Citigroup Global Markets Inc. and various other lenders. As a result of this refinance, we expensed $579 in unamortized deferred financing costs and fees, which are included in the Loss on Debt Extinguishment caption of the consolidated statements of operations for the year ended December 31, 2014.
On January 31, 2014, we paid down $5,175 of the outstanding debt and modified the mortgage loan on the Duane Street Hotel, New York, NY. As a result, we entered into a $9,500 loan with a maturity date of February 1, 2017 . The modified loan bears interest at a variable rate of one month U.S. dollar LIBOR plus 4.50% . The modification also includes an interest rate swap, which effectively fixes the interest rate at 5.433% . As a result of this modification, we expensed $ 91 in unamortized deferred financial costs and fees during the year ended December 31, 2014.
On April 24, 2013, we modified the $30,000 mortgage loan on the Courtyard by Marriott, Westside, Los Angeles, CA. The modified loan bears interest at a variable rate of one month U.S. dollar LIBOR plus 3.00% , and matures on September 29, 2017 . The modification also contains an option for the Company to advance $5,000 in principal subject to certain conditions, including there being no event of default and compliance with debt service coverage ratio requirements. As a result of this modification, we incurred a loss on debt extinguishment of $284 . This modification did not change the terms of the interest rate swap that we entered into in 2011, which had effectively fixed the interest at 4.947% , and now effectively fixes the interest at 4.10% through September 29, 2015. After the maturity date of the swap, the loan will bear interest at the stated variable rate of one-month U.S. dollar LIBOR plus 3.00% , with a LIBOR floor of 0.75% . See “Note 7 – Fair Value Measurements and Derivative Instruments” for more information. </t>
  </si>
  <si>
    <t>Commitments And Contingencies And Related Party Transactions</t>
  </si>
  <si>
    <t>Commitments And Contingencies And Related Party Transactions [Abstract]</t>
  </si>
  <si>
    <t xml:space="preserve">NOTE 6 – COMMITMENTS AND CONTINGENCIES AND RELATED PARTY TRANSACTIONS
Management Agreements
Our wholly-owned taxable REIT subsidiary ("TRS"), 44 New England, engages eligible independent contractors in accordance with the requirements for qualification as a REIT under the internal revenue code of 1986, as amended, including HHMLP, as the property managers for hotels it leases from us pursuant to management agreements. HHMLP is owned, in part, by certain executives and trustees of the Company. Our management agreements with HHMLP provide for five -year terms and are subject to early termination upon the occurrence of defaults and certain other events described therein. As required under the REIT qualification rules, HHMLP must qualify as an “eligible independent contractor” during the term of the management agreements. Under the management agreements, HHMLP generally pays the operating expenses of our hotels. All operating expenses or other expenses incurred by HHMLP in performing its authorized duties are reimbursed or borne by our TRS to the extent the operating expenses or other expenses are incurred within the limits of the applicable approved hotel operating budget. HHMLP is not obligated to advance any of its own funds for operating expenses of a hotel or to incur any liability in connection with operating a hotel. Management agreements with other unaffiliated hotel management companies have similar terms.
For its services, HHMLP receives a base management fee and, if a hotel exceeds certain thresholds, an incentive management fee. The base management fee for a hotel is due monthly and is equal to 3% of gross revenues associated with each hotel managed for the related month. The incentive management fee, if any, for a hotel is due annually in arrears on the ninetieth day following the end of each fiscal year and is based upon the financial performance of the hotels. For the years ended December 31, 201 5 , 201 4 and 201 3 , base management fees incurred totaled $ 13,675 , $12,263 and $11,713 respectively , and are recorded as Hotel Operating Expenses. For the years ended December 31, 201 5 , 201 4 and 201 3 , we did no t incur incentive management fees.
Franchise Agreements
Our branded hotel properties are operated under franchise agreements assumed by the hotel property lessee. The franchise agreements have 10 to 20 year terms, but may be terminated by either the franchisee or franchisor on certain anniversary dates specified in the agreements. The franchise agreements require annual payments for franchise royalties, reservation, and advertising services, and such payments are based upon percentages of gross room revenue. These payments are paid by the hotels and charged to expense as incurred. Franchise fee expense for the years ended December 31, 201 5 , 201 4 and 201 3 were $27,998 , $26,015 and $26,247 respectively, and are recorded in Hotel Operating Expenses. The initial fees incurred to enter into the franchise agreements are amortized over the life of the franchise agreements.
Accounting and Information Technology Fees
Each of the wholly-owned hotels and consolidated joint venture hotel properties managed by HHMLP incurs a monthly accounting and information technology fee. Monthly fees for accounting services are between $2 and $3 per property and monthly information technology fees range from $1 to $2 per property. For the years ended December 31, 201 5 , 201 4 and 201 3 , the Company incurred accounting fees of $1, 484 , $1,410 and $1,739 respectively. For the years ended December 31, 201 5 , 201 4 and 201 3 , the Company incurred information technology fees of $ 441 , $416 and $510 respectively. Accounting fees and information technology fees are included in Hotel Operating Expenses.
Capital Expenditure Fees
HHMLP charges a 5% fee on all capital expenditures and pending renovation projects at the properties as compensation for procurement services related to capital expenditures and for project management of renovation projects. For the years ended December 31, 201 5 , 201 4 and 201 3 , we incurred fees of $996 , $742 and $1,459 respectively, which were capitalized with the cost of fixed asset additions.
NOTE 6 – COMMITMENTS AND CONTINGENCIES AND RELATED PARTY TRANSACTIONS (CONTINUED)
Acquisitions from Affiliates
We have entered into an option agreement with each of our officers and certain trustees such that we obtain a right of first refusal to purchase any hotel owned or developed in the future by these individuals or entities controlled by them at fair market value. This right of first refusal would apply to each party until one year after such party ceases to be an officer or trustee of the Company. Our Acquisition Committee of the Board of Trustees is comprised solely of independent trustees, and the purchase prices and all material terms of the purchase of hotels from related parties are approved by the Acquisition Committee.
Hotel Supplies
For the years ended December 31, 201 5 , 201 4 and 201 3 , we incurred charges for hotel supplies of $ 189 , $ 163 and $ 222 respectively. For the years ended December 31, 201 5 , 201 4 and 201 3 , we incurred charges for capital expenditure purchases of $4,542 , $10,6 10 and $19,783 respectively. These purchases were made from Hersha Purchasing and Design, a hotel supply company owned, in part, by certain executives and trustees of the Company. Hotel supplies are expensed and included in Hotel Operating Expenses on our consolidated statements of operations, and capital expenditure purchases are included in investment in hotel properties on our consolidated balance sheets. Approximatel y $ 1 and $2 is included in accounts payable at December 31, 201 5 and December 31, 201 4 , respectively.
Due From Related Parties
The due from related parties balance as of December 31, 201 5 and December 31, 201 4 was approximately $6,243 and $6,580 , respectively. The balances primarily consisted of working capital deposits made to Hersha affiliates.
Due to Related Parties
The balance due to related parties as of December 31, 201 5 and December 31, 201 4 was approximately $8,789 and $7,203 , respectively. The balances consisted of amounts payable to HHMLP for administrative, management, and benefit related fees.
Hotel Ground Rent
For the years ended December 31, 201 5 , 201 4 and 201 3 we incurred $ 3,137 , $ 2,433 and $ 985 respectively , of rent expense payable pursuant to ground leases related to certain hotel properties.
Future minimum lease payments (without reflecting future applicable Consumer Price Index increases) under these agreements are as follows:
Year Ending December 31,
Amount
2016
$ 2,701
2017
2,706
2018
2,714
2019
2,719
2020
2,744
Thereafter
249,360
$ 262,944
Contingent Consideration
The purchase agreement for the acquisition of the Parrot Key Resort in Key West, FL, which we acquired in the second quarter of 2014, contained a provision that entitled the seller to additional consideration of $2,000 contingent upon the hotel achieving certain net operating income thresholds within twelve months of acquisition. At the time of acquisition, no liability was recorded as the fair market value of the contingent consideration was determined to be $0. Upon remeasurement at the twelve months after acquisition, it was determined that the hotel achieved a net operating income within the agreed upon threshold and the liability of the contingent consideration was determined to be $2,000; and thus was paid to the seller in June 2015.
NOTE 6 – COMMITMENTS AND CONTINGENCIES AND RELATED PARTY TRANSACTIONS (CONTINUED)
Litigation
We are not presently subject to any material litigation nor, to our knowledge, is any other litigation threatened against us, other than routine actions for negligence or other claims and administrative proceedings arising in the ordinary course of business, some of which are expected to be covered by liability insurance and all of which collectively are not expected to have a material adverse effect on our liquidity, results of operations or business or financial condition. </t>
  </si>
  <si>
    <t>Fair Value Measurements And Derivative Instruments</t>
  </si>
  <si>
    <t>Fair Value Measurements And Derivative Instruments [Abstract]</t>
  </si>
  <si>
    <t xml:space="preserve">NOTE 7 – FAIR VALUE MEASUREMENTS AND DERIVATIVE INSTRUMENTS
Fair Value Measurements
Our determination of fair value measurements are based on the assumptions that market participants would use in pricing the asset or liability. As a basis for considering market participant assumptions in fair value measurements, we utilize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 of December 31 , 201 5 , the Company’s derivative instruments represented the only financial instruments measured at fair value. Currently, the Company uses derivative instruments, such a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We incorporate credit valuation adjustments to appropriately reflect both our own nonperformance risk and the respective counterparty’s nonperformance risk in the fair value measurements. In adjusting the fair value of its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the cou nterparties. However, as of December 31 , 201 5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NOTE 7 – FAIR VALUE MEASUREMENTS AND DERIVATIVE INSTRUMENTS (CONTINUED)
Derivative Instruments
Estimated Fair Value
Hedged Debt
Type
Strike Rate
Index
Effective Date
Maturity Date
Notional Amount
December 31, 2015
December 31, 2014
Capitol Hill Hotel, Washington, DC*
Swap
0.540%
1-Month LIBOR + 3.25%
February 1, 2012
February 1, 2015
$ -
$
-
$ (8)
Hilton Garden Inn 52nd Street, New York, NY
Cap
1.100%
1-Month LIBOR + 2.90%
May 27, 2014
June 1, 2015 45,000
-
-
Courtyard, LA Westside, Culver City, LA****
Swap
1.097%
1-Month LIBOR + 3.85%
September 29, 2011
September 29, 2015
-
-
(174)
Courtyard, LA Westside, Culver City, LA****
Cap
3.000%
1-Month LIBOR + 3.00%
October 27, 2015
September 29, 2017 35,000
19
Hyatt, Union Square, New York, NY
Cap
2.000%
1-Month LIBOR + 4.19%
April 9, 2013
April 9, 2016 55,000
-
9
Courtyard, Miami, FL***
Swap
0.820%
1-Month LIBOR + 3.50%
July 2, 2012
July 1, 2016
-
-
(218)
Unsecured Term Loan
Swap
0.545%
1-Month LIBOR + 2.35%
November 5, 2012
November 5, 2016 100,000
84
272
Unsecured Term Loan
Swap
0.600%
1-Month LIBOR + 2.35%
December 18, 2012
November 5, 2016 50,000
18
85
Duane Street Hotel, New York, NY
Swap
0.933%
1-Month LIBOR + 4.50%
February 1, 2014
February 1, 2017 9,167
(21)
(29)
Hilton Garden Inn 52nd Street, New York, NY
Swap
1.152%
1-Month LIBOR + 2.90%
June 1, 2015
February 21, 2017 45,000
(215)
(149)
Hyatt, Union Square, New York, NY**
Cap
3.000%
1-Month LIBOR + 2.30%
June 10, 2015
June 10, 2019 55,750
136
-
$ 21
$ (212)
*On February 1, 2015, the interest rate swap associated with Capitol Hill Hotel matured, and we refinanced the debt on this property. See “Note 5 – Debt” for more information regarding this refinance.
** On June 10, 2015, we refinanced the debt associated with Hyatt Union Square. As a result, we entered into an interest rate cap with a strike rate of 3.000%. The original interest rate cap will mature on April 9, 2016. See “Note 5 – Debt” for more information regarding this refinance.
*** On August 10, 2015, we paid off the debt associated with Courtyard, Miami, FL, and therefore, terminated the interest rate swap associated with the mortgage on this property. As a result of this termination, we expensed $190 in fees. See “Note 5 – Debt” for more information regarding this pay-off.
**** On October 27, 2015, we refinanced the debt associated with Courtyard, LA Westside. As a result, we entered into an interest rate cap with a strike rate of 3.000%. The existing interest rate swap matured on September 29, 2015. See “Note 5 – Debt” for more information regarding this refinance.
On January 31, 2014, we entered into an interest rate swap that effectively fixes interest payments at 5.433% on a variable rate mortgage on the Duane Street Hotel. See “Note 5 – Debt” for more information on the interest rate swap.
On April 30, 2014, we sold Hotel 373, New York, NY, and therefore, terminated the interest rate cap associated with the mortgage on this property. As a result of this termination, we expensed $55 in fees, which are included in the gain on disposition of hotel properties.
On May 27, 2014, we entered into an interest rate cap that effectively fixes interest payments when 1 month-U.S. dollar LIBOR exceeds 1.10% on a variable rate mortgage on the Hilton Garden Inn 52 nd Street, New York, NY. The notional amount of the interest rate cap is $45,000 and equals the principal of the variable rate mortgage being hedged. This interest rate cap matures on June 1, 2015. Upon maturity of the interest rate cap, an interest rate swap will go into effect that effectively fixes the interest payment at 4.052% .
NOTE 7 – FAIR VALUE MEASUREMENTS AND DERIVATIVE INSTRUMENTS (CONTINUED)
The fair value of certain swaps and our interest rate caps is included in other assets at December 31 , 201 5 and December 31, 201 4 and the fair value of certain of our interest rate swaps is included in accounts payable, accrued expenses and other liabilities at December 31 , 201 5 and December 31, 201 4 .
The net change in fair value of derivative instruments designated as cash flow hedges was a loss of $108 , and a gain of $18 and $1,410 for the years ended December 31, 2015, 2014 and 2013, respectively. These unrealized gains and losses were reflected on our consolidated balance sheet in accumulated other comprehensive income.
Amounts reported in accumulated other comprehensive income related to derivatives will be reclassified to interest expense as interest payments are made on the Company’s variable-rate derivative. The change in net unrealized gains/losses on cash flow hedges reflects a reclassification of $1,567 of net unrealized gains/losses from accumulated other comprehensive income as an increase to interest expense during 201 5 . During 201 6 , the Company estimates that an additional $177 will be reclassified as an increase to interest expense.
Fair Value of Debt
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Credit spreads take into consideration general market conditions and maturity. The inputs utilized in estimating the fair value of debt are classified in Level 2 of the fair value hierarchy. As of December 31, 201 5 , the carrying value and estimated fair value of the Company’s de bt were $1,177,087 and $1,170,901 , respectively . As of December 31, 201 4 , the carrying value and estimated fair value of the Company’s debt were $918,923 and $916,877 , respectively.
Impaired Hotel Property
As discussed in “Note 12-Discontinued Operations,” the Company recorded an impairment loss for the year ended December 31, 2013 of approximately $3,723 for the Holiday Inn Express Camp Springs, MD for which the anticipated net proceeds from the sale of the hotel were less than the carrying value. The fair value of the hotel was estimated using level 2 inputs.
As discussed in “Note 12-Discontinued Operations,” the Company recorded an impairment loss for the year ended December 31, 2013 of approximately $6,591 for the non-core hotel portfolio the Company was under contract to sell for which the anticipated net proceeds were less than the carrying value. The fair value of the non-core hotel portfolio was estimated using level 2 inputs. </t>
  </si>
  <si>
    <t>Share Based Payments [Abstract]</t>
  </si>
  <si>
    <t>NOTE 8 – SHARE BASED PAYMENTS
In May 2011, the Company established and our shareholders approved the Hersha Hospitality Trust 2012 Equity Incentive Plan ( as amended through the date hereof, the “2012 Plan”) for the purpose of attracting and retaining executive officers, employees, trustees and other persons and entities that provide services to the Company.
Executives &amp; Employees
Annual Long Term Equity Incentive Programs
To further align the interests of the Company’s executives with those of shareholders, the Compensation Committee grants annual long term equity incentive aw ards that are both “performance-based” and “time- based.”
On March 18, 2015, the Compensation Committee approved the 2015 Annual Long Term Equity Incentive Program (“2015 Annual EIP”) for the executive officers, pursuant to which the executive officers are eligible to earn equity awards in the form of stock awards or performance share awards issuable pursuant to the 2012 Plan (“LTIP Units”). LTIP Units are earned under the 2015 Annual EIP based on achieving a threshold, target or maximum level of performance in the performance of RevPAR growth in certain defined areas. The Company accounts for these grants as performance awards for which the Company assesses the probable achievement of the performance conditions at the end of each period. As of December 31, 2015, no shares or LTIP Units have been issued in accordance with the 2012 Plan to the executive officers in settlement of 2015 Annual EIP awards.
The following table is a summary of all unvested LTIP Units issued to executives:
Units Vested
Unearned Compensation
Issuance Date
LTIP Units Issued
Vesting Period
Vesting Schedule
December 31, 2015
December 31, 2014
December 31, 2015
December 31, 2014
March 30, 2015
(2014 Annual EIP)
128,832
3 years
25%/year (1)
64,415
-
$ 758
$
-
December 23, 2014
(2013 Annual EIP) (3)
83,993
3 years
25%/year (1)
83,992
27,998
173
582
December 23, 2014
(2012 Annual EIP) (3)
97,381
3 years
25%/year (1)
194,761
48,690
-
309
December 23, 2014 (3)
258,899
5 years
33% Year 3, 4, 5 (2)
86,299
-
1,553
2,650
569,105
429,467
76,688
$ 2,484
$ 3,541
(1) 25% of the issued shares vested immediately upon issuance. In general, the remaining shares vest 25% on the first through third anniversaries of the date of effective issuance (subject to continuous employment through the applicable vesting date).
(2) On April 18, 2012, the Company entered into amended and restated employment agreements with the Company’s executive officers. To induce the executives to agree to the substantial reduction in benefits upon certain terminations following a change of control as described in the agreements, the Company awarded an aggregate of 258,899 restricted common shares to the executives pursuant to the 2012 Plan, which were subsequently forfeited and replaced with LTIP Units. None of these LTIP Units will vest prior to the third anniversary of the date of issuance. Thereafter, 33.3% of each award of LTIP Units will vest on each of the third, fourth and fifth anniversaries of the date of issuance. Vesting will accelerate upon a change of control or if the relevant executive’s employment with the Company were to terminate for any reason other than for cause (as defined in the employment agreements).
(3) On December 23, 2014, the 2012 Plan was amended and restated to add LTIP Units as a type of award available under the 2012 Plan. On this date, the Compensation Committee approved an aggregate of 487,081 LTIP Units to certain executive officers. These executive officers forfeited an aggregate of 487,081 Class A Common Shares, all of which were unvested as of the grant date of the LTIP Units and previously awarded to the executive officers under the 2012 Plan as restricted stock awards. These LTIP Units are subject to the same time-based vesting conditions that applied to the forfeited restricted stock awards.
Stock based compensation expense related to the Annual Long Term Equity Incentive Program of $4,490 , $4,083 and $4,858 was incurred during the years ended December 31, 201 5 , 201 4 and 201 3 , respectively. Unearned compens ation related to the
NOTE 8 – SHARE BASED PAYMENTS (CONTINUED)
Annual Long Term Equity Incentive Program as of December 31, 201 5 and December 31, 201 4 was $2,484 and $3,541 , respectively.
Compensation related to the LTIP Units is included in Noncontrolling Interests on the Company’s Consolidated Balance Sheets and Consolidated Statements of Equity.
Multi-Year Long Term Equity Incentive Programs
On March 18, 2015, the Compensation Committee approved the 2015 Multi-Year Long Term Equity Incentive Program (“2015 Multi-Year EIP”). The shares or LTIP Units issuable under this program are based on the Company’s achievement of a certain level of (1) absolute total shareholder return (37.50% of the award), (2) relative total shareholder return as compared to the Company’s peer group (37.50% of the award), and (3) relative growth in revenue per available room compared to the Company’s peer group (25% of the award). This program has a three-year performance period which commenced on January 1, 2015 and ends December 31, 2017. As of December 31, 2015, no shares or LTIP Units have been issued to the executive officers in settlement of 2015 Multi-Year EIP awards.
On April 11, 2014, the Compensation Committee approved the 2014 Multi-Year Long Term Equity Incentive Program (“2014 Multi-Year EIP”). The common shares issuable under this program are based on the Company’s achievement of a certain level of (1) absolute total shareholder return (37.50% of the award), (2) relative total shareholder return as compared to the Company’s peer group (37.50% of the award), and (3) relative growth in revenue per available room compared to the Company’s peer group (25% of the award). This program has a three-year performance period which commenced on January 1, 2014 and ends December 31, 2016. As of December 31, 2015 no common shares have been issued to the executive officers in settlement of 2014 Multi-Year EIP awards.
On April 15, 2013, the Compensation Committee approved the 2013 Multi-Year Long Term Equity Incentive Program (“2013 Multi-Year EIP”). The common shares issuable under this program are based on the Company’s achievement of a certain level of (1) absolute total shareholder return (50% of the award), (2) relative total shareholder return as compared to the Company’s peer group (25% of the award), and (3) relative growth in revenue per available room compared to the Company’s peer group (25% of the award). This program has a three year performance period which commenced on January 1, 2013 and ends December 31, 2015. As of December 31, 2015 no common shares have been issued to the executive officers in settlement of 2013 Multi-Year EIP awards.
The Company accounts for the total shareholder return compo nents of these grants as market- based awards where the Company estimates unearned compensation at the grant date fair value which is then amortized into compensation cost over the vesting period of each individual plan. The Company accounts for the RevPAR component of the grants as performance-based awards for which the Company assesses the probable achievement of the performance conditions at the end of the reporting period .
Stock based compensation expense of $ 818 , $ 598 and $3,481 was recorded for the years ended December 31, 201 5 , 201 4 and 201 3 , respe ctively, for the Multi-Year Long Term Equity Incentive Programs . Unearned compensation related to the multi-year program as of December 31, 201 5 and December 31, 201 4 , respectively, was $ 1,548 and $1, 621 .
NOTE 8 – SHARE BASED PAYMENTS (CONTINUED)
Restricted Share Awards
In addition to stock based compensation expense related to awards under the Multi-Year and Annual Long Term Equity Incentive Programs , stock based compensation expense related to restricted common shares issued to employees of the Company o f $ 455 , $ 399 and $ 522 was incurred during the years ended December 31, 201 5 , 201 4 and 201 3 respectively. Unearned compensation related to the restricted share awards as of December 31, 201 5 and December 31, 201 4 was $ 491 and $ 322 , respectively. The following table is a summary of all unvested share awards issued to executives under the 2012 Plan and prior equity incentive plans:
Shares Vested
Unearned Compensation
Original Issuance Date
Original Shares Issued
Share Price on Date of Grant*
Vesting Period
Vesting Schedule
December 31, 2015
December 31, 2014
December 31, 2015
December 31, 2014
December 31, 2015
816
$
21.76
2 years
50% /year
-
-
$ 13
$
-
July 14, 2015
15,817
28.09
2 -4 years
25 -50% /year
-
-
335
-
June 1, 2015
1,651
25.92
2 years
50% /year
-
-
30
-
March 27, 2015
5,208
25.88
2 years
50% /year
600
-
41
-
July 15, 2014
10,352
27.00
2 years
50% /year
6,069
1,532
48
177
June 23, 2014
1,103
26.00
2 years
50% /year
550
-
6
20
March 24, 2014
2,046
22.76
2 years
50% /year
2,046
1,023
-
10
February 13, 2014
462
21.76
2 years
50% /year
462
231
-
2
June 28, 2013
11,899
22.56
2 -4 years
25 -50% /year
11,199
5,724
7
69
June 29, 2012
13,646
21.12
2 -4 years
25 -50% /year
12,445
11,242
11
36
June 30, 2011
4,423
22.28
2 -4 years
25 -50% /year
4,423
3,451
-
8
Total
67,423
37,794
23,203
$ 491
$ 322
*Original share price on date of grant was multiplied by four to account for the reverse share split which occurred on June 22, 2015. See “Note 1 – Basis of Presentation” for more information.
Trustees
Annual Retainer
The Compensation Committee approved a program that allows the Company’s trustees to make a voluntary election to receive any portion of the annual cash retainer in the form of common equity valued at a 25% premium to the cash that would have been received. Compensation expense incurred for the years ended December 31, 201 5 , 201 4 and 201 3 , respectively, was $ 93 , $ 220 and $ 160 .
The following table is a summary of all unvested share awards issued to trustees in lieu of annual cash retainer:
Unearned Compensation
Original Issuance Date
Shares Issued
Share Price on Date of Grant*
Vesting Period
Vesting Schedule
December 31, 2015
December 31, 2014
December 30, 2014
3,215
$ 29.00
1 year
100%
$
-
$ 93
*Original share price on date of grant was multiplied by four to account for the reverse share split which occurred on June 22, 2015. See “Note 1 – Basis of Presentation” for more information.
Multi-Year Long-Term Equity Incentives
Compensation expense for the multi-year long term incentive plans for the Company’s trustees incurred for the years ended December 31, 201 5 , 201 4 and 201 3 , respectively, was $ 59 , $ 71 and $ 55 . Unearned compensation related to the multi-year long term equity incentives was $ 67 and $1 27 as of December 31, 201 5 and December 31, 201 4 , respectively.
NOTE 8 – SHARE BASED PAYMENTS (CONTINUED)
The following table is a summary of all unvested share awards issued to trustees u nder the 2012 Plan and prior equity incentive plans:
Shares Vested
Unearned Compensation
Original Issuance Date
Shares Issued
Vesting Period
Vesting Schedule
December 31, 2015
December 31, 2014
December 31, 2015
December 31, 2014
December 30, 2014
2,500
3 years
33% /year
835
-
$ 48
$ 73
December 27, 2013
3,000
3 years
33% /year
2,170
1,334
19
38
December 28, 2012
3,000
3 years
33% /year
3,000
2,168
-
16
6,005
3,502
$ 67
$ 127
Share Awards
Compensation expense related to share awards issued to the Board of Trustees of $434 , $457 and $496 w as incurred during the years ended December 31, 201 5 , 201 4 and 201 3 , respectively and is recorded in general and administrative expense on the statement of operations. Share awards issued to the Board of Trustees are immediately vested. On June 1, 2015, an aggregate of 10,442 shares were issued to the Board of Trustees at a price per share on the date of grant of $25.92 . On December 31, 2015, an aggregate 7,500 shares were issued to the Board of Trustees at a price per share on the date of grant of $21.76 .
Non-employees
The Company issues share based awards as compensation to non-employees for services provided to the Company consisting primarily of restricted common shares. The Company recorded stock based compensation expe nse of $ 174 , $ 200 and $1 74 for the years ended December 31, 201 5 , 201 4 and 201 3 , respectively. Unearned compensation related to the restricted share awards as of December 31, 201 5 and December 31, 201 4 was $ 90 and $ 81 , respectively. The following table is a summary of all unvested share awards issued to non-employees under the Company’s 2012 Plan:
Shares Vested
Unearned Compensation
Original Issuance Date
Shares Issued
Share Price on Date of Grant*
Vesting Period
Vesting Schedule
December 31, 2015
December 31, 2014
December 31, 2015
December 31, 2014
March 27, 2015
7,438
$ 25.88
2 years
50% /year
3,762
-
$ 90
$
-
March 24, 2014
7,219
$ 22.76
2 years
50% /year
7,219
3,750
-
81
Total
14,657
10,981
3,750
$ 90
$ 81
*Original share price on date of grant was multiplied by four to account for the reverse share split which occurred on June 22, 2015. See “Note 1 – Basis of Presentation” for more information.</t>
  </si>
  <si>
    <t>Earnings Per Share</t>
  </si>
  <si>
    <t>Earnings Per Share [Abstract]</t>
  </si>
  <si>
    <t>NOTE 9 – EARNINGS PER SHARE
The following table is a reconciliation of the income or loss (numerator) and the weighted average shares (denominator) used in the calculation of basic and diluted earnings per common share. The computation of basic and diluted earnings per share is presented below.
Year Ended December 31,
2015
2014
2013
NUMERATOR:
Basic and Diluted*
Income from Continuing Operations
$ 42,207
$ 69,936
$ 20,753
(Income) Loss from Continuing Operations allocated to Noncontrolling Interests
(411)
(1,069)
658
Distributions to Preferred Shareholders
(14,356)
(14,356)
(14,611)
Dividends Paid on Unvested Restricted Shares and LTIP Units
(453)
(515)
(804)
Extinguishment of Issuance Costs Upon Redemption of Series A Preferred Stock
-
-
(2,250)
Income from Continuing Operations attributable to Common Shareholders
26,987
53,996
3,746
Discontinued Operations
(Loss) Income from Discontinued Operations
-
(1,665)
29,195
Loss (Income) from Discontinued Operations allocated to Noncontrolling Interests
-
53
(993)
(Loss) Income from Discontinued Operations attributable to Common Shareholders
-
(1,612)
28,202
Net Income attributable to Common Shareholders
$ 26,987
$ 52,384
$ 31,948
DENOMINATOR:
Weighted average number of common shares - basic
47,786,811
49,777,302
49,597,613
Effect of dilutive securities:
Restricted Stock Awards and LTIP Units (unvested)
303,949
347,829
596,041
*
Contingently Issued Shares
278,898
182,375
285,891
*
Weighted average number of common shares - diluted
48,369,658
50,307,506
50,479,545
* Income (loss) allocated to noncontrolling interest in Hersha Hospitality Limited Partnership has been excluded from the numerator and units of limited partnership interest in Hersha Hospitality Limited Partnership have been omitted from the denominator for the purpose of computing diluted earnings per share since the effect of including these amounts in the numerator and denominator would have no impact. In addition, potentially dilutive common shares, if any, have been excluded from the denominator if they are anti-dilutive to income (loss) from continuing operations applicable to common shareholders.</t>
  </si>
  <si>
    <t>Cash Flow Disclosures And Non Cash Investing And Financing Activities</t>
  </si>
  <si>
    <t>Cash Flow Disclosures And Non Cash Investing And Financing Activities [Abstract]</t>
  </si>
  <si>
    <t>NOTE 10 – CASH FLOW DISCLOSURES AND NON CASH INVESTING AND FINANCING ACTIVITIES
Interest paid during 2015, 2014 and 201 3 totaled $40,240 , $40,760 and $42,984 respectively . The following non-cash investing and financing acti vities occurred during 2015, 201 4 and 2013 :
2015
2014
2013
Common Shares issued as part of the Dividend Reinvestment Plan
$ 50
$ 50
$ 38
Acquisition of hotel properties:
Debt assumed, including premium
28,902
24,924
-
Settlement of development loan receivable principal and accrued interest revenue receivable
-
22,494
13,303
Disposition of hotel properties:
Debt assumed by purchaser
-
45,710
-
Conversion of Common Units to Common Shares
132
72
106
Accrued payables for fixed assets placed into service
992
1,312
2,572</t>
  </si>
  <si>
    <t>Hotel Dispositions</t>
  </si>
  <si>
    <t>Hotel Dispositions [Abstract]</t>
  </si>
  <si>
    <t>NOTE 11 – HOTEL DISPOSITIONS
Effective January 1, 2014, we early adopted ASU Update No. 2014-08 concerning the classification and reporti ng of discontinued operations. This amendment defines discontinued operations as a component of an entity that represents a strategic shift that has (or will have) a major effect on an entity’s ope rations and financial results. As a result of the early adoption of ASU Update No. 2014-08, we anticipate that most of our hotel dispositions will not be classified as discontinued operations as most will not fit this definition.
For transactions that have been classified as held for sale or as discontinued operations for periods prior to our adoption of ASU Update No. 2014-08, we will continue to present the operating results as discontinued operations in the statements of operations for all applicable periods presented.
Disposed Assets
Hotel
Acquisition Date
Disposition Date
Consideration
Gain on Disposition
Hotel 373
June 2007
April 2014
$ 37,000
$ 7,195
2014 Total
$ 7,195
(1)
Non-Core Portfolio II (12)
January 1999 - July 2010
December 2013
$ 158,600
$ 31,559
(2)
Holiday Inn Express, Camp Springs, MD
June 2008
September 2013
8,500
120
(3)
Comfort Inn, Harrisburg, PA
January 1999
June 2013
3,700
442
2013 Total
32,121
(1)
The operations from this property included (loss) income of ( $ 137 ) and $858 for the years ended December 31, 2014, and 2013, respectively.
(2)
In September 2013, our Board of Trustees authorized management of the Company to sell this portfolio. On September 20, 2013, the Company entered into a purchase and sale agreement to dispose of a portfolio of 16 non-core hotel properties, for an aggregate purchase price of approximately $217,000 . The 16 non-core hotel properties in the portfolio were acquired by the Company between 1999 and 2010. We recorded an impairment loss of approximately $6,591 for those assets for which the anticipated net proceeds do not exceed the carrying value.
On December 20, 2013, the Company closed on the sale of 12 of these non-core hotel properties. As a result of entering into these purchase and sale agreements for the 16 non-core assets mentioned above, the operating results for the consolidated assets were reclassified to discontinued operations in the statement of operations for the years ended December 31, 2014 and 2013. The 12 assets were sold for a total sales price of $158,600 , reduced the Company’s consolidated mortgage debt by $ 33,044 and generated a gain on sale of approximately $31,559 . In February 2014, the remaining 4 assets were sold for a total sales price of $58,400 and reduced the Company’s consolidated mortgage debt by $45,710 . We recorded an impairment loss of approximately $1,800 for those assets for which the anticipated net proceeds did not exceed the carrying value.
(3)
We recorded an impairment loss for this property of approximately $3,723 as the net proceeds did not exceed the carrying value.
NOTE 11 – HOTEL DISPOSITIONS (CONTINUED)
Assets Held for Sale
As of December 31, 2015 and 2014, we had no assets or liabilities related to assets held for sale.
The following table sets forth the components of discontinued operations for the years ended December 31, 2014 and 2013. Discontinued operations include the results of operations for hotels sold in 2013 and the first quarter of 2014.
2014
2013
Revenue:
Hotel Operating Revenues
$ 1,940
$ 58,045
Total Revenues
1,940
58,045
Expenses:
Hotel Operating Expenses
1,151
35,158
Gain on Insurance Settlements
74
-
Real Estate and Personal Property Taxes and Property Insurance
91
3,316
General and Administrative
4
36
Depreciation and Amortization
1
7,050
Interest Expense
354
4,863
Other Expense
-
44
Income Tax Expense
2
190
Total Expenses
1,677
50,657
Income from Discontinued Operations
$ 263
$ 7,388
We allocate to income or loss from discontinued operations interest expense related to debt that is to be assumed or that is required to be repaid as a result of the disposal transaction.</t>
  </si>
  <si>
    <t>Shareholders' Equity And Noncontrolling Interests In Partnership</t>
  </si>
  <si>
    <t>Shareholders' Equity And Noncontrolling Interests In Partnership [Abstract]</t>
  </si>
  <si>
    <t>NOTE 12 – SHAREHOLDERS’ EQUITY AND NONCONTROLLING INTERESTS IN PARTNERSHIP
Common Shares
The Company’s outstanding common shares have been duly authorized, and are fully paid and non-assessable. Common shareholders are entitled to receive dividends if and when authorized and declared by the Board of Trustees of the Company out of assets legally available and to share ratably in the assets of the Company legally available for distribution to its shareholders in the event of its liquidation, dissolution or winding up after payment of, or adequate provision for, all known debts and liabilities of the Company.
Preferred Shares
The Declaration of Trust authorizes our Board of Trustees to classify any unissued preferred shares and to reclassify any previously classified but unissued preferred shares of any series from time to time in one or more series, as authorized by the Board of Trustees. Prior to issuance of shares of each series, the Board of Trustees is required by Maryland REIT Law and our Declaration of Trust to set for each such series, subject to the provisions of our Declaration of Trust regarding the restriction on transfer of shares of beneficial interest, the terms, the preferences, conversion or other rights, voting powers, restrictions, limitations as to dividends or other distributions, qualifications and terms or conditions of redemption for each such series. Thus, our Board of Trustees could authorize the issuance of additional preferred shares with terms and conditions which could have the effect of delaying, deferring or preventing a transaction or a change in control in us that might involve a premium price for holders of common shares or otherwise be in their best interest.
Common Units
Common Units are issued in connection with the acquisition of wholly owned hotels and joint venture interests in hotel properties. The total number of Common Units outstanding as of December 31, 2015, 2014 and 2013 was 1,703,386 , 1,712,353 and 1,728,679 , respectively. These units can be redeemed for cash or converted to common shares, at the Company’s option, on a one-for-one basis. The number of common shares issuable upon exercise of the redemption rights will be adjusted upon the occurrence of stock splits, mergers, consolidation or similar pro rata share transactions, that otherwise would have the effect of diluting the ownership interest of the limited partners or our shareholders. During 2015, 2014 and 2013, 8,96 5 , 4,725 and 6,948 Common Units were converted to common shares, respectively. In addition, as noted in “Note 8 – Share Based Payments,” during 2015, the Company issued 128,83 2 LTIP Units.</t>
  </si>
  <si>
    <t>Income Taxes</t>
  </si>
  <si>
    <t>Income Taxes [Abstract]</t>
  </si>
  <si>
    <t>NOTE 13 – INCOME TAXES
The Company elected to be taxed as a REIT under Sections 856 through 860 of the Internal Revenue Code commencing with its taxable year ended December 31, 1999. To qualify as a REIT, the Company must meet a number of organizational and operational requirements, including a requirement that it currently distribute at least 90% of its REIT taxable income to its shareholders. It is the Company’s current intention to adhere to these requirements and maintain the Company’s qualification for taxation as a REIT. As a REIT, the Company generally will not be subject to federal corporate income tax on that portion of its net income that is currently distributed to shareholders. If the Company fails to qualify for taxation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Taxable income from non-REIT activities managed through taxable REIT subsidiaries is subject to federal, state and local income taxes. 44 New England is subject to income taxes at the applicable federal, state and local tax rates.
The provision for income taxes differs from the amount of income tax determined by applying the applicable U.S. statutory federal income tax rate to pretax income from continuing operations as a result of the following differences:
For the year ended December 31,
2015
2014
2013
Statutory federal income tax provision
$ 13,282
$ 22,865
$ 5,152
Adjustment for nontaxable income for Hersha Hospitality Trust
(15,853)
(25,274)
(7,472)
State income taxes, net of federal income tax effect
(581)
(367)
(1,317)
Recognition of deferred tax assets
11
91
(1,963)
Changes in valuation allowance
-
-
-
Total income tax benefit
$ (3,141)
$ (2,685)
$ (5,600)
The components of the Company’s income tax expense (benefit) from continuing operations for the years ended December 31, 201 5 , 201 4 and 201 3 were as follows:
For the year ended December 31,
2015
2014
2013
Income tax expense (benefit):
Current:
Federal
$
-
$
-
$
-
State
-
-
-
Deferred:
Federal
$ (2,261)
(2,130)
(3,604)
State
(880)
(555)
(1,996)
Total
(3,141)
$ (2,685)
$ (5,600)
Income tax expense (benefit):
From continuing operations
$ (3,141)
(2,685)
(5,600)
From discontinued operations
-
2
190
Total
(3,141)
$ (2,683)
$ (5,410)
NOTE 13 – INCOME TAXES (CONTINUED)
The components of consolidated TRS’s net deferred tax asset as of December 31, 201 5 and 201 4 were as follows:
As of December 31,
2015
2014
Deferred tax assets:
Net operating loss carryforwards
$ 14,168
$ 11,387
Accrued expenses and other
1,292
616
Tax credit carryforwards
558
481
Total gross deferred tax assets
16,018
12,484
Valuation allowance
(804)
(804)
Total net deferred tax assets
$ 15,214
$ 11,680
Deferred tax liabilities:
Depreciation and amortization
624
232
Total Net deferred tax assets (liabilities)
$ 14,590
$ 11,448
In assessing the realizability of deferred tax assets, management considers whether it is more likely than not that some portion or all of the deferred tax assets will not be realized. Based on limitations related to the utilization of certain tax attribute carryforwards, the Company recorded a valuation allowance of approximately $804 as these attributes are not more likely than not to be realized prior to their expiration. Based on the level of historical taxable income, tax planning strategies and projections for future taxable income over the periods in which the remaining deferred tax assets are deductible, Management believes it is more likely than not that the remaining deferred tax assets will be realized.
As of December 31, 201 5 , we have gross federal net operating loss carryforwards of $ 35,353 which expire over various periods from 2023 through 203 5 . As of December 31, 201 5 , we have gross state net operating loss carryforwards of $40,546 which expire over various periods from 201 5 to 203 5 . The Company has tax credits of $ 558 available which begin to expire in 2028.
Earnings and profits, which will determine the taxability of distributions to shareholders, will differ from net income reported for financial reporting purposes due to the differences for federal tax purposes in the estimated useful lives and methods used to compute depreciation. The following table sets forth certain per share information regarding the Company’s common and preferred share distributions for the years ended December 31, 201 5 , 201 4 and 201 3 .
2015
2014
2013
Preferred Shares - 8% Series A
Ordinary income
N/A
N/A
100.00%
Return of Capital
N/A
N/A
0.00%
Capital Gain Distribution
N/A
N/A
0.00%
Preferred Shares - 8% Series B
Ordinary income
100.00%
100.00%
100.00%
Return of Capital
0.00%
0.00%
0.00%
Capital Gain Distribution
0.00%
0.00%
0.00%
Preferred Shares - 6.875% Series C
Ordinary income
100.00%
100.00%
100.00%
Return of Capital
0.00%
0.00%
0.00%
Capital Gain Distribution
0.00%
0.00%
0.00%
Common Shares - Class A
Ordinary income
79.49%
76.34%
45.15%
Return of Capital
20.51%
23.66%
54.85%
Capital Gain Distribution
0.00%
0.00%
0.00%</t>
  </si>
  <si>
    <t>Selected Quarterly Financial Data</t>
  </si>
  <si>
    <t>Selected Quarterly Financial Data [Abstract]</t>
  </si>
  <si>
    <t xml:space="preserve">NOTE 1 4 – SELECTED QUARTERLY FINANCIAL DATA (UNAUDITED)
Year Ended December 31, 2015
First Quarter
Second Quarter
Third Quarter
Fourth Quarter
Total Revenues
$ 95,760
$ 127,081
$ 124,560
$ 123,177
Total Expenses
99,875
108,090
111,396
113,116
(Loss) Income from Unconsolidated Joint Ventures
(274)
526
608
105
(Loss) Income from Continuing Operations
(4,389)
19,517
13,772
10,166
Income Tax Benefit
-
109
631
2,401
Net (Loss) Income
(4,389)
19,626
14,403
12,567
(Loss) Income Allocated to Noncontrolling Interests in Continuing Operations
(443)
405
244
205
Preferred Distributions
3,589
3,589
3,589
3,589
Net (Loss) Income applicable to Common Shareholders
$ (7,535)
$ 15,632
$ 10,570
$ 8,773
Basic and diluted earnings per share:
Net (Loss) Income applicable to Common Shareholders
$ (0.16)
$ 0.32
$ 0.22
$ 0.19
Weighted Average Common Shares Outstanding
Basic
49,582,790
48,530,716
47,417,452
45,663,416
Diluted
49,582,790
49,043,914
47,909,549
46,211,104
Year Ended December 31, 2014
First Quarter
Second Quarter
Third Quarter
Fourth Quarter
Total Revenues
$ 80,348
$ 111,830
$ 113,048
$ 112,985
Total Expenses
85,216
53,662
106,767
106,340
(Loss) Income from Unconsolidated Joint Ventures
(420)
419
607
87
(Loss) Income from Continuing Operations
(5,288)
58,587
6,888
6,732
Income Tax Benefit
108
(1)
699
1,879
(Loss) Income from Discontinued Operations (including Gain on Disposition of Discontinued Assets)*
(1,333)
-
-
-
Net (Loss) Income
(6,513)
58,586
7,587
8,611
(Loss) Income Allocated to Noncontrolling Interests in Continuing Operations
(507)
1,655
(49)
(83)
Preferred Distributions
3,589
3,589
3,589
3,589
Net (Loss) Income applicable to Common Shareholders
$ (9,595)
$ 53,342
$ 4,047
$ 5,105
Basic and diluted earnings per share:
(Loss) Income from continuing operations applicable to common shareholders
$ (0.16)
$ 1.08
$ 0.08
$ 0.12
Discontinued Operations
(0.04)
-
-
-
Net Loss (Income) applicable to Common Shareholders
$ (0.20)
$ 1.08
$ 0.08
$ 0.12
Weighted Average Common Shares Outstanding
Basic
50,185,938
49,623,618
49,649,379
49,657,486
Diluted
50,185,938
50,053,389
50,155,497
50,228,966
*Effective January 1, 2014, we early adopted ASU Update No. 2014-08 concerning the classification and reporting of discontinued operations. As such, this line item for quarterly results presented for 2014 will not be comparable . </t>
  </si>
  <si>
    <t>Schedule III - Real Estate And Accumulated Depreciation</t>
  </si>
  <si>
    <t>SEC Schedule III, Real Estate and Accumulated Depreciation Disclosure [Abstract]</t>
  </si>
  <si>
    <t>Initial Costs
Costs Capitalized Subsequent to Acquisition
Gross Amounts at which Carried at Close of Period
Accumulated Depreciation
Net Book Value
Description
Encumbrances
Land
Buildings &amp; Improvements
Land
Buildings &amp; Improvements
Land
Buildings &amp; Improvements
Total
Buildings &amp; Improvements*
Land, Buildings &amp; Improvements
Date of Acquisition
Residence Inn, Framingham, MA
1,325
12,737
-
4,915
1,325
17,652
18,977
($5,774)
13,203
03/26/04
Hampton Inn, New York, NY
(22,363)
5,472
23,280
-
1,885
5,472
25,165
30,637
(7,489)
23,148
04/01/05
Residence Inn, Greenbelt, MD
2,615
14,815
-
2,252
2,615
17,067
19,682
(5,688)
13,994
07/16/04
Courtyard, Brookline, MA
-
47,414
-
2,852
-
50,266
50,266
(13,877)
36,389
06/16/05
Residence Inn, Tyson's Corner, VA
4,283
14,475
-
1,927
4,283
16,402
20,685
(4,714)
15,971
02/02/06
Hilton Garden Inn, JFK Airport, NY
(19,379)
-
25,018
-
2,775
-
27,793
27,793
(7,736)
20,056
02/16/06
Hawthorne Suites, Franklin, MA
(7,330)
1,872
8,968
-
565
1,872
9,533
11,405
(2,501)
8,904
04/25/06
Holiday Inn Exp, Cambridge, MA
1,956
9,793
-
2,378
1,956
12,171
14,127
(3,978)
10,149
05/03/06
Residence Inn, Norwood, MA
1,970
11,761
-
1,505
1,970
13,266
15,236
(3,392)
11,844
07/27/06
Hampton Inn, Chelsea, NY
(33,155)
8,905
33,500
-
2,423
8,905
35,923
44,828
(9,286)
35,542
09/29/06
Hyatt House, Gaithersburg, MD
(13,720)
2,912
16,001
-
4,022
2,912
20,023
22,935
(5,528)
17,407
12/28/06
Hyatt House, Pleasant Hills, CA
(20,160)
6,216
17,229
-
3,017
6,216
20,246
26,462
(5,046)
21,416
12/28/06
Hyatt House, Pleasanton, CA
(14,490)
3,941
12,560
-
3,530
3,941
16,090
20,031
(4,609)
15,422
12/28/06
Hyatt House, Scottsdale, AZ
(16,778)
3,060
19,968
-
3,489
3,060
23,457
26,517
(6,549)
19,968
12/28/06
Hyatt House, White Plains, NY
(33,030)
8,823
30,273
-
2,726
8,823
32,999
41,822
(8,631)
33,191
12/28/06
Holiday Inn Exp &amp; Suites, Chester, NY
(6,156)
1,500
6,671
-
301
1,500
6,972
8,472
(1,603)
6,869
01/25/07
(1) Costs capitalized subsequent to acquisition include reductions of asset value due to impairment.
Initial Costs
Costs Capitalized Subsequent to Acquisition
Gross Amounts at which Carried at Close of Period
Accumulated Depreciation
Net Book Value
Description
Encumbrances
Land
Buildings &amp; Improvements
Land
Buildings &amp; Improvements
Land
Buildings &amp; Improvements
Total
Buildings &amp; Improvements*
Land, Buildings &amp; Improvements
Date of Acquisition
Hampton Inn, Seaport, NY
(17,462)
7,816
19,040
-
952
7,816
19,992
27,808
(4,634)
23,174
02/01/07
Sheraton Hotel, JFK Airport, NY
-
27,315
-
2,144
-
29,459
29,459
(5,831)
23,628
06/13/08
Hampton Inn, Philadelphia, PA
3,490
24,382
-
5,931
3,490
30,313
33,803
(11,729)
22,074
02/15/06
Duane Street, Tribeca, NY
(9,167)
8,213
12,869
-
1,378
8,213
14,247
22,460
(3,360)
19,100
01/04/08
NU Hotel, Brooklyn, NY
-
22,042
-
1,562
-
23,604
23,604
(4,721)
18,883
01/14/08
Hilton Garden Inn, Tribeca, NY
(46,500)
21,077
42,955
-
918
21,077
43,873
64,950
(7,414)
57,536
05/01/09
Hampton Inn, Times Square, NY
10,691
41,637
-
757
10,691
42,394
53,085
(6,259)
46,826
02/09/10
Holiday Inn Express, Times Square, NY
11,075
43,113
-
172
11,075
43,285
54,360
(6,383)
47,977
02/09/10
Candlewood Suites, Times Square, NY
10,281
36,687
-
99
10,281
36,786
47,067
(5,415)
41,652
02/09/10
Hyatt Place, KOP, PA
1,133
7,267
-
4,021
1,133
11,288
12,421
(5,089)
7,332
08/17/10
Holiday Inn Express, Wall Street, NY
12,152
21,100
-
414
12,152
21,514
33,666
(3,105)
30,561
05/09/10
Hampton Inn, Washington, DC
9,335
58,048
-
1,232
9,335
59,280
68,615
(8,276)
60,339
09/01/10
Courtyard, Alexandria, VA
(23,028)
6,376
26,089
-
2,594
6,376
28,683
35,059
(7,685)
27,374
09/29/06
Sheraton, Wilmington South, DE
1,765
16,929
-
1,265
1,765
18,194
19,959
(3,881)
16,078
12/21/10
Holiday Inn, Water Street, NY
7,341
28,591
-
382
7,341
28,973
36,314
(3,024)
33,290
03/25/11
(1) Costs capitalized subsequent to acquisition include reductions of asset value due to impairment.
Initial Costs
Costs Capitalized Subsequent to Acquisition
Gross Amounts at which Carried at Close of Period
Accumulated Depreciation
Net Book Value
Description
Encumbrances
Land
Buildings &amp; Improvements
Land
Buildings &amp; Improvements
Land
Buildings &amp; Improvements
Total
Buildings &amp; Improvements*
Land, Buildings &amp; Improvements
Date of Acquisition
Capitol Hill Suites Washington, DC
(25,000)
8,095
35,141
- 3,993
8,095
39,134 47,229
(5,763)
41,466
04/15/11
Courtyard, LA Westside, CA
(35,000)
13,489
27,025
- 4,755
13,489
31,780 45,269
(4,477)
40,792
05/19/11
Hampton Inn, Pearl Street, NY
11,384
23,432
- 556
11,384
23,988 35,372
(958)
34,414
07/22/11
Courtyard, Miami, FL
35,699
55,805
- 21,917
35,699
77,722 113,421
(7,241)
106,180
11/16/11
The Rittenhouse Hotel, PA
7,108
29,556
- 14,127
7,108
43,683 50,791
(7,555)
43,237
03/01/12
Bulfinch, Boston, MA
1,456
14,954
- 1,481
1,456
16,435 17,891
(1,921)
15,969
05/07/12
Holiday Inn Express, Manhattan, NY
(51,862)
30,329
57,016
- 801
30,329
57,817 88,146
(5,341)
82,805
06/18/12
Hyatt, Union Square, NY
(55,750)
32,940
79,300
- 882
32,940
80,182 113,122
(5,599)
107,523
04/09/13
Courtyard, San Diego, CA
15,656
51,674
- 1,656
15,656
53,330 68,986
(3,504)
65,482
05/30/13
Residence Inn, Coconut Grove, FL
4,146
17,456
- 7,025
4,146
24,481 28,627
(2,317)
26,310
06/12/13
Hotel Milo, Santa Barbara, CA
(24,147)
- 55,080
- 1,696
-
56,776 56,776
(2,696)
54,080
02/28/14
Hilton Garden Inn, Midtown East, NY
(45,000)
45,480
60,762
- 137
45,480
60,899 106,379
(2,440)
103,939
05/27/14
(1) Costs capitalized subsequent to acquisition include reductions of asset value due to impairment.
Initial Costs
Costs Capitalized Subsequent to Acquisition
Gross Amounts at which Carried at Close of Period
Accumulated Depreciation
Net Book Value
Description
Encumbrances
Land
Buildings &amp; Improvements
Land
Buildings &amp; Improvements
Land
Buildings &amp; Improvements
Total
Buildings &amp; Improvements*
Land, Buildings &amp; Improvements
Date of Acquisition
Parrot Key Hotel, Key West, FL
57,889
33,959
- 523
57,889
34,482 92,371
(1,443)
90,928
05/07/14
Winter Haven Hotel, Miami Beach, FL
5,400
18,147
- 523
5,400
18,670 24,070
(974)
23,096
12/20/13
Blue Moon Hotel, Miami Beach, FL
4,874
20,354
- 705
4,874
21,059 25,933
(1,072)
24,861
12/20/13
St. Gregory Hotel, Washington D.C.
(25,559)
23,764
33,005
- 52
23,764
33,057 56,821
(448)
56,374
06/16/15
TownePlace Suites, Sunnyvale, CA
- 18,999
- 1
-
19,000 19,000
(167)
18,832
08/25/15
Ritz Carlton Georgetown, Washington D.C.
17,570
29,160
-
-
17,570
29,160 46,730
(6)
46,724
12/29/15
Total Investment in Real Estate
$
($545,036) 480,874
1,393,353
$
- 125,213
480,874
1,518,565 1,999,438
$
($237,129) 1,762,309
* Assets are depreciated over a 7 to 40 year life, upon which the latest income statement is computed
The aggregate cost of land, buildings and improvements for Federal income tax purposes for the years ended December 31, 2015, 2014 and 2013 is approximate ly $1,848,773 , $1,836,861 and $1,575,555 , respectively.
Depreciation is computed for buildings and improvements using a useful life for these assets of 7 to 40 years.
See Accompanying Report of Independent Registered Public Accounting Firm
2015
2014
2013
Reconciliation of Real Estate
Balance at beginning of year
$ 1,864,382
$ 1,629,312
$ 1,520,151
Additions during the year
135,056
333,889
275,032
Dispositions/Deconsolidation of consolidated joint venture during the year
-
(98,819)
(156,504)
Changes/Impairments in Assets Held for Sale
-
(9,367)
Total Real Estate
$ 1,999,438
$ 1,864,382
$ 1,629,312
Reconciliation of Accumulated Depreciation
Balance at beginning of year
$ 189,889
$ 162,189
$ 150,353
Depreciation for year
47,240
43,218
39,771
Changes/Impairments in Assets Held for Sale
-
-
51
Accumulated depreciation on assets sold
-
(15,518)
(27,986)
Balance at the end of year
$ 237,129
$ 189,889
$ 162,189</t>
  </si>
  <si>
    <t>Organization And Summary Of Significant Accounting Policies (Policies)</t>
  </si>
  <si>
    <t>Collaborative Arrangement, Accounting Policy</t>
  </si>
  <si>
    <t xml:space="preserve">Hersha Hospitality Trust (“we” or the “Company”) was formed in May 1998 as a self-administered, Maryland real estate investment trust. We have elected to be taxed and expect to continue to elect to be taxed as a real estate investment trust, or REIT, for federal income tax purposes.
The Company owns a controlling general partnership interest in Hersha Hospitality Limited Partnership (“HHLP” or the “Partnership”), which owns a 99% limited partnership interest in various subsidiary partnerships. Hersha Hospitality, LLC (“HHLLC”), a Virginia limited liability company, owns a 1% general partnership interest in the subsidiary partnerships and the Partnership is the sole member of HHLLC.
The Partnership owns a taxable REIT subsidiary (“TRS”), 44 New England Management Company (“44 New England” or “TRS Lessee”), which leases certain of the Company’s hotels.
Hersha’s common shares of beneficial interest trade on the New York Stock Exchange (“the NYSE”) under the ticker symbol "HT", its 8.0% Series B preferred shares of beneficial interest trade on the NYSE under the ticker symbol “HT PR B” and its 6.875% Series C preferred shares of beneficial interest trade on the NYSE under the ticker symbol “HT PR C.”
As of December 31, 2015, the Company, through the Partnership and subsidiary partnerships, wholly owned 49 limited and full service hotels. All of the wholly owned hotel facilities are leased to the Company’s TRS, 44 New England.
In addition to the wholly owned hotel properties, as of December 31, 2015, the Company owned joint venture interests in another five properties. The properties owned by the joint ventures are leased to a TRS owned by the joint venture or to an entity owned by the joint venture partners and 44 New England. The following table lists the properties owned by these joint ventures:
Joint Venture
Ownership
Property
Location
Lessee/Sublessee
Unconsolidated Joint Ventures
Mystic Partners, LLC
66.7%
Marriott
Mystic, CT
Mystic Partners Leaseco, LLC
8.8%
Hilton
Hartford, CT
Mystic Partners Leaseco, LLC
15.0%
Marriott
Hartford, CT
Mystic Partners Leaseco, LLC
SB Partners, LLC
50.0%
Holiday Inn Express
South Boston, MA
South Bay Sandeep, LLC
Hiren Boston, LLC
50.0%
Courtyard
South Boston, MA
South Bay Boston, LLC
Mystic Partners, LLC owns an interest in three hotel properties. Our interest in Mystic Partners, LLC is relative to our interest in each of the three properties owned by the joint venture as defined in the joint venture’s governing documents. Each of the three properties owned by Mystic Partners, LLC is leased to a separate entity that is consolidated in Mystic Partners Leaseco, LLC which is owned by 44 New England and our joint venture partner in Mystic Partners, LLC.
The properties are managed by eligible independent management companies, including Hersha Hospitality Management, LP (“HHMLP”). HHMLP is owned in part by certain of our trustees and executive officers and other unaffiliated third party investors. </t>
  </si>
  <si>
    <t>Principles Of Consolidation And Presentation</t>
  </si>
  <si>
    <t xml:space="preserve">Principles of Consolidation and Presentation
The accompanying consolidated financial statements have been prepared in accordance with U.S. generally accepted accounting principles and include all of our accounts as well as accounts of the Partnership, subsidiary partnerships and our wholly owned TRS Lessee. All significant inter-company amounts have been eliminated.
NOTE 1 – ORGANIZATION AND SUMMARY OF SIGNIFICANT ACCOUNTING POLICIES (CONTINUED)
Consolidated properties are either wholly owned or owned less than 100% by the Partnership and are controlled by the Company as general partner of the Partnership. Properties owned in joint ventures are also consolidated if the determination is made that we are the primary beneficiary in a variable interest entity (VIE) or we maintain control of the asset through our voting interest in the entity. Control can be demonstrated when the general partner has the power to impact the economic performance of the partnership, which includes the ability of the general partner to manage day-to-day operations, refinance debt and sell the assets of the partnerships without the consent of the limited partners and the inability of the limited partners to replace the general partner. Control can be demonstrated by the limited partners if the limited partners have the right to dissolve or liquidate the partnership or otherwise remove the general partner without cause or have rights to participate in the significant decisions made in the ordinary course of the partnership’s business.
We evaluate each of our investments and contractual relationships to determine whether they meet the guidelines of consolidation. Entities are consolidated if the determination is made that we are the primary beneficiary in a VIE or we maintain control of the asset through our voting interest or other rights in the operation of the entity. To determine if we are the primary beneficiary of a VIE, we evaluate whether we have a controlling financial interest in that VIE. An enterprise is deemed to have a controlling financial interest if it has i) the power to direct the activities of a variable interest entity that most significantly impact the entity’s economic performance, and ii) the obligation to absorb losses of the VIE that could be significant to the VIE or the rights to receive benefits from the VIE that could be significant to the VIE. Control can also be demonstrated by the ability of a member to manage day-to-day operations, refinance debt and sell the assets of the partnerships without the consent of the other member and the inability of the members to replace the managing member. Based on our examination, the following entities were determined to be VIE’s: Mystic Partners, LLC; Mystic Partners Leaseco, LLC; South Bay Boston, LLC; Brisam Management DE, LLC; Hersha Statutory Trust I; and Hersha Statutory Trust II. Mystic Partners, LLC is a VIE entity, however because we are not the primary beneficiary it is not consolidated by the Company. Our maximum exposure to losses due to our investment in Mystic Partners, LLC is limited to our investment in the joint venture which is $5,02 2 as of December 31, 2015. Also, Mystic Partners Leaseco, LLC; and South Bay Boston, LLC lease hotel properties from our joint venture interests and are VIEs. These entities are consolidated by the lessors, the primary beneficiaries of each entity. Brisam Management DE, LLC is consolidated in our financial statements, as we are considered to be the primary beneficiary. Hersha Statutory Trust I and Hersha Statutory Trust II are VIEs but HHLP is not the primary beneficiary in these entities. Accordingly, the accounts of Hersha Statutory Trust I and Hersha Statutory Trust II are not consolidated with and into HHLP.
We allocate resources and assess operating performance based on individual hotels and consider each one of our hotels to be an operating segment. All of our individual operating segments meet the aggregation criteria. All of our other real estate investment activities are immaterial and meet the aggregation criteria, and thus, we report one segment: investment in hotel properties. </t>
  </si>
  <si>
    <t>Use Of Estimates</t>
  </si>
  <si>
    <t xml:space="preserve">Use of Estimates
The preparation of financial statements in conformity with accounting principles generally accepted in the United States (US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Although we believe the assumptions and estimates we made are reasonable and appropriate, as discussed in the applicable sections throughout these Consolidated Financial Statements, different assumptions and estimates could materially impact our reported results. The current economic environment has increased the degree of uncertainty inherent in these estimates and assumptions and changes in market conditions could impact our future operating results. </t>
  </si>
  <si>
    <t xml:space="preserve">Investment in Hotel Properties
The Company allocates the purchase price of hotel properties acquired based on the fair value of the acquired real estate, furniture, fixtures and equipment, and intangible assets and the fair value of liabilities assumed, including debt. The fair value allocations were determined using Level 3 inputs, which are typically unobservable and are based on our own assumptions, as there is little, if any, related market activity. The Company’s investments in hotel properties are carried at cost and are depreciated using the straight-line method over the following estimated useful lives:
Building and Improvements 7 to 40 Years
Furniture, Fixtures and Equipment 2 to 7 Years
NOTE 1 – ORGANIZATION AND SUMMARY OF SIGNIFICANT ACCOUNTING POLICIES (CONTINUED)
The Company periodically reviews the carrying value of each hotel to determine if circumstances indicate impairment to the carrying value of the investment in the hotel or that depreciation periods should be modified. If facts or circumstances support the possibility of impairment, the Company will prepare an estimate of the undiscounted future cash flows, without interest charges, of the specific hotel. Based on the properties undiscounted future cash flows, the Company will determine if the investment in such hotel is recoverable. If impairment is indicated, an adjustment will be made to reduce the carrying value of the hotel to reflect the hotel at fair value.
We consider a hotel to be held for sale when management and our independent trustees commit to a plan to sell the property, the property is available for sale, management engages in an active program to locate a buyer for the property and it is probable the sale will be completed within a year of the initiation of the plan to sell.
Acquisition-related cost, such as due diligence, legal and accounting fees, are not capitalized or applied in determining the fair value of the above acquired assets. </t>
  </si>
  <si>
    <t>Investment in Unconsolidated Joint Ventures
If it is determined that we do not have a controlling interest in a joint venture, either through our financial interest in a VIE or our voting interest in a voting interest entity, the equity method of accounting is used. Under this method, the investment, originally recorded at cost, is adjusted to recognize our share of net earnings or losses of the affiliates as they occur rather than as dividends or other distributions are received, limited to the extent of our investment in, advances to and commitments for the investee. Pursuant to our joint venture agreements, allocations of profits and losses of some of our investments in unconsolidated joint ventures may be allocated disproportionately as compared to nominal ownership percentages due to specified preferred return rate thresholds.
The Company periodically reviews the carrying value of its investment in unconsolidated joint ventures to determine if circumstances indicate impairment to the carrying value of the investment that is other than temporary. When an impairment indicator is present, we will estimate the fair value of the investment. Our estimate of fair value takes into consideration factors such as expected future operating income, trends and prospects, as well as the effects of demand, competition and other factors. This determination requires significant estimates by management, including the expected cash flows to be generated by the assets owned and operated by the joint venture. To the extent impairment has occurred and the impairment is considered other than temporary, the loss will be measured as the excess of the carrying amount over the fair value of our investment in the unconsolidated joint venture.</t>
  </si>
  <si>
    <t>Cash And Cash Equivalents</t>
  </si>
  <si>
    <t>Cash and Cash Equivalents
Cash and cash equivalents represent cash on hand and in banks plus short-term investments with an initial maturity of three months or less when purchased.</t>
  </si>
  <si>
    <t xml:space="preserve">Escrow Deposits
Escrow deposits include reserves for debt service, real estate taxes, and insurance and reserves for furniture, fixtures, and equipment replacements, as required by certain mortgage debt agreement restrictions and provisions. </t>
  </si>
  <si>
    <t xml:space="preserve">Hotel Accounts Receivable
Hotel accounts receivable consists primarily of meeting and banquet room rental and hotel guest receivables. The Company generally does not require collateral. Ongoing credit evaluations are performed and an allowance for potential losses from uncollectible accounts is provided against the portion of accounts receivable that is estimated to be uncollectible. </t>
  </si>
  <si>
    <t>Deferred Financing Costs</t>
  </si>
  <si>
    <t xml:space="preserve">Deferred Financing Costs
Deferred financing costs are recorded at cost and amortized over the terms of the related indebtedness using the effective interest method. </t>
  </si>
  <si>
    <t>Due From/To Related Parties</t>
  </si>
  <si>
    <t xml:space="preserve">Due from/to Related Parties
Due from/to Related Parties represents current receivables and payables resulting from transactions related to hotel management and project management with affiliated entities. Due from related parties results primarily from advances of shared costs incurred. Due to affiliates results primarily from hotel management and project management fees incurred. Both due to and due from related parties are generally settled within a period not to exceed one year. </t>
  </si>
  <si>
    <t>Intangible Assets</t>
  </si>
  <si>
    <t xml:space="preserve">Intangible Assets and Liabilities
Intangible assets consist of leasehold intangibles for above-market value of in-place leases and deferred franchise fees. The leasehold intangibles are amortized over the remaining lease term. Deferred franchise fees are amortized using the straight-line method over the life of the franchise agreement.
Intangible liabilities consist of leasehold intangibles for below-market value of in-place leases. The leasehold intangibles are amortized over the remaining lease term. Intangible liabilities are included in the accounts payable, accrued expenses and other liabilities on the Company’s consolidated balance sheets. </t>
  </si>
  <si>
    <t>Development Project Capitalization</t>
  </si>
  <si>
    <t xml:space="preserve">Development Project Capitalization
We have opportunistically engaged in the development and re-development of hotel assets. We capitalize expenditures related to hotel development projects and renovations, including indirect costs such as interest expense, real estate taxes and utilities related to hotel development projects and renovations. </t>
  </si>
  <si>
    <t>Noncontrolling Interest</t>
  </si>
  <si>
    <t xml:space="preserve">Noncontrolling Interest
Noncontrolling interest in the Partnership represents the limited partner’s proportionate share of the equity of the Partnership. Income (loss) is allocated to noncontrolling interest in accordance with the weighted average percentage ownership of the Partnership during the period. At the end of each reporting period the appropriate adjustments to the income (loss) are made based upon the weighted average percentage ownership of the Partnership during the period. Our ownership interest in the Partnership as of December 31, 2015, 2014 and 2013 was 95.0% , 95.8% , and 96.7% , respectively.
We define a noncontrolling interest as the portion of equity in a subsidiary not attributable, directly or indirectly, to a parent. Such noncontrolling interests are reported on the consolidated balance sheets within equity, but separately from the shareholders’ equity. Revenues, expenses and net income or loss attributable to both the Company and noncontrolling interests are reported on the consolidated statements of operations.
In accordance with US GAAP, we classify securities that are redeemable for cash or other assets at the option of the holder, or not solely within the control of the issuer, outside of permanent equity in the consolidated balance sheet.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s the guidance in US GAAP to evaluate whether the Company controls the actions or events necessary to issue the maximum number of common shares that could be required to be delivered at the time of settlement of the contract.
We classify the noncontrolling interests of our consolidated joint ventures, consolidated variable interest entity, and certain Common Units (“Nonredeemable Common Units”) as equity. The noncontrolling interests of Nonredeemable Common Units totaled $31,876 as of December 31, 2015 and $29,082 as of December 31, 2014. As of December 31, 2015, there were 2,319,301 Nonredeemable Common Units outstanding with a fair market value of $50,468 , based on the price per share of our common shares on the NYSE on such date.
NOTE 1 – ORGANIZATION AND SUMMARY OF SIGNIFICANT ACCOUNTING POLICIES (CONTINUED)
In accordance with the partnership agreement of the Partnership, holders of these units may redeem them for cash unless we, in our sole and absolute discretion, elect to issue common shares on a one-for-one basis in lieu of paying cash.
Prior to February 1, 2013, certain Common Units (“Redeemable Common Units”) had been pledged as collateral in connection with a pledge and security agreement entered into by the Company and the holders of the Redeemable Common Units. The redemption feature contained in the pledge and security agreement where the Redeemable Common Units served as collateral contains a provision that could result in a net cash settlement outside of the control of the Company. As a result, prior to February 1, 2013, the Redeemable Common Units were classified in the mezzanine section of the consolidated balance sheets as they did not meet the requirements for equity classification under US GAAP. Effective February 1, 2013, the aforementioned pledge and security agreement is no longer in place and therefore these Common Units have been treated as Nonredeemable Common Units. The carrying value of the Redeemable Common Units equaled the greater of carrying value based on the accumulation of historical cost or the redemption value. As of December 31, 2015 and 2014, there were no outstanding Common Units designated as Redeemable Common Units.
Net income or loss attributed to Nonredeemable Common Units and Redeemable Common Units (collectively, “Common Units”), as well as the net income or loss related to the noncontrolling interests of our consolidated joint venture and consolidated variable interest entity, is included in net income or loss in the consolidated statements of operations. Net income or loss attributed to the Common Units and the noncontrolling interests of our consolidated joint ventures and consolidated variable interest entity is excluded from net income or loss applicable to common shareholders in the consolidated statements of operations. </t>
  </si>
  <si>
    <t>Shareholders' Equity</t>
  </si>
  <si>
    <t xml:space="preserve">Shareholders’ Equity
On February 25, 2013, we completed a public offering of 3,000,000 6.875% Series C Cumulative Redeemable Preferred Shares. These shares have a par value of $0.01 per share with a $25.00 liquidation preference per share. Net proceeds of the offering, after deducting the underwriting discount and the offering expenses payable by us, were approximately $72,370 .
We utilized the net proceeds of the offering to redeem all outstanding 8.00% Series A Cumulative Redeemable Preferred Shares on March 28, 2013, and for general corporate purposes. The Series A Preferred Shares were redeemed at a per share redemption price of $25.00 together with accrued and unpaid dividends to the redemption date for an aggregate per share redemption price of $25.4056 . Dividends ceased accruing on the Series A Preferred Shares on March 28, 2013.
Terms of the Series B and Series C Preferred Shares outstanding at December 31, 2015 and 2014 are summarized as follows:
Dividend Per Share
Shares Outstanding
Year Ended December 31,
Series
December 31, 2015
December 31, 2014
Aggregate Liquidation Preference
Distribution Rate
2015
2014
Series B
4,600,000
4,600,000
$ 115,000
8.000%
$ 2.0000
$ 2.0000
Series C
3,000,000
3,000,000
75,000
6.875%
1.7188
1.7188
Total
7,600,000
7,600,000
NOTE 1 – ORGANIZATION AND SUMMARY OF SIGNIFICANT ACCOUNTING POLICIES (CONTINUED)
In December 2012, our Board of Trustees authorized us to repurchase from time to time up to an aggregate of $75,000 of our outstanding common shares through December 31, 2013. We did not repurchase any common shares prior to the expiration of the share repurchase program. In January 2014, our Board of Trustees again authorized us to repurchase from time to time up to an aggregate of $75,000 of our outstanding common shares.
In February 20 15, our Board of Trustees authorized us to repurchase from time to time up to an aggregate of $100,000 of our outstanding shares. In October 2015, our Board of Trustees authorized a new share repurchase program for $100,000 which would commence up on the completion of the existing program. The new program will expire on December 31, 2016 unless extended by the Board of Trustees. We may seek Board of Trustee approval to increase the 2016 authorization. For the year ended December 31, 2015, the Company repurchased 5,310,371 common shares for an aggregate purchase price of $128,239 under the February 2015 and October 2015 repurchase programs . Upon repurchase by the Company, these common shares ceased to be outstanding and became authorized but unissued common shares.
On December 23, 2014, we amended our partnership agreement to allow for the issuance of profits interests in HHLP in the form of LTIP Units, a new class of limited partnership units in HHLP, and to establish the terms of the LTIP Units. The LTIP Units vest on December 31 and June 1 of each year, beginning on December 31, 2014 and ending on June 1, 2017. The LTIP units contain restricted stock awards that were forfeited and replaced with LTIP unit awards with similar terms. The total number of Restricted Stock Awards forfeited and LTIP Units awarded was 1,948,324 .
In May 2015, our Board of Trustees approved a reverse share split of our issued and outstanding common shares and Common Units and LTIP units at a ratio of 1 -for-4. This reverse share split converted every four issued and outstanding common shares into one common share. The reverse share split was effective as of 5:00 PM Eastern time on June 22, 2015. As a result of the reverse share split, the number of outstanding Common Units and LTIP Units was reduced from 9,313,063 to 2,328,276 units. In addition, the second quarter dividend was adjusted to $0.28 per common share from the previously announced $0.07 per common share. All common share, Common Unit and LTIP Unit and per share data related to these classes of equity have been updated in the accompanying consolidated financial statements to reflect this share split for all periods presented. </t>
  </si>
  <si>
    <t xml:space="preserve">Stock Based Compensation
We measure the cost of employee service received in exchange for an award of equity instruments based on the grant-date fair value of the award. The compensation cost is amortized on a straight line basis over the period during which an employee is required to provide service in exchange for the award. The compensation cost related to performance awards that are contingent upon market-based criteria being met is recorded at the fair value of the award on the date of the grant and amortized over the performance period. </t>
  </si>
  <si>
    <t>Derivatives And Hedging</t>
  </si>
  <si>
    <t>Derivatives and Hedging
The Company’s objective in using derivatives is to add stability to interest expense and to manage its exposure to interest rate movements. To accomplish this objective, the Company primarily uses interest rate swaps and interest rate caps as part of its cash flow hedging strategy. Interest rate swaps designated as cash flow hedges involve the receipt of variable-rate amounts in exchange for fixed-rate payments over the life of the agreements without exchange of the underlying principal amount. Interest rate caps designated as cash flow hedges limit the Company’s exposure to increased cash payments due to increases in variable interest rates.</t>
  </si>
  <si>
    <t>Revenue Recognition</t>
  </si>
  <si>
    <t xml:space="preserve">NOTE 1 – ORGANIZATION AND SUMMARY OF SIGNIFICANT ACCOUNTING POLICIES (CONTINUED)
Revenue Recognition
We recognize revenue and expense for all consolidated hotels as hotel operating revenue and hotel operating expense when earned and incurred. These revenues are recorded net of any sales or occupancy taxes collected from our guests. We participate in frequent guest programs sponsored by the brand owners of our hotels and we expense the charges associated with those programs, as incurred.
Interest income on development loan financing is recorded in the period earned based on the interest rate of the loan and outstanding balance during the period. Development loans receivable and accrued interest on the development loans receivable are evaluated to determine if outstanding balances are collectible. Interest is recorded only if it is determined the outstanding loan balance and accrued interest balance are collectible.
Other revenues consist primarily of fees earned for asset management services provided to hotels we own through unconsolidated joint ventures. Fees are earned as a percentage of hotel revenue and are recorded in the period earned to the extent of the noncontrolling interest ownership. </t>
  </si>
  <si>
    <t xml:space="preserve">Income Taxes
The Company qualifies as a REIT under applicable provisions of the Internal Revenue Code, as amended, and intends to continue to qualify as a REIT. In general, under such provisions, a trust which has made the required election and, in the taxable year, meets certain requirements and distributes to its shareholders at least 90% of its REIT taxable income will not be subject to Federal income tax to the extent of the income which it distributes. Earnings and profits, which determine the taxability of dividends to shareholders, differ from net income reported for financial reporting purposes due primarily to differences in depreciation of hotel properties for Federal income tax purposes.
Deferred income taxes relate primarily to the TRS Lessee and are accounted for using the asset and liability method. Under this method, deferred income taxes are recognized for temporary differences between the financial reporting bases of assets and liabilities of the TRS Lessee and their respective tax bases and for their operating loss and tax credit carry 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
The Company may recognize a tax benefit from an uncertain tax position when it is more-likely-than-not (defined as a likelihood of more than 50% ) that the position will be sustained upon examination, including resolutions of any related appeals or litigation processes, based on the technical merits. If a tax position does not meet the more-likely-than-not recognition threshold, despite the Company’s belief that its filing position is supportable, the benefit of that tax position is not recognized in the statements of operations. The Company recognizes interest and penalties, as applicable, related to unrecognized tax benefits as a component of income tax expense. The Company recognizes unrecognized tax benefits in the period that the uncertainty is eliminated by either affirmative agreement of the uncertain tax position by the applicable taxing authority, or by expiration of the applicable statute of limitation. For the years ended December 31, 2015, 2014 and 2013, the Company did not record any uncertain tax positions. As of December 31, 2015, with few exceptions, the Company is subject to tax examinations by U.S. federal, state, and local income tax authorities for years 2003 through 2015. </t>
  </si>
  <si>
    <t>Reclassification</t>
  </si>
  <si>
    <t xml:space="preserve">Reclassification
Certain amounts in the prior year financial statements have been reclassified to conform to the current year presentation </t>
  </si>
  <si>
    <t>Recent Accounting Pronouncements</t>
  </si>
  <si>
    <t xml:space="preserve">NOTE 1 – ORGANIZATION AND SUMMARY OF SIGNIFICANT ACCOUNTING POLICIES (CONTINUED)
New Accounting Pronouncement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Early adoption is permitted, but not prior to the original effective date of January 1, 2017.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
On February 18, 2015, the FASB issued ASU No. 2015-02, Consolidation – Amendments to the Consolidation Analysis,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new standard is effective for the Company on January 1, 2016. The Company does not expect ASU No. 2015-02 to have a significant impact on its consolidated financial statements and related disclosures.
On April 17, 2015, the FASB issued ASU No. 2015-03, Simplifying the Presentation of Debt Issuance Costs, which requires debt issuance costs to be presented in the balance sheet as a direct deduction from the associated debt liability. ASU 2015-03 does not address debt issuance costs related to line-of-credit arrangements. The SEC staff announced at the June 18, 2015 Emerging Issues Task Force Meeting that it would not object to an entity deferring and presenting debt issuance costs as an asset and subsequently amortizing deferred debt issuance costs ratably over the term of a line-of-credit arrangement, regardless of whether there are outstanding borrowings under that line-of-credit arrangement. In August 2015, the FASB issued ASU 2015-15, Presentation and Subsequent Measurement of Debt Issuance Costs Associated with Line-of-Credit Arrangements, which incorporates the SEC staff guidance into the FASB Accounting Standards Codification . Currently, debt issuance costs are recorded as an asset and amortization of these deferred financing costs is recorded in interest expense. Under the new standard, debt issuance costs will continue to be amortized over the life of the debt instrument and amortization will continue to be recorded in interest expense. The new standard is effective for the Company on January 1, 2016 and will be applied on a retrospective basis. The Company anticipates a change in our balance sheet presentation only because the standard does not alter the accounting for amortization of debt issuance costs </t>
  </si>
  <si>
    <t>Organization And Summary Of Significant Accounting Policies (Tables)</t>
  </si>
  <si>
    <t>Joint Venture Properties</t>
  </si>
  <si>
    <t>Joint Venture
Ownership
Property
Location
Lessee/Sublessee
Unconsolidated Joint Ventures
Mystic Partners, LLC
66.7%
Marriott
Mystic, CT
Mystic Partners Leaseco, LLC
8.8%
Hilton
Hartford, CT
Mystic Partners Leaseco, LLC
15.0%
Marriott
Hartford, CT
Mystic Partners Leaseco, LLC
SB Partners, LLC
50.0%
Holiday Inn Express
South Boston, MA
South Bay Sandeep, LLC
Hiren Boston, LLC
50.0%
Courtyard
South Boston, MA
South Bay Boston, LLC</t>
  </si>
  <si>
    <t>Schedule Of Major Asset Depreciation</t>
  </si>
  <si>
    <t xml:space="preserve">Building and Improvements 7 to 40 Years
Furniture, Fixtures and Equipment 2 to 7 Years </t>
  </si>
  <si>
    <t>Schedule Of Preferred Stock</t>
  </si>
  <si>
    <t>Dividend Per Share
Shares Outstanding
Year Ended December 31,
Series
December 31, 2015
December 31, 2014
Aggregate Liquidation Preference
Distribution Rate
2015
2014
Series B
4,600,000
4,600,000
$ 115,000
8.000%
$ 2.0000
$ 2.0000
Series C
3,000,000
3,000,000
75,000
6.875%
1.7188
1.7188
Total
7,600,000
7,600,000</t>
  </si>
  <si>
    <t>Investment In Hotel Properties (Tables)</t>
  </si>
  <si>
    <t>December 31, 2015
December 31, 2014
Land
$ 480,874
$ 439,540
Buildings and Improvements
1,518,565
1,424,842
Furniture, Fixtures and Equipment
227,527
203,275
2,226,966
2,067,657
Less Accumulated Depreciation
(395,847)
(322,174)
Total Investment in Hotel Properties
$ 1,831,119
$ 1,745,483</t>
  </si>
  <si>
    <t>Schedule Of Capitalized Expenditures Related To Hotel Development Projects And Renovations</t>
  </si>
  <si>
    <t>Year Ended December 31,
2015
2014
2013
Property Tax
$
-
$ 223
223
$ 388
Interest Expense
-
458
458
1,320
Utilities
-
73
73
3
Total
$
-
$ 754
754
$ 1,711</t>
  </si>
  <si>
    <t>Condensed Pro Forma Financial Data</t>
  </si>
  <si>
    <t>Year Ended December 31,
2015
2014
Pro Forma Total Revenues
493,096
456,189
Pro Forma Income from Continuing Operations
43,180
73,717
Loss from Discontinued Operations
-
(1,665)
Pro Forma Net Income
43,180
72,052
(Loss) Allocated to Noncontrolling Interest
(448)
(1,144)
Preferred Distributions
(14,356)
(14,356)
Pro Forma Net Income Applicable to Common Shareholders
$ 28,376
$ 56,552
Pro Forma Income Applicable to Common Shareholders per Common Share
Basic
$ 0.59
$ 1.14
Diluted
$ 0.59
$ 1.12
Weighted Average Common Shares Outstanding
Basic
47,786,811
49,777,302
Diluted
48,369,658
50,307,506</t>
  </si>
  <si>
    <t>Hilton Garden Inn 52nd Street, New York, NY [Member]</t>
  </si>
  <si>
    <t>Wholly Owned Hotel Properties Acquired</t>
  </si>
  <si>
    <t>Hotel
Initial Purchase Price
Interest and Late Fees on Development Loan
Non-Cash Fair Market Value Gain on Acquisition
Other
Fair Market Value At Acquisition
Franchise Fees and Loan Costs
Asset Value Upon Acquisition
Hilton Garden Inn 52nd Street, New York, NY
$ 84,000
$ 12,494
$ 13,594
$ 1,074
$ 111,162
$ 1,123
$ 112,285</t>
  </si>
  <si>
    <t>Aquisitions In 2015 [Member]</t>
  </si>
  <si>
    <t xml:space="preserve">During the year ended December 31, 2015, we acquired the following wholly-owned hotel properties:
Hotel
Acquisition Date
Land
Buildings and Improvements
Furniture Fixtures and Equipment
Other Intangibles
Loan Costs
Total Purchase Price
Assumption of Debt
St. Gregory Hotel, Washington, DC
6/16/2015
$ 23,764
$ 33,005
$ 3,240
$ 45
$ 978
$ 61,032
$ 28,902
*
TownePlace Suites, Sunnyvale, CA
8/25/2015
-
18,999
2,348
6,453
**
-
27,800
-
Ritz-Carlton Georgetown, DC
12/29/2015
17,570
29,160
3,270
-
-
50,000
-
TOTAL
$ 41,334
$ 81,164
$ 8,858
$ 6,498
$ 978
$ 138,832
$ 28,902
*Includes a $3,050 premium as we determined that the stated rate of interest on the assumed mortgage debt was above market.
**Acquired ground lease asset of $6,353 and intangible asset related to the franchise agreement of $100 with purchase of the property. </t>
  </si>
  <si>
    <t>Results Of Operations For Hotels Acquired With 100% Interest</t>
  </si>
  <si>
    <t>Year Ended December 31,
2015
Hotel
Revenue
Net Income
St. Gregory Hotel, Washington, DC
$ 5,257
$ 164
TownePlace Suites, Sunnyvale, CA
1,744
364
Ritz-Carlton Georgetown, DC
149
20
Total
$ 7,150
$ 548</t>
  </si>
  <si>
    <t>Aquisitions In 2014 [Member]</t>
  </si>
  <si>
    <t>Hotel
Acquisition Date
Land
Buildings and Improvements
Furniture Fixtures and Equipment
Ground Lease Intangible
Franchise Fees and Loan Costs
Total Purchase Price
Assumption of Debt
Hotel Milo, Santa Barbara, CA
2/28/2014
-
55,080
805
(14,230)
273
41,928
24,924
Parrot Key Resort, Key West, FL
5/7/2014
57,889
33,959
8,152
-
-
100,000
-
Hilton Garden Inn 52nd Street, New York, NY
5/27/2014
45,480
60,762
4,920
-
1,123
112,285
-
Total
$ 103,369
$ 149,801
$ 13,877
$ (14,230)
$ 1,396
$ 254,213
$ 24,924</t>
  </si>
  <si>
    <t>Year Ended December 31,
2014
Hotel
Revenue
Net Income
Hotel Milo, Santa Barbara, CA
$ 8,655
$ 668
Parrot Key Resort, Key West, FL
9,145
2,978
Hilton Garden Inn 52nd Street, New York, NY
10,439
2,573
Total
$ 28,239
$ 6,219</t>
  </si>
  <si>
    <t>Investment In Unconsolidated Joint Ventures (Tables)</t>
  </si>
  <si>
    <t>Percent
Preferred
December 31,
December 31,
Joint Venture
Hotel Properties
Owned
Return
2015
2014
SB Partners, LLC
Holiday Inn Express, South Boston, MA
50.0%
N/A
$ 795
$ 913
Hiren Boston, LLC
Courtyard by Marriott, South Boston, MA
50.0%
N/A
4,499
4,680
Mystic Partners, LLC
Hilton and Marriott branded hotels in CT
8.8% -66.7%
8.5% non-cumulative
5,022
5,556
$ 10,316
$ 11,150</t>
  </si>
  <si>
    <t>Income Or Loss From Unconsolidated Joint Ventures</t>
  </si>
  <si>
    <t>Year Ended Ended December 31,
2015
2014
2013
SB Partners, LLC
$ 582
$ 407
$ 264
Hiren Boston, LLC
694
603
113
Mystic Partners, LLC
(311)
(317)
(399)
Income (Loss) from Unconsolidated Joint Venture Investments
965
693
(22)
Impairment from Unconsolidated Joint Ventures
-
-
(1,813)
Income (Loss) from Unconsolidated Joint Venture Investments
$ 965
$ 693
$ (1,835)</t>
  </si>
  <si>
    <t>Summary Financial Information Related To Unconsolidated Joint Ventures</t>
  </si>
  <si>
    <t>Balance Sheets
December 31,
December 31,
2015
2014
Assets
Investment in Hotel Properties, Net
$ 105,354
$ 106,430
Other Assets
15,558
19,032
Total Assets
$ 120,912
$ 125,462
Liabilities and Equity
Mortgages and Notes Payable
$ 113,532
$ 115,446
Other Liabilities
30,575
30,832
Equity:
Hersha Hospitality Trust
22,698
23,060
Joint Venture Partner(s)
(45,893)
(43,876)
Total Equity
(23,195)
(20,816)
Total Liabilities and Equity
$ 120,912
$ 125,462
Statements of Operations
Year Ended December 31,
2015
2014
2013
Room Revenue
$ 57,927
$ 59,135
$ 58,273
Other Revenue
22,776
21,725
22,606
Operating Expenses
(55,178)
(54,831)
(55,179)
Lease Expense
(1,115)
(1,063)
(996)
Property Taxes and Insurance
(2,948)
(2,934)
(3,034)
General and Administrative
(5,609)
(5,783)
(5,794)
Depreciation and Amortization
(6,549)
(6,376)
(6,697)
Interest Expense
(6,677)
(11,995)
(7,526)
Debt Extinguishment and Gain on Debt Forgiveness
-
3,016
-
Gain (Loss) allocated to Noncontrolling Interests
(341)
115
(179)
Net Income From Continuing Operations
$ 2,286
$ 1,009
$ 1,474
(Loss) Income from Discontinued Operations
-
-
(55)
Gain on Disposition of Hotel Properties
-
-
1,161
Net Income
$ 2,286
$ 1,009
$ 2,580</t>
  </si>
  <si>
    <t>Reconciliation Of Share In Unconsolidated Joint Ventures' Equity In Investment In Unconsolidated Joint Ventures</t>
  </si>
  <si>
    <t xml:space="preserve">December 31,
December 31,
2015
2014
Company's share of equity recorded on the joint ventures' financial statements
$ 22,698
$ 23,060
Adjustment to reconcile the Company's share of equity recorded on the joint ventures' financial statements to our investment in unconsolidated joint ventures (1)
(12,382)
(11,910)
Investment in Unconsolidated Joint Ventures
$ 10,316
$ 11,150
(1) Adjustment to reconcile the Company's share of equity recorded on the joint ventures' financial statements to our investment in unconsolidated joint ventures consists of the following:
·
cumulative impairment of the Company’s investment in joint ventures not reflected on the joint ventures' financial statements;
·
the Company’s basis in the investment in joint ventures not recorded on the joint ventures' financial statements; and
·
accumulated amortization of the Company’s equity in joint ventures that reflects the Company’s portion of the excess of the fair value of joint ventures' assets on the date of our investment over the carrying value of the assets recorded on the joint ventures financial statements (this excess investment is amortized over the life of the properties, and the amortization is included in Income (Loss) from Unconsolidated Joint Venture Investments on the Company’s consolidated statement of operations). </t>
  </si>
  <si>
    <t>Other Assets And Deposits On Hotel Acquisitions (Tables)</t>
  </si>
  <si>
    <t>December 31, 2015
December 31, 2014
Investment in Statutory Trusts
1,548
1,548
Prepaid Expenses
14,434
7,883
Deferred Tax Asset, Net of Valuation Allowance of $804
14,590
11,448
Other
7,538
7,547
$ 38,110
$ 28,426</t>
  </si>
  <si>
    <t>Debt (Tables)</t>
  </si>
  <si>
    <t>Aggregate Annual Principal Payments For Mortgages And Notes Payable</t>
  </si>
  <si>
    <t>Year Ending December 31,
Amount
2016
$ 158,167
2017
203,737
2018
128,871
2019
252,872
2020
2,912
Thereafter
427,025
Net Unamortized Premium
3,503
$ 1,177,087</t>
  </si>
  <si>
    <t>Commitments And Contingencies And Related Party Transactions (Tables)</t>
  </si>
  <si>
    <t>Future Minimum Lease Payments</t>
  </si>
  <si>
    <t>Year Ending December 31,
Amount
2016
$ 2,701
2017
2,706
2018
2,714
2019
2,719
2020
2,744
Thereafter
249,360
$ 262,944</t>
  </si>
  <si>
    <t>Fair Value Measurements And Derivative Instruments (Tables)</t>
  </si>
  <si>
    <t>Fair Value Of Interest Rate Swaps And Caps</t>
  </si>
  <si>
    <t xml:space="preserve">Estimated Fair Value
Hedged Debt
Type
Strike Rate
Index
Effective Date
Maturity Date
Notional Amount
December 31, 2015
December 31, 2014
Capitol Hill Hotel, Washington, DC*
Swap
0.540%
1-Month LIBOR + 3.25%
February 1, 2012
February 1, 2015
$ -
$
-
$ (8)
Hilton Garden Inn 52nd Street, New York, NY
Cap
1.100%
1-Month LIBOR + 2.90%
May 27, 2014
June 1, 2015 45,000
-
-
Courtyard, LA Westside, Culver City, LA****
Swap
1.097%
1-Month LIBOR + 3.85%
September 29, 2011
September 29, 2015
-
-
(174)
Courtyard, LA Westside, Culver City, LA****
Cap
3.000%
1-Month LIBOR + 3.00%
October 27, 2015
September 29, 2017 35,000
19
Hyatt, Union Square, New York, NY
Cap
2.000%
1-Month LIBOR + 4.19%
April 9, 2013
April 9, 2016 55,000
-
9
Courtyard, Miami, FL***
Swap
0.820%
1-Month LIBOR + 3.50%
July 2, 2012
July 1, 2016
-
-
(218)
Unsecured Term Loan
Swap
0.545%
1-Month LIBOR + 2.35%
November 5, 2012
November 5, 2016 100,000
84
272
Unsecured Term Loan
Swap
0.600%
1-Month LIBOR + 2.35%
December 18, 2012
November 5, 2016 50,000
18
85
Duane Street Hotel, New York, NY
Swap
0.933%
1-Month LIBOR + 4.50%
February 1, 2014
February 1, 2017 9,167
(21)
(29)
Hilton Garden Inn 52nd Street, New York, NY
Swap
1.152%
1-Month LIBOR + 2.90%
June 1, 2015
February 21, 2017 45,000
(215)
(149)
Hyatt, Union Square, New York, NY**
Cap
3.000%
1-Month LIBOR + 2.30%
June 10, 2015
June 10, 2019 55,750
136
-
$ 21
$ (212)
*On February 1, 2015, the interest rate swap associated with Capitol Hill Hotel matured, and we refinanced the debt on this property. See “Note 5 – Debt” for more information regarding this refinance.
** On June 10, 2015, we refinanced the debt associated with Hyatt Union Square. As a result, we entered into an interest rate cap with a strike rate of 3.000%. The original interest rate cap will mature on April 9, 2016. See “Note 5 – Debt” for more information regarding this refinance.
*** On August 10, 2015, we paid off the debt associated with Courtyard, Miami, FL, and therefore, terminated the interest rate swap associated with the mortgage on this property. As a result of this termination, we expensed $190 in fees. See “Note 5 – Debt” for more information regarding this pay-off.
**** On October 27, 2015, we refinanced the debt associated with Courtyard, LA Westside. As a result, we entered into an interest rate cap with a strike rate of 3.000%. The existing interest rate swap matured on September 29, 2015. See “Note 5 – Debt” for more information regarding this refinance. </t>
  </si>
  <si>
    <t>Share Based Payments (Tables)</t>
  </si>
  <si>
    <t>Summary Of Unvested Share Awards Issued To Nonemployees</t>
  </si>
  <si>
    <t xml:space="preserve">Shares Vested
Unearned Compensation
Original Issuance Date
Shares Issued
Share Price on Date of Grant*
Vesting Period
Vesting Schedule
December 31, 2015
December 31, 2014
December 31, 2015
December 31, 2014
March 27, 2015
7,438
$ 25.88
2 years
50% /year
3,762
-
$ 90
$
-
March 24, 2014
7,219
$ 22.76
2 years
50% /year
7,219
3,750
-
81
Total
14,657
10,981
3,750
$ 90
$ 81
*Original share price on date of grant was multiplied by four to account for the reverse share split which occurred on June 22, 2015. See “Note 1 – Basis of Presentation” for more information. </t>
  </si>
  <si>
    <t>Multi-Year LTIP Trustee [Member]</t>
  </si>
  <si>
    <t>Summary Of Unvested Share Awards Issued To Trustees</t>
  </si>
  <si>
    <t>Shares Vested
Unearned Compensation
Original Issuance Date
Shares Issued
Vesting Period
Vesting Schedule
December 31, 2015
December 31, 2014
December 31, 2015
December 31, 2014
December 30, 2014
2,500
3 years
33% /year
835
-
$ 48
$ 73
December 27, 2013
3,000
3 years
33% /year
2,170
1,334
19
38
December 28, 2012
3,000
3 years
33% /year
3,000
2,168
-
16
6,005
3,502
$ 67
$ 127</t>
  </si>
  <si>
    <t>LTIP Units [Member]</t>
  </si>
  <si>
    <t>Summary Of Unvested Share Awards Issued To Executives</t>
  </si>
  <si>
    <t>Units Vested
Unearned Compensation
Issuance Date
LTIP Units Issued
Vesting Period
Vesting Schedule
December 31, 2015
December 31, 2014
December 31, 2015
December 31, 2014
March 30, 2015
(2014 Annual EIP)
128,832
3 years
25%/year (1)
64,415
-
$ 758
$
-
December 23, 2014
(2013 Annual EIP) (3)
83,993
3 years
25%/year (1)
83,992
27,998
173
582
December 23, 2014
(2012 Annual EIP) (3)
97,381
3 years
25%/year (1)
194,761
48,690
-
309
December 23, 2014 (3)
258,899
5 years
33% Year 3, 4, 5 (2)
86,299
-
1,553
2,650
569,105
429,467
76,688
$ 2,484
$ 3,541
(1) 25% of the issued shares vested immediately upon issuance. In general, the remaining shares vest 25% on the first through third anniversaries of the date of effective issuance (subject to continuous employment through the applicable vesting date).
(2) On April 18, 2012, the Company entered into amended and restated employment agreements with the Company’s executive officers. To induce the executives to agree to the substantial reduction in benefits upon certain terminations following a change of control as described in the agreements, the Company awarded an aggregate of 258,899 restricted common shares to the executives pursuant to the 2012 Plan, which were subsequently forfeited and replaced with LTIP Units. None of these LTIP Units will vest prior to the third anniversary of the date of issuance. Thereafter, 33.3% of each award of LTIP Units will vest on each of the third, fourth and fifth anniversaries of the date of issuance. Vesting will accelerate upon a change of control or if the relevant executive’s employment with the Company were to terminate for any reason other than for cause (as defined in the employment agreements).
(3) On December 23, 2014, the 2012 Plan was amended and restated to add LTIP Units as a type of award available under the 2012 Plan. On this date, the Compensation Committee approved an aggregate of 487,081 LTIP Units to certain executive officers. These executive officers forfeited an aggregate of 487,081 Class A Common Shares, all of which were unvested as of the grant date of the LTIP Units and previously awarded to the executive officers under the 2012 Plan as restricted stock awards. These LTIP Units are subject to the same time-based vesting conditions that applied to the forfeited restricted stock awards.</t>
  </si>
  <si>
    <t>Restricted Share Awards [Member]</t>
  </si>
  <si>
    <t xml:space="preserve">Shares Vested
Unearned Compensation
Original Issuance Date
Original Shares Issued
Share Price on Date of Grant*
Vesting Period
Vesting Schedule
December 31, 2015
December 31, 2014
December 31, 2015
December 31, 2014
December 31, 2015
816
$
21.76
2 years
50% /year
-
-
$ 13
$
-
July 14, 2015
15,817
28.09
2 -4 years
25 -50% /year
-
-
335
-
June 1, 2015
1,651
25.92
2 years
50% /year
-
-
30
-
March 27, 2015
5,208
25.88
2 years
50% /year
600
-
41
-
July 15, 2014
10,352
27.00
2 years
50% /year
6,069
1,532
48
177
June 23, 2014
1,103
26.00
2 years
50% /year
550
-
6
20
March 24, 2014
2,046
22.76
2 years
50% /year
2,046
1,023
-
10
February 13, 2014
462
21.76
2 years
50% /year
462
231
-
2
June 28, 2013
11,899
22.56
2 -4 years
25 -50% /year
11,199
5,724
7
69
June 29, 2012
13,646
21.12
2 -4 years
25 -50% /year
12,445
11,242
11
36
June 30, 2011
4,423
22.28
2 -4 years
25 -50% /year
4,423
3,451
-
8
Total
67,423
37,794
23,203
$ 491
$ 322
*Original share price on date of grant was multiplied by four to account for the reverse share split which occurred on June 22, 2015. See “Note 1 – Basis of Presentation” for more information. </t>
  </si>
  <si>
    <t>Annual Retainer [Member]</t>
  </si>
  <si>
    <t xml:space="preserve">Unearned Compensation
Original Issuance Date
Shares Issued
Share Price on Date of Grant*
Vesting Period
Vesting Schedule
December 31, 2015
December 31, 2014
December 30, 2014
3,215
$ 29.00
1 year
100%
$
-
$ 93
*Original share price on date of grant was multiplied by four to account for the reverse share split which occurred on June 22, 2015. See “Note 1 – Basis of Presentation” for more information. </t>
  </si>
  <si>
    <t>Earnings Per Share (Tables)</t>
  </si>
  <si>
    <t>Reconciliation Of Earnings Per Share</t>
  </si>
  <si>
    <t xml:space="preserve">Year Ended December 31,
2015
2014
2013
NUMERATOR:
Basic and Diluted*
Income from Continuing Operations
$ 42,207
$ 69,936
$ 20,753
(Income) Loss from Continuing Operations allocated to Noncontrolling Interests
(411)
(1,069)
658
Distributions to Preferred Shareholders
(14,356)
(14,356)
(14,611)
Dividends Paid on Unvested Restricted Shares and LTIP Units
(453)
(515)
(804)
Extinguishment of Issuance Costs Upon Redemption of Series A Preferred Stock
-
-
(2,250)
Income from Continuing Operations attributable to Common Shareholders
26,987
53,996
3,746
Discontinued Operations
(Loss) Income from Discontinued Operations
-
(1,665)
29,195
Loss (Income) from Discontinued Operations allocated to Noncontrolling Interests
-
53
(993)
(Loss) Income from Discontinued Operations attributable to Common Shareholders
-
(1,612)
28,202
Net Income attributable to Common Shareholders
$ 26,987
$ 52,384
$ 31,948
DENOMINATOR:
Weighted average number of common shares - basic
47,786,811
49,777,302
49,597,613
Effect of dilutive securities:
Restricted Stock Awards and LTIP Units (unvested)
303,949
347,829
596,041
*
Contingently Issued Shares
278,898
182,375
285,891
*
Weighted average number of common shares - diluted
48,369,658
50,307,506
50,479,545
* Income (loss) allocated to noncontrolling interest in Hersha Hospitality Limited Partnership has been excluded from the numerator and units of limited partnership interest in Hersha Hospitality Limited Partnership have been omitted from the denominator for the purpose of computing diluted earnings per share since the effect of including these amounts in the numerator and denominator would have no impact. In addition, potentially dilutive common shares, if any, have been excluded from the denominator if they are anti-dilutive to income (loss) from continuing operations applicable to common shareholders. </t>
  </si>
  <si>
    <t>Cash Flow Disclosures And Non Cash Investing And Financing Activities (Tables)</t>
  </si>
  <si>
    <t>Non-cash Investing And Financing Activities</t>
  </si>
  <si>
    <t>2015
2014
2013
Common Shares issued as part of the Dividend Reinvestment Plan
$ 50
$ 50
$ 38
Acquisition of hotel properties:
Debt assumed, including premium
28,902
24,924
-
Settlement of development loan receivable principal and accrued interest revenue receivable
-
22,494
13,303
Disposition of hotel properties:
Debt assumed by purchaser
-
45,710
-
Conversion of Common Units to Common Shares
132
72
106
Accrued payables for fixed assets placed into service
992
1,312
2,572</t>
  </si>
  <si>
    <t>Hotel Dispositions (Tables)</t>
  </si>
  <si>
    <t>Real Estate Assets Sold</t>
  </si>
  <si>
    <t xml:space="preserve">Disposed Assets
Hotel
Acquisition Date
Disposition Date
Consideration
Gain on Disposition
Hotel 373
June 2007
April 2014
$ 37,000
$ 7,195
2014 Total
$ 7,195
(1)
Non-Core Portfolio II (12)
January 1999 - July 2010
December 2013
$ 158,600
$ 31,559
(2)
Holiday Inn Express, Camp Springs, MD
June 2008
September 2013
8,500
120
(3)
Comfort Inn, Harrisburg, PA
January 1999
June 2013
3,700
442
2013 Total
32,121
(1)
The operations from this property included (loss) income of ( $ 137 ) and $858 for the years ended December 31, 2014, and 2013, respectively.
(2)
In September 2013, our Board of Trustees authorized management of the Company to sell this portfolio. On September 20, 2013, the Company entered into a purchase and sale agreement to dispose of a portfolio of 16 non-core hotel properties, for an aggregate purchase price of approximately $217,000 . The 16 non-core hotel properties in the portfolio were acquired by the Company between 1999 and 2010. We recorded an impairment loss of approximately $6,591 for those assets for which the anticipated net proceeds do not exceed the carrying value.
On December 20, 2013, the Company closed on the sale of 12 of these non-core hotel properties. As a result of entering into these purchase and sale agreements for the 16 non-core assets mentioned above, the operating results for the consolidated assets were reclassified to discontinued operations in the statement of operations for the years ended December 31, 2014 and 2013. The 12 assets were sold for a total sales price of $158,600 , reduced the Company’s consolidated mortgage debt by $ 33,044 and generated a gain on sale of approximately $31,559 . In February 2014, the remaining 4 assets were sold for a total sales price of $58,400 and reduced the Company’s consolidated mortgage debt by $45,710 . We recorded an impairment loss of approximately $1,800 for those assets for which the anticipated net proceeds did not exceed the carrying value.
(3)
We recorded an impairment loss for this property of approximately $3,723 as the net proceeds did not exceed the carrying value. </t>
  </si>
  <si>
    <t>Components Of Discontinued Operations</t>
  </si>
  <si>
    <t>2014
2013
Revenue:
Hotel Operating Revenues
$ 1,940
$ 58,045
Total Revenues
1,940
58,045
Expenses:
Hotel Operating Expenses
1,151
35,158
Gain on Insurance Settlements
74
-
Real Estate and Personal Property Taxes and Property Insurance
91
3,316
General and Administrative
4
36
Depreciation and Amortization
1
7,050
Interest Expense
354
4,863
Other Expense
-
44
Income Tax Expense
2
190
Total Expenses
1,677
50,657
Income from Discontinued Operations
$ 263
$ 7,388</t>
  </si>
  <si>
    <t>Income Taxes (Tables)</t>
  </si>
  <si>
    <t>Effective Income Tax Reconciliation</t>
  </si>
  <si>
    <t>For the year ended December 31,
2015
2014
2013
Statutory federal income tax provision
$ 13,282
$ 22,865
$ 5,152
Adjustment for nontaxable income for Hersha Hospitality Trust
(15,853)
(25,274)
(7,472)
State income taxes, net of federal income tax effect
(581)
(367)
(1,317)
Recognition of deferred tax assets
11
91
(1,963)
Changes in valuation allowance
-
-
-
Total income tax benefit
$ (3,141)
$ (2,685)
$ (5,600)</t>
  </si>
  <si>
    <t>Components Of The Company's Income Tax Expense (Benefit)</t>
  </si>
  <si>
    <t>For the year ended December 31,
2015
2014
2013
Income tax expense (benefit):
Current:
Federal
$
-
$
-
$
-
State
-
-
-
Deferred:
Federal
$ (2,261)
(2,130)
(3,604)
State
(880)
(555)
(1,996)
Total
(3,141)
$ (2,685)
$ (5,600)
Income tax expense (benefit):
From continuing operations
$ (3,141)
(2,685)
(5,600)
From discontinued operations
-
2
190
Total
(3,141)
$ (2,683)
$ (5,410)</t>
  </si>
  <si>
    <t>Components Of Consolidated TRS's Deferred Tax Assets</t>
  </si>
  <si>
    <t>As of December 31,
2015
2014
Deferred tax assets:
Net operating loss carryforwards
$ 14,168
$ 11,387
Accrued expenses and other
1,292
616
Tax credit carryforwards
558
481
Total gross deferred tax assets
16,018
12,484
Valuation allowance
(804)
(804)
Total net deferred tax assets
$ 15,214
$ 11,680
Deferred tax liabilities:
Depreciation and amortization
624
232
Total Net deferred tax assets (liabilities)
$ 14,590
$ 11,448</t>
  </si>
  <si>
    <t>Taxability Of Common And Preferred Share Distributions</t>
  </si>
  <si>
    <t>2015
2014
2013
Preferred Shares - 8% Series A
Ordinary income
N/A
N/A
100.00%
Return of Capital
N/A
N/A
0.00%
Capital Gain Distribution
N/A
N/A
0.00%
Preferred Shares - 8% Series B
Ordinary income
100.00%
100.00%
100.00%
Return of Capital
0.00%
0.00%
0.00%
Capital Gain Distribution
0.00%
0.00%
0.00%
Preferred Shares - 6.875% Series C
Ordinary income
100.00%
100.00%
100.00%
Return of Capital
0.00%
0.00%
0.00%
Capital Gain Distribution
0.00%
0.00%
0.00%
Common Shares - Class A
Ordinary income
79.49%
76.34%
45.15%
Return of Capital
20.51%
23.66%
54.85%
Capital Gain Distribution
0.00%
0.00%
0.00%</t>
  </si>
  <si>
    <t>Selected Quarterly Financial Data (Tables)</t>
  </si>
  <si>
    <t>Selected Quarterly Financial Data (Unaudited)</t>
  </si>
  <si>
    <t xml:space="preserve">Year Ended December 31, 2015
First Quarter
Second Quarter
Third Quarter
Fourth Quarter
Total Revenues
$ 95,760
$ 127,081
$ 124,560
$ 123,177
Total Expenses
99,875
108,090
111,396
113,116
(Loss) Income from Unconsolidated Joint Ventures
(274)
526
608
105
(Loss) Income from Continuing Operations
(4,389)
19,517
13,772
10,166
Income Tax Benefit
-
109
631
2,401
Net (Loss) Income
(4,389)
19,626
14,403
12,567
(Loss) Income Allocated to Noncontrolling Interests in Continuing Operations
(443)
405
244
205
Preferred Distributions
3,589
3,589
3,589
3,589
Net (Loss) Income applicable to Common Shareholders
$ (7,535)
$ 15,632
$ 10,570
$ 8,773
Basic and diluted earnings per share:
Net (Loss) Income applicable to Common Shareholders
$ (0.16)
$ 0.32
$ 0.22
$ 0.19
Weighted Average Common Shares Outstanding
Basic
49,582,790
48,530,716
47,417,452
45,663,416
Diluted
49,582,790
49,043,914
47,909,549
46,211,104
Year Ended December 31, 2014
First Quarter
Second Quarter
Third Quarter
Fourth Quarter
Total Revenues
$ 80,348
$ 111,830
$ 113,048
$ 112,985
Total Expenses
85,216
53,662
106,767
106,340
(Loss) Income from Unconsolidated Joint Ventures
(420)
419
607
87
(Loss) Income from Continuing Operations
(5,288)
58,587
6,888
6,732
Income Tax Benefit
108
(1)
699
1,879
(Loss) Income from Discontinued Operations (including Gain on Disposition of Discontinued Assets)*
(1,333)
-
-
-
Net (Loss) Income
(6,513)
58,586
7,587
8,611
(Loss) Income Allocated to Noncontrolling Interests in Continuing Operations
(507)
1,655
(49)
(83)
Preferred Distributions
3,589
3,589
3,589
3,589
Net (Loss) Income applicable to Common Shareholders
$ (9,595)
$ 53,342
$ 4,047
$ 5,105
Basic and diluted earnings per share:
(Loss) Income from continuing operations applicable to common shareholders
$ (0.16)
$ 1.08
$ 0.08
$ 0.12
Discontinued Operations
(0.04)
-
-
-
Net Loss (Income) applicable to Common Shareholders
$ (0.20)
$ 1.08
$ 0.08
$ 0.12
Weighted Average Common Shares Outstanding
Basic
50,185,938
49,623,618
49,649,379
49,657,486
Diluted
50,185,938
50,053,389
50,155,497
50,228,966
*Effective January 1, 2014, we early adopted ASU Update No. 2014-08 concerning the classification and reporting of discontinued operations. As such, this line item for quarterly results presented for 2014 will not be comparable </t>
  </si>
  <si>
    <t>Organization And Summary Of Significant Accounting Policies (Narrative) (Details) $ / shares in Units, $ in Thousands</t>
  </si>
  <si>
    <t>1 Months Ended</t>
  </si>
  <si>
    <t>3 Months Ended</t>
  </si>
  <si>
    <t>Feb. 25, 2013USD ($)shares</t>
  </si>
  <si>
    <t>Jun. 30, 2015$ / sharesshares</t>
  </si>
  <si>
    <t>Jun. 21, 2015$ / sharesshares</t>
  </si>
  <si>
    <t>Dec. 31, 2015USD ($)segmentproperty$ / sharesshares</t>
  </si>
  <si>
    <t>Dec. 31, 2014USD ($)$ / sharesshares</t>
  </si>
  <si>
    <t>Dec. 31, 2013USD ($)$ / sharesshares</t>
  </si>
  <si>
    <t>Feb. 28, 2015USD ($)</t>
  </si>
  <si>
    <t>Mar. 28, 2013$ / shares</t>
  </si>
  <si>
    <t>Dec. 31, 2012shares</t>
  </si>
  <si>
    <t>Subsidiary of Limited Liability Company or Limited Partnership [Line Items]</t>
  </si>
  <si>
    <t>Various subsidiary limited partnership interest (in hundredths)</t>
  </si>
  <si>
    <t>99.00%</t>
  </si>
  <si>
    <t>General partnership interest (in hundredths)</t>
  </si>
  <si>
    <t>1.00%</t>
  </si>
  <si>
    <t>Number of hotel properties (in hotels) | property</t>
  </si>
  <si>
    <t>Our maximum exposure to losses due to our investment in Mystic Partners, LLC</t>
  </si>
  <si>
    <t>Number of hotels in each reporting sements | segment</t>
  </si>
  <si>
    <t>Related party dues, settlement, period</t>
  </si>
  <si>
    <t>1 year</t>
  </si>
  <si>
    <t>Weighted average ownership percentage in the Partnership (in hundredths)</t>
  </si>
  <si>
    <t>95.00%</t>
  </si>
  <si>
    <t>95.80%</t>
  </si>
  <si>
    <t>96.70%</t>
  </si>
  <si>
    <t>Noncontrolling interests in Nonredeemable Common Units</t>
  </si>
  <si>
    <t>Aggregate amount authorized to be repurchased</t>
  </si>
  <si>
    <t>Repurchase of Common Shares (in shares) | shares</t>
  </si>
  <si>
    <t>Proceeds from issuance of preferred stock, net</t>
  </si>
  <si>
    <t>Preferred Stock, Redemption Price (in dollars per share) | $ / shares</t>
  </si>
  <si>
    <t>Restricted Shares Forfeiture (in shares) | shares</t>
  </si>
  <si>
    <t>Reverse share split</t>
  </si>
  <si>
    <t>Common Stock, Dividends declared (in dollars per share) | $ / shares</t>
  </si>
  <si>
    <t>Distribution of REIT taxable income to shareholders' (in hundredths)</t>
  </si>
  <si>
    <t>90.00%</t>
  </si>
  <si>
    <t>Recognize a tax benefit from an uncertain tax position (in hundredths)</t>
  </si>
  <si>
    <t>50.00%</t>
  </si>
  <si>
    <t>Shares, Outstanding | shares</t>
  </si>
  <si>
    <t>Fair market value of nonredeemable common units</t>
  </si>
  <si>
    <t>Common Shares - Outstanding (in shares) | shares</t>
  </si>
  <si>
    <t>Series A Preferred Stock [Member]</t>
  </si>
  <si>
    <t>Preferred stock, dividend rate, percentage (in hundredths)</t>
  </si>
  <si>
    <t>8.00%</t>
  </si>
  <si>
    <t>Series B Preferred [Member}</t>
  </si>
  <si>
    <t>Series C Preferred [Member]</t>
  </si>
  <si>
    <t>6.875%</t>
  </si>
  <si>
    <t>Common shares sold (in shares) | shares</t>
  </si>
  <si>
    <t>Preferred Shares - Par Value (in dollars per share) | $ / shares</t>
  </si>
  <si>
    <t>Preferred shares, liquidation preference (in dollars per share) | $ / shares</t>
  </si>
  <si>
    <t>Joint Venture [Member]</t>
  </si>
  <si>
    <t>Mystic Partners, LLC [Member]</t>
  </si>
  <si>
    <t>Organization And Summary Of Significant Accounting Policies (Joint Venture Properties) (Details)</t>
  </si>
  <si>
    <t>Mystic Partners, LLC [Member] | Marriott Mystic, CT [Member] | Mystic Partners Leaseco, LLC [Member]</t>
  </si>
  <si>
    <t>Ownership percentage (in hundredths)</t>
  </si>
  <si>
    <t>66.70%</t>
  </si>
  <si>
    <t>Mystic Partners, LLC [Member] | Hilton, Hartford, CT [Member] | Mystic Partners Leaseco, LLC [Member]</t>
  </si>
  <si>
    <t>8.80%</t>
  </si>
  <si>
    <t>Mystic Partners, LLC [Member] | Marriott, Hartford, CT [Member] | Mystic Partners Leaseco, LLC [Member]</t>
  </si>
  <si>
    <t>15.00%</t>
  </si>
  <si>
    <t>SB Partners, LLC [Member] | Holiday Inn Express South Boston, MA [Member] | South Bay Sandeep, LLC [Member]</t>
  </si>
  <si>
    <t>Hiren Boston, LLC [Member] | Courtyard South Boston, MA [Member] | South Bay Boston, LLC [Member]</t>
  </si>
  <si>
    <t>Organization And Summary Of Significant Accounting Policies (Schedule Of Major Asset Depreciation) (Details)</t>
  </si>
  <si>
    <t>Minimum [Member]</t>
  </si>
  <si>
    <t>Property, Plant and Equipment [Line Items]</t>
  </si>
  <si>
    <t>Property, Plant and Equipment, Useful Life</t>
  </si>
  <si>
    <t>7 years</t>
  </si>
  <si>
    <t>Minimum [Member] | Building and Improvements [Member]</t>
  </si>
  <si>
    <t>Minimum [Member] | Furniture, Fixtures And Equipment [Member]</t>
  </si>
  <si>
    <t>2 years</t>
  </si>
  <si>
    <t>Maximum [Member]</t>
  </si>
  <si>
    <t>40 years</t>
  </si>
  <si>
    <t>Maximum [Member] | Building and Improvements [Member]</t>
  </si>
  <si>
    <t>Maximum [Member] | Furniture, Fixtures And Equipment [Member]</t>
  </si>
  <si>
    <t>Organization And Summary Of Significant Accounting Policies (Schedule Of Preferred Stock) (Details) - USD ($) $ / shares in Units, $ in Thousands</t>
  </si>
  <si>
    <t>Class of Stock [Line Items]</t>
  </si>
  <si>
    <t>Shares Outstanding</t>
  </si>
  <si>
    <t>Series B Preferred Shares [Member]</t>
  </si>
  <si>
    <t>Aggregate Liquidation Preference</t>
  </si>
  <si>
    <t>Distribution Rate</t>
  </si>
  <si>
    <t>Dividend Per Share</t>
  </si>
  <si>
    <t>Investment In Hotel Properties (Narrative) (Details) $ in Thousands</t>
  </si>
  <si>
    <t>Feb. 04, 2016USD ($)property$ / roomroom</t>
  </si>
  <si>
    <t>Aug. 23, 2012USD ($)</t>
  </si>
  <si>
    <t>Jul. 22, 2011USD ($)</t>
  </si>
  <si>
    <t>Dec. 31, 2015USD ($)property</t>
  </si>
  <si>
    <t>Dec. 31, 2014USD ($)</t>
  </si>
  <si>
    <t>Dec. 31, 2013USD ($)</t>
  </si>
  <si>
    <t>Jun. 23, 2014USD ($)</t>
  </si>
  <si>
    <t>Business Acquisition [Line Items]</t>
  </si>
  <si>
    <t>Depreciation expense</t>
  </si>
  <si>
    <t>Acquisition costs</t>
  </si>
  <si>
    <t>Assumption of Debt</t>
  </si>
  <si>
    <t>Total Purchase Price</t>
  </si>
  <si>
    <t>Gain Loss On Development Loan Impairment Recovery</t>
  </si>
  <si>
    <t>Investment in hotel properties</t>
  </si>
  <si>
    <t>Hurricane Sandy [Member]</t>
  </si>
  <si>
    <t>Number of Real Estate Properties | property</t>
  </si>
  <si>
    <t>Parrot Key Resort, Key West, FL [Member]</t>
  </si>
  <si>
    <t>Revenue</t>
  </si>
  <si>
    <t>Business Combination, Contingent Consideration Arrangements, Range of Outcomes, Value, High</t>
  </si>
  <si>
    <t>Business Combination, Contingent Consideration, Liability</t>
  </si>
  <si>
    <t>Acquisition Date</t>
  </si>
  <si>
    <t>May 7,
		2014</t>
  </si>
  <si>
    <t>Business acquisition, cash paid</t>
  </si>
  <si>
    <t>Preopening exepenses</t>
  </si>
  <si>
    <t>Development loan, principal amount</t>
  </si>
  <si>
    <t>Business acquisition, cancellation of accrued interest receivable</t>
  </si>
  <si>
    <t>Mortgage loan</t>
  </si>
  <si>
    <t>May 27,
		2014</t>
  </si>
  <si>
    <t>Sanctuary Beach Resort In Monterey CA [Member]</t>
  </si>
  <si>
    <t>Limited Service Hotels In Manhattan [Member] | Subsequent Event [Member]</t>
  </si>
  <si>
    <t>Number of hotel rooms | room</t>
  </si>
  <si>
    <t>Sale Agreement, Total Purchase Price</t>
  </si>
  <si>
    <t>Sale Agreement, Total Purchase Price, Per Key | $ / room</t>
  </si>
  <si>
    <t>Preferred Joint Venture Partner, Ownership Percentage</t>
  </si>
  <si>
    <t>70.00%</t>
  </si>
  <si>
    <t>Percent owned (in hundredths)</t>
  </si>
  <si>
    <t>30.00%</t>
  </si>
  <si>
    <t>Hilton Garden Inn M Street, in Washington, DC [Member] | Subsequent Event [Member]</t>
  </si>
  <si>
    <t>32 Pearl Street, New York, NY [Member]</t>
  </si>
  <si>
    <t>Jul. 22,
		2011</t>
  </si>
  <si>
    <t>Development costs</t>
  </si>
  <si>
    <t>Holiday Inn Express, New York, NY [Member] | Hurricane Sandy [Member]</t>
  </si>
  <si>
    <t>Estimated impairment charge</t>
  </si>
  <si>
    <t>Corresponding insurance claim</t>
  </si>
  <si>
    <t>Hampton Inn, Pearl Street, New York, NY [Member] | Hurricane Sandy [Member]</t>
  </si>
  <si>
    <t>Investment In Hotel Properties (Investment In Hotel Properties) (Details) - USD ($) $ in Thousands</t>
  </si>
  <si>
    <t>Total investment in hotel properties, gross</t>
  </si>
  <si>
    <t>Less accumulated depreciation</t>
  </si>
  <si>
    <t>Total investment in hotel properties, net</t>
  </si>
  <si>
    <t>Land [Member]</t>
  </si>
  <si>
    <t>Building and Improvements [Member]</t>
  </si>
  <si>
    <t>Furniture, Fixtures And Equipment [Member]</t>
  </si>
  <si>
    <t>Investment In Hotel Properties (Wholly Owned Hotel Properties Acquired) (Details) - USD ($) $ in Thousands</t>
  </si>
  <si>
    <t>Aug. 23, 2012</t>
  </si>
  <si>
    <t>Franchise Fees And Loan Costs [Member]</t>
  </si>
  <si>
    <t>Other Intangibles [Member]</t>
  </si>
  <si>
    <t>Loan Costs [Member]</t>
  </si>
  <si>
    <t>Ground Lease Intangible [Member]</t>
  </si>
  <si>
    <t>St. Gregory Hotel, Washington, DC [Member]</t>
  </si>
  <si>
    <t>Jun. 16,
		2015</t>
  </si>
  <si>
    <t>Premium recorded on mortgage and mezzanine debt assumed</t>
  </si>
  <si>
    <t>St. Gregory Hotel, Washington, DC [Member] | Land [Member]</t>
  </si>
  <si>
    <t>St. Gregory Hotel, Washington, DC [Member] | Building and Improvements [Member]</t>
  </si>
  <si>
    <t>St. Gregory Hotel, Washington, DC [Member] | Furniture, Fixtures And Equipment [Member]</t>
  </si>
  <si>
    <t>St. Gregory Hotel, Washington, DC [Member] | Other Intangibles [Member]</t>
  </si>
  <si>
    <t>St. Gregory Hotel, Washington, DC [Member] | Loan Costs [Member]</t>
  </si>
  <si>
    <t>TownePlace Suites, Sunnyvale, CA [Member]</t>
  </si>
  <si>
    <t>Aug. 25,
		2015</t>
  </si>
  <si>
    <t>TownePlace Suites, Sunnyvale, CA [Member] | Franchise Fees And Loan Costs [Member]</t>
  </si>
  <si>
    <t>TownePlace Suites, Sunnyvale, CA [Member] | Building and Improvements [Member]</t>
  </si>
  <si>
    <t>TownePlace Suites, Sunnyvale, CA [Member] | Furniture, Fixtures And Equipment [Member]</t>
  </si>
  <si>
    <t>TownePlace Suites, Sunnyvale, CA [Member] | Other Intangibles [Member]</t>
  </si>
  <si>
    <t>TownePlace Suites, Sunnyvale, CA [Member] | Ground Lease Intangible [Member]</t>
  </si>
  <si>
    <t>Ritz-Carlton Georgetown, DC [Member]</t>
  </si>
  <si>
    <t>Dec. 29,
		2015</t>
  </si>
  <si>
    <t>Ritz-Carlton Georgetown, DC [Member] | Land [Member]</t>
  </si>
  <si>
    <t>Ritz-Carlton Georgetown, DC [Member] | Building and Improvements [Member]</t>
  </si>
  <si>
    <t>Ritz-Carlton Georgetown, DC [Member] | Furniture, Fixtures And Equipment [Member]</t>
  </si>
  <si>
    <t>Hotel Milo, Santa Barbara, California [Member]</t>
  </si>
  <si>
    <t>Feb. 28,
		2014</t>
  </si>
  <si>
    <t>Hotel Milo, Santa Barbara, California [Member] | Franchise Fees And Loan Costs [Member]</t>
  </si>
  <si>
    <t>Hotel Milo, Santa Barbara, California [Member] | Building and Improvements [Member]</t>
  </si>
  <si>
    <t>Hotel Milo, Santa Barbara, California [Member] | Furniture, Fixtures And Equipment [Member]</t>
  </si>
  <si>
    <t>Hotel Milo, Santa Barbara, California [Member] | Ground Lease Intangible [Member]</t>
  </si>
  <si>
    <t>Parrot Key Resort, Key West, FL [Member] | Land [Member]</t>
  </si>
  <si>
    <t>Parrot Key Resort, Key West, FL [Member] | Building and Improvements [Member]</t>
  </si>
  <si>
    <t>Parrot Key Resort, Key West, FL [Member] | Furniture, Fixtures And Equipment [Member]</t>
  </si>
  <si>
    <t>Hilton Garden Inn 52nd Street, New York, NY [Member] | Franchise Fees And Loan Costs [Member]</t>
  </si>
  <si>
    <t>Hilton Garden Inn 52nd Street, New York, NY [Member] | Land [Member]</t>
  </si>
  <si>
    <t>Hilton Garden Inn 52nd Street, New York, NY [Member] | Building and Improvements [Member]</t>
  </si>
  <si>
    <t>Hilton Garden Inn 52nd Street, New York, NY [Member] | Furniture, Fixtures And Equipment [Member]</t>
  </si>
  <si>
    <t>Investment In Hotel Properties (Wholly Owned Hotel Properties Acquired-Hilton Garden Inn 52nd Street) (Details) - USD ($) $ in Thousands</t>
  </si>
  <si>
    <t>Non-Cash Fair Market Value Gain on Acquisition</t>
  </si>
  <si>
    <t>Interest and Late Fees on Development Loan</t>
  </si>
  <si>
    <t>Hilton Garden Inn 52nd Street, New York, NY [Member] | Initial Purchase Price [Member]</t>
  </si>
  <si>
    <t>Hilton Garden Inn 52nd Street, New York, NY [Member] | Other Components Of Consideration [Member]</t>
  </si>
  <si>
    <t>Hilton Garden Inn 52nd Street, New York, NY [Member] | Fair Market Value At Acquisition [Member]</t>
  </si>
  <si>
    <t>Investment In Hotel Properties (Results of Operations for Hotels Acquired With 100% Interest) (Details) - USD ($) $ in Thousands</t>
  </si>
  <si>
    <t>Net (Loss) Income</t>
  </si>
  <si>
    <t>Investment In Hotel Properties (Schedule Of Capitalized Expenditures Related To Hotel Development Projects And Renovations) (Details) - USD ($) $ in Thousands</t>
  </si>
  <si>
    <t>Capitalized Expenditures Related To Development Costs [Line Items]</t>
  </si>
  <si>
    <t>Property Tax [Member]</t>
  </si>
  <si>
    <t>Interest Expense [Member]</t>
  </si>
  <si>
    <t>Utility [Member]</t>
  </si>
  <si>
    <t>Investment In Hotel Properties (Condensed Pro Forma Financial Data) (Details) - USD ($) $ / shares in Units, $ in Thousands</t>
  </si>
  <si>
    <t>Sep. 30, 2015</t>
  </si>
  <si>
    <t>Mar. 31, 2015</t>
  </si>
  <si>
    <t>Sep. 30, 2014</t>
  </si>
  <si>
    <t>Jun. 30, 2014</t>
  </si>
  <si>
    <t>Mar. 31, 2014</t>
  </si>
  <si>
    <t>Pro Forma Total Revenues</t>
  </si>
  <si>
    <t>Pro Forma Income from Continuing Operations</t>
  </si>
  <si>
    <t>Loss from Discontinued Operations</t>
  </si>
  <si>
    <t>Pro Forma Net Income</t>
  </si>
  <si>
    <t>(Loss) Allocated to Noncontrolling Interest</t>
  </si>
  <si>
    <t>Pro Forma Net Income Applicable to Common Shareholders</t>
  </si>
  <si>
    <t>Pro Forma Income applicable to Common Shareholders: Basic</t>
  </si>
  <si>
    <t>Pro Forma Income applicable to Common Shareholders: Diluted</t>
  </si>
  <si>
    <t>Weighted Average Common Shares Outstanding: Basic</t>
  </si>
  <si>
    <t>Weighted Average Common Shares Outstanding: Diluted</t>
  </si>
  <si>
    <t>Investment In Unconsolidated Joint Ventures (Narrative) (Details) $ in Thousands</t>
  </si>
  <si>
    <t>Dec. 31, 2015USD ($)</t>
  </si>
  <si>
    <t>Dec. 31, 2013USD ($)property</t>
  </si>
  <si>
    <t>Feb. 01, 2013property</t>
  </si>
  <si>
    <t>Investments in Unconsolidated Joint Ventures [Line Items]</t>
  </si>
  <si>
    <t>Preferred Return Terms</t>
  </si>
  <si>
    <t>In 2013, we recorded an impairment loss of $1,813 related to the Courtyard, Norwich, CT, one of the properties owned by Mystic Partners, LLC.  Mystic Partners, LLC transferred the title to the property to the lender during the year ended December 31, 2014.  As we did not anticipate recovering our investment balance in this asset, we reduced the portion of our Mystic Partners, LLC investment related to this property to $0 as of December 31, 2013. On February 1, 2013, the Company closed on the sale of its interest in one of the unconsolidated joint venture properties owned in part by Mystic Partners, LLC to its joint venture partner. As our investment in this unconsolidated joint venture equated the net proceeds distributed to us, we did not record a gain or loss in connection with the sale of this hotel.The Mystic Partners, LLC joint venture agreement provides for an 8.5% non-cumulative preferred return based on our contributed equity interest in the venture. Cash distributions will be made from cash available for distribution, first, to us to provide an 8.5% annual non-compounded return on our unreturned capital contributions and then to our joint venture partner to provide an 8.5% annual non-compounded return of their unreturned contributions. Any remaining cash available for distribution will be distributed to us 10.5% with respect to the net cash flow from the Hartford Marriott, 7.0% with respect to the Hartford Hilton and 56.7%, with respect to the remaining property. Mystic Partners, LLC allocates income to us and our joint venture partner consistent with the allocation of cash distributions in accordance with the joint venture agreements.</t>
  </si>
  <si>
    <t>Marriott, Hartford, CT [Member]</t>
  </si>
  <si>
    <t>Joint Venture cash distribution percentage</t>
  </si>
  <si>
    <t>10.50%</t>
  </si>
  <si>
    <t>Fees for asset management services as percentage of operating revenues (in hundredths)</t>
  </si>
  <si>
    <t>0.25%</t>
  </si>
  <si>
    <t>Hilton, Hartford, CT [Member]</t>
  </si>
  <si>
    <t>7.00%</t>
  </si>
  <si>
    <t>Marriott, Mystic, CT And Courtyard, Norwich, CT [Member]</t>
  </si>
  <si>
    <t>56.70%</t>
  </si>
  <si>
    <t>Mystic Partners, LLC [Member] | Courtyard, Norwich, CT [Member]</t>
  </si>
  <si>
    <t>Impairment loss</t>
  </si>
  <si>
    <t>Mystic Partners, LLC [Member] | Hilton and Marriott branded hotels in CT and RI [Member]</t>
  </si>
  <si>
    <t>Preferred units, dividend rate, percentage (in hundredths)</t>
  </si>
  <si>
    <t>8.50%</t>
  </si>
  <si>
    <t>Non-core Hotel Properties of Unconsolidated Joint Venture [Member]</t>
  </si>
  <si>
    <t>Sales closed on hotel properties | property</t>
  </si>
  <si>
    <t>Investment In Unconsolidated Joint Ventures (Investment In Unconsolidated Joint Ventures) (Details) - USD ($) $ in Thousands</t>
  </si>
  <si>
    <t>Investment in unconsolidated joint ventures</t>
  </si>
  <si>
    <t>SB Partners, LLC [Member] | Holiday Inn Express, Boston, MA [Member]</t>
  </si>
  <si>
    <t>Percent Owned</t>
  </si>
  <si>
    <t>Hiren Boston, LLC [Member] | Courtyard by Marriott, Boston, MA [Member]</t>
  </si>
  <si>
    <t>Preferred Return</t>
  </si>
  <si>
    <t>Mystic Partners, LLC [Member] | Hilton and Marriott branded hotels in CT and RI [Member] | Minimum [Member]</t>
  </si>
  <si>
    <t>Mystic Partners, LLC [Member] | Hilton and Marriott branded hotels in CT and RI [Member] | Maximum [Member]</t>
  </si>
  <si>
    <t>Investment In Unconsolidated Joint Ventures (Income Or Loss From Unconsolidated Joint Ventures) (Details) - USD ($) $ in Thousands</t>
  </si>
  <si>
    <t>Impairment from Unconsolidated Joint Ventures</t>
  </si>
  <si>
    <t>SB Partners, LLC [Member]</t>
  </si>
  <si>
    <t>Hiren Boston, LLC [Member]</t>
  </si>
  <si>
    <t>Investment In Unconsolidated Joint Ventures (Summary Financial Information Related To Unconsolidated Joint Ventures) (Details) - USD ($) $ in Thousands</t>
  </si>
  <si>
    <t>Assets [Abstract]</t>
  </si>
  <si>
    <t>Investment in hotel properties, net</t>
  </si>
  <si>
    <t>Liabilities and Equity [Abstract]</t>
  </si>
  <si>
    <t>Mortgages and notes payable</t>
  </si>
  <si>
    <t>Other liabilities</t>
  </si>
  <si>
    <t>Equity [Abstract]</t>
  </si>
  <si>
    <t>Hersha Hospitality Trust</t>
  </si>
  <si>
    <t>Joint Venture Partner(s)</t>
  </si>
  <si>
    <t>Statements of Operations [Abstract]</t>
  </si>
  <si>
    <t>Room Revenue</t>
  </si>
  <si>
    <t>Other Revenue</t>
  </si>
  <si>
    <t>Operating Expenses</t>
  </si>
  <si>
    <t>Lease Expense</t>
  </si>
  <si>
    <t>Property Taxes and Insurance</t>
  </si>
  <si>
    <t>General and Administrative</t>
  </si>
  <si>
    <t>Debt Extinguishment and Gain on Debt Forgiveness</t>
  </si>
  <si>
    <t>Gain (Loss) allocated to Noncontrolling Interests</t>
  </si>
  <si>
    <t>Net Income from Continuing Operations</t>
  </si>
  <si>
    <t>Income (Loss) from Discontinued Operations</t>
  </si>
  <si>
    <t>Investment In Unconsolidated Joint Ventures (Reconciliation Of Share In Unconsolidated Joint Ventures' Equity In Investment In Unconsolidated Joint Ventures) (Details) - USD ($) $ in Thousands</t>
  </si>
  <si>
    <t>Company's share of equity recorded on the joint ventures' financial statements</t>
  </si>
  <si>
    <t>Adjustment to reconcile the Company's share of equity recorded on the joint ventures' financial statements to our investment in unconsolidated joint ventures</t>
  </si>
  <si>
    <t>Other Assets And Deposits On Hotel Acquisitions (Narrative) (Details) - USD ($) $ in Thousands</t>
  </si>
  <si>
    <t>Deferred Tax Assets, Net</t>
  </si>
  <si>
    <t>Interest bearing deposits related to acquisition of other hotel properties</t>
  </si>
  <si>
    <t>Other Assets And Deposits On Hotel Acquisitions (Other Assets) (Details) - USD ($) $ in Thousands</t>
  </si>
  <si>
    <t>Investment in Statutory Trusts</t>
  </si>
  <si>
    <t>Prepaid Expenses</t>
  </si>
  <si>
    <t>Deferred Tax Asset, Net of Valuation Allowance of $804</t>
  </si>
  <si>
    <t>Other</t>
  </si>
  <si>
    <t>Total Other Assets</t>
  </si>
  <si>
    <t>Valuation allowance</t>
  </si>
  <si>
    <t>Debt (Mortgages Narrative) (Details) - USD ($) $ in Thousands</t>
  </si>
  <si>
    <t>Mortgages and Notes Payable [Abstract]</t>
  </si>
  <si>
    <t>Long-term debt</t>
  </si>
  <si>
    <t>Net unamortizaed premiums</t>
  </si>
  <si>
    <t>Mortgages [Member]</t>
  </si>
  <si>
    <t>Interest rate range, minimum (in hundredths)</t>
  </si>
  <si>
    <t>2.61%</t>
  </si>
  <si>
    <t>Interest rate range, maximum (in hundredths)</t>
  </si>
  <si>
    <t>6.50%</t>
  </si>
  <si>
    <t>Interest expense</t>
  </si>
  <si>
    <t>Debt covenant compliance status</t>
  </si>
  <si>
    <t>We have determined that certain debt service coverage ratio covenants contained in the loan agreements securing two of our hotel properties were not met as of December 31, 2015. Pursuant to these loan agreements, the lender has elected to escrow the operating cash flow for a number of these properties. However, these covenants do not constitute an event of default for these loans.</t>
  </si>
  <si>
    <t>Maturity date range, start</t>
  </si>
  <si>
    <t>May 1,
		2016</t>
  </si>
  <si>
    <t>Maturity date range, end</t>
  </si>
  <si>
    <t>Apr. 1,
		2023</t>
  </si>
  <si>
    <t>Debt (Subordinated Notes Payable Narrative) (Details) - Junior Subordinated Debt [Member] $ in Thousands</t>
  </si>
  <si>
    <t>Dec. 31, 2015USD ($)loan</t>
  </si>
  <si>
    <t>Hersha Statutory Trust I and Hersha Statutory Trust II [Member]</t>
  </si>
  <si>
    <t>Subordinated Notes Payable [Abstract]</t>
  </si>
  <si>
    <t>Number of debt instruments | loan</t>
  </si>
  <si>
    <t>Subordinated notes payable</t>
  </si>
  <si>
    <t>Maturity date</t>
  </si>
  <si>
    <t>Jul. 30,
		2035</t>
  </si>
  <si>
    <t>Number of business days prior to quarterly interest payments for resetting rates</t>
  </si>
  <si>
    <t>2 days</t>
  </si>
  <si>
    <t>Debt instrument, interest rate during period (in hundredths)</t>
  </si>
  <si>
    <t>3.33%</t>
  </si>
  <si>
    <t>3.28%</t>
  </si>
  <si>
    <t>3.32%</t>
  </si>
  <si>
    <t>Hersha Statutory Trust I [Member]</t>
  </si>
  <si>
    <t>Debt instrument, description of variable rate basis</t>
  </si>
  <si>
    <t>LIBOR</t>
  </si>
  <si>
    <t>Debt instrument, basis spread on variable rate (in hundredths)</t>
  </si>
  <si>
    <t>3.00%</t>
  </si>
  <si>
    <t>Hersha Statutory Trust II [Member]</t>
  </si>
  <si>
    <t>Debt (Credit Facilities Narrative) (Details)</t>
  </si>
  <si>
    <t>Jan. 01, 2016</t>
  </si>
  <si>
    <t>Revolving Line of Credit [Abstract]</t>
  </si>
  <si>
    <t>Outstanding borrowings on term loans</t>
  </si>
  <si>
    <t>Line of credit facility covenant minimum tangible net worth</t>
  </si>
  <si>
    <t>Line of credit facility covenant percentage of net cash proceeds of issuance and sales of equity interests (in hundredths)</t>
  </si>
  <si>
    <t>75.00%</t>
  </si>
  <si>
    <t>Line of credit, financial covenant terms</t>
  </si>
  <si>
    <t>The credit agreement providing for the $500,000 unsecured credit facility and $300,000 unsecured term loan include certain financial covenants and requires that we maintain: (1) a minimum tangible net worth of $900,000, plus an amount equal to 75% of the net cash proceeds of all issuances and primary sales of equity interests of the parent guarantor or any of its subsidiaries consummated following the closing date; (2) annual distributions not to exceed 95% of adjusted funds from operations; and (3) certain financial ratios, including the following:·	a fixed charge coverage ratio of not less than 1.45 to 1.00, which increases to 1.50 to 1.00 as of January 1, 2016;·	a maximum leverage ratio of not more than 60%; and·	a maximum secured debt leverage ratio of 50%, which decreases to 45% as of January 1, 2016</t>
  </si>
  <si>
    <t>Line of credit facility covenant maximum annual distributions (in hundredths)</t>
  </si>
  <si>
    <t>Line of credit facility covenant fixed charge coverage ratio</t>
  </si>
  <si>
    <t>Line of credit facility covenant maximum leverage ratio (in hundredths)</t>
  </si>
  <si>
    <t>60.00%</t>
  </si>
  <si>
    <t>Scenario, Forecast [Member]</t>
  </si>
  <si>
    <t>Line of credit facility covenant maximum secured debt leverage ratio (in hundredths)</t>
  </si>
  <si>
    <t>45.00%</t>
  </si>
  <si>
    <t>$300 Million Senior Unsecured Term Loan Agreement [Member]</t>
  </si>
  <si>
    <t>Debt instrument, face amount</t>
  </si>
  <si>
    <t>Aug. 10,
		2020</t>
  </si>
  <si>
    <t>$300 Million Senior Unsecured Term Loan Agreement [Member] | Minimum [Member]</t>
  </si>
  <si>
    <t>Basis spread on variable rate (in hundredths)</t>
  </si>
  <si>
    <t>1.50%</t>
  </si>
  <si>
    <t>$300 Million Senior Unsecured Term Loan Agreement [Member] | Maximum [Member]</t>
  </si>
  <si>
    <t>2.25%</t>
  </si>
  <si>
    <t>$500 Million Senior Unsecured Credit Agreement [Member]</t>
  </si>
  <si>
    <t>Revolving line of credit, maximum borrowing capacity</t>
  </si>
  <si>
    <t>Line of credit, expiration date</t>
  </si>
  <si>
    <t>Feb. 28,
		2018</t>
  </si>
  <si>
    <t>Renewal period of line of credit</t>
  </si>
  <si>
    <t>$400 Million Senior Unsecured Credit Agreement [Member]</t>
  </si>
  <si>
    <t>Revolving line of credit, current borrowing capacity</t>
  </si>
  <si>
    <t>$400 Million Senior Unsecured Credit Agreement [Member] | Minimum [Member]</t>
  </si>
  <si>
    <t>1.75%</t>
  </si>
  <si>
    <t>$400 Million Senior Unsecured Credit Agreement [Member] | Maximum [Member]</t>
  </si>
  <si>
    <t>2.65%</t>
  </si>
  <si>
    <t>Senior Unsecured Borrowing Capacity [Member]</t>
  </si>
  <si>
    <t>$250 Million Senior Unsecured Revolving Line Of Credit [Member]</t>
  </si>
  <si>
    <t>$250 Million Senior Unsecured Revolving Line Of Credit [Member] | Minimum [Member]</t>
  </si>
  <si>
    <t>1.70%</t>
  </si>
  <si>
    <t>$250 Million Senior Unsecured Revolving Line Of Credit [Member] | Maximum [Member]</t>
  </si>
  <si>
    <t>2.45%</t>
  </si>
  <si>
    <t>$250 Million Unsecured Term Loan [Member]</t>
  </si>
  <si>
    <t>Notional amount</t>
  </si>
  <si>
    <t>Effective fixed interest rate</t>
  </si>
  <si>
    <t>2.914%</t>
  </si>
  <si>
    <t>$250 Million Unsecured Term Loan [Member] | Minimum [Member]</t>
  </si>
  <si>
    <t>1.60%</t>
  </si>
  <si>
    <t>$250 Million Unsecured Term Loan [Member] | Maximum [Member]</t>
  </si>
  <si>
    <t>2.35%</t>
  </si>
  <si>
    <t>$150 Million Unsecured Term Loan [Member]</t>
  </si>
  <si>
    <t>Revolving Line Of Credit [Member]</t>
  </si>
  <si>
    <t>Interest Expense, on credit facilities</t>
  </si>
  <si>
    <t>Line of credit, weighted average interest rate (in hundredths)</t>
  </si>
  <si>
    <t>2.69%</t>
  </si>
  <si>
    <t>2.82%</t>
  </si>
  <si>
    <t>3.08%</t>
  </si>
  <si>
    <t>$500 Million Senior Unsecured Credit Agreement And $300 Million Senior Unsecured Term Loan Agreement [Member]</t>
  </si>
  <si>
    <t>Line of credit, remaining borrowing capacity</t>
  </si>
  <si>
    <t>Debt (Aggregate Annual Principal Payments For Mortgages And Notes Payable) (Details) $ in Thousands</t>
  </si>
  <si>
    <t>Thereafter</t>
  </si>
  <si>
    <t>Net Unamortized Premium</t>
  </si>
  <si>
    <t>Long-term Debt, Total</t>
  </si>
  <si>
    <t>Debt (Capitalized Interest, Deferred Financing Costs and Debt Payoff Narrative) (Details) - USD ($) $ in Thousands</t>
  </si>
  <si>
    <t>Debt Instrument [Line Items]</t>
  </si>
  <si>
    <t>Capitalized interest</t>
  </si>
  <si>
    <t>Deferred costs, net of accumulated amortization</t>
  </si>
  <si>
    <t>Accumulated amortization</t>
  </si>
  <si>
    <t>Amortization of deferred costs</t>
  </si>
  <si>
    <t>Company funded remaining tranche of the unsecured portion of the credit facility</t>
  </si>
  <si>
    <t>Unamortized deferred costs and defeasance premiums expensed</t>
  </si>
  <si>
    <t>Courtyard by Marriott, Miami, FL [Member]</t>
  </si>
  <si>
    <t>Mortgage loan extinguishment</t>
  </si>
  <si>
    <t>Residence Inn, Greenbelt, MD [Member]</t>
  </si>
  <si>
    <t>Residence Inn, Tysons Corner, VA [Member]</t>
  </si>
  <si>
    <t>Holiday Inn Express, New York, NY [Member]</t>
  </si>
  <si>
    <t>Debt (New Debt/Refinance Narrative) (Details) - USD ($)</t>
  </si>
  <si>
    <t>New Debt/Refinance [Abstract]</t>
  </si>
  <si>
    <t>Courtyard by Marriott, Westside, Los Angeles, CA [Member]</t>
  </si>
  <si>
    <t>Debt Instrument, Maturity Date</t>
  </si>
  <si>
    <t>Sep. 29,
		2017</t>
  </si>
  <si>
    <t>Fixed interest rate</t>
  </si>
  <si>
    <t>4.947%</t>
  </si>
  <si>
    <t>Advance in principal</t>
  </si>
  <si>
    <t>Effective interest rate</t>
  </si>
  <si>
    <t>4.10%</t>
  </si>
  <si>
    <t>Interest variable rate, floor</t>
  </si>
  <si>
    <t>0.75%</t>
  </si>
  <si>
    <t>Hyatt Union Square, New York, NY [Member]</t>
  </si>
  <si>
    <t>2.30%</t>
  </si>
  <si>
    <t>Jun. 10,
		2019</t>
  </si>
  <si>
    <t>Courtyard, Brookline, MA [Member]</t>
  </si>
  <si>
    <t>Jul. 1,
		2015</t>
  </si>
  <si>
    <t>Capitol Hill Hotel, Washington, DC [Member]</t>
  </si>
  <si>
    <t>Jan. 30,
		2018</t>
  </si>
  <si>
    <t>Hilton Garden Inn, Tribeca, NY [Member]</t>
  </si>
  <si>
    <t>Nov. 1,
		2019</t>
  </si>
  <si>
    <t>Citigroup Global Markets Inc. [Member]</t>
  </si>
  <si>
    <t>Duane Street Hotel, New York, NY [Member]</t>
  </si>
  <si>
    <t>4.50%</t>
  </si>
  <si>
    <t>Feb. 1,
		2017</t>
  </si>
  <si>
    <t>5.433%</t>
  </si>
  <si>
    <t>Commitments And Contingencies And Related Party Transactions (Narrative) (Details) - USD ($) $ in Thousands</t>
  </si>
  <si>
    <t>Management Agreements [Abstract]</t>
  </si>
  <si>
    <t>Term of management agreements with HHMLP</t>
  </si>
  <si>
    <t>5 years</t>
  </si>
  <si>
    <t>Base management fee as percentage of gross revenues (in hundredths)</t>
  </si>
  <si>
    <t>Base management fees incurred</t>
  </si>
  <si>
    <t>Incentive management fees incurred</t>
  </si>
  <si>
    <t>Franchise Agreements [Abstract]</t>
  </si>
  <si>
    <t>Terms of franchise agreements, minimum</t>
  </si>
  <si>
    <t>10 years</t>
  </si>
  <si>
    <t>Terms of franchise agreements, maximum</t>
  </si>
  <si>
    <t>20 years</t>
  </si>
  <si>
    <t>Franchise fee expense</t>
  </si>
  <si>
    <t>Accounting and Information Technology Fees [Abstract]</t>
  </si>
  <si>
    <t>Monthly fees for accounting services per property for hotels managed by HHMLP, minimum</t>
  </si>
  <si>
    <t>Monthly fees for accounting services per property for hotels managed by HHMLP, maximum</t>
  </si>
  <si>
    <t>Monthly information technology fees per property for hotels managed by HHMLP, minimum</t>
  </si>
  <si>
    <t>Monthly information technology fees per property for hotels managed by HHMLP, maximum</t>
  </si>
  <si>
    <t>Accounting fees</t>
  </si>
  <si>
    <t>Information technology fees</t>
  </si>
  <si>
    <t>Capital Expenditure Fees [Abstract]</t>
  </si>
  <si>
    <t>Fee on all capital expenditures and pending renovation projects at the properties (in hundredths)</t>
  </si>
  <si>
    <t>5.00%</t>
  </si>
  <si>
    <t>Fees incurred on capital expenditures</t>
  </si>
  <si>
    <t>Acquisitions From Affiliates [Abstract]</t>
  </si>
  <si>
    <t>Period of right of first refusal per option agreement with officers and affiliated trustees after termination</t>
  </si>
  <si>
    <t>Hotel Supplies [Abstract]</t>
  </si>
  <si>
    <t>Hotel supplies</t>
  </si>
  <si>
    <t>Charges for capital expenditure purchases</t>
  </si>
  <si>
    <t>Capital expenditures included in accounts payable</t>
  </si>
  <si>
    <t>Due From Related Parties [Abstract]</t>
  </si>
  <si>
    <t>Due from related parties</t>
  </si>
  <si>
    <t>Due to Related Parties [Abstract]</t>
  </si>
  <si>
    <t>Due to related parties</t>
  </si>
  <si>
    <t>Hotel Ground Rent [Abstract]</t>
  </si>
  <si>
    <t>Rent expense related to ground leases</t>
  </si>
  <si>
    <t>Commitments And Contingencies And Related Party Transactions (Future Minimum Lease Payments) (Details) $ in Thousands</t>
  </si>
  <si>
    <t>Future minimum lease payments</t>
  </si>
  <si>
    <t>Fair Value Measurements And Derivative Instruments (Narrative) (Details) - USD ($) $ in Thousands</t>
  </si>
  <si>
    <t>Derivatives, Fair Value [Line Items]</t>
  </si>
  <si>
    <t>Unrealized gain (loss) recognized in accumulated other comprehensive income</t>
  </si>
  <si>
    <t>Unrealized gain (loss) reclassified from accumulated other comprehensive income to interest expense</t>
  </si>
  <si>
    <t>Gain (loss) to be reclassified to interest expense during next 12 months</t>
  </si>
  <si>
    <t>Carrying (Reported) Amount, Fair Value Disclosure [Member]</t>
  </si>
  <si>
    <t>Carrying value and estimated fair value of debt</t>
  </si>
  <si>
    <t>Estimate of Fair Value, Fair Value Disclosure [Member]</t>
  </si>
  <si>
    <t>Holiday Inn Express Camp Springs, MD [Member]</t>
  </si>
  <si>
    <t>Non-core Hotel Properties [Member]</t>
  </si>
  <si>
    <t>Fair Value Measurements And Derivative Instruments (Fair Value Of Interest Rate Swaps And Caps) (Details) - USD ($) $ in Thousands</t>
  </si>
  <si>
    <t>May. 27, 2014</t>
  </si>
  <si>
    <t>Jan. 31, 2014</t>
  </si>
  <si>
    <t>Estimated Fair Value</t>
  </si>
  <si>
    <t>Settlement of interest rate cap</t>
  </si>
  <si>
    <t>Interest Rate Cap [Member] | Hilton Garden Inn 52nd Street, New York, NY [Member]</t>
  </si>
  <si>
    <t>Strike Rate</t>
  </si>
  <si>
    <t>1.10%</t>
  </si>
  <si>
    <t>Index: Basis spread on variable rate basis (in hundredths)</t>
  </si>
  <si>
    <t>2.90%</t>
  </si>
  <si>
    <t>Effective Date</t>
  </si>
  <si>
    <t>Maturity Date</t>
  </si>
  <si>
    <t>Jun. 1,
		2015</t>
  </si>
  <si>
    <t>Interest Rate Cap [Member] | Courtyard, LA Westside, Culver City, LA [Member]</t>
  </si>
  <si>
    <t>Oct. 27,
		2015</t>
  </si>
  <si>
    <t>Interest Rate Cap [Member] | Hyatt Union Square, New York, NY [Member]</t>
  </si>
  <si>
    <t>2.00%</t>
  </si>
  <si>
    <t>4.19%</t>
  </si>
  <si>
    <t>Apr. 9,
		2013</t>
  </si>
  <si>
    <t>Apr. 9,
		2016</t>
  </si>
  <si>
    <t>Interest Rate Cap [Member] | Refinanced Hyatt Union Square, New York, NY [Member]</t>
  </si>
  <si>
    <t>Jun. 10,
		2015</t>
  </si>
  <si>
    <t>Interest Rate Cap [Member] | Hotel 373-5th Ave, New York, NY [Member]</t>
  </si>
  <si>
    <t>Interest rate cap, termination fees</t>
  </si>
  <si>
    <t>Interest Rate Swap [Member] | Unsecured Term Loan [Member]</t>
  </si>
  <si>
    <t>0.545%</t>
  </si>
  <si>
    <t>Nov. 5,
		2012</t>
  </si>
  <si>
    <t>Nov. 5,
		2016</t>
  </si>
  <si>
    <t>Interest Rate Swap [Member] | Unsecured Term Loan II [Member]</t>
  </si>
  <si>
    <t>0.60%</t>
  </si>
  <si>
    <t>Dec. 18,
		2012</t>
  </si>
  <si>
    <t>Interest Rate Swap [Member] | Capitol Hill Hotel, Washington, DC [Member]</t>
  </si>
  <si>
    <t>0.54%</t>
  </si>
  <si>
    <t>3.25%</t>
  </si>
  <si>
    <t>Feb. 1,
		2012</t>
  </si>
  <si>
    <t>Feb. 1,
		2015</t>
  </si>
  <si>
    <t>Interest Rate Swap [Member] | Hilton Garden Inn 52nd Street, New York, NY [Member]</t>
  </si>
  <si>
    <t>1.152%</t>
  </si>
  <si>
    <t>4.052%</t>
  </si>
  <si>
    <t>Feb. 21,
		2017</t>
  </si>
  <si>
    <t>Interest Rate Swap [Member] | Courtyard, LA Westside, Culver City, LA [Member]</t>
  </si>
  <si>
    <t>1.097%</t>
  </si>
  <si>
    <t>3.85%</t>
  </si>
  <si>
    <t>Sep. 29,
		2011</t>
  </si>
  <si>
    <t>Sep. 29,
		2015</t>
  </si>
  <si>
    <t>Interest Rate Swap [Member] | Courtyard by Marriott, Miami, FL [Member]</t>
  </si>
  <si>
    <t>0.82%</t>
  </si>
  <si>
    <t>3.50%</t>
  </si>
  <si>
    <t>Jul. 2,
		2012</t>
  </si>
  <si>
    <t>Jul. 1,
		2016</t>
  </si>
  <si>
    <t>Interest Rate Swap [Member] | Duane Street Hotel, New York, NY [Member]</t>
  </si>
  <si>
    <t>0.933%</t>
  </si>
  <si>
    <t>Feb. 1,
		2014</t>
  </si>
  <si>
    <t>Share Based Payments (Narrative) (Details) - USD ($)</t>
  </si>
  <si>
    <t>Share-based Compensation Arrangement by Share-based Payment Award [Line Items]</t>
  </si>
  <si>
    <t>Stock based compensation expense</t>
  </si>
  <si>
    <t>Annual Long Term Equity Incentive Programs [Member]</t>
  </si>
  <si>
    <t>Unearned Compensation</t>
  </si>
  <si>
    <t>2015 Multi-Year Long Term Equity Incentive Program (“2015 Multi-Year EIP”) [Member]</t>
  </si>
  <si>
    <t>Terms of Share-based payment awards</t>
  </si>
  <si>
    <t>On March 18, 2015, the Compensation Committee approved the 2015 Multi-Year Long Term Equity Incentive Program ("2015 Multi-Year EIP").  The shares or LTIP Units issuable under this program are based on the Company's achievement of a certain level of (1) absolute total shareholder return (37.50% of the award), (2) relative total shareholder return as compared to the Company's peer group (37.50% of the award), and (3) relative growth in revenue per available room compared to the Company's peer group (25% of the award).  This program has a three-year performance period which commenced on January 1, 2015 and ends December 31, 2017. As of December 31, 2015, no shares or LTIP Units have been issued to the executive officers in settlement of 2015 Multi-Year EIP awards.</t>
  </si>
  <si>
    <t>2014 Multi-Year Long Term Equity Incentive Program (“2014 Multi-Year EIP”) [Member]</t>
  </si>
  <si>
    <t>On April 11, 2014, the Compensation Committee approved the 2014 Multi-Year Long Term Equity Incentive Program ("2014 Multi-Year EIP"). The common shares issuable under this program are based on the Company's achievement of a certain level of (1) absolute total shareholder return (37.50% of the award), (2) relative total shareholder return as compared to the Company's peer group (37.50% of the award), and (3) relative growth in revenue per available room compared to the Company's peer group (25% of the award). This program has a three-year performance period which commenced on January 1, 2014 and ends December 31, 2016. As of December 31, 2015 no common shares have been issued to the executive officers in settlement of 2014 Multi-Year EIP awards.</t>
  </si>
  <si>
    <t>2013 Multi-Year Long Term Equity Incentive Program (“2013 Multi-Year EIP”) [Member]</t>
  </si>
  <si>
    <t>On April 15, 2013, the Compensation Committee approved the 2013 Multi-Year Long Term Equity Incentive Program ("2013 Multi-Year EIP"). The common shares issuable under this program are based on the Company's achievement of a certain level of (1) absolute total shareholder return (50% of the award), (2) relative total shareholder return as compared to the Company's peer group (25% of the award), and (3) relative growth in revenue per available room compared to the Company's peer group (25% of the award). This program has a three year performance period which commenced on January 1, 2013 and ends December 31, 2015. As of December 31, 2015 no common shares have been issued to the executive officers in settlement of 2013 Multi-Year EIP awards.</t>
  </si>
  <si>
    <t>Multi-Year LTIP [Member]</t>
  </si>
  <si>
    <t>Shares Vested (in shares)</t>
  </si>
  <si>
    <t>Annual Retainer [Member] | Multi-Year LTIP Trustee [Member]</t>
  </si>
  <si>
    <t>Percentage premium on retainer equity option (in hundredths)</t>
  </si>
  <si>
    <t>25.00%</t>
  </si>
  <si>
    <t>Shares Issued (in shares)</t>
  </si>
  <si>
    <t>Restricted Common Shares [Member]</t>
  </si>
  <si>
    <t>Board Of Trustees [Member]</t>
  </si>
  <si>
    <t>Share Price on date of grant (in dollars per share)</t>
  </si>
  <si>
    <t>Non-employees [Member]</t>
  </si>
  <si>
    <t>Share Based Payments (Summary Of Unvested Share Awards Issued To Executives) (Details) - USD ($) $ / shares in Units, $ in Thousands</t>
  </si>
  <si>
    <t>Unvested Share Awards [Abstract]</t>
  </si>
  <si>
    <t>LTIP Units [Member] | Issued 12-23-2014 [Member]</t>
  </si>
  <si>
    <t>Vesting Period</t>
  </si>
  <si>
    <t>Vesting Schedule (in hundredths)</t>
  </si>
  <si>
    <t>33.30%</t>
  </si>
  <si>
    <t>Restricted Share Awards [Member] | Issued 12-31-2015 [Member]</t>
  </si>
  <si>
    <t>Restricted Share Awards [Member] | Issued 07-14-2015 [Member]</t>
  </si>
  <si>
    <t>Restricted Share Awards [Member] | Issued 06-01-2015 [Member]</t>
  </si>
  <si>
    <t>Restricted Share Awards [Member] | Issued 03-27-2015 [Member]</t>
  </si>
  <si>
    <t>Restricted Share Awards [Member] | Issued 07-15-2014 [Member]</t>
  </si>
  <si>
    <t>Restricted Share Awards [Member] | Issued 06-23-2014 [Member]</t>
  </si>
  <si>
    <t>Restricted Share Awards [Member] | Issued 03-24-2014 [Member]</t>
  </si>
  <si>
    <t>Restricted Share Awards [Member] | Issued 02-13-2014 [Member]</t>
  </si>
  <si>
    <t>Restricted Share Awards [Member] | Issued 06-28-2013 [Member]</t>
  </si>
  <si>
    <t>Restricted Share Awards [Member] | Issued 06-29-2012 [Member]</t>
  </si>
  <si>
    <t>Restricted Share Awards [Member] | Issued 06-30-2011 [Member]</t>
  </si>
  <si>
    <t>2014 Annual EIP [Member] | LTIP Units [Member] | Issued 03-30-2015 [Member]</t>
  </si>
  <si>
    <t>3 years</t>
  </si>
  <si>
    <t>2013 Annual EIP [Member] | LTIP Units [Member] | Issued 12-23-2014 [Member]</t>
  </si>
  <si>
    <t>2012 Annual EIP [Member] | LTIP Units [Member] | Issued 12-23-2014 [Member]</t>
  </si>
  <si>
    <t>Minimum [Member] | Restricted Share Awards [Member] | Issued 07-14-2015 [Member]</t>
  </si>
  <si>
    <t>Minimum [Member] | Restricted Share Awards [Member] | Issued 06-28-2013 [Member]</t>
  </si>
  <si>
    <t>Minimum [Member] | Restricted Share Awards [Member] | Issued 06-29-2012 [Member]</t>
  </si>
  <si>
    <t>Minimum [Member] | Restricted Share Awards [Member] | Issued 06-30-2011 [Member]</t>
  </si>
  <si>
    <t>Maximum [Member] | Restricted Share Awards [Member] | Issued 07-14-2015 [Member]</t>
  </si>
  <si>
    <t>4 years</t>
  </si>
  <si>
    <t>Maximum [Member] | Restricted Share Awards [Member] | Issued 06-28-2013 [Member]</t>
  </si>
  <si>
    <t>Maximum [Member] | Restricted Share Awards [Member] | Issued 06-29-2012 [Member]</t>
  </si>
  <si>
    <t>Maximum [Member] | Restricted Share Awards [Member] | Issued 06-30-2011 [Member]</t>
  </si>
  <si>
    <t>Share Based Payments (Summary Of Unvested Share Awards Issued To Trustees) (Details) - USD ($)</t>
  </si>
  <si>
    <t>Annual Retainer [Member] | Issued 12-30-2014 [Member]</t>
  </si>
  <si>
    <t>100.00%</t>
  </si>
  <si>
    <t>Multi-Year LTIP Trustee [Member] | Issued 12-30-2014 [Member]</t>
  </si>
  <si>
    <t>33.00%</t>
  </si>
  <si>
    <t>Multi-Year LTIP Trustee [Member] | Issued 12-27-2013 [Member]</t>
  </si>
  <si>
    <t>Multi-Year LTIP Trustee [Member] | Issued 12-28-2012 [Member]</t>
  </si>
  <si>
    <t>Share Based Payments (Summary Of Unvested Share Awards Issued To Nonemployees) (Details) - Non-employees [Member] - USD ($) $ / shares in Units, $ in Thousands</t>
  </si>
  <si>
    <t>Issued 03-27-2015 [Member]</t>
  </si>
  <si>
    <t>Issued 03-24-2014 [Member]</t>
  </si>
  <si>
    <t>Earnings Per Share (Reconciliation Of Earnings Per Share) (Details) - USD ($) $ in Thousands</t>
  </si>
  <si>
    <t>BASIC AND DILUTED [Abstract]</t>
  </si>
  <si>
    <t>(Income) Loss from Continuing Operations allocated to Noncontrolling Interests</t>
  </si>
  <si>
    <t>Distributions to Preferred Shareholders</t>
  </si>
  <si>
    <t>Dividends Paid on Unvested Restricted Shares and LTIP Units</t>
  </si>
  <si>
    <t>Extinguishment of Issuance Costs Upon Redemption of Series A Preferred Stock</t>
  </si>
  <si>
    <t>Income (Loss) from Continuing Operations attributable to Common Shareholders</t>
  </si>
  <si>
    <t>Discontinued Operations [Abstract]</t>
  </si>
  <si>
    <t>Loss (Income) from Discontinued Operations allocated to Noncontrolling Interests</t>
  </si>
  <si>
    <t>(Loss) Income from Discontinued Operations attributable to Common Shareholders</t>
  </si>
  <si>
    <t>Net Income attributable to Common Shareholders</t>
  </si>
  <si>
    <t>Denominator [Abstract]</t>
  </si>
  <si>
    <t>Weighted average number of common shares - basic (in shares)</t>
  </si>
  <si>
    <t>Effect of dilutive securities [Abstract]</t>
  </si>
  <si>
    <t>Restricted Stock Awards (in shares)</t>
  </si>
  <si>
    <t>Contingently Issued Shares (in shares)</t>
  </si>
  <si>
    <t>Weighted average number of common shares - diluted (in shares)</t>
  </si>
  <si>
    <t>Cash Flow Disclosures And Non Cash Investing And Financing Activities (Narrative) (Details) - USD ($) $ in Thousands</t>
  </si>
  <si>
    <t>Interest paid</t>
  </si>
  <si>
    <t>Cash Flow Disclosures And Non Cash Investing And Financing Activities (Non-cash Investing And Financing Activities) (Details) - USD ($) $ in Thousands</t>
  </si>
  <si>
    <t>Non-cash Investing and Financing Activities [Abstract]</t>
  </si>
  <si>
    <t>Common Shares issued as part of the Dividend Reinvestment Plan</t>
  </si>
  <si>
    <t>Debt assumed, including premium</t>
  </si>
  <si>
    <t>Settlement of development loan receivable principal and accrued interest revenue receivable</t>
  </si>
  <si>
    <t>Disposition of hotel properties [Abstract]</t>
  </si>
  <si>
    <t>Debt assumed by purchaser</t>
  </si>
  <si>
    <t>Conversion of Common Units to Common Shares</t>
  </si>
  <si>
    <t>Accrued payables for fixed assets placed into service</t>
  </si>
  <si>
    <t>Hotel Dispositions (Real Estate Assets Sold) (Details) $ in Thousands</t>
  </si>
  <si>
    <t>Sep. 30, 2015USD ($)</t>
  </si>
  <si>
    <t>Jun. 30, 2015USD ($)</t>
  </si>
  <si>
    <t>Mar. 31, 2015USD ($)</t>
  </si>
  <si>
    <t>Dec. 31, 2014USD ($)property</t>
  </si>
  <si>
    <t>Sep. 30, 2014USD ($)</t>
  </si>
  <si>
    <t>Jun. 30, 2014USD ($)</t>
  </si>
  <si>
    <t>Mar. 31, 2014USD ($)</t>
  </si>
  <si>
    <t>Income Statement, Balance Sheet and Additional Disclosures by Disposal Groups, Including Discontinued Operations [Line Items]</t>
  </si>
  <si>
    <t>Gain on Disposition</t>
  </si>
  <si>
    <t>Hotel 373-5th Ave, New York, NY [Member]</t>
  </si>
  <si>
    <t>Jun. 1,
		2007</t>
  </si>
  <si>
    <t>Disposition Date</t>
  </si>
  <si>
    <t>Apr. 1,
		2014</t>
  </si>
  <si>
    <t>Consideration</t>
  </si>
  <si>
    <t>Non-Core Portfolio II [Member]</t>
  </si>
  <si>
    <t>Dec. 1,
		2013</t>
  </si>
  <si>
    <t>Disposal Group, aggregate purchase price</t>
  </si>
  <si>
    <t>Number of hotel properties sold | property</t>
  </si>
  <si>
    <t>Net proceeds from sale of non-core hotel properties</t>
  </si>
  <si>
    <t>Reduction in mortgage debt resulting from sale of hotel properties sold</t>
  </si>
  <si>
    <t>Gain on sale of hotel properties</t>
  </si>
  <si>
    <t>Impairment loss related to purchase and sales agreements</t>
  </si>
  <si>
    <t>Jun. 1,
		2008</t>
  </si>
  <si>
    <t>Sep. 1,
		2013</t>
  </si>
  <si>
    <t>Comfort Inn Harrisburg, PA [Member]</t>
  </si>
  <si>
    <t>Jan. 1,
		1999</t>
  </si>
  <si>
    <t>Jun. 1,
		2013</t>
  </si>
  <si>
    <t>Minimum [Member] | Non-Core Portfolio II [Member]</t>
  </si>
  <si>
    <t>Maximum [Member] | Non-Core Portfolio II [Member]</t>
  </si>
  <si>
    <t>Jul. 1,
		2010</t>
  </si>
  <si>
    <t>Hotel Dispositions (Components Of Discontinued Operations) (Details) - USD ($) $ in Thousands</t>
  </si>
  <si>
    <t>Expenses</t>
  </si>
  <si>
    <t>Gain on Insurance Settlements</t>
  </si>
  <si>
    <t>Income Tax Expense</t>
  </si>
  <si>
    <t>Total Expenses</t>
  </si>
  <si>
    <t>Income from Discontinued Operations</t>
  </si>
  <si>
    <t>Shareholders' Equity And Noncontrolling Interests In Partnership (Details) - shares</t>
  </si>
  <si>
    <t>Total number of Common Units outstanding (in shares)</t>
  </si>
  <si>
    <t>Common units converted to Class A Common Shares (in shares)</t>
  </si>
  <si>
    <t>Income Taxes (Narrative) (Details) - USD ($) $ in Thousands</t>
  </si>
  <si>
    <t>Segment Reporting Information [Line Items]</t>
  </si>
  <si>
    <t>Minimum distribution requirement of its real estate investment trust taxable income to its shareholders (in hundredths)</t>
  </si>
  <si>
    <t>Net operating losses (income)</t>
  </si>
  <si>
    <t>Total income tax expense</t>
  </si>
  <si>
    <t>Tax Credits</t>
  </si>
  <si>
    <t>Federal [Member]</t>
  </si>
  <si>
    <t>Net operating loss carryforwards</t>
  </si>
  <si>
    <t>State [Member]</t>
  </si>
  <si>
    <t>Income Taxes (Effective Income Tax Reconciliation) (Details) - USD ($) $ in Thousands</t>
  </si>
  <si>
    <t>Statutory federal income tax provision</t>
  </si>
  <si>
    <t>Adjustment for nontaxable income for Hersha Hospitality Trust</t>
  </si>
  <si>
    <t>State income taxes, net of federal income tax effect</t>
  </si>
  <si>
    <t>Recognition of deferred tax assets</t>
  </si>
  <si>
    <t>Total income tax benefit</t>
  </si>
  <si>
    <t>Income Taxes (Components Of The Company's Income Tax Expense (Benefit)) (Details) - USD ($) $ in Thousands</t>
  </si>
  <si>
    <t>Income tax expense (benefit): Federal: Deferred</t>
  </si>
  <si>
    <t>Income tax expense (benefit): State: Deferred</t>
  </si>
  <si>
    <t>Income tax expense (benefit): From continuing operations</t>
  </si>
  <si>
    <t>Income tax expense (benefit): From discontinued operations</t>
  </si>
  <si>
    <t>Total income tax expense (benefit)</t>
  </si>
  <si>
    <t>Income Taxes (Components Of Consolidated TRS's Deferred Tax Assets) (Details) - USD ($) $ in Thousands</t>
  </si>
  <si>
    <t>Net operating loss carryforward</t>
  </si>
  <si>
    <t>Accrued expenses and other</t>
  </si>
  <si>
    <t>Tax credit carryforwards</t>
  </si>
  <si>
    <t>Total gross deferred tax assets</t>
  </si>
  <si>
    <t>Total net deferred tax assets</t>
  </si>
  <si>
    <t>Depreciation and amortization</t>
  </si>
  <si>
    <t>Total Net deferred tax assets (liabilities)</t>
  </si>
  <si>
    <t>Income Taxes (Taxability Of Common And Preferred Share Distributions) (Details)</t>
  </si>
  <si>
    <t>Series A Preferred Shares [Member]</t>
  </si>
  <si>
    <t>Ordinary income (in hundredths)</t>
  </si>
  <si>
    <t>Return of Capital (in hundredths)</t>
  </si>
  <si>
    <t>0.00%</t>
  </si>
  <si>
    <t>Capital Gain Distribution (in hundredths)</t>
  </si>
  <si>
    <t>79.49%</t>
  </si>
  <si>
    <t>76.34%</t>
  </si>
  <si>
    <t>45.15%</t>
  </si>
  <si>
    <t>20.51%</t>
  </si>
  <si>
    <t>23.66%</t>
  </si>
  <si>
    <t>54.85%</t>
  </si>
  <si>
    <t>Selected Quarterly Financial Data (Selected Quarterly Financial Data (Unaudited)) (Details) - USD ($) $ / shares in Units, $ in Thousands</t>
  </si>
  <si>
    <t>(Loss) Income from Unconsolidated Joint Ventures</t>
  </si>
  <si>
    <t>(Loss) Income from Continuing Operations</t>
  </si>
  <si>
    <t>Income (Loss) from Discontinued Operations (including Gain on Disposition of Discontinued Assets)*</t>
  </si>
  <si>
    <t>(Loss) Income Allocated to Noncontrolling Interests in Continuing Operations</t>
  </si>
  <si>
    <t>Net (Loss) Income applicable to Common Shareholders</t>
  </si>
  <si>
    <t>Basic and diluted earnings per share [Abstract]</t>
  </si>
  <si>
    <t>(Loss) Income from continuing operations applicable to common shareholders ( in dollars per share)</t>
  </si>
  <si>
    <t>Discontinued Operations (in dollars per share)</t>
  </si>
  <si>
    <t>Net (Loss) Income applicable to Common Shareholders (in dollars per share)</t>
  </si>
  <si>
    <t>Weighted Average Common Shares Outstanding [Abstract]</t>
  </si>
  <si>
    <t>Basic (in shares)</t>
  </si>
  <si>
    <t>Diluted (in shares)</t>
  </si>
  <si>
    <t>Schedule III - Real Estate And Accumulated Depreciation (Narrative) (Details) - USD ($) $ in Thousands</t>
  </si>
  <si>
    <t>SEC Schedule III, Real Estate and Accumulated Depreciation [Line Items]</t>
  </si>
  <si>
    <t>Aggregate cost of land, buildings and improvements</t>
  </si>
  <si>
    <t>Useful life of buildings and improvements</t>
  </si>
  <si>
    <t>Schedule III - Real Estate And Accumulated Depreciation (Real Estate And Accumulated Depreciation) (Details) - USD ($) $ in Thousands</t>
  </si>
  <si>
    <t>Dec. 31, 2012</t>
  </si>
  <si>
    <t>Real Estate and Accumulated Depreciation [Line Items]</t>
  </si>
  <si>
    <t>Encumbrances</t>
  </si>
  <si>
    <t>Initial Costs [Abstract]</t>
  </si>
  <si>
    <t>Land</t>
  </si>
  <si>
    <t>Buildings &amp; Improvements</t>
  </si>
  <si>
    <t>Costs Capitalized Subsequent to Acquisition [Abstract]</t>
  </si>
  <si>
    <t>Gross Amounts at which Carried at Close of Period [Abstract]</t>
  </si>
  <si>
    <t>Total Real Estate</t>
  </si>
  <si>
    <t>Accumulated Depreciation Buildings &amp; Improvements</t>
  </si>
  <si>
    <t>Net Book Value Land, Buildings &amp; Improvements</t>
  </si>
  <si>
    <t>Residence Inn, Framingham, MA [Member] | Hotel [Member]</t>
  </si>
  <si>
    <t>Date of Acquisition</t>
  </si>
  <si>
    <t>Mar. 26,
		2004</t>
  </si>
  <si>
    <t>Hampton Inn, New York, NY [Member] | Hotel [Member]</t>
  </si>
  <si>
    <t>Apr. 1,
		2005</t>
  </si>
  <si>
    <t>Residence Inn, Greenbelt, MD [Member] | Hotel [Member]</t>
  </si>
  <si>
    <t>Jul. 16,
		2004</t>
  </si>
  <si>
    <t>Courtyard, Brookline, MA [Member] | Hotel [Member]</t>
  </si>
  <si>
    <t>Jun. 16,
		2005</t>
  </si>
  <si>
    <t>Residence Inn, Tyson's Corner, VA [Member] | Hotel [Member]</t>
  </si>
  <si>
    <t>Feb. 2,
		2006</t>
  </si>
  <si>
    <t>Hilton Garden Inn, JFK Airport, NY [Member] | Hotel [Member]</t>
  </si>
  <si>
    <t>Feb. 16,
		2006</t>
  </si>
  <si>
    <t>Hawthorne Suites, Franklin, MA [Member] | Hotel [Member]</t>
  </si>
  <si>
    <t>Apr. 25,
		2006</t>
  </si>
  <si>
    <t>Holiday Inn Exp, Cambridge, MA [Member] | Hotel [Member]</t>
  </si>
  <si>
    <t>May 3,
		2006</t>
  </si>
  <si>
    <t>Residence Inn, Norwood, MA [Member] | Hotel [Member]</t>
  </si>
  <si>
    <t>Jul. 27,
		2006</t>
  </si>
  <si>
    <t>Hampton Inn, Chelsea, NY [Member] | Hotel [Member]</t>
  </si>
  <si>
    <t>Sep. 29,
		2006</t>
  </si>
  <si>
    <t>Hyatt House, Gaithersburg, MD [Member] | Hotel [Member]</t>
  </si>
  <si>
    <t>Dec. 28,
		2006</t>
  </si>
  <si>
    <t>Hyatt House, Pleasant Hills, CA [Member] | Hotel [Member]</t>
  </si>
  <si>
    <t>Hyatt House, Pleasanton, CA [Member] | Hotel [Member]</t>
  </si>
  <si>
    <t>Hyatt House, Scottsdale, AZ [Member] | Hotel [Member]</t>
  </si>
  <si>
    <t>Hyatt House, White Plains, NY [Member] | Hotel [Member]</t>
  </si>
  <si>
    <t>Holiday Inn Exp &amp; Suites, Chester, NY [Member] | Hotel [Member]</t>
  </si>
  <si>
    <t>Jan. 25,
		2007</t>
  </si>
  <si>
    <t>Hampton Inn, Seaport, NY [Member] | Hotel [Member]</t>
  </si>
  <si>
    <t>Feb. 1,
		2007</t>
  </si>
  <si>
    <t>Sheraton Hotel, JFK Airport, NY [Member] | Hotel [Member]</t>
  </si>
  <si>
    <t>Jun. 13,
		2008</t>
  </si>
  <si>
    <t>Hampton Inn, Philadelphia, PA [Member] | Hotel [Member]</t>
  </si>
  <si>
    <t>Feb. 15,
		2006</t>
  </si>
  <si>
    <t>Duane Street, Tribeca, NY [Member] | Hotel [Member]</t>
  </si>
  <si>
    <t>Jan. 4,
		2008</t>
  </si>
  <si>
    <t>NU Hotel, Brooklyn, NY [Member] | Hotel [Member]</t>
  </si>
  <si>
    <t>Jan. 14,
		2008</t>
  </si>
  <si>
    <t>Hilton Garden Inn, Tribeca, NY [Member] | Hotel [Member]</t>
  </si>
  <si>
    <t>May 1,
		2009</t>
  </si>
  <si>
    <t>Hampton Inn, Times Square, NY [Member] | Hotel [Member]</t>
  </si>
  <si>
    <t>Feb. 9,
		2010</t>
  </si>
  <si>
    <t>Holiday Inn Express, Times Square, NY [Member] | Hotel [Member]</t>
  </si>
  <si>
    <t>Candlewood Suites, Times Square, NY [Member] | Hotel [Member]</t>
  </si>
  <si>
    <t>Hyatt Place, KOP, PA [Member] | Hotel [Member]</t>
  </si>
  <si>
    <t>Aug. 17,
		2010</t>
  </si>
  <si>
    <t>Holiday Inn Express, Wall Street, NY [Member] | Hotel [Member]</t>
  </si>
  <si>
    <t>May 9,
		2010</t>
  </si>
  <si>
    <t>Hampton Inn, Washington, DC [Member] | Hotel [Member]</t>
  </si>
  <si>
    <t>Sep. 1,
		2010</t>
  </si>
  <si>
    <t>Courtyard Inn, Alexandria, VA [Member] | Hotel [Member]</t>
  </si>
  <si>
    <t>Sheraton, Wilmington South, DE [Member] | Hotel [Member]</t>
  </si>
  <si>
    <t>Dec. 21,
		2010</t>
  </si>
  <si>
    <t>Holiday Inn, Water Street, NY [Member] | Hotel [Member]</t>
  </si>
  <si>
    <t>Mar. 25,
		2011</t>
  </si>
  <si>
    <t>Capitol Hill Suites, Washington, DC [Member] | Hotel [Member]</t>
  </si>
  <si>
    <t>Apr. 15,
		2011</t>
  </si>
  <si>
    <t>Courtyard, LA Westside, CA [Member] | Hotel [Member]</t>
  </si>
  <si>
    <t>May 19,
		2011</t>
  </si>
  <si>
    <t>Hampton Inn, Pearl Street, New York, NY [Member] | Hotel [Member]</t>
  </si>
  <si>
    <t>Courtyard, Miami, FL [Member] | Hotel [Member]</t>
  </si>
  <si>
    <t>Nov. 16,
		2011</t>
  </si>
  <si>
    <t>The Rittenhouse Hotel, Philadelphia, PA [Member] | Hotel [Member]</t>
  </si>
  <si>
    <t>Mar. 1,
		2012</t>
  </si>
  <si>
    <t>Bulfinch, Boston, MA [Member] | Hotel [Member]</t>
  </si>
  <si>
    <t>May 7,
		2012</t>
  </si>
  <si>
    <t>Holiday Inn Express, Manhattan, NY [Member] | Hotel [Member]</t>
  </si>
  <si>
    <t>Jun. 18,
		2012</t>
  </si>
  <si>
    <t>Hyatt Union Square, New York, NY [Member] | Hotel [Member]</t>
  </si>
  <si>
    <t>Courtyard By Marriott, San Deigo, CA [Member] | Hotel [Member]</t>
  </si>
  <si>
    <t>May 30,
		2013</t>
  </si>
  <si>
    <t>Residence Inn, Coconut Grove, FL [Member] | Hotel [Member]</t>
  </si>
  <si>
    <t>Jun. 12,
		2013</t>
  </si>
  <si>
    <t>Hotel Milo, Santa Barbara, California [Member] | Hotel [Member]</t>
  </si>
  <si>
    <t>Hilton Garden Inn, Midtown East, NY [Member] | Hotel [Member]</t>
  </si>
  <si>
    <t>Parrot Key Resort, Key West, FL [Member] | Hotel [Member]</t>
  </si>
  <si>
    <t>Winter Haven, Miami Beach, FL [Member] | Hotel [Member]</t>
  </si>
  <si>
    <t>Dec. 20,
		2013</t>
  </si>
  <si>
    <t>Blue Moon, Miami Beach, FL [Member] | Hotel [Member]</t>
  </si>
  <si>
    <t>St. Gregory Hotel, Washington D.C. [Member] | Hotel [Member]</t>
  </si>
  <si>
    <t>TownePlace Suites, Sunnyvale, CA [Member] | Hotel [Member]</t>
  </si>
  <si>
    <t>Ritz Carlton Georgetown, Washington D.C. [Member] | Hotel [Member]</t>
  </si>
  <si>
    <t>Schedule III - Real Estate And Accumulated Depreciation (Reconciliation Of Real Estate and Accumulated Depreciation) (Details) - USD ($) $ in Thousands</t>
  </si>
  <si>
    <t>Reconciliation of Real Estate [Roll Forward]</t>
  </si>
  <si>
    <t>Balance at beginning of year</t>
  </si>
  <si>
    <t>Additions during the year</t>
  </si>
  <si>
    <t>Dispositions / Deconsolidation of consolidated joint venture during the year</t>
  </si>
  <si>
    <t>Changes/Impairments in Assets Held for Sale</t>
  </si>
  <si>
    <t>Investment in Real Estate</t>
  </si>
  <si>
    <t>Reconciliation of Accumulated Depreciation [Roll Forward]</t>
  </si>
  <si>
    <t>Depreciation for year</t>
  </si>
  <si>
    <t>Accumulated depreciation on assets sold</t>
  </si>
  <si>
    <t>Balance at end of yea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0_);_(&quot;$ &quot;(#,##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063344</v>
      </c>
    </row>
    <row r="5" spans="1:4">
      <c r="A5" s="3" t="s">
        <v>8</v>
      </c>
      <c r="B5" s="3" t="s">
        <v>9</v>
      </c>
    </row>
    <row r="6" spans="1:4">
      <c r="A6" s="3" t="s">
        <v>10</v>
      </c>
      <c r="B6" s="3" t="s">
        <v>11</v>
      </c>
    </row>
    <row r="7" spans="1:4">
      <c r="A7" s="3" t="s">
        <v>12</v>
      </c>
      <c r="B7" s="3" t="s">
        <v>13</v>
      </c>
    </row>
    <row r="8" spans="1:4">
      <c r="A8" s="3" t="s">
        <v>14</v>
      </c>
      <c r="B8" s="3" t="s">
        <v>11</v>
      </c>
    </row>
    <row r="9" spans="1:4">
      <c r="A9" s="3" t="s">
        <v>15</v>
      </c>
      <c r="B9" s="3" t="s">
        <v>16</v>
      </c>
    </row>
    <row r="10" spans="1:4">
      <c r="A10" s="3" t="s">
        <v>17</v>
      </c>
      <c r="D10" s="6" t="n">
        <v>1.2</v>
      </c>
    </row>
    <row r="11" spans="1:4">
      <c r="A11" s="3" t="s">
        <v>18</v>
      </c>
      <c r="B11" s="5" t="n">
        <v>2015</v>
      </c>
    </row>
    <row r="12" spans="1:4">
      <c r="A12" s="3" t="s">
        <v>19</v>
      </c>
      <c r="B12" s="3" t="s">
        <v>20</v>
      </c>
    </row>
    <row r="13" spans="1:4">
      <c r="A13" s="3" t="s">
        <v>21</v>
      </c>
      <c r="B13" s="3" t="s">
        <v>22</v>
      </c>
    </row>
    <row r="14" spans="1:4">
      <c r="A14" s="3" t="s">
        <v>23</v>
      </c>
      <c r="B14" s="3" t="s">
        <v>24</v>
      </c>
    </row>
    <row r="15" spans="1:4">
      <c r="A15" s="3" t="s">
        <v>25</v>
      </c>
      <c r="B15" s="3" t="s">
        <v>26</v>
      </c>
    </row>
    <row r="16" spans="1:4">
      <c r="A16" s="3" t="s">
        <v>27</v>
      </c>
    </row>
    <row r="17" spans="1:4">
      <c r="A17" s="3" t="s">
        <v>28</v>
      </c>
      <c r="C17" s="5" t="n">
        <v>44458231</v>
      </c>
    </row>
    <row r="18" spans="1:4">
      <c r="A18" s="3" t="s">
        <v>29</v>
      </c>
    </row>
    <row r="19" spans="1:4">
      <c r="A19" s="3" t="s">
        <v>28</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52</v>
      </c>
      <c r="B1" s="2" t="s">
        <v>1</v>
      </c>
    </row>
    <row r="2" spans="1:2">
      <c r="B2" s="2" t="s">
        <v>2</v>
      </c>
    </row>
    <row r="3" spans="1:2">
      <c r="A3" s="7" t="s">
        <v>253</v>
      </c>
    </row>
    <row r="4" spans="1:2">
      <c r="A4" s="3" t="s">
        <v>252</v>
      </c>
      <c r="B4" s="3"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5</v>
      </c>
      <c r="B1" s="2" t="s">
        <v>1</v>
      </c>
    </row>
    <row r="2" spans="1:2">
      <c r="B2" s="2" t="s">
        <v>2</v>
      </c>
    </row>
    <row r="3" spans="1:2">
      <c r="A3" s="7" t="s">
        <v>256</v>
      </c>
    </row>
    <row r="4" spans="1:2">
      <c r="A4" s="3" t="s">
        <v>255</v>
      </c>
      <c r="B4" s="3"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8</v>
      </c>
      <c r="B1" s="2" t="s">
        <v>1</v>
      </c>
    </row>
    <row r="2" spans="1:2">
      <c r="B2" s="2" t="s">
        <v>2</v>
      </c>
    </row>
    <row r="3" spans="1:2">
      <c r="A3" s="7" t="s">
        <v>259</v>
      </c>
    </row>
    <row r="4" spans="1:2">
      <c r="A4" s="3" t="s">
        <v>258</v>
      </c>
      <c r="B4" s="3"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61</v>
      </c>
      <c r="B1" s="2" t="s">
        <v>1</v>
      </c>
    </row>
    <row r="2" spans="1:2">
      <c r="B2" s="2" t="s">
        <v>2</v>
      </c>
    </row>
    <row r="3" spans="1:2">
      <c r="A3" s="7" t="s">
        <v>262</v>
      </c>
    </row>
    <row r="4" spans="1:2">
      <c r="A4" s="3" t="s">
        <v>261</v>
      </c>
      <c r="B4" s="3"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264</v>
      </c>
      <c r="B1" s="2" t="s">
        <v>1</v>
      </c>
    </row>
    <row r="2" spans="1:2">
      <c r="B2" s="2" t="s">
        <v>2</v>
      </c>
    </row>
    <row r="3" spans="1:2">
      <c r="A3" s="7" t="s">
        <v>265</v>
      </c>
    </row>
    <row r="4" spans="1:2">
      <c r="A4" s="3" t="s">
        <v>264</v>
      </c>
      <c r="B4" s="3"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7</v>
      </c>
      <c r="B1" s="2" t="s">
        <v>1</v>
      </c>
    </row>
    <row r="2" spans="1:2">
      <c r="B2" s="2" t="s">
        <v>2</v>
      </c>
    </row>
    <row r="3" spans="1:2">
      <c r="A3" s="7" t="s">
        <v>268</v>
      </c>
    </row>
    <row r="4" spans="1:2">
      <c r="A4" s="3" t="s">
        <v>267</v>
      </c>
      <c r="B4" s="3"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70</v>
      </c>
      <c r="B1" s="2" t="s">
        <v>1</v>
      </c>
    </row>
    <row r="2" spans="1:2">
      <c r="B2" s="2" t="s">
        <v>2</v>
      </c>
    </row>
    <row r="3" spans="1:2">
      <c r="A3" s="7" t="s">
        <v>271</v>
      </c>
    </row>
    <row r="4" spans="1:2">
      <c r="A4" s="3" t="s">
        <v>270</v>
      </c>
      <c r="B4" s="3"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8</v>
      </c>
      <c r="B1" s="2" t="s">
        <v>1</v>
      </c>
    </row>
    <row r="2" spans="1:2">
      <c r="B2" s="2" t="s">
        <v>2</v>
      </c>
    </row>
    <row r="3" spans="1:2">
      <c r="A3" s="7" t="s">
        <v>273</v>
      </c>
    </row>
    <row r="4" spans="1:2">
      <c r="A4" s="3" t="s">
        <v>138</v>
      </c>
      <c r="B4" s="3"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5</v>
      </c>
      <c r="B1" s="2" t="s">
        <v>1</v>
      </c>
    </row>
    <row r="2" spans="1:2">
      <c r="B2" s="2" t="s">
        <v>2</v>
      </c>
    </row>
    <row r="3" spans="1:2">
      <c r="A3" s="7" t="s">
        <v>276</v>
      </c>
    </row>
    <row r="4" spans="1:2">
      <c r="A4" s="3" t="s">
        <v>275</v>
      </c>
      <c r="B4" s="3"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7" t="s">
        <v>279</v>
      </c>
    </row>
    <row r="4" spans="1:2">
      <c r="A4" s="3" t="s">
        <v>278</v>
      </c>
      <c r="B4" s="3"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8" t="n">
        <v>1831119</v>
      </c>
      <c r="C3" s="8" t="n">
        <v>1745483</v>
      </c>
    </row>
    <row r="4" spans="1:3">
      <c r="A4" s="3" t="s">
        <v>34</v>
      </c>
      <c r="B4" s="5" t="n">
        <v>10316</v>
      </c>
      <c r="C4" s="5" t="n">
        <v>11150</v>
      </c>
    </row>
    <row r="5" spans="1:3">
      <c r="A5" s="3" t="s">
        <v>35</v>
      </c>
      <c r="B5" s="5" t="n">
        <v>27955</v>
      </c>
      <c r="C5" s="5" t="n">
        <v>21675</v>
      </c>
    </row>
    <row r="6" spans="1:3">
      <c r="A6" s="3" t="s">
        <v>36</v>
      </c>
      <c r="B6" s="5" t="n">
        <v>19204</v>
      </c>
      <c r="C6" s="5" t="n">
        <v>16941</v>
      </c>
    </row>
    <row r="7" spans="1:3">
      <c r="A7" s="3" t="s">
        <v>37</v>
      </c>
      <c r="B7" s="5" t="n">
        <v>9465</v>
      </c>
      <c r="C7" s="5" t="n">
        <v>9363</v>
      </c>
    </row>
    <row r="8" spans="1:3">
      <c r="A8" s="3" t="s">
        <v>38</v>
      </c>
      <c r="B8" s="5" t="n">
        <v>8971</v>
      </c>
      <c r="C8" s="5" t="n">
        <v>8605</v>
      </c>
    </row>
    <row r="9" spans="1:3">
      <c r="A9" s="3" t="s">
        <v>39</v>
      </c>
      <c r="B9" s="5" t="n">
        <v>6243</v>
      </c>
      <c r="C9" s="5" t="n">
        <v>6580</v>
      </c>
    </row>
    <row r="10" spans="1:3">
      <c r="A10" s="3" t="s">
        <v>40</v>
      </c>
      <c r="B10" s="5" t="n">
        <v>13389</v>
      </c>
      <c r="C10" s="5" t="n">
        <v>7316</v>
      </c>
    </row>
    <row r="11" spans="1:3">
      <c r="A11" s="3" t="s">
        <v>41</v>
      </c>
      <c r="B11" s="5" t="n">
        <v>5000</v>
      </c>
    </row>
    <row r="12" spans="1:3">
      <c r="A12" s="3" t="s">
        <v>42</v>
      </c>
      <c r="B12" s="5" t="n">
        <v>38110</v>
      </c>
      <c r="C12" s="5" t="n">
        <v>28426</v>
      </c>
    </row>
    <row r="13" spans="1:3">
      <c r="A13" s="3" t="s">
        <v>43</v>
      </c>
      <c r="B13" s="5" t="n">
        <v>1969772</v>
      </c>
      <c r="C13" s="8" t="n">
        <v>1855539</v>
      </c>
    </row>
    <row r="14" spans="1:3">
      <c r="A14" s="7" t="s">
        <v>44</v>
      </c>
    </row>
    <row r="15" spans="1:3">
      <c r="A15" s="3" t="s">
        <v>45</v>
      </c>
      <c r="B15" s="5" t="n">
        <v>27000</v>
      </c>
      <c r="C15" s="3" t="s">
        <v>46</v>
      </c>
    </row>
    <row r="16" spans="1:3">
      <c r="A16" s="3" t="s">
        <v>47</v>
      </c>
      <c r="B16" s="5" t="n">
        <v>550000</v>
      </c>
      <c r="C16" s="8" t="n">
        <v>250000</v>
      </c>
    </row>
    <row r="17" spans="1:3">
      <c r="A17" s="3" t="s">
        <v>48</v>
      </c>
      <c r="B17" s="5" t="n">
        <v>51548</v>
      </c>
      <c r="C17" s="5" t="n">
        <v>51548</v>
      </c>
    </row>
    <row r="18" spans="1:3">
      <c r="A18" s="3" t="s">
        <v>49</v>
      </c>
      <c r="B18" s="5" t="n">
        <v>548539</v>
      </c>
      <c r="C18" s="5" t="n">
        <v>617375</v>
      </c>
    </row>
    <row r="19" spans="1:3">
      <c r="A19" s="3" t="s">
        <v>50</v>
      </c>
      <c r="B19" s="5" t="n">
        <v>59226</v>
      </c>
      <c r="C19" s="5" t="n">
        <v>54116</v>
      </c>
    </row>
    <row r="20" spans="1:3">
      <c r="A20" s="3" t="s">
        <v>51</v>
      </c>
      <c r="B20" s="5" t="n">
        <v>16515</v>
      </c>
      <c r="C20" s="5" t="n">
        <v>17909</v>
      </c>
    </row>
    <row r="21" spans="1:3">
      <c r="A21" s="3" t="s">
        <v>52</v>
      </c>
      <c r="B21" s="5" t="n">
        <v>8789</v>
      </c>
      <c r="C21" s="5" t="n">
        <v>7203</v>
      </c>
    </row>
    <row r="22" spans="1:3">
      <c r="A22" s="3" t="s">
        <v>53</v>
      </c>
      <c r="B22" s="5" t="n">
        <v>1261617</v>
      </c>
      <c r="C22" s="5" t="n">
        <v>998151</v>
      </c>
    </row>
    <row r="23" spans="1:3">
      <c r="A23" s="7" t="s">
        <v>54</v>
      </c>
    </row>
    <row r="24" spans="1:3">
      <c r="A24" s="3" t="s">
        <v>55</v>
      </c>
      <c r="B24" s="5" t="n">
        <v>76</v>
      </c>
      <c r="C24" s="5" t="n">
        <v>76</v>
      </c>
    </row>
    <row r="25" spans="1:3">
      <c r="A25" s="3" t="s">
        <v>56</v>
      </c>
      <c r="B25" s="5" t="n">
        <v>-466</v>
      </c>
      <c r="C25" s="5" t="n">
        <v>-358</v>
      </c>
    </row>
    <row r="26" spans="1:3">
      <c r="A26" s="3" t="s">
        <v>57</v>
      </c>
      <c r="B26" s="5" t="n">
        <v>1086259</v>
      </c>
      <c r="C26" s="5" t="n">
        <v>1194547</v>
      </c>
    </row>
    <row r="27" spans="1:3">
      <c r="A27" s="3" t="s">
        <v>58</v>
      </c>
      <c r="B27" s="5" t="n">
        <v>-408274</v>
      </c>
      <c r="C27" s="5" t="n">
        <v>-365381</v>
      </c>
    </row>
    <row r="28" spans="1:3">
      <c r="A28" s="3" t="s">
        <v>59</v>
      </c>
      <c r="B28" s="5" t="n">
        <v>678039</v>
      </c>
      <c r="C28" s="5" t="n">
        <v>829381</v>
      </c>
    </row>
    <row r="29" spans="1:3">
      <c r="A29" s="7" t="s">
        <v>60</v>
      </c>
    </row>
    <row r="30" spans="1:3">
      <c r="A30" s="3" t="s">
        <v>61</v>
      </c>
      <c r="B30" s="5" t="n">
        <v>31876</v>
      </c>
      <c r="C30" s="5" t="n">
        <v>29082</v>
      </c>
    </row>
    <row r="31" spans="1:3">
      <c r="A31" s="3" t="s">
        <v>62</v>
      </c>
      <c r="B31" s="5" t="n">
        <v>-1760</v>
      </c>
      <c r="C31" s="5" t="n">
        <v>-1075</v>
      </c>
    </row>
    <row r="32" spans="1:3">
      <c r="A32" s="3" t="s">
        <v>63</v>
      </c>
      <c r="B32" s="5" t="n">
        <v>30116</v>
      </c>
      <c r="C32" s="5" t="n">
        <v>28007</v>
      </c>
    </row>
    <row r="33" spans="1:3">
      <c r="A33" s="3" t="s">
        <v>64</v>
      </c>
      <c r="B33" s="5" t="n">
        <v>708155</v>
      </c>
      <c r="C33" s="5" t="n">
        <v>857388</v>
      </c>
    </row>
    <row r="34" spans="1:3">
      <c r="A34" s="3" t="s">
        <v>65</v>
      </c>
      <c r="B34" s="5" t="n">
        <v>1969772</v>
      </c>
      <c r="C34" s="5" t="n">
        <v>1855539</v>
      </c>
    </row>
    <row r="35" spans="1:3">
      <c r="A35" s="3" t="s">
        <v>27</v>
      </c>
    </row>
    <row r="36" spans="1:3">
      <c r="A36" s="7" t="s">
        <v>54</v>
      </c>
    </row>
    <row r="37" spans="1:3">
      <c r="A37" s="3" t="s">
        <v>66</v>
      </c>
      <c r="B37" s="8" t="n">
        <v>444</v>
      </c>
      <c r="C37" s="8" t="n">
        <v>497</v>
      </c>
    </row>
    <row r="38" spans="1:3">
      <c r="A38" s="3" t="s">
        <v>29</v>
      </c>
    </row>
    <row r="39" spans="1:3">
      <c r="A39" s="7" t="s">
        <v>54</v>
      </c>
    </row>
    <row r="40" spans="1:3">
      <c r="A40" s="3" t="s">
        <v>66</v>
      </c>
      <c r="B40" s="3" t="s">
        <v>46</v>
      </c>
      <c r="C40" s="3" t="s">
        <v>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1</v>
      </c>
      <c r="B1" s="2" t="s">
        <v>1</v>
      </c>
    </row>
    <row r="2" spans="1:2">
      <c r="B2" s="2" t="s">
        <v>2</v>
      </c>
    </row>
    <row r="3" spans="1:2">
      <c r="A3" s="7" t="s">
        <v>282</v>
      </c>
    </row>
    <row r="4" spans="1:2">
      <c r="A4" s="3" t="s">
        <v>281</v>
      </c>
      <c r="B4" s="3"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84</v>
      </c>
      <c r="B1" s="2" t="s">
        <v>1</v>
      </c>
    </row>
    <row r="2" spans="1:2">
      <c r="B2" s="2" t="s">
        <v>2</v>
      </c>
    </row>
    <row r="3" spans="1:2">
      <c r="A3" s="7" t="s">
        <v>285</v>
      </c>
    </row>
    <row r="4" spans="1:2">
      <c r="A4" s="3" t="s">
        <v>284</v>
      </c>
      <c r="B4" s="3"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87</v>
      </c>
      <c r="B1" s="2" t="s">
        <v>1</v>
      </c>
    </row>
    <row r="2" spans="1:2">
      <c r="B2" s="2" t="s">
        <v>2</v>
      </c>
    </row>
    <row r="3" spans="1:2">
      <c r="A3" s="7" t="s">
        <v>288</v>
      </c>
    </row>
    <row r="4" spans="1:2">
      <c r="A4" s="3" t="s">
        <v>287</v>
      </c>
      <c r="B4" s="3"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90</v>
      </c>
      <c r="B1" s="2" t="s">
        <v>1</v>
      </c>
    </row>
    <row r="2" spans="1:2">
      <c r="B2" s="2" t="s">
        <v>2</v>
      </c>
    </row>
    <row r="3" spans="1:2">
      <c r="A3" s="7" t="s">
        <v>291</v>
      </c>
    </row>
    <row r="4" spans="1:2">
      <c r="A4" s="3" t="s">
        <v>290</v>
      </c>
      <c r="B4" s="3"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7" t="s">
        <v>294</v>
      </c>
    </row>
    <row r="4" spans="1:2">
      <c r="A4" s="3" t="s">
        <v>293</v>
      </c>
      <c r="B4" s="3"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1"/>
    <col customWidth="1" max="2" min="2" width="80"/>
  </cols>
  <sheetData>
    <row r="1" spans="1:2">
      <c r="A1" s="1" t="s">
        <v>296</v>
      </c>
      <c r="B1" s="2" t="s">
        <v>1</v>
      </c>
    </row>
    <row r="2" spans="1:2">
      <c r="B2" s="2" t="s">
        <v>2</v>
      </c>
    </row>
    <row r="3" spans="1:2">
      <c r="A3" s="7" t="s">
        <v>253</v>
      </c>
    </row>
    <row r="4" spans="1:2">
      <c r="A4" s="3" t="s">
        <v>297</v>
      </c>
      <c r="B4" s="3" t="s">
        <v>298</v>
      </c>
    </row>
    <row r="5" spans="1:2">
      <c r="A5" s="3" t="s">
        <v>299</v>
      </c>
      <c r="B5" s="3" t="s">
        <v>300</v>
      </c>
    </row>
    <row r="6" spans="1:2">
      <c r="A6" s="3" t="s">
        <v>301</v>
      </c>
      <c r="B6" s="3" t="s">
        <v>302</v>
      </c>
    </row>
    <row r="7" spans="1:2">
      <c r="A7" s="3" t="s">
        <v>255</v>
      </c>
      <c r="B7" s="3" t="s">
        <v>303</v>
      </c>
    </row>
    <row r="8" spans="1:2">
      <c r="A8" s="3" t="s">
        <v>258</v>
      </c>
      <c r="B8" s="3" t="s">
        <v>304</v>
      </c>
    </row>
    <row r="9" spans="1:2">
      <c r="A9" s="3" t="s">
        <v>305</v>
      </c>
      <c r="B9" s="3" t="s">
        <v>306</v>
      </c>
    </row>
    <row r="10" spans="1:2">
      <c r="A10" s="3" t="s">
        <v>36</v>
      </c>
      <c r="B10" s="3" t="s">
        <v>307</v>
      </c>
    </row>
    <row r="11" spans="1:2">
      <c r="A11" s="3" t="s">
        <v>220</v>
      </c>
      <c r="B11" s="3" t="s">
        <v>308</v>
      </c>
    </row>
    <row r="12" spans="1:2">
      <c r="A12" s="3" t="s">
        <v>309</v>
      </c>
      <c r="B12" s="3" t="s">
        <v>310</v>
      </c>
    </row>
    <row r="13" spans="1:2">
      <c r="A13" s="3" t="s">
        <v>311</v>
      </c>
      <c r="B13" s="3" t="s">
        <v>312</v>
      </c>
    </row>
    <row r="14" spans="1:2">
      <c r="A14" s="3" t="s">
        <v>313</v>
      </c>
      <c r="B14" s="3" t="s">
        <v>314</v>
      </c>
    </row>
    <row r="15" spans="1:2">
      <c r="A15" s="3" t="s">
        <v>315</v>
      </c>
      <c r="B15" s="3" t="s">
        <v>316</v>
      </c>
    </row>
    <row r="16" spans="1:2">
      <c r="A16" s="3" t="s">
        <v>317</v>
      </c>
      <c r="B16" s="3" t="s">
        <v>318</v>
      </c>
    </row>
    <row r="17" spans="1:2">
      <c r="A17" s="3" t="s">
        <v>319</v>
      </c>
      <c r="B17" s="3" t="s">
        <v>320</v>
      </c>
    </row>
    <row r="18" spans="1:2">
      <c r="A18" s="3" t="s">
        <v>186</v>
      </c>
      <c r="B18" s="3" t="s">
        <v>321</v>
      </c>
    </row>
    <row r="19" spans="1:2">
      <c r="A19" s="3" t="s">
        <v>322</v>
      </c>
      <c r="B19" s="3" t="s">
        <v>323</v>
      </c>
    </row>
    <row r="20" spans="1:2">
      <c r="A20" s="3" t="s">
        <v>324</v>
      </c>
      <c r="B20" s="3" t="s">
        <v>325</v>
      </c>
    </row>
    <row r="21" spans="1:2">
      <c r="A21" s="3" t="s">
        <v>287</v>
      </c>
      <c r="B21" s="3" t="s">
        <v>326</v>
      </c>
    </row>
    <row r="22" spans="1:2">
      <c r="A22" s="3" t="s">
        <v>327</v>
      </c>
      <c r="B22" s="3" t="s">
        <v>328</v>
      </c>
    </row>
    <row r="23" spans="1:2">
      <c r="A23" s="3" t="s">
        <v>329</v>
      </c>
      <c r="B23" s="3"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331</v>
      </c>
      <c r="B1" s="2" t="s">
        <v>1</v>
      </c>
    </row>
    <row r="2" spans="1:2">
      <c r="B2" s="2" t="s">
        <v>2</v>
      </c>
    </row>
    <row r="3" spans="1:2">
      <c r="A3" s="7" t="s">
        <v>253</v>
      </c>
    </row>
    <row r="4" spans="1:2">
      <c r="A4" s="3" t="s">
        <v>332</v>
      </c>
      <c r="B4" s="3" t="s">
        <v>333</v>
      </c>
    </row>
    <row r="5" spans="1:2">
      <c r="A5" s="3" t="s">
        <v>334</v>
      </c>
      <c r="B5" s="3" t="s">
        <v>335</v>
      </c>
    </row>
    <row r="6" spans="1:2">
      <c r="A6" s="3" t="s">
        <v>336</v>
      </c>
      <c r="B6" s="3"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55</v>
      </c>
      <c r="B3" s="3" t="s">
        <v>339</v>
      </c>
    </row>
    <row r="4" spans="1:2">
      <c r="A4" s="3" t="s">
        <v>340</v>
      </c>
      <c r="B4" s="3" t="s">
        <v>341</v>
      </c>
    </row>
    <row r="5" spans="1:2">
      <c r="A5" s="3" t="s">
        <v>342</v>
      </c>
      <c r="B5" s="3" t="s">
        <v>343</v>
      </c>
    </row>
    <row r="6" spans="1:2">
      <c r="A6" s="3" t="s">
        <v>344</v>
      </c>
    </row>
    <row r="7" spans="1:2">
      <c r="A7" s="3" t="s">
        <v>345</v>
      </c>
      <c r="B7" s="3" t="s">
        <v>346</v>
      </c>
    </row>
    <row r="8" spans="1:2">
      <c r="A8" s="3" t="s">
        <v>347</v>
      </c>
    </row>
    <row r="9" spans="1:2">
      <c r="A9" s="3" t="s">
        <v>345</v>
      </c>
      <c r="B9" s="3" t="s">
        <v>348</v>
      </c>
    </row>
    <row r="10" spans="1:2">
      <c r="A10" s="3" t="s">
        <v>349</v>
      </c>
      <c r="B10" s="3" t="s">
        <v>350</v>
      </c>
    </row>
    <row r="11" spans="1:2">
      <c r="A11" s="3" t="s">
        <v>351</v>
      </c>
    </row>
    <row r="12" spans="1:2">
      <c r="A12" s="3" t="s">
        <v>345</v>
      </c>
      <c r="B12" s="3" t="s">
        <v>352</v>
      </c>
    </row>
    <row r="13" spans="1:2">
      <c r="A13" s="3" t="s">
        <v>349</v>
      </c>
      <c r="B13" s="3"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4</v>
      </c>
      <c r="B1" s="2" t="s">
        <v>1</v>
      </c>
    </row>
    <row r="2" spans="1:2">
      <c r="B2" s="2" t="s">
        <v>2</v>
      </c>
    </row>
    <row r="3" spans="1:2">
      <c r="A3" s="7" t="s">
        <v>259</v>
      </c>
    </row>
    <row r="4" spans="1:2">
      <c r="A4" s="3" t="s">
        <v>258</v>
      </c>
      <c r="B4" s="3" t="s">
        <v>355</v>
      </c>
    </row>
    <row r="5" spans="1:2">
      <c r="A5" s="3" t="s">
        <v>356</v>
      </c>
      <c r="B5" s="3" t="s">
        <v>357</v>
      </c>
    </row>
    <row r="6" spans="1:2">
      <c r="A6" s="3" t="s">
        <v>358</v>
      </c>
      <c r="B6" s="3" t="s">
        <v>359</v>
      </c>
    </row>
    <row r="7" spans="1:2">
      <c r="A7" s="3" t="s">
        <v>360</v>
      </c>
      <c r="B7" s="3" t="s">
        <v>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62</v>
      </c>
      <c r="B1" s="2" t="s">
        <v>1</v>
      </c>
    </row>
    <row r="2" spans="1:2">
      <c r="B2" s="2" t="s">
        <v>2</v>
      </c>
    </row>
    <row r="3" spans="1:2">
      <c r="A3" s="7" t="s">
        <v>262</v>
      </c>
    </row>
    <row r="4" spans="1:2">
      <c r="A4" s="3" t="s">
        <v>42</v>
      </c>
      <c r="B4" s="3"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7</v>
      </c>
      <c r="B1" s="2" t="s">
        <v>2</v>
      </c>
      <c r="C1" s="2" t="s">
        <v>31</v>
      </c>
    </row>
    <row r="2" spans="1:3">
      <c r="A2" s="7" t="s">
        <v>32</v>
      </c>
    </row>
    <row r="3" spans="1:3">
      <c r="A3" s="3" t="s">
        <v>68</v>
      </c>
      <c r="B3" s="8" t="n">
        <v>82787</v>
      </c>
      <c r="C3" s="8" t="n">
        <v>84247</v>
      </c>
    </row>
    <row r="4" spans="1:3">
      <c r="A4" s="3" t="s">
        <v>69</v>
      </c>
      <c r="B4" s="5" t="n">
        <v>12</v>
      </c>
      <c r="C4" s="5" t="n">
        <v>39</v>
      </c>
    </row>
    <row r="5" spans="1:3">
      <c r="A5" s="3" t="s">
        <v>70</v>
      </c>
      <c r="B5" s="5" t="n">
        <v>8024</v>
      </c>
      <c r="C5" s="5" t="n">
        <v>6938</v>
      </c>
    </row>
    <row r="6" spans="1:3">
      <c r="A6" s="3" t="s">
        <v>71</v>
      </c>
      <c r="B6" s="5" t="n">
        <v>3951</v>
      </c>
      <c r="C6" s="5" t="n">
        <v>3514</v>
      </c>
    </row>
    <row r="7" spans="1:3">
      <c r="A7" s="7" t="s">
        <v>44</v>
      </c>
    </row>
    <row r="8" spans="1:3">
      <c r="A8" s="3" t="s">
        <v>72</v>
      </c>
      <c r="B8" s="8" t="n">
        <v>52509</v>
      </c>
      <c r="C8" s="8" t="n">
        <v>54132</v>
      </c>
    </row>
    <row r="9" spans="1:3">
      <c r="A9" s="7" t="s">
        <v>54</v>
      </c>
    </row>
    <row r="10" spans="1:3">
      <c r="A10" s="3" t="s">
        <v>73</v>
      </c>
      <c r="B10" s="5" t="n">
        <v>7600000</v>
      </c>
      <c r="C10" s="5" t="n">
        <v>7600000</v>
      </c>
    </row>
    <row r="11" spans="1:3">
      <c r="A11" s="3" t="s">
        <v>74</v>
      </c>
    </row>
    <row r="12" spans="1:3">
      <c r="A12" s="7" t="s">
        <v>54</v>
      </c>
    </row>
    <row r="13" spans="1:3">
      <c r="A13" s="3" t="s">
        <v>75</v>
      </c>
      <c r="B13" s="9" t="n">
        <v>0.01</v>
      </c>
      <c r="C13" s="9" t="n">
        <v>0.01</v>
      </c>
    </row>
    <row r="14" spans="1:3">
      <c r="A14" s="3" t="s">
        <v>76</v>
      </c>
      <c r="B14" s="5" t="n">
        <v>29000000</v>
      </c>
      <c r="C14" s="5" t="n">
        <v>29000000</v>
      </c>
    </row>
    <row r="15" spans="1:3">
      <c r="A15" s="3" t="s">
        <v>77</v>
      </c>
      <c r="B15" s="8" t="n">
        <v>25</v>
      </c>
      <c r="C15" s="8" t="n">
        <v>25</v>
      </c>
    </row>
    <row r="16" spans="1:3">
      <c r="A16" s="3" t="s">
        <v>78</v>
      </c>
    </row>
    <row r="17" spans="1:3">
      <c r="A17" s="7" t="s">
        <v>54</v>
      </c>
    </row>
    <row r="18" spans="1:3">
      <c r="A18" s="3" t="s">
        <v>79</v>
      </c>
      <c r="B18" s="5" t="n">
        <v>4600000</v>
      </c>
      <c r="C18" s="5" t="n">
        <v>4600000</v>
      </c>
    </row>
    <row r="19" spans="1:3">
      <c r="A19" s="3" t="s">
        <v>73</v>
      </c>
      <c r="B19" s="5" t="n">
        <v>4600000</v>
      </c>
      <c r="C19" s="5" t="n">
        <v>4600000</v>
      </c>
    </row>
    <row r="20" spans="1:3">
      <c r="A20" s="3" t="s">
        <v>80</v>
      </c>
    </row>
    <row r="21" spans="1:3">
      <c r="A21" s="7" t="s">
        <v>54</v>
      </c>
    </row>
    <row r="22" spans="1:3">
      <c r="A22" s="3" t="s">
        <v>79</v>
      </c>
      <c r="B22" s="5" t="n">
        <v>3000000</v>
      </c>
      <c r="C22" s="5" t="n">
        <v>3000000</v>
      </c>
    </row>
    <row r="23" spans="1:3">
      <c r="A23" s="3" t="s">
        <v>73</v>
      </c>
      <c r="B23" s="5" t="n">
        <v>3000000</v>
      </c>
      <c r="C23" s="5" t="n">
        <v>3000000</v>
      </c>
    </row>
    <row r="24" spans="1:3">
      <c r="A24" s="3" t="s">
        <v>27</v>
      </c>
    </row>
    <row r="25" spans="1:3">
      <c r="A25" s="7" t="s">
        <v>54</v>
      </c>
    </row>
    <row r="26" spans="1:3">
      <c r="A26" s="3" t="s">
        <v>81</v>
      </c>
      <c r="B26" s="9" t="n">
        <v>0.01</v>
      </c>
      <c r="C26" s="9" t="n">
        <v>0.01</v>
      </c>
    </row>
    <row r="27" spans="1:3">
      <c r="A27" s="3" t="s">
        <v>82</v>
      </c>
      <c r="B27" s="5" t="n">
        <v>300000000</v>
      </c>
      <c r="C27" s="5" t="n">
        <v>300000000</v>
      </c>
    </row>
    <row r="28" spans="1:3">
      <c r="A28" s="3" t="s">
        <v>83</v>
      </c>
      <c r="B28" s="5" t="n">
        <v>44457368</v>
      </c>
      <c r="C28" s="5" t="n">
        <v>49708771</v>
      </c>
    </row>
    <row r="29" spans="1:3">
      <c r="A29" s="3" t="s">
        <v>84</v>
      </c>
      <c r="B29" s="5" t="n">
        <v>44457368</v>
      </c>
      <c r="C29" s="5" t="n">
        <v>49708771</v>
      </c>
    </row>
    <row r="30" spans="1:3">
      <c r="A30" s="3" t="s">
        <v>29</v>
      </c>
    </row>
    <row r="31" spans="1:3">
      <c r="A31" s="7" t="s">
        <v>54</v>
      </c>
    </row>
    <row r="32" spans="1:3">
      <c r="A32" s="3" t="s">
        <v>81</v>
      </c>
      <c r="B32" s="9" t="n">
        <v>0.01</v>
      </c>
      <c r="C32" s="9" t="n">
        <v>0.01</v>
      </c>
    </row>
    <row r="33" spans="1:3">
      <c r="A33" s="3" t="s">
        <v>82</v>
      </c>
      <c r="B33" s="5" t="n">
        <v>1000000</v>
      </c>
      <c r="C33" s="5" t="n">
        <v>1000000</v>
      </c>
    </row>
    <row r="34" spans="1:3">
      <c r="A34" s="3" t="s">
        <v>83</v>
      </c>
      <c r="B34" s="5" t="n">
        <v>0</v>
      </c>
      <c r="C34" s="5" t="n">
        <v>0</v>
      </c>
    </row>
    <row r="35" spans="1:3">
      <c r="A35" s="3" t="s">
        <v>84</v>
      </c>
      <c r="B35" s="5" t="n">
        <v>0</v>
      </c>
      <c r="C35"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64</v>
      </c>
      <c r="B1" s="2" t="s">
        <v>1</v>
      </c>
    </row>
    <row r="2" spans="1:2">
      <c r="B2" s="2" t="s">
        <v>2</v>
      </c>
    </row>
    <row r="3" spans="1:2">
      <c r="A3" s="7" t="s">
        <v>265</v>
      </c>
    </row>
    <row r="4" spans="1:2">
      <c r="A4" s="3" t="s">
        <v>365</v>
      </c>
      <c r="B4" s="3"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67</v>
      </c>
      <c r="B1" s="2" t="s">
        <v>1</v>
      </c>
    </row>
    <row r="2" spans="1:2">
      <c r="B2" s="2" t="s">
        <v>2</v>
      </c>
    </row>
    <row r="3" spans="1:2">
      <c r="A3" s="7" t="s">
        <v>268</v>
      </c>
    </row>
    <row r="4" spans="1:2">
      <c r="A4" s="3" t="s">
        <v>368</v>
      </c>
      <c r="B4" s="3"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70</v>
      </c>
      <c r="B1" s="2" t="s">
        <v>1</v>
      </c>
    </row>
    <row r="2" spans="1:2">
      <c r="B2" s="2" t="s">
        <v>2</v>
      </c>
    </row>
    <row r="3" spans="1:2">
      <c r="A3" s="7" t="s">
        <v>271</v>
      </c>
    </row>
    <row r="4" spans="1:2">
      <c r="A4" s="3" t="s">
        <v>371</v>
      </c>
      <c r="B4" s="3"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80"/>
  </cols>
  <sheetData>
    <row r="1" spans="1:2">
      <c r="A1" s="1" t="s">
        <v>373</v>
      </c>
      <c r="B1" s="2" t="s">
        <v>1</v>
      </c>
    </row>
    <row r="2" spans="1:2">
      <c r="B2" s="2" t="s">
        <v>2</v>
      </c>
    </row>
    <row r="3" spans="1:2">
      <c r="A3" s="3" t="s">
        <v>374</v>
      </c>
      <c r="B3" s="3" t="s">
        <v>375</v>
      </c>
    </row>
    <row r="4" spans="1:2">
      <c r="A4" s="3" t="s">
        <v>376</v>
      </c>
    </row>
    <row r="5" spans="1:2">
      <c r="A5" s="3" t="s">
        <v>377</v>
      </c>
      <c r="B5" s="3" t="s">
        <v>378</v>
      </c>
    </row>
    <row r="6" spans="1:2">
      <c r="A6" s="3" t="s">
        <v>379</v>
      </c>
    </row>
    <row r="7" spans="1:2">
      <c r="A7" s="3" t="s">
        <v>380</v>
      </c>
      <c r="B7" s="3" t="s">
        <v>381</v>
      </c>
    </row>
    <row r="8" spans="1:2">
      <c r="A8" s="3" t="s">
        <v>382</v>
      </c>
    </row>
    <row r="9" spans="1:2">
      <c r="A9" s="3" t="s">
        <v>380</v>
      </c>
      <c r="B9" s="3" t="s">
        <v>383</v>
      </c>
    </row>
    <row r="10" spans="1:2">
      <c r="A10" s="3" t="s">
        <v>384</v>
      </c>
    </row>
    <row r="11" spans="1:2">
      <c r="A11" s="3" t="s">
        <v>377</v>
      </c>
      <c r="B11" s="3"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86</v>
      </c>
      <c r="B1" s="2" t="s">
        <v>1</v>
      </c>
    </row>
    <row r="2" spans="1:2">
      <c r="B2" s="2" t="s">
        <v>2</v>
      </c>
    </row>
    <row r="3" spans="1:2">
      <c r="A3" s="7" t="s">
        <v>276</v>
      </c>
    </row>
    <row r="4" spans="1:2">
      <c r="A4" s="3" t="s">
        <v>387</v>
      </c>
      <c r="B4" s="3"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9</v>
      </c>
      <c r="B1" s="2" t="s">
        <v>1</v>
      </c>
    </row>
    <row r="2" spans="1:2">
      <c r="B2" s="2" t="s">
        <v>2</v>
      </c>
    </row>
    <row r="3" spans="1:2">
      <c r="A3" s="7" t="s">
        <v>279</v>
      </c>
    </row>
    <row r="4" spans="1:2">
      <c r="A4" s="3" t="s">
        <v>390</v>
      </c>
      <c r="B4" s="3" t="s">
        <v>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92</v>
      </c>
      <c r="B1" s="2" t="s">
        <v>1</v>
      </c>
    </row>
    <row r="2" spans="1:2">
      <c r="B2" s="2" t="s">
        <v>2</v>
      </c>
    </row>
    <row r="3" spans="1:2">
      <c r="A3" s="7" t="s">
        <v>282</v>
      </c>
    </row>
    <row r="4" spans="1:2">
      <c r="A4" s="3" t="s">
        <v>393</v>
      </c>
      <c r="B4" s="3" t="s">
        <v>394</v>
      </c>
    </row>
    <row r="5" spans="1:2">
      <c r="A5" s="3" t="s">
        <v>395</v>
      </c>
      <c r="B5" s="3"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397</v>
      </c>
      <c r="B1" s="2" t="s">
        <v>1</v>
      </c>
    </row>
    <row r="2" spans="1:2">
      <c r="B2" s="2" t="s">
        <v>2</v>
      </c>
    </row>
    <row r="3" spans="1:2">
      <c r="A3" s="7" t="s">
        <v>288</v>
      </c>
    </row>
    <row r="4" spans="1:2">
      <c r="A4" s="3" t="s">
        <v>398</v>
      </c>
      <c r="B4" s="3" t="s">
        <v>399</v>
      </c>
    </row>
    <row r="5" spans="1:2">
      <c r="A5" s="3" t="s">
        <v>400</v>
      </c>
      <c r="B5" s="3" t="s">
        <v>401</v>
      </c>
    </row>
    <row r="6" spans="1:2">
      <c r="A6" s="3" t="s">
        <v>402</v>
      </c>
      <c r="B6" s="3" t="s">
        <v>403</v>
      </c>
    </row>
    <row r="7" spans="1:2">
      <c r="A7" s="3" t="s">
        <v>404</v>
      </c>
      <c r="B7" s="3"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06</v>
      </c>
      <c r="B1" s="2" t="s">
        <v>1</v>
      </c>
    </row>
    <row r="2" spans="1:2">
      <c r="B2" s="2" t="s">
        <v>2</v>
      </c>
    </row>
    <row r="3" spans="1:2">
      <c r="A3" s="7" t="s">
        <v>291</v>
      </c>
    </row>
    <row r="4" spans="1:2">
      <c r="A4" s="3" t="s">
        <v>407</v>
      </c>
      <c r="B4" s="3"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30"/>
    <col customWidth="1" max="5" min="5" width="52"/>
    <col customWidth="1" max="6" min="6" width="37"/>
    <col customWidth="1" max="7" min="7" width="37"/>
    <col customWidth="1" max="8" min="8" width="21"/>
    <col customWidth="1" max="9" min="9" width="24"/>
    <col customWidth="1" max="10" min="10" width="20"/>
  </cols>
  <sheetData>
    <row r="1" spans="1:10">
      <c r="A1" s="1" t="s">
        <v>409</v>
      </c>
      <c r="B1" s="2" t="s">
        <v>410</v>
      </c>
      <c r="C1" s="2" t="s">
        <v>411</v>
      </c>
      <c r="E1" s="2" t="s">
        <v>1</v>
      </c>
    </row>
    <row r="2" spans="1:10">
      <c r="B2" s="2" t="s">
        <v>412</v>
      </c>
      <c r="C2" s="2" t="s">
        <v>413</v>
      </c>
      <c r="D2" s="2" t="s">
        <v>414</v>
      </c>
      <c r="E2" s="2" t="s">
        <v>415</v>
      </c>
      <c r="F2" s="2" t="s">
        <v>416</v>
      </c>
      <c r="G2" s="2" t="s">
        <v>417</v>
      </c>
      <c r="H2" s="2" t="s">
        <v>418</v>
      </c>
      <c r="I2" s="2" t="s">
        <v>419</v>
      </c>
      <c r="J2" s="2" t="s">
        <v>420</v>
      </c>
    </row>
    <row r="3" spans="1:10">
      <c r="A3" s="7" t="s">
        <v>421</v>
      </c>
    </row>
    <row r="4" spans="1:10">
      <c r="A4" s="3" t="s">
        <v>422</v>
      </c>
      <c r="E4" s="3" t="s">
        <v>423</v>
      </c>
    </row>
    <row r="5" spans="1:10">
      <c r="A5" s="3" t="s">
        <v>424</v>
      </c>
      <c r="E5" s="3" t="s">
        <v>425</v>
      </c>
    </row>
    <row r="6" spans="1:10">
      <c r="A6" s="3" t="s">
        <v>426</v>
      </c>
      <c r="E6" s="5" t="n">
        <v>49</v>
      </c>
    </row>
    <row r="7" spans="1:10">
      <c r="A7" s="3" t="s">
        <v>427</v>
      </c>
      <c r="E7" s="8" t="n">
        <v>5022</v>
      </c>
    </row>
    <row r="8" spans="1:10">
      <c r="A8" s="3" t="s">
        <v>428</v>
      </c>
      <c r="E8" s="5" t="n">
        <v>1</v>
      </c>
    </row>
    <row r="9" spans="1:10">
      <c r="A9" s="3" t="s">
        <v>429</v>
      </c>
      <c r="E9" s="3" t="s">
        <v>430</v>
      </c>
    </row>
    <row r="10" spans="1:10">
      <c r="A10" s="3" t="s">
        <v>431</v>
      </c>
      <c r="E10" s="3" t="s">
        <v>432</v>
      </c>
      <c r="F10" s="3" t="s">
        <v>433</v>
      </c>
      <c r="G10" s="3" t="s">
        <v>434</v>
      </c>
    </row>
    <row r="11" spans="1:10">
      <c r="A11" s="3" t="s">
        <v>435</v>
      </c>
      <c r="E11" s="8" t="n">
        <v>31876</v>
      </c>
      <c r="F11" s="8" t="n">
        <v>29082</v>
      </c>
    </row>
    <row r="12" spans="1:10">
      <c r="A12" s="3" t="s">
        <v>436</v>
      </c>
      <c r="F12" s="5" t="n">
        <v>75000</v>
      </c>
      <c r="G12" s="8" t="n">
        <v>75000</v>
      </c>
      <c r="H12" s="8" t="n">
        <v>100000</v>
      </c>
    </row>
    <row r="13" spans="1:10">
      <c r="A13" s="3" t="s">
        <v>437</v>
      </c>
      <c r="E13" s="5" t="n">
        <v>5310371</v>
      </c>
    </row>
    <row r="14" spans="1:10">
      <c r="A14" s="3" t="s">
        <v>196</v>
      </c>
      <c r="E14" s="8" t="n">
        <v>128239</v>
      </c>
      <c r="F14" s="8" t="n">
        <v>15419</v>
      </c>
    </row>
    <row r="15" spans="1:10">
      <c r="A15" s="3" t="s">
        <v>438</v>
      </c>
      <c r="G15" s="8" t="n">
        <v>72370</v>
      </c>
    </row>
    <row r="16" spans="1:10">
      <c r="A16" s="3" t="s">
        <v>439</v>
      </c>
      <c r="I16" s="11" t="n">
        <v>25.4056</v>
      </c>
    </row>
    <row r="17" spans="1:10">
      <c r="A17" s="3" t="s">
        <v>440</v>
      </c>
      <c r="F17" s="5" t="n">
        <v>1948324</v>
      </c>
    </row>
    <row r="18" spans="1:10">
      <c r="A18" s="3" t="s">
        <v>441</v>
      </c>
      <c r="E18" s="10" t="n">
        <v>0.25</v>
      </c>
    </row>
    <row r="19" spans="1:10">
      <c r="A19" s="3" t="s">
        <v>442</v>
      </c>
      <c r="C19" s="9" t="n">
        <v>0.28</v>
      </c>
      <c r="D19" s="9" t="n">
        <v>0.07000000000000001</v>
      </c>
      <c r="F19" s="9" t="n">
        <v>0.26</v>
      </c>
      <c r="G19" s="9" t="n">
        <v>0.24</v>
      </c>
    </row>
    <row r="20" spans="1:10">
      <c r="A20" s="3" t="s">
        <v>443</v>
      </c>
      <c r="E20" s="3" t="s">
        <v>444</v>
      </c>
    </row>
    <row r="21" spans="1:10">
      <c r="A21" s="3" t="s">
        <v>445</v>
      </c>
      <c r="E21" s="3" t="s">
        <v>446</v>
      </c>
    </row>
    <row r="22" spans="1:10">
      <c r="A22" s="3" t="s">
        <v>160</v>
      </c>
    </row>
    <row r="23" spans="1:10">
      <c r="A23" s="7" t="s">
        <v>421</v>
      </c>
    </row>
    <row r="24" spans="1:10">
      <c r="A24" s="3" t="s">
        <v>447</v>
      </c>
      <c r="E24" s="5" t="n">
        <v>2319301</v>
      </c>
      <c r="F24" s="5" t="n">
        <v>2199434</v>
      </c>
      <c r="G24" s="5" t="n">
        <v>1728679</v>
      </c>
    </row>
    <row r="25" spans="1:10">
      <c r="A25" s="3" t="s">
        <v>448</v>
      </c>
      <c r="E25" s="8" t="n">
        <v>50468</v>
      </c>
    </row>
    <row r="26" spans="1:10">
      <c r="A26" s="3" t="s">
        <v>449</v>
      </c>
      <c r="C26" s="5" t="n">
        <v>2328276</v>
      </c>
      <c r="D26" s="5" t="n">
        <v>9313063</v>
      </c>
    </row>
    <row r="27" spans="1:10">
      <c r="A27" s="3" t="s">
        <v>155</v>
      </c>
    </row>
    <row r="28" spans="1:10">
      <c r="A28" s="7" t="s">
        <v>421</v>
      </c>
    </row>
    <row r="29" spans="1:10">
      <c r="A29" s="3" t="s">
        <v>447</v>
      </c>
      <c r="E29" s="5" t="n">
        <v>7600000</v>
      </c>
      <c r="F29" s="5" t="n">
        <v>7600000</v>
      </c>
      <c r="G29" s="5" t="n">
        <v>7600000</v>
      </c>
      <c r="J29" s="5" t="n">
        <v>7000000</v>
      </c>
    </row>
    <row r="30" spans="1:10">
      <c r="A30" s="3" t="s">
        <v>450</v>
      </c>
    </row>
    <row r="31" spans="1:10">
      <c r="A31" s="7" t="s">
        <v>421</v>
      </c>
    </row>
    <row r="32" spans="1:10">
      <c r="A32" s="3" t="s">
        <v>451</v>
      </c>
      <c r="E32" s="3" t="s">
        <v>452</v>
      </c>
    </row>
    <row r="33" spans="1:10">
      <c r="A33" s="3" t="s">
        <v>439</v>
      </c>
      <c r="I33" s="8" t="n">
        <v>25</v>
      </c>
    </row>
    <row r="34" spans="1:10">
      <c r="A34" s="3" t="s">
        <v>453</v>
      </c>
    </row>
    <row r="35" spans="1:10">
      <c r="A35" s="7" t="s">
        <v>421</v>
      </c>
    </row>
    <row r="36" spans="1:10">
      <c r="A36" s="3" t="s">
        <v>451</v>
      </c>
      <c r="E36" s="3" t="s">
        <v>452</v>
      </c>
    </row>
    <row r="37" spans="1:10">
      <c r="A37" s="3" t="s">
        <v>454</v>
      </c>
    </row>
    <row r="38" spans="1:10">
      <c r="A38" s="7" t="s">
        <v>421</v>
      </c>
    </row>
    <row r="39" spans="1:10">
      <c r="A39" s="3" t="s">
        <v>451</v>
      </c>
      <c r="E39" s="3" t="s">
        <v>455</v>
      </c>
    </row>
    <row r="40" spans="1:10">
      <c r="A40" s="3" t="s">
        <v>456</v>
      </c>
      <c r="B40" s="5" t="n">
        <v>3000000</v>
      </c>
    </row>
    <row r="41" spans="1:10">
      <c r="A41" s="3" t="s">
        <v>457</v>
      </c>
      <c r="E41" s="9" t="n">
        <v>0.01</v>
      </c>
    </row>
    <row r="42" spans="1:10">
      <c r="A42" s="3" t="s">
        <v>438</v>
      </c>
      <c r="B42" s="8" t="n">
        <v>72370</v>
      </c>
    </row>
    <row r="43" spans="1:10">
      <c r="A43" s="3" t="s">
        <v>458</v>
      </c>
      <c r="E43" s="8" t="n">
        <v>25</v>
      </c>
    </row>
    <row r="44" spans="1:10">
      <c r="A44" s="3" t="s">
        <v>459</v>
      </c>
    </row>
    <row r="45" spans="1:10">
      <c r="A45" s="7" t="s">
        <v>421</v>
      </c>
    </row>
    <row r="46" spans="1:10">
      <c r="A46" s="3" t="s">
        <v>426</v>
      </c>
      <c r="E46" s="5" t="n">
        <v>5</v>
      </c>
    </row>
    <row r="47" spans="1:10">
      <c r="A47" s="3" t="s">
        <v>460</v>
      </c>
    </row>
    <row r="48" spans="1:10">
      <c r="A48" s="7" t="s">
        <v>421</v>
      </c>
    </row>
    <row r="49" spans="1:10">
      <c r="A49" s="3" t="s">
        <v>426</v>
      </c>
      <c r="E49" s="5" t="n">
        <v>3</v>
      </c>
    </row>
  </sheetData>
  <mergeCells count="3">
    <mergeCell ref="A1:A2"/>
    <mergeCell ref="C1:D1"/>
    <mergeCell ref="E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5</v>
      </c>
      <c r="C1" s="2" t="s">
        <v>1</v>
      </c>
    </row>
    <row r="2" spans="1:5">
      <c r="C2" s="2" t="s">
        <v>2</v>
      </c>
      <c r="D2" s="2" t="s">
        <v>31</v>
      </c>
      <c r="E2" s="2" t="s">
        <v>86</v>
      </c>
    </row>
    <row r="3" spans="1:5">
      <c r="A3" s="7" t="s">
        <v>87</v>
      </c>
    </row>
    <row r="4" spans="1:5">
      <c r="A4" s="3" t="s">
        <v>88</v>
      </c>
      <c r="C4" s="8" t="n">
        <v>470272</v>
      </c>
      <c r="D4" s="8" t="n">
        <v>417226</v>
      </c>
      <c r="E4" s="8" t="n">
        <v>338064</v>
      </c>
    </row>
    <row r="5" spans="1:5">
      <c r="A5" s="3" t="s">
        <v>89</v>
      </c>
      <c r="E5" s="5" t="n">
        <v>158</v>
      </c>
    </row>
    <row r="6" spans="1:5">
      <c r="A6" s="3" t="s">
        <v>90</v>
      </c>
      <c r="C6" s="5" t="n">
        <v>113</v>
      </c>
      <c r="D6" s="5" t="n">
        <v>180</v>
      </c>
      <c r="E6" s="5" t="n">
        <v>191</v>
      </c>
    </row>
    <row r="7" spans="1:5">
      <c r="A7" s="3" t="s">
        <v>91</v>
      </c>
      <c r="C7" s="5" t="n">
        <v>470385</v>
      </c>
      <c r="D7" s="5" t="n">
        <v>417406</v>
      </c>
      <c r="E7" s="5" t="n">
        <v>338413</v>
      </c>
    </row>
    <row r="8" spans="1:5">
      <c r="A8" s="7" t="s">
        <v>92</v>
      </c>
    </row>
    <row r="9" spans="1:5">
      <c r="A9" s="3" t="s">
        <v>93</v>
      </c>
      <c r="C9" s="5" t="n">
        <v>254313</v>
      </c>
      <c r="D9" s="5" t="n">
        <v>227324</v>
      </c>
      <c r="E9" s="5" t="n">
        <v>188431</v>
      </c>
    </row>
    <row r="10" spans="1:5">
      <c r="A10" s="3" t="s">
        <v>94</v>
      </c>
      <c r="D10" s="5" t="n">
        <v>-4604</v>
      </c>
      <c r="E10" s="5" t="n">
        <v>-403</v>
      </c>
    </row>
    <row r="11" spans="1:5">
      <c r="A11" s="3" t="s">
        <v>95</v>
      </c>
      <c r="C11" s="5" t="n">
        <v>3137</v>
      </c>
      <c r="D11" s="5" t="n">
        <v>2433</v>
      </c>
      <c r="E11" s="5" t="n">
        <v>985</v>
      </c>
    </row>
    <row r="12" spans="1:5">
      <c r="A12" s="3" t="s">
        <v>96</v>
      </c>
      <c r="C12" s="5" t="n">
        <v>34518</v>
      </c>
      <c r="D12" s="5" t="n">
        <v>30342</v>
      </c>
      <c r="E12" s="5" t="n">
        <v>24083</v>
      </c>
    </row>
    <row r="13" spans="1:5">
      <c r="A13" s="3" t="s">
        <v>97</v>
      </c>
      <c r="C13" s="5" t="n">
        <v>20515</v>
      </c>
      <c r="D13" s="5" t="n">
        <v>20363</v>
      </c>
      <c r="E13" s="5" t="n">
        <v>23869</v>
      </c>
    </row>
    <row r="14" spans="1:5">
      <c r="A14" s="3" t="s">
        <v>98</v>
      </c>
      <c r="C14" s="5" t="n">
        <v>1119</v>
      </c>
      <c r="D14" s="5" t="n">
        <v>2472</v>
      </c>
      <c r="E14" s="5" t="n">
        <v>974</v>
      </c>
    </row>
    <row r="15" spans="1:5">
      <c r="A15" s="3" t="s">
        <v>99</v>
      </c>
      <c r="C15" s="5" t="n">
        <v>74390</v>
      </c>
      <c r="D15" s="5" t="n">
        <v>69167</v>
      </c>
      <c r="E15" s="5" t="n">
        <v>55784</v>
      </c>
    </row>
    <row r="16" spans="1:5">
      <c r="A16" s="3" t="s">
        <v>100</v>
      </c>
      <c r="D16" s="5" t="n">
        <v>2000</v>
      </c>
    </row>
    <row r="17" spans="1:5">
      <c r="A17" s="3" t="s">
        <v>101</v>
      </c>
      <c r="C17" s="5" t="n">
        <v>387992</v>
      </c>
      <c r="D17" s="5" t="n">
        <v>349497</v>
      </c>
      <c r="E17" s="5" t="n">
        <v>293723</v>
      </c>
    </row>
    <row r="18" spans="1:5">
      <c r="A18" s="3" t="s">
        <v>102</v>
      </c>
      <c r="C18" s="5" t="n">
        <v>82393</v>
      </c>
      <c r="D18" s="5" t="n">
        <v>67909</v>
      </c>
      <c r="E18" s="5" t="n">
        <v>44690</v>
      </c>
    </row>
    <row r="19" spans="1:5">
      <c r="A19" s="3" t="s">
        <v>103</v>
      </c>
      <c r="C19" s="5" t="n">
        <v>193</v>
      </c>
      <c r="D19" s="5" t="n">
        <v>805</v>
      </c>
      <c r="E19" s="5" t="n">
        <v>1784</v>
      </c>
    </row>
    <row r="20" spans="1:5">
      <c r="A20" s="3" t="s">
        <v>104</v>
      </c>
      <c r="C20" s="5" t="n">
        <v>-43557</v>
      </c>
      <c r="D20" s="5" t="n">
        <v>-43357</v>
      </c>
      <c r="E20" s="5" t="n">
        <v>-40935</v>
      </c>
    </row>
    <row r="21" spans="1:5">
      <c r="A21" s="3" t="s">
        <v>105</v>
      </c>
      <c r="C21" s="5" t="n">
        <v>367</v>
      </c>
      <c r="D21" s="5" t="n">
        <v>485</v>
      </c>
      <c r="E21" s="5" t="n">
        <v>102</v>
      </c>
    </row>
    <row r="22" spans="1:5">
      <c r="A22" s="3" t="s">
        <v>106</v>
      </c>
      <c r="D22" s="5" t="n">
        <v>7195</v>
      </c>
    </row>
    <row r="23" spans="1:5">
      <c r="A23" s="3" t="s">
        <v>107</v>
      </c>
      <c r="D23" s="5" t="n">
        <v>12667</v>
      </c>
      <c r="E23" s="5" t="n">
        <v>12096</v>
      </c>
    </row>
    <row r="24" spans="1:5">
      <c r="A24" s="3" t="s">
        <v>108</v>
      </c>
      <c r="D24" s="5" t="n">
        <v>22494</v>
      </c>
    </row>
    <row r="25" spans="1:5">
      <c r="A25" s="3" t="s">
        <v>109</v>
      </c>
      <c r="C25" s="5" t="n">
        <v>-561</v>
      </c>
      <c r="D25" s="5" t="n">
        <v>-670</v>
      </c>
      <c r="E25" s="5" t="n">
        <v>-545</v>
      </c>
    </row>
    <row r="26" spans="1:5">
      <c r="A26" s="3" t="s">
        <v>110</v>
      </c>
      <c r="C26" s="5" t="n">
        <v>38101</v>
      </c>
      <c r="D26" s="5" t="n">
        <v>66558</v>
      </c>
      <c r="E26" s="5" t="n">
        <v>16988</v>
      </c>
    </row>
    <row r="27" spans="1:5">
      <c r="A27" s="3" t="s">
        <v>111</v>
      </c>
      <c r="C27" s="5" t="n">
        <v>965</v>
      </c>
      <c r="D27" s="5" t="n">
        <v>693</v>
      </c>
      <c r="E27" s="5" t="n">
        <v>-22</v>
      </c>
    </row>
    <row r="28" spans="1:5">
      <c r="A28" s="3" t="s">
        <v>112</v>
      </c>
      <c r="E28" s="5" t="n">
        <v>-1813</v>
      </c>
    </row>
    <row r="29" spans="1:5">
      <c r="A29" s="3" t="s">
        <v>113</v>
      </c>
      <c r="C29" s="5" t="n">
        <v>965</v>
      </c>
      <c r="D29" s="5" t="n">
        <v>693</v>
      </c>
      <c r="E29" s="5" t="n">
        <v>-1835</v>
      </c>
    </row>
    <row r="30" spans="1:5">
      <c r="A30" s="3" t="s">
        <v>114</v>
      </c>
      <c r="C30" s="5" t="n">
        <v>39066</v>
      </c>
      <c r="D30" s="5" t="n">
        <v>67251</v>
      </c>
      <c r="E30" s="5" t="n">
        <v>15153</v>
      </c>
    </row>
    <row r="31" spans="1:5">
      <c r="A31" s="3" t="s">
        <v>115</v>
      </c>
      <c r="C31" s="5" t="n">
        <v>3141</v>
      </c>
      <c r="D31" s="5" t="n">
        <v>2685</v>
      </c>
      <c r="E31" s="5" t="n">
        <v>5600</v>
      </c>
    </row>
    <row r="32" spans="1:5">
      <c r="A32" s="3" t="s">
        <v>116</v>
      </c>
      <c r="C32" s="5" t="n">
        <v>42207</v>
      </c>
      <c r="D32" s="5" t="n">
        <v>69936</v>
      </c>
      <c r="E32" s="5" t="n">
        <v>20753</v>
      </c>
    </row>
    <row r="33" spans="1:5">
      <c r="A33" s="7" t="s">
        <v>117</v>
      </c>
    </row>
    <row r="34" spans="1:5">
      <c r="A34" s="3" t="s">
        <v>118</v>
      </c>
      <c r="D34" s="5" t="n">
        <v>-128</v>
      </c>
      <c r="E34" s="5" t="n">
        <v>32121</v>
      </c>
    </row>
    <row r="35" spans="1:5">
      <c r="A35" s="3" t="s">
        <v>119</v>
      </c>
      <c r="D35" s="5" t="n">
        <v>-1800</v>
      </c>
      <c r="E35" s="5" t="n">
        <v>-10314</v>
      </c>
    </row>
    <row r="36" spans="1:5">
      <c r="A36" s="3" t="s">
        <v>120</v>
      </c>
      <c r="D36" s="5" t="n">
        <v>263</v>
      </c>
      <c r="E36" s="5" t="n">
        <v>7388</v>
      </c>
    </row>
    <row r="37" spans="1:5">
      <c r="A37" s="3" t="s">
        <v>121</v>
      </c>
      <c r="D37" s="5" t="n">
        <v>-1665</v>
      </c>
      <c r="E37" s="5" t="n">
        <v>29195</v>
      </c>
    </row>
    <row r="38" spans="1:5">
      <c r="A38" s="3" t="s">
        <v>122</v>
      </c>
      <c r="C38" s="5" t="n">
        <v>42207</v>
      </c>
      <c r="D38" s="5" t="n">
        <v>68271</v>
      </c>
      <c r="E38" s="5" t="n">
        <v>49948</v>
      </c>
    </row>
    <row r="39" spans="1:5">
      <c r="A39" s="3" t="s">
        <v>123</v>
      </c>
      <c r="C39" s="5" t="n">
        <v>-411</v>
      </c>
      <c r="D39" s="5" t="n">
        <v>-1016</v>
      </c>
      <c r="E39" s="5" t="n">
        <v>-335</v>
      </c>
    </row>
    <row r="40" spans="1:5">
      <c r="A40" s="3" t="s">
        <v>124</v>
      </c>
      <c r="C40" s="5" t="n">
        <v>-14356</v>
      </c>
      <c r="D40" s="8" t="n">
        <v>-14356</v>
      </c>
      <c r="E40" s="5" t="n">
        <v>-14611</v>
      </c>
    </row>
    <row r="41" spans="1:5">
      <c r="A41" s="3" t="s">
        <v>125</v>
      </c>
      <c r="D41" s="3" t="s">
        <v>46</v>
      </c>
      <c r="E41" s="5" t="n">
        <v>-2250</v>
      </c>
    </row>
    <row r="42" spans="1:5">
      <c r="A42" s="3" t="s">
        <v>126</v>
      </c>
      <c r="C42" s="8" t="n">
        <v>27440</v>
      </c>
      <c r="D42" s="8" t="n">
        <v>52899</v>
      </c>
      <c r="E42" s="8" t="n">
        <v>32752</v>
      </c>
    </row>
    <row r="43" spans="1:5">
      <c r="A43" s="7" t="s">
        <v>127</v>
      </c>
    </row>
    <row r="44" spans="1:5">
      <c r="A44" s="3" t="s">
        <v>128</v>
      </c>
      <c r="C44" s="9" t="n">
        <v>0.5600000000000001</v>
      </c>
      <c r="D44" s="9" t="n">
        <v>1.08</v>
      </c>
      <c r="E44" s="9" t="n">
        <v>0.07000000000000001</v>
      </c>
    </row>
    <row r="45" spans="1:5">
      <c r="A45" s="3" t="s">
        <v>129</v>
      </c>
      <c r="C45" s="5" t="n">
        <v>0</v>
      </c>
      <c r="D45" s="10" t="n">
        <v>-0.03</v>
      </c>
      <c r="E45" s="10" t="n">
        <v>0.57</v>
      </c>
    </row>
    <row r="46" spans="1:5">
      <c r="A46" s="3" t="s">
        <v>126</v>
      </c>
      <c r="C46" s="10" t="n">
        <v>0.5600000000000001</v>
      </c>
      <c r="D46" s="10" t="n">
        <v>1.05</v>
      </c>
      <c r="E46" s="10" t="n">
        <v>0.64</v>
      </c>
    </row>
    <row r="47" spans="1:5">
      <c r="A47" s="7" t="s">
        <v>130</v>
      </c>
    </row>
    <row r="48" spans="1:5">
      <c r="A48" s="3" t="s">
        <v>128</v>
      </c>
      <c r="C48" s="10" t="n">
        <v>0.5600000000000001</v>
      </c>
      <c r="D48" s="10" t="n">
        <v>1.07</v>
      </c>
      <c r="E48" s="10" t="n">
        <v>0.07000000000000001</v>
      </c>
    </row>
    <row r="49" spans="1:5">
      <c r="A49" s="3" t="s">
        <v>129</v>
      </c>
      <c r="C49" s="5" t="n">
        <v>0</v>
      </c>
      <c r="D49" s="10" t="n">
        <v>-0.03</v>
      </c>
      <c r="E49" s="10" t="n">
        <v>0.5600000000000001</v>
      </c>
    </row>
    <row r="50" spans="1:5">
      <c r="A50" s="3" t="s">
        <v>126</v>
      </c>
      <c r="C50" s="9" t="n">
        <v>0.5600000000000001</v>
      </c>
      <c r="D50" s="9" t="n">
        <v>1.04</v>
      </c>
      <c r="E50" s="9" t="n">
        <v>0.63</v>
      </c>
    </row>
    <row r="51" spans="1:5">
      <c r="A51" s="7" t="s">
        <v>131</v>
      </c>
    </row>
    <row r="52" spans="1:5">
      <c r="A52" s="3" t="s">
        <v>132</v>
      </c>
      <c r="C52" s="5" t="n">
        <v>47786811</v>
      </c>
      <c r="D52" s="5" t="n">
        <v>49777302</v>
      </c>
      <c r="E52" s="5" t="n">
        <v>49597613</v>
      </c>
    </row>
    <row r="53" spans="1:5">
      <c r="A53" s="3" t="s">
        <v>133</v>
      </c>
      <c r="B53" s="3" t="s">
        <v>134</v>
      </c>
      <c r="C53" s="5" t="n">
        <v>48369658</v>
      </c>
      <c r="D53" s="5" t="n">
        <v>50307506</v>
      </c>
      <c r="E53" s="5" t="n">
        <v>50479545</v>
      </c>
    </row>
    <row r="54" spans="1:5">
      <c r="A54" t="n"/>
    </row>
    <row r="55" spans="1:5">
      <c r="A55" s="3" t="s">
        <v>134</v>
      </c>
      <c r="B55" s="3" t="s">
        <v>135</v>
      </c>
    </row>
  </sheetData>
  <mergeCells count="4">
    <mergeCell ref="A1:B2"/>
    <mergeCell ref="C1:E1"/>
    <mergeCell ref="A54:D54"/>
    <mergeCell ref="B55:D5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r="A1" s="1" t="s">
        <v>461</v>
      </c>
      <c r="B1" s="2" t="s">
        <v>1</v>
      </c>
    </row>
    <row r="2" spans="1:2">
      <c r="B2" s="2" t="s">
        <v>2</v>
      </c>
    </row>
    <row r="3" spans="1:2">
      <c r="A3" s="3" t="s">
        <v>462</v>
      </c>
    </row>
    <row r="4" spans="1:2">
      <c r="A4" s="7" t="s">
        <v>421</v>
      </c>
    </row>
    <row r="5" spans="1:2">
      <c r="A5" s="3" t="s">
        <v>463</v>
      </c>
      <c r="B5" s="3" t="s">
        <v>464</v>
      </c>
    </row>
    <row r="6" spans="1:2">
      <c r="A6" s="3" t="s">
        <v>465</v>
      </c>
    </row>
    <row r="7" spans="1:2">
      <c r="A7" s="7" t="s">
        <v>421</v>
      </c>
    </row>
    <row r="8" spans="1:2">
      <c r="A8" s="3" t="s">
        <v>463</v>
      </c>
      <c r="B8" s="3" t="s">
        <v>466</v>
      </c>
    </row>
    <row r="9" spans="1:2">
      <c r="A9" s="3" t="s">
        <v>467</v>
      </c>
    </row>
    <row r="10" spans="1:2">
      <c r="A10" s="7" t="s">
        <v>421</v>
      </c>
    </row>
    <row r="11" spans="1:2">
      <c r="A11" s="3" t="s">
        <v>463</v>
      </c>
      <c r="B11" s="3" t="s">
        <v>468</v>
      </c>
    </row>
    <row r="12" spans="1:2">
      <c r="A12" s="3" t="s">
        <v>469</v>
      </c>
    </row>
    <row r="13" spans="1:2">
      <c r="A13" s="7" t="s">
        <v>421</v>
      </c>
    </row>
    <row r="14" spans="1:2">
      <c r="A14" s="3" t="s">
        <v>463</v>
      </c>
      <c r="B14" s="3" t="s">
        <v>446</v>
      </c>
    </row>
    <row r="15" spans="1:2">
      <c r="A15" s="3" t="s">
        <v>470</v>
      </c>
    </row>
    <row r="16" spans="1:2">
      <c r="A16" s="7" t="s">
        <v>421</v>
      </c>
    </row>
    <row r="17" spans="1:2">
      <c r="A17" s="3" t="s">
        <v>463</v>
      </c>
      <c r="B17" s="3"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471</v>
      </c>
      <c r="B1" s="2" t="s">
        <v>1</v>
      </c>
    </row>
    <row r="2" spans="1:2">
      <c r="B2" s="2" t="s">
        <v>2</v>
      </c>
    </row>
    <row r="3" spans="1:2">
      <c r="A3" s="3" t="s">
        <v>472</v>
      </c>
    </row>
    <row r="4" spans="1:2">
      <c r="A4" s="7" t="s">
        <v>473</v>
      </c>
    </row>
    <row r="5" spans="1:2">
      <c r="A5" s="3" t="s">
        <v>474</v>
      </c>
      <c r="B5" s="3" t="s">
        <v>475</v>
      </c>
    </row>
    <row r="6" spans="1:2">
      <c r="A6" s="3" t="s">
        <v>476</v>
      </c>
    </row>
    <row r="7" spans="1:2">
      <c r="A7" s="7" t="s">
        <v>473</v>
      </c>
    </row>
    <row r="8" spans="1:2">
      <c r="A8" s="3" t="s">
        <v>474</v>
      </c>
      <c r="B8" s="3" t="s">
        <v>475</v>
      </c>
    </row>
    <row r="9" spans="1:2">
      <c r="A9" s="3" t="s">
        <v>477</v>
      </c>
    </row>
    <row r="10" spans="1:2">
      <c r="A10" s="7" t="s">
        <v>473</v>
      </c>
    </row>
    <row r="11" spans="1:2">
      <c r="A11" s="3" t="s">
        <v>474</v>
      </c>
      <c r="B11" s="3" t="s">
        <v>478</v>
      </c>
    </row>
    <row r="12" spans="1:2">
      <c r="A12" s="3" t="s">
        <v>479</v>
      </c>
    </row>
    <row r="13" spans="1:2">
      <c r="A13" s="7" t="s">
        <v>473</v>
      </c>
    </row>
    <row r="14" spans="1:2">
      <c r="A14" s="3" t="s">
        <v>474</v>
      </c>
      <c r="B14" s="3" t="s">
        <v>480</v>
      </c>
    </row>
    <row r="15" spans="1:2">
      <c r="A15" s="3" t="s">
        <v>481</v>
      </c>
    </row>
    <row r="16" spans="1:2">
      <c r="A16" s="7" t="s">
        <v>473</v>
      </c>
    </row>
    <row r="17" spans="1:2">
      <c r="A17" s="3" t="s">
        <v>474</v>
      </c>
      <c r="B17" s="3" t="s">
        <v>480</v>
      </c>
    </row>
    <row r="18" spans="1:2">
      <c r="A18" s="3" t="s">
        <v>482</v>
      </c>
    </row>
    <row r="19" spans="1:2">
      <c r="A19" s="7" t="s">
        <v>473</v>
      </c>
    </row>
    <row r="20" spans="1:2">
      <c r="A20" s="3" t="s">
        <v>474</v>
      </c>
      <c r="B20" s="3" t="s">
        <v>4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3</v>
      </c>
      <c r="B1" s="2" t="s">
        <v>1</v>
      </c>
    </row>
    <row r="2" spans="1:3">
      <c r="B2" s="2" t="s">
        <v>2</v>
      </c>
      <c r="C2" s="2" t="s">
        <v>31</v>
      </c>
    </row>
    <row r="3" spans="1:3">
      <c r="A3" s="7" t="s">
        <v>484</v>
      </c>
    </row>
    <row r="4" spans="1:3">
      <c r="A4" s="3" t="s">
        <v>485</v>
      </c>
      <c r="B4" s="5" t="n">
        <v>7600000</v>
      </c>
      <c r="C4" s="5" t="n">
        <v>7600000</v>
      </c>
    </row>
    <row r="5" spans="1:3">
      <c r="A5" s="3" t="s">
        <v>486</v>
      </c>
    </row>
    <row r="6" spans="1:3">
      <c r="A6" s="7" t="s">
        <v>484</v>
      </c>
    </row>
    <row r="7" spans="1:3">
      <c r="A7" s="3" t="s">
        <v>485</v>
      </c>
      <c r="B7" s="5" t="n">
        <v>4600000</v>
      </c>
      <c r="C7" s="5" t="n">
        <v>4600000</v>
      </c>
    </row>
    <row r="8" spans="1:3">
      <c r="A8" s="3" t="s">
        <v>487</v>
      </c>
      <c r="B8" s="8" t="n">
        <v>115000</v>
      </c>
    </row>
    <row r="9" spans="1:3">
      <c r="A9" s="3" t="s">
        <v>488</v>
      </c>
      <c r="B9" s="3" t="s">
        <v>452</v>
      </c>
    </row>
    <row r="10" spans="1:3">
      <c r="A10" s="3" t="s">
        <v>489</v>
      </c>
      <c r="B10" s="8" t="n">
        <v>2</v>
      </c>
      <c r="C10" s="8" t="n">
        <v>2</v>
      </c>
    </row>
    <row r="11" spans="1:3">
      <c r="A11" s="3" t="s">
        <v>80</v>
      </c>
    </row>
    <row r="12" spans="1:3">
      <c r="A12" s="7" t="s">
        <v>484</v>
      </c>
    </row>
    <row r="13" spans="1:3">
      <c r="A13" s="3" t="s">
        <v>485</v>
      </c>
      <c r="B13" s="5" t="n">
        <v>3000000</v>
      </c>
      <c r="C13" s="5" t="n">
        <v>3000000</v>
      </c>
    </row>
    <row r="14" spans="1:3">
      <c r="A14" s="3" t="s">
        <v>487</v>
      </c>
      <c r="B14" s="8" t="n">
        <v>75000</v>
      </c>
    </row>
    <row r="15" spans="1:3">
      <c r="A15" s="3" t="s">
        <v>488</v>
      </c>
      <c r="B15" s="3" t="s">
        <v>455</v>
      </c>
    </row>
    <row r="16" spans="1:3">
      <c r="A16" s="3" t="s">
        <v>489</v>
      </c>
      <c r="B16" s="11" t="n">
        <v>1.7188</v>
      </c>
      <c r="C16" s="11" t="n">
        <v>1.71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9"/>
    <col customWidth="1" max="6" min="6" width="21"/>
    <col customWidth="1" max="7" min="7" width="21"/>
    <col customWidth="1" max="8" min="8" width="21"/>
  </cols>
  <sheetData>
    <row r="1" spans="1:8">
      <c r="A1" s="1" t="s">
        <v>490</v>
      </c>
      <c r="B1" s="2" t="s">
        <v>491</v>
      </c>
      <c r="C1" s="2" t="s">
        <v>492</v>
      </c>
      <c r="D1" s="2" t="s">
        <v>493</v>
      </c>
      <c r="E1" s="2" t="s">
        <v>494</v>
      </c>
      <c r="F1" s="2" t="s">
        <v>495</v>
      </c>
      <c r="G1" s="2" t="s">
        <v>496</v>
      </c>
      <c r="H1" s="2" t="s">
        <v>497</v>
      </c>
    </row>
    <row r="2" spans="1:8">
      <c r="A2" s="7" t="s">
        <v>498</v>
      </c>
    </row>
    <row r="3" spans="1:8">
      <c r="A3" s="3" t="s">
        <v>499</v>
      </c>
      <c r="E3" s="8" t="n">
        <v>73672</v>
      </c>
      <c r="F3" s="8" t="n">
        <v>68418</v>
      </c>
      <c r="G3" s="8" t="n">
        <v>61500</v>
      </c>
    </row>
    <row r="4" spans="1:8">
      <c r="A4" s="3" t="s">
        <v>500</v>
      </c>
      <c r="E4" s="5" t="n">
        <v>708</v>
      </c>
      <c r="F4" s="5" t="n">
        <v>2178</v>
      </c>
    </row>
    <row r="5" spans="1:8">
      <c r="A5" s="3" t="s">
        <v>501</v>
      </c>
      <c r="E5" s="5" t="n">
        <v>28902</v>
      </c>
      <c r="F5" s="5" t="n">
        <v>24924</v>
      </c>
    </row>
    <row r="6" spans="1:8">
      <c r="A6" s="3" t="s">
        <v>502</v>
      </c>
      <c r="E6" s="5" t="n">
        <v>138832</v>
      </c>
      <c r="F6" s="5" t="n">
        <v>254213</v>
      </c>
    </row>
    <row r="7" spans="1:8">
      <c r="A7" s="3" t="s">
        <v>210</v>
      </c>
      <c r="F7" s="5" t="n">
        <v>-12667</v>
      </c>
      <c r="G7" s="5" t="n">
        <v>-12096</v>
      </c>
    </row>
    <row r="8" spans="1:8">
      <c r="A8" s="3" t="s">
        <v>503</v>
      </c>
      <c r="F8" s="5" t="n">
        <v>22494</v>
      </c>
    </row>
    <row r="9" spans="1:8">
      <c r="A9" s="3" t="s">
        <v>504</v>
      </c>
      <c r="E9" s="8" t="n">
        <v>1831119</v>
      </c>
      <c r="F9" s="5" t="n">
        <v>1745483</v>
      </c>
    </row>
    <row r="10" spans="1:8">
      <c r="A10" s="3" t="s">
        <v>94</v>
      </c>
      <c r="F10" s="5" t="n">
        <v>4604</v>
      </c>
      <c r="G10" s="8" t="n">
        <v>403</v>
      </c>
    </row>
    <row r="11" spans="1:8">
      <c r="A11" s="3" t="s">
        <v>505</v>
      </c>
    </row>
    <row r="12" spans="1:8">
      <c r="A12" s="7" t="s">
        <v>498</v>
      </c>
    </row>
    <row r="13" spans="1:8">
      <c r="A13" s="3" t="s">
        <v>506</v>
      </c>
      <c r="E13" s="5" t="n">
        <v>2</v>
      </c>
    </row>
    <row r="14" spans="1:8">
      <c r="A14" s="3" t="s">
        <v>507</v>
      </c>
    </row>
    <row r="15" spans="1:8">
      <c r="A15" s="7" t="s">
        <v>498</v>
      </c>
    </row>
    <row r="16" spans="1:8">
      <c r="A16" s="3" t="s">
        <v>508</v>
      </c>
      <c r="F16" s="5" t="n">
        <v>9145</v>
      </c>
    </row>
    <row r="17" spans="1:8">
      <c r="A17" s="3" t="s">
        <v>190</v>
      </c>
      <c r="F17" s="5" t="n">
        <v>2978</v>
      </c>
    </row>
    <row r="18" spans="1:8">
      <c r="A18" s="3" t="s">
        <v>509</v>
      </c>
      <c r="F18" s="5" t="n">
        <v>2000</v>
      </c>
    </row>
    <row r="19" spans="1:8">
      <c r="A19" s="3" t="s">
        <v>510</v>
      </c>
      <c r="E19" s="8" t="n">
        <v>2000</v>
      </c>
      <c r="F19" s="5" t="n">
        <v>0</v>
      </c>
    </row>
    <row r="20" spans="1:8">
      <c r="A20" s="3" t="s">
        <v>502</v>
      </c>
      <c r="F20" s="8" t="n">
        <v>100000</v>
      </c>
    </row>
    <row r="21" spans="1:8">
      <c r="A21" s="3" t="s">
        <v>511</v>
      </c>
      <c r="F21" s="3" t="s">
        <v>512</v>
      </c>
    </row>
    <row r="22" spans="1:8">
      <c r="A22" s="3" t="s">
        <v>344</v>
      </c>
    </row>
    <row r="23" spans="1:8">
      <c r="A23" s="7" t="s">
        <v>498</v>
      </c>
    </row>
    <row r="24" spans="1:8">
      <c r="A24" s="3" t="s">
        <v>508</v>
      </c>
      <c r="F24" s="8" t="n">
        <v>10439</v>
      </c>
    </row>
    <row r="25" spans="1:8">
      <c r="A25" s="3" t="s">
        <v>190</v>
      </c>
      <c r="F25" s="5" t="n">
        <v>2573</v>
      </c>
    </row>
    <row r="26" spans="1:8">
      <c r="A26" s="3" t="s">
        <v>513</v>
      </c>
      <c r="F26" s="5" t="n">
        <v>27500</v>
      </c>
    </row>
    <row r="27" spans="1:8">
      <c r="A27" s="3" t="s">
        <v>502</v>
      </c>
      <c r="C27" s="8" t="n">
        <v>84000</v>
      </c>
      <c r="F27" s="5" t="n">
        <v>112285</v>
      </c>
    </row>
    <row r="28" spans="1:8">
      <c r="A28" s="3" t="s">
        <v>210</v>
      </c>
      <c r="F28" s="5" t="n">
        <v>13594</v>
      </c>
    </row>
    <row r="29" spans="1:8">
      <c r="A29" s="3" t="s">
        <v>514</v>
      </c>
      <c r="F29" s="5" t="n">
        <v>927</v>
      </c>
    </row>
    <row r="30" spans="1:8">
      <c r="A30" s="3" t="s">
        <v>515</v>
      </c>
      <c r="F30" s="5" t="n">
        <v>10000</v>
      </c>
    </row>
    <row r="31" spans="1:8">
      <c r="A31" s="3" t="s">
        <v>516</v>
      </c>
      <c r="F31" s="5" t="n">
        <v>12494</v>
      </c>
    </row>
    <row r="32" spans="1:8">
      <c r="A32" s="3" t="s">
        <v>503</v>
      </c>
      <c r="F32" s="5" t="n">
        <v>22494</v>
      </c>
    </row>
    <row r="33" spans="1:8">
      <c r="A33" s="3" t="s">
        <v>517</v>
      </c>
      <c r="F33" s="8" t="n">
        <v>45000</v>
      </c>
    </row>
    <row r="34" spans="1:8">
      <c r="A34" s="3" t="s">
        <v>511</v>
      </c>
      <c r="F34" s="3" t="s">
        <v>518</v>
      </c>
    </row>
    <row r="35" spans="1:8">
      <c r="A35" s="3" t="s">
        <v>519</v>
      </c>
    </row>
    <row r="36" spans="1:8">
      <c r="A36" s="7" t="s">
        <v>498</v>
      </c>
    </row>
    <row r="37" spans="1:8">
      <c r="A37" s="3" t="s">
        <v>513</v>
      </c>
      <c r="E37" s="5" t="n">
        <v>39500</v>
      </c>
    </row>
    <row r="38" spans="1:8">
      <c r="A38" s="3" t="s">
        <v>501</v>
      </c>
      <c r="E38" s="8" t="n">
        <v>14700</v>
      </c>
    </row>
    <row r="39" spans="1:8">
      <c r="A39" s="3" t="s">
        <v>520</v>
      </c>
    </row>
    <row r="40" spans="1:8">
      <c r="A40" s="7" t="s">
        <v>498</v>
      </c>
    </row>
    <row r="41" spans="1:8">
      <c r="A41" s="3" t="s">
        <v>506</v>
      </c>
      <c r="B41" s="5" t="n">
        <v>7</v>
      </c>
    </row>
    <row r="42" spans="1:8">
      <c r="A42" s="3" t="s">
        <v>521</v>
      </c>
      <c r="B42" s="5" t="n">
        <v>1087</v>
      </c>
    </row>
    <row r="43" spans="1:8">
      <c r="A43" s="3" t="s">
        <v>522</v>
      </c>
      <c r="B43" s="8" t="n">
        <v>571400</v>
      </c>
    </row>
    <row r="44" spans="1:8">
      <c r="A44" s="3" t="s">
        <v>523</v>
      </c>
      <c r="B44" s="5" t="n">
        <v>526</v>
      </c>
    </row>
    <row r="45" spans="1:8">
      <c r="A45" s="3" t="s">
        <v>524</v>
      </c>
      <c r="B45" s="3" t="s">
        <v>525</v>
      </c>
    </row>
    <row r="46" spans="1:8">
      <c r="A46" s="3" t="s">
        <v>526</v>
      </c>
      <c r="B46" s="3" t="s">
        <v>527</v>
      </c>
    </row>
    <row r="47" spans="1:8">
      <c r="A47" s="3" t="s">
        <v>528</v>
      </c>
    </row>
    <row r="48" spans="1:8">
      <c r="A48" s="7" t="s">
        <v>498</v>
      </c>
    </row>
    <row r="49" spans="1:8">
      <c r="A49" s="3" t="s">
        <v>521</v>
      </c>
      <c r="B49" s="5" t="n">
        <v>238</v>
      </c>
    </row>
    <row r="50" spans="1:8">
      <c r="A50" s="3" t="s">
        <v>502</v>
      </c>
      <c r="B50" s="8" t="n">
        <v>106500</v>
      </c>
    </row>
    <row r="51" spans="1:8">
      <c r="A51" s="3" t="s">
        <v>529</v>
      </c>
    </row>
    <row r="52" spans="1:8">
      <c r="A52" s="7" t="s">
        <v>498</v>
      </c>
    </row>
    <row r="53" spans="1:8">
      <c r="A53" s="3" t="s">
        <v>513</v>
      </c>
      <c r="D53" s="8" t="n">
        <v>28300</v>
      </c>
    </row>
    <row r="54" spans="1:8">
      <c r="A54" s="3" t="s">
        <v>511</v>
      </c>
      <c r="D54" s="3" t="s">
        <v>530</v>
      </c>
    </row>
    <row r="55" spans="1:8">
      <c r="A55" s="3" t="s">
        <v>531</v>
      </c>
      <c r="H55" s="8" t="n">
        <v>9564</v>
      </c>
    </row>
    <row r="56" spans="1:8">
      <c r="A56" s="3" t="s">
        <v>504</v>
      </c>
      <c r="H56" s="8" t="n">
        <v>37864</v>
      </c>
    </row>
    <row r="57" spans="1:8">
      <c r="A57" s="3" t="s">
        <v>532</v>
      </c>
    </row>
    <row r="58" spans="1:8">
      <c r="A58" s="7" t="s">
        <v>498</v>
      </c>
    </row>
    <row r="59" spans="1:8">
      <c r="A59" s="3" t="s">
        <v>506</v>
      </c>
      <c r="E59" s="5" t="n">
        <v>1</v>
      </c>
    </row>
    <row r="60" spans="1:8">
      <c r="A60" s="3" t="s">
        <v>533</v>
      </c>
      <c r="E60" s="8" t="n">
        <v>1586</v>
      </c>
    </row>
    <row r="61" spans="1:8">
      <c r="A61" s="3" t="s">
        <v>534</v>
      </c>
      <c r="E61" s="8" t="n">
        <v>1486</v>
      </c>
    </row>
    <row r="62" spans="1:8">
      <c r="A62" s="3" t="s">
        <v>535</v>
      </c>
    </row>
    <row r="63" spans="1:8">
      <c r="A63" s="7" t="s">
        <v>498</v>
      </c>
    </row>
    <row r="64" spans="1:8">
      <c r="A64" s="3" t="s">
        <v>506</v>
      </c>
      <c r="E64" s="5" t="n">
        <v>1</v>
      </c>
    </row>
    <row r="65" spans="1:8">
      <c r="A65" s="3" t="s">
        <v>533</v>
      </c>
      <c r="E65" s="8" t="n">
        <v>1997</v>
      </c>
    </row>
    <row r="66" spans="1:8">
      <c r="A66" s="3" t="s">
        <v>534</v>
      </c>
      <c r="E66" s="5" t="n">
        <v>1897</v>
      </c>
    </row>
    <row r="67" spans="1:8">
      <c r="A67" s="3" t="s">
        <v>347</v>
      </c>
    </row>
    <row r="68" spans="1:8">
      <c r="A68" s="7" t="s">
        <v>498</v>
      </c>
    </row>
    <row r="69" spans="1:8">
      <c r="A69" s="3" t="s">
        <v>508</v>
      </c>
      <c r="E69" s="5" t="n">
        <v>7150</v>
      </c>
    </row>
    <row r="70" spans="1:8">
      <c r="A70" s="3" t="s">
        <v>190</v>
      </c>
      <c r="E70" s="8" t="n">
        <v>548</v>
      </c>
    </row>
    <row r="71" spans="1:8">
      <c r="A71" s="3" t="s">
        <v>351</v>
      </c>
    </row>
    <row r="72" spans="1:8">
      <c r="A72" s="7" t="s">
        <v>498</v>
      </c>
    </row>
    <row r="73" spans="1:8">
      <c r="A73" s="3" t="s">
        <v>508</v>
      </c>
      <c r="F73" s="8" t="n">
        <v>28239</v>
      </c>
    </row>
    <row r="74" spans="1:8">
      <c r="A74" s="3" t="s">
        <v>190</v>
      </c>
      <c r="F74" s="8" t="n">
        <v>62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31</v>
      </c>
    </row>
    <row r="2" spans="1:3">
      <c r="A2" s="7" t="s">
        <v>498</v>
      </c>
    </row>
    <row r="3" spans="1:3">
      <c r="A3" s="3" t="s">
        <v>537</v>
      </c>
      <c r="B3" s="8" t="n">
        <v>2226966</v>
      </c>
      <c r="C3" s="8" t="n">
        <v>2067657</v>
      </c>
    </row>
    <row r="4" spans="1:3">
      <c r="A4" s="3" t="s">
        <v>538</v>
      </c>
      <c r="B4" s="5" t="n">
        <v>-395847</v>
      </c>
      <c r="C4" s="5" t="n">
        <v>-322174</v>
      </c>
    </row>
    <row r="5" spans="1:3">
      <c r="A5" s="3" t="s">
        <v>539</v>
      </c>
      <c r="B5" s="5" t="n">
        <v>1831119</v>
      </c>
      <c r="C5" s="5" t="n">
        <v>1745483</v>
      </c>
    </row>
    <row r="6" spans="1:3">
      <c r="A6" s="3" t="s">
        <v>540</v>
      </c>
    </row>
    <row r="7" spans="1:3">
      <c r="A7" s="7" t="s">
        <v>498</v>
      </c>
    </row>
    <row r="8" spans="1:3">
      <c r="A8" s="3" t="s">
        <v>537</v>
      </c>
      <c r="B8" s="5" t="n">
        <v>480874</v>
      </c>
      <c r="C8" s="5" t="n">
        <v>439540</v>
      </c>
    </row>
    <row r="9" spans="1:3">
      <c r="A9" s="3" t="s">
        <v>541</v>
      </c>
    </row>
    <row r="10" spans="1:3">
      <c r="A10" s="7" t="s">
        <v>498</v>
      </c>
    </row>
    <row r="11" spans="1:3">
      <c r="A11" s="3" t="s">
        <v>537</v>
      </c>
      <c r="B11" s="5" t="n">
        <v>1518565</v>
      </c>
      <c r="C11" s="5" t="n">
        <v>1424842</v>
      </c>
    </row>
    <row r="12" spans="1:3">
      <c r="A12" s="3" t="s">
        <v>542</v>
      </c>
    </row>
    <row r="13" spans="1:3">
      <c r="A13" s="7" t="s">
        <v>498</v>
      </c>
    </row>
    <row r="14" spans="1:3">
      <c r="A14" s="3" t="s">
        <v>537</v>
      </c>
      <c r="B14" s="8" t="n">
        <v>227527</v>
      </c>
      <c r="C14" s="8" t="n">
        <v>2032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r="A1" s="1" t="s">
        <v>543</v>
      </c>
      <c r="B1" s="2" t="s">
        <v>410</v>
      </c>
      <c r="C1" s="2" t="s">
        <v>1</v>
      </c>
    </row>
    <row r="2" spans="1:4">
      <c r="B2" s="2" t="s">
        <v>544</v>
      </c>
      <c r="C2" s="2" t="s">
        <v>2</v>
      </c>
      <c r="D2" s="2" t="s">
        <v>31</v>
      </c>
    </row>
    <row r="3" spans="1:4">
      <c r="A3" s="7" t="s">
        <v>498</v>
      </c>
    </row>
    <row r="4" spans="1:4">
      <c r="A4" s="3" t="s">
        <v>502</v>
      </c>
      <c r="C4" s="8" t="n">
        <v>138832</v>
      </c>
      <c r="D4" s="8" t="n">
        <v>254213</v>
      </c>
    </row>
    <row r="5" spans="1:4">
      <c r="A5" s="3" t="s">
        <v>501</v>
      </c>
      <c r="C5" s="5" t="n">
        <v>28902</v>
      </c>
      <c r="D5" s="5" t="n">
        <v>24924</v>
      </c>
    </row>
    <row r="6" spans="1:4">
      <c r="A6" s="3" t="s">
        <v>545</v>
      </c>
    </row>
    <row r="7" spans="1:4">
      <c r="A7" s="7" t="s">
        <v>498</v>
      </c>
    </row>
    <row r="8" spans="1:4">
      <c r="A8" s="3" t="s">
        <v>502</v>
      </c>
      <c r="D8" s="5" t="n">
        <v>1396</v>
      </c>
    </row>
    <row r="9" spans="1:4">
      <c r="A9" s="3" t="s">
        <v>540</v>
      </c>
    </row>
    <row r="10" spans="1:4">
      <c r="A10" s="7" t="s">
        <v>498</v>
      </c>
    </row>
    <row r="11" spans="1:4">
      <c r="A11" s="3" t="s">
        <v>502</v>
      </c>
      <c r="C11" s="5" t="n">
        <v>41334</v>
      </c>
      <c r="D11" s="5" t="n">
        <v>103369</v>
      </c>
    </row>
    <row r="12" spans="1:4">
      <c r="A12" s="3" t="s">
        <v>541</v>
      </c>
    </row>
    <row r="13" spans="1:4">
      <c r="A13" s="7" t="s">
        <v>498</v>
      </c>
    </row>
    <row r="14" spans="1:4">
      <c r="A14" s="3" t="s">
        <v>502</v>
      </c>
      <c r="C14" s="5" t="n">
        <v>81164</v>
      </c>
      <c r="D14" s="5" t="n">
        <v>149801</v>
      </c>
    </row>
    <row r="15" spans="1:4">
      <c r="A15" s="3" t="s">
        <v>542</v>
      </c>
    </row>
    <row r="16" spans="1:4">
      <c r="A16" s="7" t="s">
        <v>498</v>
      </c>
    </row>
    <row r="17" spans="1:4">
      <c r="A17" s="3" t="s">
        <v>502</v>
      </c>
      <c r="C17" s="5" t="n">
        <v>8858</v>
      </c>
      <c r="D17" s="5" t="n">
        <v>13877</v>
      </c>
    </row>
    <row r="18" spans="1:4">
      <c r="A18" s="3" t="s">
        <v>546</v>
      </c>
    </row>
    <row r="19" spans="1:4">
      <c r="A19" s="7" t="s">
        <v>498</v>
      </c>
    </row>
    <row r="20" spans="1:4">
      <c r="A20" s="3" t="s">
        <v>502</v>
      </c>
      <c r="C20" s="5" t="n">
        <v>6498</v>
      </c>
    </row>
    <row r="21" spans="1:4">
      <c r="A21" s="3" t="s">
        <v>547</v>
      </c>
    </row>
    <row r="22" spans="1:4">
      <c r="A22" s="7" t="s">
        <v>498</v>
      </c>
    </row>
    <row r="23" spans="1:4">
      <c r="A23" s="3" t="s">
        <v>502</v>
      </c>
      <c r="C23" s="8" t="n">
        <v>978</v>
      </c>
    </row>
    <row r="24" spans="1:4">
      <c r="A24" s="3" t="s">
        <v>548</v>
      </c>
    </row>
    <row r="25" spans="1:4">
      <c r="A25" s="7" t="s">
        <v>498</v>
      </c>
    </row>
    <row r="26" spans="1:4">
      <c r="A26" s="3" t="s">
        <v>502</v>
      </c>
      <c r="D26" s="8" t="n">
        <v>-14230</v>
      </c>
    </row>
    <row r="27" spans="1:4">
      <c r="A27" s="3" t="s">
        <v>549</v>
      </c>
    </row>
    <row r="28" spans="1:4">
      <c r="A28" s="7" t="s">
        <v>498</v>
      </c>
    </row>
    <row r="29" spans="1:4">
      <c r="A29" s="3" t="s">
        <v>511</v>
      </c>
      <c r="C29" s="3" t="s">
        <v>550</v>
      </c>
    </row>
    <row r="30" spans="1:4">
      <c r="A30" s="3" t="s">
        <v>502</v>
      </c>
      <c r="C30" s="8" t="n">
        <v>61032</v>
      </c>
    </row>
    <row r="31" spans="1:4">
      <c r="A31" s="3" t="s">
        <v>501</v>
      </c>
      <c r="C31" s="5" t="n">
        <v>28902</v>
      </c>
    </row>
    <row r="32" spans="1:4">
      <c r="A32" s="3" t="s">
        <v>551</v>
      </c>
      <c r="C32" s="5" t="n">
        <v>3050</v>
      </c>
    </row>
    <row r="33" spans="1:4">
      <c r="A33" s="3" t="s">
        <v>552</v>
      </c>
    </row>
    <row r="34" spans="1:4">
      <c r="A34" s="7" t="s">
        <v>498</v>
      </c>
    </row>
    <row r="35" spans="1:4">
      <c r="A35" s="3" t="s">
        <v>502</v>
      </c>
      <c r="C35" s="5" t="n">
        <v>23764</v>
      </c>
    </row>
    <row r="36" spans="1:4">
      <c r="A36" s="3" t="s">
        <v>553</v>
      </c>
    </row>
    <row r="37" spans="1:4">
      <c r="A37" s="7" t="s">
        <v>498</v>
      </c>
    </row>
    <row r="38" spans="1:4">
      <c r="A38" s="3" t="s">
        <v>502</v>
      </c>
      <c r="C38" s="5" t="n">
        <v>33005</v>
      </c>
    </row>
    <row r="39" spans="1:4">
      <c r="A39" s="3" t="s">
        <v>554</v>
      </c>
    </row>
    <row r="40" spans="1:4">
      <c r="A40" s="7" t="s">
        <v>498</v>
      </c>
    </row>
    <row r="41" spans="1:4">
      <c r="A41" s="3" t="s">
        <v>502</v>
      </c>
      <c r="C41" s="5" t="n">
        <v>3240</v>
      </c>
    </row>
    <row r="42" spans="1:4">
      <c r="A42" s="3" t="s">
        <v>555</v>
      </c>
    </row>
    <row r="43" spans="1:4">
      <c r="A43" s="7" t="s">
        <v>498</v>
      </c>
    </row>
    <row r="44" spans="1:4">
      <c r="A44" s="3" t="s">
        <v>502</v>
      </c>
      <c r="C44" s="5" t="n">
        <v>45</v>
      </c>
    </row>
    <row r="45" spans="1:4">
      <c r="A45" s="3" t="s">
        <v>556</v>
      </c>
    </row>
    <row r="46" spans="1:4">
      <c r="A46" s="7" t="s">
        <v>498</v>
      </c>
    </row>
    <row r="47" spans="1:4">
      <c r="A47" s="3" t="s">
        <v>502</v>
      </c>
      <c r="C47" s="8" t="n">
        <v>978</v>
      </c>
    </row>
    <row r="48" spans="1:4">
      <c r="A48" s="3" t="s">
        <v>557</v>
      </c>
    </row>
    <row r="49" spans="1:4">
      <c r="A49" s="7" t="s">
        <v>498</v>
      </c>
    </row>
    <row r="50" spans="1:4">
      <c r="A50" s="3" t="s">
        <v>511</v>
      </c>
      <c r="C50" s="3" t="s">
        <v>558</v>
      </c>
    </row>
    <row r="51" spans="1:4">
      <c r="A51" s="3" t="s">
        <v>502</v>
      </c>
      <c r="C51" s="8" t="n">
        <v>27800</v>
      </c>
    </row>
    <row r="52" spans="1:4">
      <c r="A52" s="3" t="s">
        <v>559</v>
      </c>
    </row>
    <row r="53" spans="1:4">
      <c r="A53" s="7" t="s">
        <v>498</v>
      </c>
    </row>
    <row r="54" spans="1:4">
      <c r="A54" s="3" t="s">
        <v>502</v>
      </c>
      <c r="C54" s="5" t="n">
        <v>100</v>
      </c>
    </row>
    <row r="55" spans="1:4">
      <c r="A55" s="3" t="s">
        <v>560</v>
      </c>
    </row>
    <row r="56" spans="1:4">
      <c r="A56" s="7" t="s">
        <v>498</v>
      </c>
    </row>
    <row r="57" spans="1:4">
      <c r="A57" s="3" t="s">
        <v>502</v>
      </c>
      <c r="C57" s="5" t="n">
        <v>18999</v>
      </c>
    </row>
    <row r="58" spans="1:4">
      <c r="A58" s="3" t="s">
        <v>561</v>
      </c>
    </row>
    <row r="59" spans="1:4">
      <c r="A59" s="7" t="s">
        <v>498</v>
      </c>
    </row>
    <row r="60" spans="1:4">
      <c r="A60" s="3" t="s">
        <v>502</v>
      </c>
      <c r="C60" s="5" t="n">
        <v>2348</v>
      </c>
    </row>
    <row r="61" spans="1:4">
      <c r="A61" s="3" t="s">
        <v>562</v>
      </c>
    </row>
    <row r="62" spans="1:4">
      <c r="A62" s="7" t="s">
        <v>498</v>
      </c>
    </row>
    <row r="63" spans="1:4">
      <c r="A63" s="3" t="s">
        <v>502</v>
      </c>
      <c r="C63" s="5" t="n">
        <v>6453</v>
      </c>
    </row>
    <row r="64" spans="1:4">
      <c r="A64" s="3" t="s">
        <v>563</v>
      </c>
    </row>
    <row r="65" spans="1:4">
      <c r="A65" s="7" t="s">
        <v>498</v>
      </c>
    </row>
    <row r="66" spans="1:4">
      <c r="A66" s="3" t="s">
        <v>502</v>
      </c>
      <c r="C66" s="8" t="n">
        <v>6353</v>
      </c>
    </row>
    <row r="67" spans="1:4">
      <c r="A67" s="3" t="s">
        <v>564</v>
      </c>
    </row>
    <row r="68" spans="1:4">
      <c r="A68" s="7" t="s">
        <v>498</v>
      </c>
    </row>
    <row r="69" spans="1:4">
      <c r="A69" s="3" t="s">
        <v>511</v>
      </c>
      <c r="C69" s="3" t="s">
        <v>565</v>
      </c>
    </row>
    <row r="70" spans="1:4">
      <c r="A70" s="3" t="s">
        <v>502</v>
      </c>
      <c r="C70" s="8" t="n">
        <v>50000</v>
      </c>
    </row>
    <row r="71" spans="1:4">
      <c r="A71" s="3" t="s">
        <v>566</v>
      </c>
    </row>
    <row r="72" spans="1:4">
      <c r="A72" s="7" t="s">
        <v>498</v>
      </c>
    </row>
    <row r="73" spans="1:4">
      <c r="A73" s="3" t="s">
        <v>502</v>
      </c>
      <c r="C73" s="5" t="n">
        <v>17570</v>
      </c>
    </row>
    <row r="74" spans="1:4">
      <c r="A74" s="3" t="s">
        <v>567</v>
      </c>
    </row>
    <row r="75" spans="1:4">
      <c r="A75" s="7" t="s">
        <v>498</v>
      </c>
    </row>
    <row r="76" spans="1:4">
      <c r="A76" s="3" t="s">
        <v>502</v>
      </c>
      <c r="C76" s="5" t="n">
        <v>29160</v>
      </c>
    </row>
    <row r="77" spans="1:4">
      <c r="A77" s="3" t="s">
        <v>568</v>
      </c>
    </row>
    <row r="78" spans="1:4">
      <c r="A78" s="7" t="s">
        <v>498</v>
      </c>
    </row>
    <row r="79" spans="1:4">
      <c r="A79" s="3" t="s">
        <v>502</v>
      </c>
      <c r="C79" s="8" t="n">
        <v>3270</v>
      </c>
    </row>
    <row r="80" spans="1:4">
      <c r="A80" s="3" t="s">
        <v>569</v>
      </c>
    </row>
    <row r="81" spans="1:4">
      <c r="A81" s="7" t="s">
        <v>498</v>
      </c>
    </row>
    <row r="82" spans="1:4">
      <c r="A82" s="3" t="s">
        <v>511</v>
      </c>
      <c r="D82" s="3" t="s">
        <v>570</v>
      </c>
    </row>
    <row r="83" spans="1:4">
      <c r="A83" s="3" t="s">
        <v>502</v>
      </c>
      <c r="D83" s="8" t="n">
        <v>41928</v>
      </c>
    </row>
    <row r="84" spans="1:4">
      <c r="A84" s="3" t="s">
        <v>501</v>
      </c>
      <c r="D84" s="5" t="n">
        <v>24924</v>
      </c>
    </row>
    <row r="85" spans="1:4">
      <c r="A85" s="3" t="s">
        <v>571</v>
      </c>
    </row>
    <row r="86" spans="1:4">
      <c r="A86" s="7" t="s">
        <v>498</v>
      </c>
    </row>
    <row r="87" spans="1:4">
      <c r="A87" s="3" t="s">
        <v>502</v>
      </c>
      <c r="D87" s="5" t="n">
        <v>273</v>
      </c>
    </row>
    <row r="88" spans="1:4">
      <c r="A88" s="3" t="s">
        <v>572</v>
      </c>
    </row>
    <row r="89" spans="1:4">
      <c r="A89" s="7" t="s">
        <v>498</v>
      </c>
    </row>
    <row r="90" spans="1:4">
      <c r="A90" s="3" t="s">
        <v>502</v>
      </c>
      <c r="D90" s="5" t="n">
        <v>55080</v>
      </c>
    </row>
    <row r="91" spans="1:4">
      <c r="A91" s="3" t="s">
        <v>573</v>
      </c>
    </row>
    <row r="92" spans="1:4">
      <c r="A92" s="7" t="s">
        <v>498</v>
      </c>
    </row>
    <row r="93" spans="1:4">
      <c r="A93" s="3" t="s">
        <v>502</v>
      </c>
      <c r="D93" s="5" t="n">
        <v>805</v>
      </c>
    </row>
    <row r="94" spans="1:4">
      <c r="A94" s="3" t="s">
        <v>574</v>
      </c>
    </row>
    <row r="95" spans="1:4">
      <c r="A95" s="7" t="s">
        <v>498</v>
      </c>
    </row>
    <row r="96" spans="1:4">
      <c r="A96" s="3" t="s">
        <v>502</v>
      </c>
      <c r="D96" s="8" t="n">
        <v>-14230</v>
      </c>
    </row>
    <row r="97" spans="1:4">
      <c r="A97" s="3" t="s">
        <v>507</v>
      </c>
    </row>
    <row r="98" spans="1:4">
      <c r="A98" s="7" t="s">
        <v>498</v>
      </c>
    </row>
    <row r="99" spans="1:4">
      <c r="A99" s="3" t="s">
        <v>511</v>
      </c>
      <c r="D99" s="3" t="s">
        <v>512</v>
      </c>
    </row>
    <row r="100" spans="1:4">
      <c r="A100" s="3" t="s">
        <v>502</v>
      </c>
      <c r="D100" s="8" t="n">
        <v>100000</v>
      </c>
    </row>
    <row r="101" spans="1:4">
      <c r="A101" s="3" t="s">
        <v>575</v>
      </c>
    </row>
    <row r="102" spans="1:4">
      <c r="A102" s="7" t="s">
        <v>498</v>
      </c>
    </row>
    <row r="103" spans="1:4">
      <c r="A103" s="3" t="s">
        <v>502</v>
      </c>
      <c r="D103" s="5" t="n">
        <v>57889</v>
      </c>
    </row>
    <row r="104" spans="1:4">
      <c r="A104" s="3" t="s">
        <v>576</v>
      </c>
    </row>
    <row r="105" spans="1:4">
      <c r="A105" s="7" t="s">
        <v>498</v>
      </c>
    </row>
    <row r="106" spans="1:4">
      <c r="A106" s="3" t="s">
        <v>502</v>
      </c>
      <c r="D106" s="5" t="n">
        <v>33959</v>
      </c>
    </row>
    <row r="107" spans="1:4">
      <c r="A107" s="3" t="s">
        <v>577</v>
      </c>
    </row>
    <row r="108" spans="1:4">
      <c r="A108" s="7" t="s">
        <v>498</v>
      </c>
    </row>
    <row r="109" spans="1:4">
      <c r="A109" s="3" t="s">
        <v>502</v>
      </c>
      <c r="D109" s="8" t="n">
        <v>8152</v>
      </c>
    </row>
    <row r="110" spans="1:4">
      <c r="A110" s="3" t="s">
        <v>344</v>
      </c>
    </row>
    <row r="111" spans="1:4">
      <c r="A111" s="7" t="s">
        <v>498</v>
      </c>
    </row>
    <row r="112" spans="1:4">
      <c r="A112" s="3" t="s">
        <v>511</v>
      </c>
      <c r="D112" s="3" t="s">
        <v>518</v>
      </c>
    </row>
    <row r="113" spans="1:4">
      <c r="A113" s="3" t="s">
        <v>502</v>
      </c>
      <c r="B113" s="8" t="n">
        <v>84000</v>
      </c>
      <c r="D113" s="8" t="n">
        <v>112285</v>
      </c>
    </row>
    <row r="114" spans="1:4">
      <c r="A114" s="3" t="s">
        <v>578</v>
      </c>
    </row>
    <row r="115" spans="1:4">
      <c r="A115" s="7" t="s">
        <v>498</v>
      </c>
    </row>
    <row r="116" spans="1:4">
      <c r="A116" s="3" t="s">
        <v>502</v>
      </c>
      <c r="D116" s="5" t="n">
        <v>1123</v>
      </c>
    </row>
    <row r="117" spans="1:4">
      <c r="A117" s="3" t="s">
        <v>579</v>
      </c>
    </row>
    <row r="118" spans="1:4">
      <c r="A118" s="7" t="s">
        <v>498</v>
      </c>
    </row>
    <row r="119" spans="1:4">
      <c r="A119" s="3" t="s">
        <v>502</v>
      </c>
      <c r="D119" s="5" t="n">
        <v>45480</v>
      </c>
    </row>
    <row r="120" spans="1:4">
      <c r="A120" s="3" t="s">
        <v>580</v>
      </c>
    </row>
    <row r="121" spans="1:4">
      <c r="A121" s="7" t="s">
        <v>498</v>
      </c>
    </row>
    <row r="122" spans="1:4">
      <c r="A122" s="3" t="s">
        <v>502</v>
      </c>
      <c r="D122" s="5" t="n">
        <v>60762</v>
      </c>
    </row>
    <row r="123" spans="1:4">
      <c r="A123" s="3" t="s">
        <v>581</v>
      </c>
    </row>
    <row r="124" spans="1:4">
      <c r="A124" s="7" t="s">
        <v>498</v>
      </c>
    </row>
    <row r="125" spans="1:4">
      <c r="A125" s="3" t="s">
        <v>502</v>
      </c>
      <c r="D125" s="8" t="n">
        <v>492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82</v>
      </c>
      <c r="B1" s="2" t="s">
        <v>410</v>
      </c>
      <c r="C1" s="2" t="s">
        <v>1</v>
      </c>
    </row>
    <row r="2" spans="1:5">
      <c r="B2" s="2" t="s">
        <v>544</v>
      </c>
      <c r="C2" s="2" t="s">
        <v>2</v>
      </c>
      <c r="D2" s="2" t="s">
        <v>31</v>
      </c>
      <c r="E2" s="2" t="s">
        <v>86</v>
      </c>
    </row>
    <row r="3" spans="1:5">
      <c r="A3" s="7" t="s">
        <v>498</v>
      </c>
    </row>
    <row r="4" spans="1:5">
      <c r="A4" s="3" t="s">
        <v>502</v>
      </c>
      <c r="C4" s="8" t="n">
        <v>138832</v>
      </c>
      <c r="D4" s="8" t="n">
        <v>254213</v>
      </c>
    </row>
    <row r="5" spans="1:5">
      <c r="A5" s="3" t="s">
        <v>583</v>
      </c>
      <c r="D5" s="5" t="n">
        <v>-12667</v>
      </c>
      <c r="E5" s="8" t="n">
        <v>-12096</v>
      </c>
    </row>
    <row r="6" spans="1:5">
      <c r="A6" s="3" t="s">
        <v>545</v>
      </c>
    </row>
    <row r="7" spans="1:5">
      <c r="A7" s="7" t="s">
        <v>498</v>
      </c>
    </row>
    <row r="8" spans="1:5">
      <c r="A8" s="3" t="s">
        <v>502</v>
      </c>
      <c r="D8" s="5" t="n">
        <v>1396</v>
      </c>
    </row>
    <row r="9" spans="1:5">
      <c r="A9" s="3" t="s">
        <v>344</v>
      </c>
    </row>
    <row r="10" spans="1:5">
      <c r="A10" s="7" t="s">
        <v>498</v>
      </c>
    </row>
    <row r="11" spans="1:5">
      <c r="A11" s="3" t="s">
        <v>502</v>
      </c>
      <c r="B11" s="8" t="n">
        <v>84000</v>
      </c>
      <c r="D11" s="5" t="n">
        <v>112285</v>
      </c>
    </row>
    <row r="12" spans="1:5">
      <c r="A12" s="3" t="s">
        <v>584</v>
      </c>
      <c r="D12" s="5" t="n">
        <v>12494</v>
      </c>
    </row>
    <row r="13" spans="1:5">
      <c r="A13" s="3" t="s">
        <v>583</v>
      </c>
      <c r="D13" s="5" t="n">
        <v>13594</v>
      </c>
    </row>
    <row r="14" spans="1:5">
      <c r="A14" s="3" t="s">
        <v>578</v>
      </c>
    </row>
    <row r="15" spans="1:5">
      <c r="A15" s="7" t="s">
        <v>498</v>
      </c>
    </row>
    <row r="16" spans="1:5">
      <c r="A16" s="3" t="s">
        <v>502</v>
      </c>
      <c r="D16" s="5" t="n">
        <v>1123</v>
      </c>
    </row>
    <row r="17" spans="1:5">
      <c r="A17" s="3" t="s">
        <v>585</v>
      </c>
    </row>
    <row r="18" spans="1:5">
      <c r="A18" s="7" t="s">
        <v>498</v>
      </c>
    </row>
    <row r="19" spans="1:5">
      <c r="A19" s="3" t="s">
        <v>502</v>
      </c>
      <c r="D19" s="5" t="n">
        <v>84000</v>
      </c>
    </row>
    <row r="20" spans="1:5">
      <c r="A20" s="3" t="s">
        <v>586</v>
      </c>
    </row>
    <row r="21" spans="1:5">
      <c r="A21" s="7" t="s">
        <v>498</v>
      </c>
    </row>
    <row r="22" spans="1:5">
      <c r="A22" s="3" t="s">
        <v>502</v>
      </c>
      <c r="D22" s="5" t="n">
        <v>1074</v>
      </c>
    </row>
    <row r="23" spans="1:5">
      <c r="A23" s="3" t="s">
        <v>587</v>
      </c>
    </row>
    <row r="24" spans="1:5">
      <c r="A24" s="7" t="s">
        <v>498</v>
      </c>
    </row>
    <row r="25" spans="1:5">
      <c r="A25" s="3" t="s">
        <v>502</v>
      </c>
      <c r="D25" s="8" t="n">
        <v>111162</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8</v>
      </c>
      <c r="B1" s="2" t="s">
        <v>1</v>
      </c>
    </row>
    <row r="2" spans="1:3">
      <c r="B2" s="2" t="s">
        <v>2</v>
      </c>
      <c r="C2" s="2" t="s">
        <v>31</v>
      </c>
    </row>
    <row r="3" spans="1:3">
      <c r="A3" s="3" t="s">
        <v>549</v>
      </c>
    </row>
    <row r="4" spans="1:3">
      <c r="A4" s="7" t="s">
        <v>498</v>
      </c>
    </row>
    <row r="5" spans="1:3">
      <c r="A5" s="3" t="s">
        <v>508</v>
      </c>
      <c r="B5" s="8" t="n">
        <v>5257</v>
      </c>
    </row>
    <row r="6" spans="1:3">
      <c r="A6" s="3" t="s">
        <v>589</v>
      </c>
      <c r="B6" s="5" t="n">
        <v>164</v>
      </c>
    </row>
    <row r="7" spans="1:3">
      <c r="A7" s="3" t="s">
        <v>557</v>
      </c>
    </row>
    <row r="8" spans="1:3">
      <c r="A8" s="7" t="s">
        <v>498</v>
      </c>
    </row>
    <row r="9" spans="1:3">
      <c r="A9" s="3" t="s">
        <v>508</v>
      </c>
      <c r="B9" s="5" t="n">
        <v>1744</v>
      </c>
    </row>
    <row r="10" spans="1:3">
      <c r="A10" s="3" t="s">
        <v>589</v>
      </c>
      <c r="B10" s="5" t="n">
        <v>364</v>
      </c>
    </row>
    <row r="11" spans="1:3">
      <c r="A11" s="3" t="s">
        <v>564</v>
      </c>
    </row>
    <row r="12" spans="1:3">
      <c r="A12" s="7" t="s">
        <v>498</v>
      </c>
    </row>
    <row r="13" spans="1:3">
      <c r="A13" s="3" t="s">
        <v>508</v>
      </c>
      <c r="B13" s="5" t="n">
        <v>149</v>
      </c>
    </row>
    <row r="14" spans="1:3">
      <c r="A14" s="3" t="s">
        <v>589</v>
      </c>
      <c r="B14" s="5" t="n">
        <v>20</v>
      </c>
    </row>
    <row r="15" spans="1:3">
      <c r="A15" s="3" t="s">
        <v>569</v>
      </c>
    </row>
    <row r="16" spans="1:3">
      <c r="A16" s="7" t="s">
        <v>498</v>
      </c>
    </row>
    <row r="17" spans="1:3">
      <c r="A17" s="3" t="s">
        <v>508</v>
      </c>
      <c r="C17" s="8" t="n">
        <v>8655</v>
      </c>
    </row>
    <row r="18" spans="1:3">
      <c r="A18" s="3" t="s">
        <v>589</v>
      </c>
      <c r="C18" s="5" t="n">
        <v>668</v>
      </c>
    </row>
    <row r="19" spans="1:3">
      <c r="A19" s="3" t="s">
        <v>507</v>
      </c>
    </row>
    <row r="20" spans="1:3">
      <c r="A20" s="7" t="s">
        <v>498</v>
      </c>
    </row>
    <row r="21" spans="1:3">
      <c r="A21" s="3" t="s">
        <v>508</v>
      </c>
      <c r="C21" s="5" t="n">
        <v>9145</v>
      </c>
    </row>
    <row r="22" spans="1:3">
      <c r="A22" s="3" t="s">
        <v>589</v>
      </c>
      <c r="C22" s="5" t="n">
        <v>2978</v>
      </c>
    </row>
    <row r="23" spans="1:3">
      <c r="A23" s="3" t="s">
        <v>344</v>
      </c>
    </row>
    <row r="24" spans="1:3">
      <c r="A24" s="7" t="s">
        <v>498</v>
      </c>
    </row>
    <row r="25" spans="1:3">
      <c r="A25" s="3" t="s">
        <v>508</v>
      </c>
      <c r="C25" s="5" t="n">
        <v>10439</v>
      </c>
    </row>
    <row r="26" spans="1:3">
      <c r="A26" s="3" t="s">
        <v>589</v>
      </c>
      <c r="C26" s="5" t="n">
        <v>2573</v>
      </c>
    </row>
    <row r="27" spans="1:3">
      <c r="A27" s="3" t="s">
        <v>347</v>
      </c>
    </row>
    <row r="28" spans="1:3">
      <c r="A28" s="7" t="s">
        <v>498</v>
      </c>
    </row>
    <row r="29" spans="1:3">
      <c r="A29" s="3" t="s">
        <v>508</v>
      </c>
      <c r="B29" s="5" t="n">
        <v>7150</v>
      </c>
    </row>
    <row r="30" spans="1:3">
      <c r="A30" s="3" t="s">
        <v>589</v>
      </c>
      <c r="B30" s="8" t="n">
        <v>548</v>
      </c>
    </row>
    <row r="31" spans="1:3">
      <c r="A31" s="3" t="s">
        <v>351</v>
      </c>
    </row>
    <row r="32" spans="1:3">
      <c r="A32" s="7" t="s">
        <v>498</v>
      </c>
    </row>
    <row r="33" spans="1:3">
      <c r="A33" s="3" t="s">
        <v>508</v>
      </c>
      <c r="C33" s="5" t="n">
        <v>28239</v>
      </c>
    </row>
    <row r="34" spans="1:3">
      <c r="A34" s="3" t="s">
        <v>589</v>
      </c>
      <c r="C34" s="8" t="n">
        <v>62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0</v>
      </c>
      <c r="B1" s="2" t="s">
        <v>1</v>
      </c>
    </row>
    <row r="2" spans="1:3">
      <c r="B2" s="2" t="s">
        <v>31</v>
      </c>
      <c r="C2" s="2" t="s">
        <v>86</v>
      </c>
    </row>
    <row r="3" spans="1:3">
      <c r="A3" s="7" t="s">
        <v>591</v>
      </c>
    </row>
    <row r="4" spans="1:3">
      <c r="A4" s="3" t="s">
        <v>531</v>
      </c>
      <c r="B4" s="8" t="n">
        <v>754</v>
      </c>
      <c r="C4" s="8" t="n">
        <v>1711</v>
      </c>
    </row>
    <row r="5" spans="1:3">
      <c r="A5" s="3" t="s">
        <v>592</v>
      </c>
    </row>
    <row r="6" spans="1:3">
      <c r="A6" s="7" t="s">
        <v>591</v>
      </c>
    </row>
    <row r="7" spans="1:3">
      <c r="A7" s="3" t="s">
        <v>531</v>
      </c>
      <c r="B7" s="5" t="n">
        <v>223</v>
      </c>
      <c r="C7" s="5" t="n">
        <v>388</v>
      </c>
    </row>
    <row r="8" spans="1:3">
      <c r="A8" s="3" t="s">
        <v>593</v>
      </c>
    </row>
    <row r="9" spans="1:3">
      <c r="A9" s="7" t="s">
        <v>591</v>
      </c>
    </row>
    <row r="10" spans="1:3">
      <c r="A10" s="3" t="s">
        <v>531</v>
      </c>
      <c r="B10" s="5" t="n">
        <v>458</v>
      </c>
      <c r="C10" s="5" t="n">
        <v>1320</v>
      </c>
    </row>
    <row r="11" spans="1:3">
      <c r="A11" s="3" t="s">
        <v>594</v>
      </c>
    </row>
    <row r="12" spans="1:3">
      <c r="A12" s="7" t="s">
        <v>591</v>
      </c>
    </row>
    <row r="13" spans="1:3">
      <c r="A13" s="3" t="s">
        <v>531</v>
      </c>
      <c r="B13" s="8" t="n">
        <v>73</v>
      </c>
      <c r="C13" s="8"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95</v>
      </c>
      <c r="B1" s="2" t="s">
        <v>411</v>
      </c>
      <c r="J1" s="2" t="s">
        <v>1</v>
      </c>
    </row>
    <row r="2" spans="1:15">
      <c r="B2" s="2" t="s">
        <v>2</v>
      </c>
      <c r="C2" s="2" t="s">
        <v>596</v>
      </c>
      <c r="D2" s="2" t="s">
        <v>4</v>
      </c>
      <c r="E2" s="2" t="s">
        <v>597</v>
      </c>
      <c r="F2" s="2" t="s">
        <v>31</v>
      </c>
      <c r="G2" s="2" t="s">
        <v>598</v>
      </c>
      <c r="H2" s="2" t="s">
        <v>599</v>
      </c>
      <c r="I2" s="2" t="s">
        <v>600</v>
      </c>
      <c r="J2" s="2" t="s">
        <v>2</v>
      </c>
      <c r="L2" s="2" t="s">
        <v>31</v>
      </c>
      <c r="N2" s="2" t="s">
        <v>86</v>
      </c>
    </row>
    <row r="3" spans="1:15">
      <c r="A3" s="7" t="s">
        <v>256</v>
      </c>
    </row>
    <row r="4" spans="1:15">
      <c r="A4" s="3" t="s">
        <v>601</v>
      </c>
      <c r="J4" s="8" t="n">
        <v>493096</v>
      </c>
      <c r="L4" s="8" t="n">
        <v>456189</v>
      </c>
    </row>
    <row r="5" spans="1:15">
      <c r="A5" s="3" t="s">
        <v>602</v>
      </c>
      <c r="J5" s="5" t="n">
        <v>43180</v>
      </c>
      <c r="L5" s="5" t="n">
        <v>73717</v>
      </c>
    </row>
    <row r="6" spans="1:15">
      <c r="A6" s="3" t="s">
        <v>603</v>
      </c>
      <c r="L6" s="5" t="n">
        <v>-1665</v>
      </c>
    </row>
    <row r="7" spans="1:15">
      <c r="A7" s="3" t="s">
        <v>604</v>
      </c>
      <c r="J7" s="5" t="n">
        <v>43180</v>
      </c>
      <c r="L7" s="5" t="n">
        <v>72052</v>
      </c>
    </row>
    <row r="8" spans="1:15">
      <c r="A8" s="3" t="s">
        <v>605</v>
      </c>
      <c r="J8" s="5" t="n">
        <v>-448</v>
      </c>
      <c r="L8" s="5" t="n">
        <v>-1144</v>
      </c>
    </row>
    <row r="9" spans="1:15">
      <c r="A9" s="3" t="s">
        <v>124</v>
      </c>
      <c r="B9" s="8" t="n">
        <v>-3589</v>
      </c>
      <c r="C9" s="8" t="n">
        <v>-3589</v>
      </c>
      <c r="D9" s="8" t="n">
        <v>-3589</v>
      </c>
      <c r="E9" s="8" t="n">
        <v>-3589</v>
      </c>
      <c r="F9" s="8" t="n">
        <v>-3589</v>
      </c>
      <c r="G9" s="8" t="n">
        <v>-3589</v>
      </c>
      <c r="H9" s="8" t="n">
        <v>-3589</v>
      </c>
      <c r="I9" s="8" t="n">
        <v>-3589</v>
      </c>
      <c r="J9" s="5" t="n">
        <v>-14356</v>
      </c>
      <c r="L9" s="5" t="n">
        <v>-14356</v>
      </c>
      <c r="N9" s="8" t="n">
        <v>-14611</v>
      </c>
    </row>
    <row r="10" spans="1:15">
      <c r="A10" s="3" t="s">
        <v>606</v>
      </c>
      <c r="J10" s="8" t="n">
        <v>28376</v>
      </c>
      <c r="L10" s="8" t="n">
        <v>56552</v>
      </c>
    </row>
    <row r="11" spans="1:15">
      <c r="A11" s="3" t="s">
        <v>607</v>
      </c>
      <c r="J11" s="9" t="n">
        <v>0.59</v>
      </c>
      <c r="L11" s="9" t="n">
        <v>1.14</v>
      </c>
    </row>
    <row r="12" spans="1:15">
      <c r="A12" s="3" t="s">
        <v>608</v>
      </c>
      <c r="J12" s="9" t="n">
        <v>0.59</v>
      </c>
      <c r="L12" s="9" t="n">
        <v>1.12</v>
      </c>
    </row>
    <row r="13" spans="1:15">
      <c r="A13" s="3" t="s">
        <v>609</v>
      </c>
      <c r="B13" s="5" t="n">
        <v>45663416</v>
      </c>
      <c r="C13" s="5" t="n">
        <v>47417452</v>
      </c>
      <c r="D13" s="5" t="n">
        <v>48530716</v>
      </c>
      <c r="E13" s="5" t="n">
        <v>49582790</v>
      </c>
      <c r="F13" s="5" t="n">
        <v>49657486</v>
      </c>
      <c r="G13" s="5" t="n">
        <v>49649379</v>
      </c>
      <c r="H13" s="5" t="n">
        <v>49623618</v>
      </c>
      <c r="I13" s="5" t="n">
        <v>50185938</v>
      </c>
      <c r="J13" s="5" t="n">
        <v>47786811</v>
      </c>
      <c r="L13" s="5" t="n">
        <v>49777302</v>
      </c>
      <c r="N13" s="5" t="n">
        <v>49597613</v>
      </c>
    </row>
    <row r="14" spans="1:15">
      <c r="A14" s="3" t="s">
        <v>610</v>
      </c>
      <c r="B14" s="5" t="n">
        <v>46211104</v>
      </c>
      <c r="C14" s="5" t="n">
        <v>47909549</v>
      </c>
      <c r="D14" s="5" t="n">
        <v>49043914</v>
      </c>
      <c r="E14" s="5" t="n">
        <v>49582790</v>
      </c>
      <c r="F14" s="5" t="n">
        <v>50228966</v>
      </c>
      <c r="G14" s="5" t="n">
        <v>50155497</v>
      </c>
      <c r="H14" s="5" t="n">
        <v>50053389</v>
      </c>
      <c r="I14" s="5" t="n">
        <v>50185938</v>
      </c>
      <c r="J14" s="5" t="n">
        <v>48369658</v>
      </c>
      <c r="K14" s="3" t="s">
        <v>134</v>
      </c>
      <c r="L14" s="5" t="n">
        <v>50307506</v>
      </c>
      <c r="M14" s="3" t="s">
        <v>134</v>
      </c>
      <c r="N14" s="5" t="n">
        <v>50479545</v>
      </c>
      <c r="O14" s="3" t="s">
        <v>134</v>
      </c>
    </row>
    <row r="15" spans="1:15">
      <c r="A15" t="n"/>
    </row>
    <row r="16" spans="1:15">
      <c r="A16" s="3" t="s">
        <v>134</v>
      </c>
      <c r="B16" s="3" t="s">
        <v>135</v>
      </c>
    </row>
  </sheetData>
  <mergeCells count="8">
    <mergeCell ref="A1:A2"/>
    <mergeCell ref="B1:I1"/>
    <mergeCell ref="J1:O1"/>
    <mergeCell ref="J2:K2"/>
    <mergeCell ref="L2:M2"/>
    <mergeCell ref="N2:O2"/>
    <mergeCell ref="A15:O15"/>
    <mergeCell ref="B16:O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v>
      </c>
      <c r="B1" s="2" t="s">
        <v>1</v>
      </c>
    </row>
    <row r="2" spans="1:4">
      <c r="B2" s="2" t="s">
        <v>2</v>
      </c>
      <c r="C2" s="2" t="s">
        <v>31</v>
      </c>
      <c r="D2" s="2" t="s">
        <v>86</v>
      </c>
    </row>
    <row r="3" spans="1:4">
      <c r="A3" s="7" t="s">
        <v>137</v>
      </c>
    </row>
    <row r="4" spans="1:4">
      <c r="A4" s="3" t="s">
        <v>138</v>
      </c>
      <c r="B4" s="8" t="n">
        <v>6523</v>
      </c>
      <c r="C4" s="8" t="n">
        <v>6028</v>
      </c>
      <c r="D4" s="8" t="n">
        <v>9746</v>
      </c>
    </row>
    <row r="5" spans="1:4">
      <c r="A5" s="3" t="s">
        <v>139</v>
      </c>
      <c r="B5" s="5" t="n">
        <v>1907209</v>
      </c>
      <c r="C5" s="5" t="n">
        <v>1727750</v>
      </c>
      <c r="D5" s="5" t="n">
        <v>1742009</v>
      </c>
    </row>
    <row r="6" spans="1:4">
      <c r="A6" s="3" t="s">
        <v>140</v>
      </c>
    </row>
    <row r="7" spans="1:4">
      <c r="A7" s="7" t="s">
        <v>137</v>
      </c>
    </row>
    <row r="8" spans="1:4">
      <c r="A8" s="3" t="s">
        <v>139</v>
      </c>
      <c r="B8" s="5" t="n">
        <v>1907209</v>
      </c>
      <c r="C8" s="5" t="n">
        <v>1727750</v>
      </c>
      <c r="D8" s="5" t="n">
        <v>17420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2"/>
  </cols>
  <sheetData>
    <row r="1" spans="1:5">
      <c r="A1" s="1" t="s">
        <v>611</v>
      </c>
      <c r="B1" s="2" t="s">
        <v>1</v>
      </c>
    </row>
    <row r="2" spans="1:5">
      <c r="B2" s="2" t="s">
        <v>612</v>
      </c>
      <c r="C2" s="2" t="s">
        <v>613</v>
      </c>
      <c r="D2" s="2" t="s">
        <v>495</v>
      </c>
      <c r="E2" s="2" t="s">
        <v>614</v>
      </c>
    </row>
    <row r="3" spans="1:5">
      <c r="A3" s="7" t="s">
        <v>615</v>
      </c>
    </row>
    <row r="4" spans="1:5">
      <c r="A4" s="3" t="s">
        <v>504</v>
      </c>
      <c r="B4" s="8" t="n">
        <v>1831119</v>
      </c>
      <c r="D4" s="8" t="n">
        <v>1745483</v>
      </c>
    </row>
    <row r="5" spans="1:5">
      <c r="A5" s="3" t="s">
        <v>616</v>
      </c>
      <c r="B5" s="3" t="s">
        <v>617</v>
      </c>
    </row>
    <row r="6" spans="1:5">
      <c r="A6" s="3" t="s">
        <v>618</v>
      </c>
    </row>
    <row r="7" spans="1:5">
      <c r="A7" s="7" t="s">
        <v>615</v>
      </c>
    </row>
    <row r="8" spans="1:5">
      <c r="A8" s="3" t="s">
        <v>619</v>
      </c>
      <c r="B8" s="3" t="s">
        <v>620</v>
      </c>
    </row>
    <row r="9" spans="1:5">
      <c r="A9" s="3" t="s">
        <v>621</v>
      </c>
      <c r="B9" s="3" t="s">
        <v>622</v>
      </c>
    </row>
    <row r="10" spans="1:5">
      <c r="A10" s="3" t="s">
        <v>623</v>
      </c>
    </row>
    <row r="11" spans="1:5">
      <c r="A11" s="7" t="s">
        <v>615</v>
      </c>
    </row>
    <row r="12" spans="1:5">
      <c r="A12" s="3" t="s">
        <v>619</v>
      </c>
      <c r="B12" s="3" t="s">
        <v>624</v>
      </c>
    </row>
    <row r="13" spans="1:5">
      <c r="A13" s="3" t="s">
        <v>625</v>
      </c>
    </row>
    <row r="14" spans="1:5">
      <c r="A14" s="7" t="s">
        <v>615</v>
      </c>
    </row>
    <row r="15" spans="1:5">
      <c r="A15" s="3" t="s">
        <v>619</v>
      </c>
      <c r="B15" s="3" t="s">
        <v>626</v>
      </c>
    </row>
    <row r="16" spans="1:5">
      <c r="A16" s="3" t="s">
        <v>627</v>
      </c>
    </row>
    <row r="17" spans="1:5">
      <c r="A17" s="7" t="s">
        <v>615</v>
      </c>
    </row>
    <row r="18" spans="1:5">
      <c r="A18" s="3" t="s">
        <v>628</v>
      </c>
      <c r="C18" s="8" t="n">
        <v>1813</v>
      </c>
    </row>
    <row r="19" spans="1:5">
      <c r="A19" s="3" t="s">
        <v>506</v>
      </c>
      <c r="C19" s="5" t="n">
        <v>1</v>
      </c>
    </row>
    <row r="20" spans="1:5">
      <c r="A20" s="3" t="s">
        <v>504</v>
      </c>
      <c r="C20" s="8" t="n">
        <v>0</v>
      </c>
    </row>
    <row r="21" spans="1:5">
      <c r="A21" s="3" t="s">
        <v>629</v>
      </c>
    </row>
    <row r="22" spans="1:5">
      <c r="A22" s="7" t="s">
        <v>615</v>
      </c>
    </row>
    <row r="23" spans="1:5">
      <c r="A23" s="3" t="s">
        <v>630</v>
      </c>
      <c r="B23" s="3" t="s">
        <v>631</v>
      </c>
    </row>
    <row r="24" spans="1:5">
      <c r="A24" s="3" t="s">
        <v>632</v>
      </c>
    </row>
    <row r="25" spans="1:5">
      <c r="A25" s="7" t="s">
        <v>615</v>
      </c>
    </row>
    <row r="26" spans="1:5">
      <c r="A26" s="3" t="s">
        <v>633</v>
      </c>
      <c r="E26" s="5"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4</v>
      </c>
      <c r="B1" s="2" t="s">
        <v>1</v>
      </c>
    </row>
    <row r="2" spans="1:3">
      <c r="B2" s="2" t="s">
        <v>2</v>
      </c>
      <c r="C2" s="2" t="s">
        <v>31</v>
      </c>
    </row>
    <row r="3" spans="1:3">
      <c r="A3" s="7" t="s">
        <v>615</v>
      </c>
    </row>
    <row r="4" spans="1:3">
      <c r="A4" s="3" t="s">
        <v>635</v>
      </c>
      <c r="B4" s="8" t="n">
        <v>10316</v>
      </c>
      <c r="C4" s="8" t="n">
        <v>11150</v>
      </c>
    </row>
    <row r="5" spans="1:3">
      <c r="A5" s="3" t="s">
        <v>636</v>
      </c>
    </row>
    <row r="6" spans="1:3">
      <c r="A6" s="7" t="s">
        <v>615</v>
      </c>
    </row>
    <row r="7" spans="1:3">
      <c r="A7" s="3" t="s">
        <v>637</v>
      </c>
      <c r="B7" s="3" t="s">
        <v>446</v>
      </c>
    </row>
    <row r="8" spans="1:3">
      <c r="A8" s="3" t="s">
        <v>635</v>
      </c>
      <c r="B8" s="8" t="n">
        <v>795</v>
      </c>
      <c r="C8" s="5" t="n">
        <v>913</v>
      </c>
    </row>
    <row r="9" spans="1:3">
      <c r="A9" s="3" t="s">
        <v>638</v>
      </c>
    </row>
    <row r="10" spans="1:3">
      <c r="A10" s="7" t="s">
        <v>615</v>
      </c>
    </row>
    <row r="11" spans="1:3">
      <c r="A11" s="3" t="s">
        <v>637</v>
      </c>
      <c r="B11" s="3" t="s">
        <v>446</v>
      </c>
    </row>
    <row r="12" spans="1:3">
      <c r="A12" s="3" t="s">
        <v>635</v>
      </c>
      <c r="B12" s="8" t="n">
        <v>4499</v>
      </c>
      <c r="C12" s="5" t="n">
        <v>4680</v>
      </c>
    </row>
    <row r="13" spans="1:3">
      <c r="A13" s="3" t="s">
        <v>629</v>
      </c>
    </row>
    <row r="14" spans="1:3">
      <c r="A14" s="7" t="s">
        <v>615</v>
      </c>
    </row>
    <row r="15" spans="1:3">
      <c r="A15" s="3" t="s">
        <v>639</v>
      </c>
      <c r="B15" s="3" t="s">
        <v>631</v>
      </c>
    </row>
    <row r="16" spans="1:3">
      <c r="A16" s="3" t="s">
        <v>635</v>
      </c>
      <c r="B16" s="8" t="n">
        <v>5022</v>
      </c>
      <c r="C16" s="8" t="n">
        <v>5556</v>
      </c>
    </row>
    <row r="17" spans="1:3">
      <c r="A17" s="3" t="s">
        <v>640</v>
      </c>
    </row>
    <row r="18" spans="1:3">
      <c r="A18" s="7" t="s">
        <v>615</v>
      </c>
    </row>
    <row r="19" spans="1:3">
      <c r="A19" s="3" t="s">
        <v>637</v>
      </c>
      <c r="B19" s="3" t="s">
        <v>466</v>
      </c>
    </row>
    <row r="20" spans="1:3">
      <c r="A20" s="3" t="s">
        <v>641</v>
      </c>
    </row>
    <row r="21" spans="1:3">
      <c r="A21" s="7" t="s">
        <v>615</v>
      </c>
    </row>
    <row r="22" spans="1:3">
      <c r="A22" s="3" t="s">
        <v>637</v>
      </c>
      <c r="B22" s="3"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2</v>
      </c>
      <c r="B1" s="2" t="s">
        <v>411</v>
      </c>
      <c r="J1" s="2" t="s">
        <v>1</v>
      </c>
    </row>
    <row r="2" spans="1:12">
      <c r="B2" s="2" t="s">
        <v>2</v>
      </c>
      <c r="C2" s="2" t="s">
        <v>596</v>
      </c>
      <c r="D2" s="2" t="s">
        <v>4</v>
      </c>
      <c r="E2" s="2" t="s">
        <v>597</v>
      </c>
      <c r="F2" s="2" t="s">
        <v>31</v>
      </c>
      <c r="G2" s="2" t="s">
        <v>598</v>
      </c>
      <c r="H2" s="2" t="s">
        <v>599</v>
      </c>
      <c r="I2" s="2" t="s">
        <v>600</v>
      </c>
      <c r="J2" s="2" t="s">
        <v>2</v>
      </c>
      <c r="K2" s="2" t="s">
        <v>31</v>
      </c>
      <c r="L2" s="2" t="s">
        <v>86</v>
      </c>
    </row>
    <row r="3" spans="1:12">
      <c r="A3" s="7" t="s">
        <v>615</v>
      </c>
    </row>
    <row r="4" spans="1:12">
      <c r="A4" s="3" t="s">
        <v>111</v>
      </c>
      <c r="J4" s="8" t="n">
        <v>965</v>
      </c>
      <c r="K4" s="8" t="n">
        <v>693</v>
      </c>
      <c r="L4" s="8" t="n">
        <v>-22</v>
      </c>
    </row>
    <row r="5" spans="1:12">
      <c r="A5" s="3" t="s">
        <v>643</v>
      </c>
      <c r="L5" s="5" t="n">
        <v>-1813</v>
      </c>
    </row>
    <row r="6" spans="1:12">
      <c r="A6" s="3" t="s">
        <v>113</v>
      </c>
      <c r="B6" s="8" t="n">
        <v>105</v>
      </c>
      <c r="C6" s="8" t="n">
        <v>608</v>
      </c>
      <c r="D6" s="8" t="n">
        <v>526</v>
      </c>
      <c r="E6" s="8" t="n">
        <v>-274</v>
      </c>
      <c r="F6" s="8" t="n">
        <v>87</v>
      </c>
      <c r="G6" s="8" t="n">
        <v>607</v>
      </c>
      <c r="H6" s="8" t="n">
        <v>419</v>
      </c>
      <c r="I6" s="8" t="n">
        <v>-420</v>
      </c>
      <c r="J6" s="5" t="n">
        <v>965</v>
      </c>
      <c r="K6" s="5" t="n">
        <v>693</v>
      </c>
      <c r="L6" s="5" t="n">
        <v>-1835</v>
      </c>
    </row>
    <row r="7" spans="1:12">
      <c r="A7" s="3" t="s">
        <v>644</v>
      </c>
    </row>
    <row r="8" spans="1:12">
      <c r="A8" s="7" t="s">
        <v>615</v>
      </c>
    </row>
    <row r="9" spans="1:12">
      <c r="A9" s="3" t="s">
        <v>111</v>
      </c>
      <c r="J9" s="5" t="n">
        <v>582</v>
      </c>
      <c r="K9" s="5" t="n">
        <v>407</v>
      </c>
      <c r="L9" s="5" t="n">
        <v>264</v>
      </c>
    </row>
    <row r="10" spans="1:12">
      <c r="A10" s="3" t="s">
        <v>645</v>
      </c>
    </row>
    <row r="11" spans="1:12">
      <c r="A11" s="7" t="s">
        <v>615</v>
      </c>
    </row>
    <row r="12" spans="1:12">
      <c r="A12" s="3" t="s">
        <v>111</v>
      </c>
      <c r="J12" s="5" t="n">
        <v>694</v>
      </c>
      <c r="K12" s="5" t="n">
        <v>603</v>
      </c>
      <c r="L12" s="5" t="n">
        <v>113</v>
      </c>
    </row>
    <row r="13" spans="1:12">
      <c r="A13" s="3" t="s">
        <v>460</v>
      </c>
    </row>
    <row r="14" spans="1:12">
      <c r="A14" s="7" t="s">
        <v>615</v>
      </c>
    </row>
    <row r="15" spans="1:12">
      <c r="A15" s="3" t="s">
        <v>111</v>
      </c>
      <c r="J15" s="8" t="n">
        <v>-311</v>
      </c>
      <c r="K15" s="8" t="n">
        <v>-317</v>
      </c>
      <c r="L15" s="8" t="n">
        <v>-39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6</v>
      </c>
      <c r="B1" s="2" t="s">
        <v>1</v>
      </c>
    </row>
    <row r="2" spans="1:4">
      <c r="B2" s="2" t="s">
        <v>2</v>
      </c>
      <c r="C2" s="2" t="s">
        <v>31</v>
      </c>
      <c r="D2" s="2" t="s">
        <v>86</v>
      </c>
    </row>
    <row r="3" spans="1:4">
      <c r="A3" s="7" t="s">
        <v>647</v>
      </c>
    </row>
    <row r="4" spans="1:4">
      <c r="A4" s="3" t="s">
        <v>648</v>
      </c>
      <c r="B4" s="8" t="n">
        <v>105354</v>
      </c>
      <c r="C4" s="8" t="n">
        <v>106430</v>
      </c>
    </row>
    <row r="5" spans="1:4">
      <c r="A5" s="3" t="s">
        <v>42</v>
      </c>
      <c r="B5" s="5" t="n">
        <v>15558</v>
      </c>
      <c r="C5" s="5" t="n">
        <v>19032</v>
      </c>
    </row>
    <row r="6" spans="1:4">
      <c r="A6" s="3" t="s">
        <v>43</v>
      </c>
      <c r="B6" s="5" t="n">
        <v>120912</v>
      </c>
      <c r="C6" s="5" t="n">
        <v>125462</v>
      </c>
    </row>
    <row r="7" spans="1:4">
      <c r="A7" s="7" t="s">
        <v>649</v>
      </c>
    </row>
    <row r="8" spans="1:4">
      <c r="A8" s="3" t="s">
        <v>650</v>
      </c>
      <c r="B8" s="5" t="n">
        <v>113532</v>
      </c>
      <c r="C8" s="5" t="n">
        <v>115446</v>
      </c>
    </row>
    <row r="9" spans="1:4">
      <c r="A9" s="3" t="s">
        <v>651</v>
      </c>
      <c r="B9" s="5" t="n">
        <v>30575</v>
      </c>
      <c r="C9" s="5" t="n">
        <v>30832</v>
      </c>
    </row>
    <row r="10" spans="1:4">
      <c r="A10" s="7" t="s">
        <v>652</v>
      </c>
    </row>
    <row r="11" spans="1:4">
      <c r="A11" s="3" t="s">
        <v>653</v>
      </c>
      <c r="B11" s="5" t="n">
        <v>22698</v>
      </c>
      <c r="C11" s="5" t="n">
        <v>23060</v>
      </c>
    </row>
    <row r="12" spans="1:4">
      <c r="A12" s="3" t="s">
        <v>654</v>
      </c>
      <c r="B12" s="5" t="n">
        <v>-45893</v>
      </c>
      <c r="C12" s="5" t="n">
        <v>-43876</v>
      </c>
    </row>
    <row r="13" spans="1:4">
      <c r="A13" s="3" t="s">
        <v>64</v>
      </c>
      <c r="B13" s="5" t="n">
        <v>-23195</v>
      </c>
      <c r="C13" s="5" t="n">
        <v>-20816</v>
      </c>
    </row>
    <row r="14" spans="1:4">
      <c r="A14" s="3" t="s">
        <v>65</v>
      </c>
      <c r="B14" s="5" t="n">
        <v>120912</v>
      </c>
      <c r="C14" s="5" t="n">
        <v>125462</v>
      </c>
    </row>
    <row r="15" spans="1:4">
      <c r="A15" s="7" t="s">
        <v>655</v>
      </c>
    </row>
    <row r="16" spans="1:4">
      <c r="A16" s="3" t="s">
        <v>656</v>
      </c>
      <c r="B16" s="5" t="n">
        <v>57927</v>
      </c>
      <c r="C16" s="5" t="n">
        <v>59135</v>
      </c>
      <c r="D16" s="8" t="n">
        <v>58273</v>
      </c>
    </row>
    <row r="17" spans="1:4">
      <c r="A17" s="3" t="s">
        <v>657</v>
      </c>
      <c r="B17" s="5" t="n">
        <v>22776</v>
      </c>
      <c r="C17" s="5" t="n">
        <v>21725</v>
      </c>
      <c r="D17" s="5" t="n">
        <v>22606</v>
      </c>
    </row>
    <row r="18" spans="1:4">
      <c r="A18" s="3" t="s">
        <v>658</v>
      </c>
      <c r="B18" s="5" t="n">
        <v>-55178</v>
      </c>
      <c r="C18" s="5" t="n">
        <v>-54831</v>
      </c>
      <c r="D18" s="5" t="n">
        <v>-55179</v>
      </c>
    </row>
    <row r="19" spans="1:4">
      <c r="A19" s="3" t="s">
        <v>659</v>
      </c>
      <c r="B19" s="5" t="n">
        <v>-1115</v>
      </c>
      <c r="C19" s="5" t="n">
        <v>-1063</v>
      </c>
      <c r="D19" s="5" t="n">
        <v>-996</v>
      </c>
    </row>
    <row r="20" spans="1:4">
      <c r="A20" s="3" t="s">
        <v>660</v>
      </c>
      <c r="B20" s="5" t="n">
        <v>-2948</v>
      </c>
      <c r="C20" s="5" t="n">
        <v>-2934</v>
      </c>
      <c r="D20" s="5" t="n">
        <v>-3034</v>
      </c>
    </row>
    <row r="21" spans="1:4">
      <c r="A21" s="3" t="s">
        <v>661</v>
      </c>
      <c r="B21" s="5" t="n">
        <v>-5609</v>
      </c>
      <c r="C21" s="5" t="n">
        <v>-5783</v>
      </c>
      <c r="D21" s="5" t="n">
        <v>-5794</v>
      </c>
    </row>
    <row r="22" spans="1:4">
      <c r="A22" s="3" t="s">
        <v>99</v>
      </c>
      <c r="B22" s="5" t="n">
        <v>-6549</v>
      </c>
      <c r="C22" s="5" t="n">
        <v>-6376</v>
      </c>
      <c r="D22" s="5" t="n">
        <v>-6697</v>
      </c>
    </row>
    <row r="23" spans="1:4">
      <c r="A23" s="3" t="s">
        <v>104</v>
      </c>
      <c r="B23" s="5" t="n">
        <v>-6677</v>
      </c>
      <c r="C23" s="5" t="n">
        <v>-11995</v>
      </c>
      <c r="D23" s="5" t="n">
        <v>-7526</v>
      </c>
    </row>
    <row r="24" spans="1:4">
      <c r="A24" s="3" t="s">
        <v>662</v>
      </c>
      <c r="C24" s="5" t="n">
        <v>3016</v>
      </c>
    </row>
    <row r="25" spans="1:4">
      <c r="A25" s="3" t="s">
        <v>663</v>
      </c>
      <c r="B25" s="5" t="n">
        <v>-341</v>
      </c>
      <c r="C25" s="5" t="n">
        <v>115</v>
      </c>
      <c r="D25" s="5" t="n">
        <v>-179</v>
      </c>
    </row>
    <row r="26" spans="1:4">
      <c r="A26" s="3" t="s">
        <v>664</v>
      </c>
      <c r="B26" s="5" t="n">
        <v>2286</v>
      </c>
      <c r="C26" s="5" t="n">
        <v>1009</v>
      </c>
      <c r="D26" s="5" t="n">
        <v>1474</v>
      </c>
    </row>
    <row r="27" spans="1:4">
      <c r="A27" s="3" t="s">
        <v>665</v>
      </c>
      <c r="D27" s="5" t="n">
        <v>-55</v>
      </c>
    </row>
    <row r="28" spans="1:4">
      <c r="A28" s="3" t="s">
        <v>106</v>
      </c>
      <c r="D28" s="5" t="n">
        <v>1161</v>
      </c>
    </row>
    <row r="29" spans="1:4">
      <c r="A29" s="3" t="s">
        <v>122</v>
      </c>
      <c r="B29" s="8" t="n">
        <v>2286</v>
      </c>
      <c r="C29" s="8" t="n">
        <v>1009</v>
      </c>
      <c r="D29" s="8" t="n">
        <v>258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6</v>
      </c>
      <c r="B1" s="2" t="s">
        <v>2</v>
      </c>
      <c r="C1" s="2" t="s">
        <v>31</v>
      </c>
    </row>
    <row r="2" spans="1:3">
      <c r="A2" s="7" t="s">
        <v>259</v>
      </c>
    </row>
    <row r="3" spans="1:3">
      <c r="A3" s="3" t="s">
        <v>667</v>
      </c>
      <c r="B3" s="8" t="n">
        <v>22698</v>
      </c>
      <c r="C3" s="8" t="n">
        <v>23060</v>
      </c>
    </row>
    <row r="4" spans="1:3">
      <c r="A4" s="3" t="s">
        <v>668</v>
      </c>
      <c r="B4" s="5" t="n">
        <v>-12382</v>
      </c>
      <c r="C4" s="5" t="n">
        <v>-11910</v>
      </c>
    </row>
    <row r="5" spans="1:3">
      <c r="A5" s="3" t="s">
        <v>34</v>
      </c>
      <c r="B5" s="8" t="n">
        <v>10316</v>
      </c>
      <c r="C5" s="8" t="n">
        <v>111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9</v>
      </c>
      <c r="B1" s="2" t="s">
        <v>2</v>
      </c>
      <c r="C1" s="2" t="s">
        <v>31</v>
      </c>
    </row>
    <row r="2" spans="1:3">
      <c r="A2" s="7" t="s">
        <v>262</v>
      </c>
    </row>
    <row r="3" spans="1:3">
      <c r="A3" s="3" t="s">
        <v>670</v>
      </c>
      <c r="B3" s="8" t="n">
        <v>14590</v>
      </c>
      <c r="C3" s="8" t="n">
        <v>11448</v>
      </c>
    </row>
    <row r="4" spans="1:3">
      <c r="A4" s="3" t="s">
        <v>671</v>
      </c>
      <c r="B4" s="8" t="n">
        <v>5000</v>
      </c>
      <c r="C4" s="8"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2</v>
      </c>
      <c r="B1" s="2" t="s">
        <v>2</v>
      </c>
      <c r="C1" s="2" t="s">
        <v>31</v>
      </c>
    </row>
    <row r="2" spans="1:3">
      <c r="A2" s="7" t="s">
        <v>262</v>
      </c>
    </row>
    <row r="3" spans="1:3">
      <c r="A3" s="3" t="s">
        <v>673</v>
      </c>
      <c r="B3" s="8" t="n">
        <v>1548</v>
      </c>
      <c r="C3" s="8" t="n">
        <v>1548</v>
      </c>
    </row>
    <row r="4" spans="1:3">
      <c r="A4" s="3" t="s">
        <v>674</v>
      </c>
      <c r="B4" s="5" t="n">
        <v>14434</v>
      </c>
      <c r="C4" s="5" t="n">
        <v>7883</v>
      </c>
    </row>
    <row r="5" spans="1:3">
      <c r="A5" s="3" t="s">
        <v>675</v>
      </c>
      <c r="B5" s="5" t="n">
        <v>14590</v>
      </c>
      <c r="C5" s="5" t="n">
        <v>11448</v>
      </c>
    </row>
    <row r="6" spans="1:3">
      <c r="A6" s="3" t="s">
        <v>676</v>
      </c>
      <c r="B6" s="5" t="n">
        <v>7538</v>
      </c>
      <c r="C6" s="5" t="n">
        <v>7547</v>
      </c>
    </row>
    <row r="7" spans="1:3">
      <c r="A7" s="3" t="s">
        <v>677</v>
      </c>
      <c r="B7" s="5" t="n">
        <v>38110</v>
      </c>
      <c r="C7" s="5" t="n">
        <v>28426</v>
      </c>
    </row>
    <row r="8" spans="1:3">
      <c r="A8" s="3" t="s">
        <v>678</v>
      </c>
      <c r="B8" s="8" t="n">
        <v>804</v>
      </c>
      <c r="C8" s="8" t="n">
        <v>8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r="A1" s="1" t="s">
        <v>679</v>
      </c>
      <c r="B1" s="2" t="s">
        <v>1</v>
      </c>
    </row>
    <row r="2" spans="1:4">
      <c r="B2" s="2" t="s">
        <v>2</v>
      </c>
      <c r="C2" s="2" t="s">
        <v>31</v>
      </c>
      <c r="D2" s="2" t="s">
        <v>86</v>
      </c>
    </row>
    <row r="3" spans="1:4">
      <c r="A3" s="7" t="s">
        <v>680</v>
      </c>
    </row>
    <row r="4" spans="1:4">
      <c r="A4" s="3" t="s">
        <v>681</v>
      </c>
      <c r="B4" s="8" t="n">
        <v>1177087</v>
      </c>
    </row>
    <row r="5" spans="1:4">
      <c r="A5" s="3" t="s">
        <v>682</v>
      </c>
      <c r="B5" s="5" t="n">
        <v>3503</v>
      </c>
    </row>
    <row r="6" spans="1:4">
      <c r="A6" s="3" t="s">
        <v>683</v>
      </c>
    </row>
    <row r="7" spans="1:4">
      <c r="A7" s="7" t="s">
        <v>680</v>
      </c>
    </row>
    <row r="8" spans="1:4">
      <c r="A8" s="3" t="s">
        <v>681</v>
      </c>
      <c r="B8" s="8" t="n">
        <v>548539</v>
      </c>
      <c r="C8" s="8" t="n">
        <v>617375</v>
      </c>
    </row>
    <row r="9" spans="1:4">
      <c r="A9" s="3" t="s">
        <v>684</v>
      </c>
      <c r="B9" s="3" t="s">
        <v>685</v>
      </c>
    </row>
    <row r="10" spans="1:4">
      <c r="A10" s="3" t="s">
        <v>686</v>
      </c>
      <c r="B10" s="3" t="s">
        <v>687</v>
      </c>
    </row>
    <row r="11" spans="1:4">
      <c r="A11" s="3" t="s">
        <v>682</v>
      </c>
      <c r="B11" s="8" t="n">
        <v>3503</v>
      </c>
      <c r="C11" s="5" t="n">
        <v>1584</v>
      </c>
    </row>
    <row r="12" spans="1:4">
      <c r="A12" s="3" t="s">
        <v>688</v>
      </c>
      <c r="B12" s="8" t="n">
        <v>26581</v>
      </c>
      <c r="C12" s="8" t="n">
        <v>31046</v>
      </c>
      <c r="D12" s="8" t="n">
        <v>34854</v>
      </c>
    </row>
    <row r="13" spans="1:4">
      <c r="A13" s="3" t="s">
        <v>689</v>
      </c>
      <c r="B13" s="3" t="s">
        <v>690</v>
      </c>
    </row>
    <row r="14" spans="1:4">
      <c r="A14" s="3" t="s">
        <v>691</v>
      </c>
      <c r="B14" s="3" t="s">
        <v>692</v>
      </c>
    </row>
    <row r="15" spans="1:4">
      <c r="A15" s="3" t="s">
        <v>693</v>
      </c>
      <c r="B15" s="3" t="s">
        <v>6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695</v>
      </c>
      <c r="B1" s="2" t="s">
        <v>1</v>
      </c>
    </row>
    <row r="2" spans="1:4">
      <c r="B2" s="2" t="s">
        <v>696</v>
      </c>
      <c r="C2" s="2" t="s">
        <v>495</v>
      </c>
      <c r="D2" s="2" t="s">
        <v>496</v>
      </c>
    </row>
    <row r="3" spans="1:4">
      <c r="A3" s="3" t="s">
        <v>697</v>
      </c>
    </row>
    <row r="4" spans="1:4">
      <c r="A4" s="7" t="s">
        <v>698</v>
      </c>
    </row>
    <row r="5" spans="1:4">
      <c r="A5" s="3" t="s">
        <v>699</v>
      </c>
      <c r="B5" s="5" t="n">
        <v>2</v>
      </c>
    </row>
    <row r="6" spans="1:4">
      <c r="A6" s="3" t="s">
        <v>700</v>
      </c>
      <c r="B6" s="8" t="n">
        <v>51548</v>
      </c>
    </row>
    <row r="7" spans="1:4">
      <c r="A7" s="3" t="s">
        <v>701</v>
      </c>
      <c r="B7" s="3" t="s">
        <v>702</v>
      </c>
    </row>
    <row r="8" spans="1:4">
      <c r="A8" s="3" t="s">
        <v>703</v>
      </c>
      <c r="B8" s="3" t="s">
        <v>704</v>
      </c>
    </row>
    <row r="9" spans="1:4">
      <c r="A9" s="3" t="s">
        <v>705</v>
      </c>
      <c r="B9" s="3" t="s">
        <v>706</v>
      </c>
      <c r="C9" s="3" t="s">
        <v>707</v>
      </c>
      <c r="D9" s="3" t="s">
        <v>708</v>
      </c>
    </row>
    <row r="10" spans="1:4">
      <c r="A10" s="3" t="s">
        <v>688</v>
      </c>
      <c r="B10" s="8" t="n">
        <v>1715</v>
      </c>
      <c r="C10" s="8" t="n">
        <v>1690</v>
      </c>
      <c r="D10" s="8" t="n">
        <v>1712</v>
      </c>
    </row>
    <row r="11" spans="1:4">
      <c r="A11" s="3" t="s">
        <v>709</v>
      </c>
    </row>
    <row r="12" spans="1:4">
      <c r="A12" s="7" t="s">
        <v>698</v>
      </c>
    </row>
    <row r="13" spans="1:4">
      <c r="A13" s="3" t="s">
        <v>700</v>
      </c>
      <c r="B13" s="8" t="n">
        <v>25774</v>
      </c>
    </row>
    <row r="14" spans="1:4">
      <c r="A14" s="3" t="s">
        <v>710</v>
      </c>
      <c r="B14" s="3" t="s">
        <v>711</v>
      </c>
    </row>
    <row r="15" spans="1:4">
      <c r="A15" s="3" t="s">
        <v>712</v>
      </c>
      <c r="B15" s="3" t="s">
        <v>713</v>
      </c>
    </row>
    <row r="16" spans="1:4">
      <c r="A16" s="3" t="s">
        <v>714</v>
      </c>
    </row>
    <row r="17" spans="1:4">
      <c r="A17" s="7" t="s">
        <v>698</v>
      </c>
    </row>
    <row r="18" spans="1:4">
      <c r="A18" s="3" t="s">
        <v>700</v>
      </c>
      <c r="B18" s="8" t="n">
        <v>25774</v>
      </c>
    </row>
    <row r="19" spans="1:4">
      <c r="A19" s="3" t="s">
        <v>710</v>
      </c>
      <c r="B19" s="3" t="s">
        <v>711</v>
      </c>
    </row>
    <row r="20" spans="1:4">
      <c r="A20" s="3" t="s">
        <v>712</v>
      </c>
      <c r="B20" s="3" t="s">
        <v>7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s>
  <sheetData>
    <row r="1" spans="1:5">
      <c r="A1" s="1" t="s">
        <v>715</v>
      </c>
      <c r="B1" s="2" t="s">
        <v>1</v>
      </c>
    </row>
    <row r="2" spans="1:5">
      <c r="B2" s="2" t="s">
        <v>612</v>
      </c>
      <c r="C2" s="2" t="s">
        <v>495</v>
      </c>
      <c r="D2" s="2" t="s">
        <v>496</v>
      </c>
      <c r="E2" s="2" t="s">
        <v>716</v>
      </c>
    </row>
    <row r="3" spans="1:5">
      <c r="A3" s="7" t="s">
        <v>717</v>
      </c>
    </row>
    <row r="4" spans="1:5">
      <c r="A4" s="3" t="s">
        <v>718</v>
      </c>
      <c r="B4" s="8" t="n">
        <v>550000000</v>
      </c>
      <c r="C4" s="8" t="n">
        <v>250000000</v>
      </c>
    </row>
    <row r="5" spans="1:5">
      <c r="A5" s="3" t="s">
        <v>45</v>
      </c>
      <c r="B5" s="5" t="n">
        <v>27000000</v>
      </c>
      <c r="C5" s="3" t="s">
        <v>46</v>
      </c>
    </row>
    <row r="6" spans="1:5">
      <c r="A6" s="3" t="s">
        <v>719</v>
      </c>
      <c r="B6" s="8" t="n">
        <v>900000000</v>
      </c>
    </row>
    <row r="7" spans="1:5">
      <c r="A7" s="3" t="s">
        <v>720</v>
      </c>
      <c r="B7" s="3" t="s">
        <v>721</v>
      </c>
    </row>
    <row r="8" spans="1:5">
      <c r="A8" s="3" t="s">
        <v>722</v>
      </c>
      <c r="B8" s="3" t="s">
        <v>723</v>
      </c>
    </row>
    <row r="9" spans="1:5">
      <c r="A9" s="3" t="s">
        <v>724</v>
      </c>
      <c r="B9" s="3" t="s">
        <v>432</v>
      </c>
    </row>
    <row r="10" spans="1:5">
      <c r="A10" s="3" t="s">
        <v>725</v>
      </c>
      <c r="B10" s="10" t="n">
        <v>1.45</v>
      </c>
    </row>
    <row r="11" spans="1:5">
      <c r="A11" s="3" t="s">
        <v>726</v>
      </c>
      <c r="B11" s="3" t="s">
        <v>727</v>
      </c>
    </row>
    <row r="12" spans="1:5">
      <c r="A12" s="3" t="s">
        <v>728</v>
      </c>
    </row>
    <row r="13" spans="1:5">
      <c r="A13" s="7" t="s">
        <v>717</v>
      </c>
    </row>
    <row r="14" spans="1:5">
      <c r="A14" s="3" t="s">
        <v>725</v>
      </c>
      <c r="E14" s="10" t="n">
        <v>1.5</v>
      </c>
    </row>
    <row r="15" spans="1:5">
      <c r="A15" s="3" t="s">
        <v>472</v>
      </c>
    </row>
    <row r="16" spans="1:5">
      <c r="A16" s="7" t="s">
        <v>717</v>
      </c>
    </row>
    <row r="17" spans="1:5">
      <c r="A17" s="3" t="s">
        <v>729</v>
      </c>
      <c r="B17" s="3" t="s">
        <v>730</v>
      </c>
    </row>
    <row r="18" spans="1:5">
      <c r="A18" s="3" t="s">
        <v>479</v>
      </c>
    </row>
    <row r="19" spans="1:5">
      <c r="A19" s="7" t="s">
        <v>717</v>
      </c>
    </row>
    <row r="20" spans="1:5">
      <c r="A20" s="3" t="s">
        <v>729</v>
      </c>
      <c r="B20" s="3" t="s">
        <v>446</v>
      </c>
    </row>
    <row r="21" spans="1:5">
      <c r="A21" s="3" t="s">
        <v>731</v>
      </c>
    </row>
    <row r="22" spans="1:5">
      <c r="A22" s="7" t="s">
        <v>717</v>
      </c>
    </row>
    <row r="23" spans="1:5">
      <c r="A23" s="3" t="s">
        <v>732</v>
      </c>
      <c r="B23" s="8" t="n">
        <v>300000000</v>
      </c>
    </row>
    <row r="24" spans="1:5">
      <c r="A24" s="3" t="s">
        <v>701</v>
      </c>
      <c r="B24" s="3" t="s">
        <v>733</v>
      </c>
    </row>
    <row r="25" spans="1:5">
      <c r="A25" s="3" t="s">
        <v>718</v>
      </c>
      <c r="B25" s="8" t="n">
        <v>300000000</v>
      </c>
    </row>
    <row r="26" spans="1:5">
      <c r="A26" s="3" t="s">
        <v>734</v>
      </c>
    </row>
    <row r="27" spans="1:5">
      <c r="A27" s="7" t="s">
        <v>717</v>
      </c>
    </row>
    <row r="28" spans="1:5">
      <c r="A28" s="3" t="s">
        <v>735</v>
      </c>
      <c r="B28" s="3" t="s">
        <v>736</v>
      </c>
    </row>
    <row r="29" spans="1:5">
      <c r="A29" s="3" t="s">
        <v>737</v>
      </c>
    </row>
    <row r="30" spans="1:5">
      <c r="A30" s="7" t="s">
        <v>717</v>
      </c>
    </row>
    <row r="31" spans="1:5">
      <c r="A31" s="3" t="s">
        <v>735</v>
      </c>
      <c r="B31" s="3" t="s">
        <v>738</v>
      </c>
    </row>
    <row r="32" spans="1:5">
      <c r="A32" s="3" t="s">
        <v>739</v>
      </c>
    </row>
    <row r="33" spans="1:5">
      <c r="A33" s="7" t="s">
        <v>717</v>
      </c>
    </row>
    <row r="34" spans="1:5">
      <c r="A34" s="3" t="s">
        <v>732</v>
      </c>
      <c r="C34" s="8" t="n">
        <v>500000000</v>
      </c>
    </row>
    <row r="35" spans="1:5">
      <c r="A35" s="3" t="s">
        <v>740</v>
      </c>
      <c r="C35" s="8" t="n">
        <v>850000000</v>
      </c>
    </row>
    <row r="36" spans="1:5">
      <c r="A36" s="3" t="s">
        <v>741</v>
      </c>
      <c r="C36" s="3" t="s">
        <v>742</v>
      </c>
    </row>
    <row r="37" spans="1:5">
      <c r="A37" s="3" t="s">
        <v>743</v>
      </c>
      <c r="C37" s="3" t="s">
        <v>430</v>
      </c>
    </row>
    <row r="38" spans="1:5">
      <c r="A38" s="3" t="s">
        <v>744</v>
      </c>
    </row>
    <row r="39" spans="1:5">
      <c r="A39" s="7" t="s">
        <v>717</v>
      </c>
    </row>
    <row r="40" spans="1:5">
      <c r="A40" s="3" t="s">
        <v>745</v>
      </c>
      <c r="C40" s="8" t="n">
        <v>400000000</v>
      </c>
    </row>
    <row r="41" spans="1:5">
      <c r="A41" s="3" t="s">
        <v>746</v>
      </c>
    </row>
    <row r="42" spans="1:5">
      <c r="A42" s="7" t="s">
        <v>717</v>
      </c>
    </row>
    <row r="43" spans="1:5">
      <c r="A43" s="3" t="s">
        <v>735</v>
      </c>
      <c r="C43" s="3" t="s">
        <v>747</v>
      </c>
    </row>
    <row r="44" spans="1:5">
      <c r="A44" s="3" t="s">
        <v>748</v>
      </c>
    </row>
    <row r="45" spans="1:5">
      <c r="A45" s="7" t="s">
        <v>717</v>
      </c>
    </row>
    <row r="46" spans="1:5">
      <c r="A46" s="3" t="s">
        <v>735</v>
      </c>
      <c r="C46" s="3" t="s">
        <v>749</v>
      </c>
    </row>
    <row r="47" spans="1:5">
      <c r="A47" s="3" t="s">
        <v>750</v>
      </c>
    </row>
    <row r="48" spans="1:5">
      <c r="A48" s="7" t="s">
        <v>717</v>
      </c>
    </row>
    <row r="49" spans="1:5">
      <c r="A49" s="3" t="s">
        <v>745</v>
      </c>
      <c r="B49" s="8" t="n">
        <v>800000000</v>
      </c>
    </row>
    <row r="50" spans="1:5">
      <c r="A50" s="3" t="s">
        <v>751</v>
      </c>
    </row>
    <row r="51" spans="1:5">
      <c r="A51" s="7" t="s">
        <v>717</v>
      </c>
    </row>
    <row r="52" spans="1:5">
      <c r="A52" s="3" t="s">
        <v>745</v>
      </c>
      <c r="C52" s="8" t="n">
        <v>250000000</v>
      </c>
    </row>
    <row r="53" spans="1:5">
      <c r="A53" s="3" t="s">
        <v>45</v>
      </c>
      <c r="B53" s="5" t="n">
        <v>27000000</v>
      </c>
      <c r="C53" s="8" t="n">
        <v>0</v>
      </c>
    </row>
    <row r="54" spans="1:5">
      <c r="A54" s="3" t="s">
        <v>752</v>
      </c>
    </row>
    <row r="55" spans="1:5">
      <c r="A55" s="7" t="s">
        <v>717</v>
      </c>
    </row>
    <row r="56" spans="1:5">
      <c r="A56" s="3" t="s">
        <v>735</v>
      </c>
      <c r="C56" s="3" t="s">
        <v>753</v>
      </c>
    </row>
    <row r="57" spans="1:5">
      <c r="A57" s="3" t="s">
        <v>754</v>
      </c>
    </row>
    <row r="58" spans="1:5">
      <c r="A58" s="7" t="s">
        <v>717</v>
      </c>
    </row>
    <row r="59" spans="1:5">
      <c r="A59" s="3" t="s">
        <v>735</v>
      </c>
      <c r="C59" s="3" t="s">
        <v>755</v>
      </c>
    </row>
    <row r="60" spans="1:5">
      <c r="A60" s="3" t="s">
        <v>756</v>
      </c>
    </row>
    <row r="61" spans="1:5">
      <c r="A61" s="7" t="s">
        <v>717</v>
      </c>
    </row>
    <row r="62" spans="1:5">
      <c r="A62" s="3" t="s">
        <v>732</v>
      </c>
      <c r="C62" s="8" t="n">
        <v>250000000</v>
      </c>
    </row>
    <row r="63" spans="1:5">
      <c r="A63" s="3" t="s">
        <v>718</v>
      </c>
      <c r="B63" s="5" t="n">
        <v>250000000</v>
      </c>
      <c r="C63" s="8" t="n">
        <v>250000000</v>
      </c>
    </row>
    <row r="64" spans="1:5">
      <c r="A64" s="3" t="s">
        <v>757</v>
      </c>
      <c r="B64" s="8" t="n">
        <v>150000000</v>
      </c>
    </row>
    <row r="65" spans="1:5">
      <c r="A65" s="3" t="s">
        <v>758</v>
      </c>
      <c r="B65" s="3" t="s">
        <v>759</v>
      </c>
    </row>
    <row r="66" spans="1:5">
      <c r="A66" s="3" t="s">
        <v>760</v>
      </c>
    </row>
    <row r="67" spans="1:5">
      <c r="A67" s="7" t="s">
        <v>717</v>
      </c>
    </row>
    <row r="68" spans="1:5">
      <c r="A68" s="3" t="s">
        <v>735</v>
      </c>
      <c r="C68" s="3" t="s">
        <v>761</v>
      </c>
    </row>
    <row r="69" spans="1:5">
      <c r="A69" s="3" t="s">
        <v>762</v>
      </c>
    </row>
    <row r="70" spans="1:5">
      <c r="A70" s="7" t="s">
        <v>717</v>
      </c>
    </row>
    <row r="71" spans="1:5">
      <c r="A71" s="3" t="s">
        <v>735</v>
      </c>
      <c r="C71" s="3" t="s">
        <v>763</v>
      </c>
    </row>
    <row r="72" spans="1:5">
      <c r="A72" s="3" t="s">
        <v>764</v>
      </c>
    </row>
    <row r="73" spans="1:5">
      <c r="A73" s="7" t="s">
        <v>717</v>
      </c>
    </row>
    <row r="74" spans="1:5">
      <c r="A74" s="3" t="s">
        <v>745</v>
      </c>
      <c r="C74" s="8" t="n">
        <v>150000000</v>
      </c>
    </row>
    <row r="75" spans="1:5">
      <c r="A75" s="3" t="s">
        <v>765</v>
      </c>
    </row>
    <row r="76" spans="1:5">
      <c r="A76" s="7" t="s">
        <v>717</v>
      </c>
    </row>
    <row r="77" spans="1:5">
      <c r="A77" s="3" t="s">
        <v>745</v>
      </c>
      <c r="C77" s="5" t="n">
        <v>250000000</v>
      </c>
    </row>
    <row r="78" spans="1:5">
      <c r="A78" s="3" t="s">
        <v>766</v>
      </c>
      <c r="B78" s="8" t="n">
        <v>10147000</v>
      </c>
      <c r="C78" s="8" t="n">
        <v>6218000</v>
      </c>
      <c r="D78" s="8" t="n">
        <v>5413000</v>
      </c>
    </row>
    <row r="79" spans="1:5">
      <c r="A79" s="3" t="s">
        <v>767</v>
      </c>
      <c r="B79" s="3" t="s">
        <v>768</v>
      </c>
      <c r="C79" s="3" t="s">
        <v>769</v>
      </c>
      <c r="D79" s="3" t="s">
        <v>770</v>
      </c>
    </row>
    <row r="80" spans="1:5">
      <c r="A80" s="3" t="s">
        <v>771</v>
      </c>
    </row>
    <row r="81" spans="1:5">
      <c r="A81" s="7" t="s">
        <v>717</v>
      </c>
    </row>
    <row r="82" spans="1:5">
      <c r="A82" s="3" t="s">
        <v>772</v>
      </c>
      <c r="B82" s="8" t="n">
        <v>21874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v>
      </c>
      <c r="B1" s="2" t="s">
        <v>1</v>
      </c>
    </row>
    <row r="2" spans="1:4">
      <c r="B2" s="2" t="s">
        <v>2</v>
      </c>
      <c r="C2" s="2" t="s">
        <v>31</v>
      </c>
      <c r="D2" s="2" t="s">
        <v>86</v>
      </c>
    </row>
    <row r="3" spans="1:4">
      <c r="A3" s="7" t="s">
        <v>142</v>
      </c>
    </row>
    <row r="4" spans="1:4">
      <c r="A4" s="3" t="s">
        <v>122</v>
      </c>
      <c r="B4" s="8" t="n">
        <v>42207</v>
      </c>
      <c r="C4" s="8" t="n">
        <v>68271</v>
      </c>
      <c r="D4" s="8" t="n">
        <v>49948</v>
      </c>
    </row>
    <row r="5" spans="1:4">
      <c r="A5" s="7" t="s">
        <v>143</v>
      </c>
    </row>
    <row r="6" spans="1:4">
      <c r="A6" s="3" t="s">
        <v>144</v>
      </c>
      <c r="B6" s="5" t="n">
        <v>1459</v>
      </c>
      <c r="C6" s="5" t="n">
        <v>1527</v>
      </c>
      <c r="D6" s="5" t="n">
        <v>2694</v>
      </c>
    </row>
    <row r="7" spans="1:4">
      <c r="A7" s="3" t="s">
        <v>145</v>
      </c>
      <c r="B7" s="5" t="n">
        <v>-1567</v>
      </c>
      <c r="C7" s="5" t="n">
        <v>-1509</v>
      </c>
      <c r="D7" s="5" t="n">
        <v>-1284</v>
      </c>
    </row>
    <row r="8" spans="1:4">
      <c r="A8" s="3" t="s">
        <v>146</v>
      </c>
      <c r="B8" s="5" t="n">
        <v>-108</v>
      </c>
      <c r="C8" s="5" t="n">
        <v>18</v>
      </c>
      <c r="D8" s="5" t="n">
        <v>1410</v>
      </c>
    </row>
    <row r="9" spans="1:4">
      <c r="A9" s="3" t="s">
        <v>147</v>
      </c>
      <c r="B9" s="5" t="n">
        <v>42099</v>
      </c>
      <c r="C9" s="5" t="n">
        <v>68289</v>
      </c>
      <c r="D9" s="5" t="n">
        <v>51358</v>
      </c>
    </row>
    <row r="10" spans="1:4">
      <c r="A10" s="3" t="s">
        <v>148</v>
      </c>
      <c r="B10" s="5" t="n">
        <v>-411</v>
      </c>
      <c r="C10" s="5" t="n">
        <v>-1016</v>
      </c>
      <c r="D10" s="5" t="n">
        <v>-335</v>
      </c>
    </row>
    <row r="11" spans="1:4">
      <c r="A11" s="3" t="s">
        <v>149</v>
      </c>
      <c r="B11" s="5" t="n">
        <v>-14356</v>
      </c>
      <c r="C11" s="8" t="n">
        <v>-14356</v>
      </c>
      <c r="D11" s="5" t="n">
        <v>-14611</v>
      </c>
    </row>
    <row r="12" spans="1:4">
      <c r="A12" s="3" t="s">
        <v>150</v>
      </c>
      <c r="C12" s="3" t="s">
        <v>46</v>
      </c>
      <c r="D12" s="5" t="n">
        <v>-2250</v>
      </c>
    </row>
    <row r="13" spans="1:4">
      <c r="A13" s="3" t="s">
        <v>151</v>
      </c>
      <c r="B13" s="8" t="n">
        <v>27332</v>
      </c>
      <c r="C13" s="8" t="n">
        <v>52917</v>
      </c>
      <c r="D13" s="8" t="n">
        <v>341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773</v>
      </c>
      <c r="B1" s="2" t="s">
        <v>612</v>
      </c>
    </row>
    <row r="2" spans="1:2">
      <c r="A2" s="7" t="s">
        <v>265</v>
      </c>
    </row>
    <row r="3" spans="1:2">
      <c r="A3" s="5" t="n">
        <v>2016</v>
      </c>
      <c r="B3" s="8" t="n">
        <v>158167</v>
      </c>
    </row>
    <row r="4" spans="1:2">
      <c r="A4" s="5" t="n">
        <v>2017</v>
      </c>
      <c r="B4" s="5" t="n">
        <v>203737</v>
      </c>
    </row>
    <row r="5" spans="1:2">
      <c r="A5" s="5" t="n">
        <v>2018</v>
      </c>
      <c r="B5" s="5" t="n">
        <v>128871</v>
      </c>
    </row>
    <row r="6" spans="1:2">
      <c r="A6" s="5" t="n">
        <v>2019</v>
      </c>
      <c r="B6" s="5" t="n">
        <v>252872</v>
      </c>
    </row>
    <row r="7" spans="1:2">
      <c r="A7" s="5" t="n">
        <v>2020</v>
      </c>
      <c r="B7" s="5" t="n">
        <v>2912</v>
      </c>
    </row>
    <row r="8" spans="1:2">
      <c r="A8" s="3" t="s">
        <v>774</v>
      </c>
      <c r="B8" s="5" t="n">
        <v>427025</v>
      </c>
    </row>
    <row r="9" spans="1:2">
      <c r="A9" s="3" t="s">
        <v>775</v>
      </c>
      <c r="B9" s="5" t="n">
        <v>3503</v>
      </c>
    </row>
    <row r="10" spans="1:2">
      <c r="A10" s="3" t="s">
        <v>776</v>
      </c>
      <c r="B10" s="8" t="n">
        <v>117708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7</v>
      </c>
      <c r="B1" s="2" t="s">
        <v>1</v>
      </c>
    </row>
    <row r="2" spans="1:4">
      <c r="B2" s="2" t="s">
        <v>2</v>
      </c>
      <c r="C2" s="2" t="s">
        <v>31</v>
      </c>
      <c r="D2" s="2" t="s">
        <v>86</v>
      </c>
    </row>
    <row r="3" spans="1:4">
      <c r="A3" s="7" t="s">
        <v>778</v>
      </c>
    </row>
    <row r="4" spans="1:4">
      <c r="A4" s="3" t="s">
        <v>779</v>
      </c>
      <c r="B4" s="8" t="n">
        <v>0</v>
      </c>
      <c r="C4" s="8" t="n">
        <v>458</v>
      </c>
      <c r="D4" s="8" t="n">
        <v>1320</v>
      </c>
    </row>
    <row r="5" spans="1:4">
      <c r="A5" s="3" t="s">
        <v>780</v>
      </c>
      <c r="B5" s="5" t="n">
        <v>8971</v>
      </c>
      <c r="C5" s="5" t="n">
        <v>8605</v>
      </c>
    </row>
    <row r="6" spans="1:4">
      <c r="A6" s="3" t="s">
        <v>781</v>
      </c>
      <c r="B6" s="5" t="n">
        <v>8024</v>
      </c>
      <c r="C6" s="5" t="n">
        <v>6938</v>
      </c>
    </row>
    <row r="7" spans="1:4">
      <c r="A7" s="3" t="s">
        <v>782</v>
      </c>
      <c r="B7" s="5" t="n">
        <v>2650</v>
      </c>
      <c r="C7" s="5" t="n">
        <v>2768</v>
      </c>
      <c r="D7" s="5" t="n">
        <v>2886</v>
      </c>
    </row>
    <row r="8" spans="1:4">
      <c r="A8" s="3" t="s">
        <v>783</v>
      </c>
      <c r="D8" s="5" t="n">
        <v>50000</v>
      </c>
    </row>
    <row r="9" spans="1:4">
      <c r="A9" s="3" t="s">
        <v>784</v>
      </c>
      <c r="B9" s="5" t="n">
        <v>561</v>
      </c>
      <c r="C9" s="5" t="n">
        <v>670</v>
      </c>
      <c r="D9" s="5" t="n">
        <v>545</v>
      </c>
    </row>
    <row r="10" spans="1:4">
      <c r="A10" s="3" t="s">
        <v>785</v>
      </c>
    </row>
    <row r="11" spans="1:4">
      <c r="A11" s="7" t="s">
        <v>778</v>
      </c>
    </row>
    <row r="12" spans="1:4">
      <c r="A12" s="3" t="s">
        <v>786</v>
      </c>
      <c r="B12" s="5" t="n">
        <v>60000</v>
      </c>
    </row>
    <row r="13" spans="1:4">
      <c r="A13" s="3" t="s">
        <v>784</v>
      </c>
      <c r="B13" s="8" t="n">
        <v>329</v>
      </c>
    </row>
    <row r="14" spans="1:4">
      <c r="A14" s="3" t="s">
        <v>787</v>
      </c>
    </row>
    <row r="15" spans="1:4">
      <c r="A15" s="7" t="s">
        <v>778</v>
      </c>
    </row>
    <row r="16" spans="1:4">
      <c r="A16" s="3" t="s">
        <v>786</v>
      </c>
      <c r="C16" s="8" t="n">
        <v>10179</v>
      </c>
    </row>
    <row r="17" spans="1:4">
      <c r="A17" s="3" t="s">
        <v>788</v>
      </c>
    </row>
    <row r="18" spans="1:4">
      <c r="A18" s="7" t="s">
        <v>778</v>
      </c>
    </row>
    <row r="19" spans="1:4">
      <c r="A19" s="3" t="s">
        <v>786</v>
      </c>
      <c r="D19" s="5" t="n">
        <v>7928</v>
      </c>
    </row>
    <row r="20" spans="1:4">
      <c r="A20" s="3" t="s">
        <v>789</v>
      </c>
    </row>
    <row r="21" spans="1:4">
      <c r="A21" s="7" t="s">
        <v>778</v>
      </c>
    </row>
    <row r="22" spans="1:4">
      <c r="A22" s="3" t="s">
        <v>784</v>
      </c>
      <c r="D22" s="8" t="n">
        <v>2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3"/>
    <col customWidth="1" max="2" min="2" width="16"/>
    <col customWidth="1" max="3" min="3" width="15"/>
    <col customWidth="1" max="4" min="4" width="16"/>
  </cols>
  <sheetData>
    <row r="1" spans="1:4">
      <c r="A1" s="1" t="s">
        <v>790</v>
      </c>
      <c r="B1" s="2" t="s">
        <v>1</v>
      </c>
    </row>
    <row r="2" spans="1:4">
      <c r="B2" s="2" t="s">
        <v>2</v>
      </c>
      <c r="C2" s="2" t="s">
        <v>31</v>
      </c>
      <c r="D2" s="2" t="s">
        <v>86</v>
      </c>
    </row>
    <row r="3" spans="1:4">
      <c r="A3" s="7" t="s">
        <v>791</v>
      </c>
    </row>
    <row r="4" spans="1:4">
      <c r="A4" s="3" t="s">
        <v>784</v>
      </c>
      <c r="B4" s="8" t="n">
        <v>561000</v>
      </c>
      <c r="C4" s="8" t="n">
        <v>670000</v>
      </c>
      <c r="D4" s="8" t="n">
        <v>545000</v>
      </c>
    </row>
    <row r="5" spans="1:4">
      <c r="A5" s="3" t="s">
        <v>792</v>
      </c>
    </row>
    <row r="6" spans="1:4">
      <c r="A6" s="7" t="s">
        <v>791</v>
      </c>
    </row>
    <row r="7" spans="1:4">
      <c r="A7" s="3" t="s">
        <v>786</v>
      </c>
      <c r="B7" s="5" t="n">
        <v>30000000</v>
      </c>
    </row>
    <row r="8" spans="1:4">
      <c r="A8" s="3" t="s">
        <v>517</v>
      </c>
      <c r="B8" s="8" t="n">
        <v>35000000</v>
      </c>
      <c r="D8" s="8" t="n">
        <v>30000000</v>
      </c>
    </row>
    <row r="9" spans="1:4">
      <c r="A9" s="3" t="s">
        <v>712</v>
      </c>
      <c r="B9" s="3" t="s">
        <v>713</v>
      </c>
      <c r="D9" s="3" t="s">
        <v>713</v>
      </c>
    </row>
    <row r="10" spans="1:4">
      <c r="A10" s="3" t="s">
        <v>793</v>
      </c>
      <c r="B10" s="3" t="s">
        <v>794</v>
      </c>
      <c r="D10" s="3" t="s">
        <v>794</v>
      </c>
    </row>
    <row r="11" spans="1:4">
      <c r="A11" s="3" t="s">
        <v>784</v>
      </c>
      <c r="B11" s="8" t="n">
        <v>10000</v>
      </c>
      <c r="D11" s="8" t="n">
        <v>284000</v>
      </c>
    </row>
    <row r="12" spans="1:4">
      <c r="A12" s="3" t="s">
        <v>795</v>
      </c>
      <c r="D12" s="3" t="s">
        <v>796</v>
      </c>
    </row>
    <row r="13" spans="1:4">
      <c r="A13" s="3" t="s">
        <v>797</v>
      </c>
      <c r="D13" s="8" t="n">
        <v>5000000</v>
      </c>
    </row>
    <row r="14" spans="1:4">
      <c r="A14" s="3" t="s">
        <v>798</v>
      </c>
      <c r="B14" s="3" t="s">
        <v>713</v>
      </c>
      <c r="D14" s="3" t="s">
        <v>799</v>
      </c>
    </row>
    <row r="15" spans="1:4">
      <c r="A15" s="3" t="s">
        <v>800</v>
      </c>
      <c r="D15" s="3" t="s">
        <v>801</v>
      </c>
    </row>
    <row r="16" spans="1:4">
      <c r="A16" s="3" t="s">
        <v>802</v>
      </c>
    </row>
    <row r="17" spans="1:4">
      <c r="A17" s="7" t="s">
        <v>791</v>
      </c>
    </row>
    <row r="18" spans="1:4">
      <c r="A18" s="3" t="s">
        <v>786</v>
      </c>
      <c r="B18" s="8" t="n">
        <v>55000000</v>
      </c>
    </row>
    <row r="19" spans="1:4">
      <c r="A19" s="3" t="s">
        <v>517</v>
      </c>
      <c r="B19" s="8" t="n">
        <v>55750000</v>
      </c>
    </row>
    <row r="20" spans="1:4">
      <c r="A20" s="3" t="s">
        <v>712</v>
      </c>
      <c r="B20" s="3" t="s">
        <v>803</v>
      </c>
    </row>
    <row r="21" spans="1:4">
      <c r="A21" s="3" t="s">
        <v>793</v>
      </c>
      <c r="B21" s="3" t="s">
        <v>804</v>
      </c>
    </row>
    <row r="22" spans="1:4">
      <c r="A22" s="3" t="s">
        <v>784</v>
      </c>
      <c r="B22" s="8" t="n">
        <v>212000</v>
      </c>
    </row>
    <row r="23" spans="1:4">
      <c r="A23" s="3" t="s">
        <v>798</v>
      </c>
      <c r="B23" s="3" t="s">
        <v>713</v>
      </c>
    </row>
    <row r="24" spans="1:4">
      <c r="A24" s="3" t="s">
        <v>805</v>
      </c>
    </row>
    <row r="25" spans="1:4">
      <c r="A25" s="7" t="s">
        <v>791</v>
      </c>
    </row>
    <row r="26" spans="1:4">
      <c r="A26" s="3" t="s">
        <v>786</v>
      </c>
      <c r="B26" s="8" t="n">
        <v>38913000</v>
      </c>
    </row>
    <row r="27" spans="1:4">
      <c r="A27" s="3" t="s">
        <v>793</v>
      </c>
      <c r="B27" s="3" t="s">
        <v>806</v>
      </c>
    </row>
    <row r="28" spans="1:4">
      <c r="A28" s="3" t="s">
        <v>784</v>
      </c>
      <c r="B28" s="8" t="n">
        <v>10000</v>
      </c>
    </row>
    <row r="29" spans="1:4">
      <c r="A29" s="3" t="s">
        <v>807</v>
      </c>
    </row>
    <row r="30" spans="1:4">
      <c r="A30" s="7" t="s">
        <v>791</v>
      </c>
    </row>
    <row r="31" spans="1:4">
      <c r="A31" s="3" t="s">
        <v>786</v>
      </c>
      <c r="B31" s="5" t="n">
        <v>27500000</v>
      </c>
    </row>
    <row r="32" spans="1:4">
      <c r="A32" s="3" t="s">
        <v>517</v>
      </c>
      <c r="B32" s="8" t="n">
        <v>25000000</v>
      </c>
    </row>
    <row r="33" spans="1:4">
      <c r="A33" s="3" t="s">
        <v>712</v>
      </c>
      <c r="B33" s="3" t="s">
        <v>738</v>
      </c>
    </row>
    <row r="34" spans="1:4">
      <c r="A34" s="3" t="s">
        <v>793</v>
      </c>
      <c r="B34" s="3" t="s">
        <v>808</v>
      </c>
    </row>
    <row r="35" spans="1:4">
      <c r="A35" s="3" t="s">
        <v>784</v>
      </c>
      <c r="B35" s="8" t="n">
        <v>0</v>
      </c>
    </row>
    <row r="36" spans="1:4">
      <c r="A36" s="3" t="s">
        <v>809</v>
      </c>
    </row>
    <row r="37" spans="1:4">
      <c r="A37" s="7" t="s">
        <v>791</v>
      </c>
    </row>
    <row r="38" spans="1:4">
      <c r="A38" s="3" t="s">
        <v>786</v>
      </c>
      <c r="C38" s="5" t="n">
        <v>32000000</v>
      </c>
    </row>
    <row r="39" spans="1:4">
      <c r="A39" s="3" t="s">
        <v>517</v>
      </c>
      <c r="C39" s="8" t="n">
        <v>46500000</v>
      </c>
    </row>
    <row r="40" spans="1:4">
      <c r="A40" s="3" t="s">
        <v>712</v>
      </c>
      <c r="C40" s="3" t="s">
        <v>803</v>
      </c>
    </row>
    <row r="41" spans="1:4">
      <c r="A41" s="3" t="s">
        <v>793</v>
      </c>
      <c r="C41" s="3" t="s">
        <v>810</v>
      </c>
    </row>
    <row r="42" spans="1:4">
      <c r="A42" s="3" t="s">
        <v>811</v>
      </c>
    </row>
    <row r="43" spans="1:4">
      <c r="A43" s="7" t="s">
        <v>791</v>
      </c>
    </row>
    <row r="44" spans="1:4">
      <c r="A44" s="3" t="s">
        <v>784</v>
      </c>
      <c r="C44" s="8" t="n">
        <v>579000</v>
      </c>
    </row>
    <row r="45" spans="1:4">
      <c r="A45" s="3" t="s">
        <v>812</v>
      </c>
    </row>
    <row r="46" spans="1:4">
      <c r="A46" s="7" t="s">
        <v>791</v>
      </c>
    </row>
    <row r="47" spans="1:4">
      <c r="A47" s="3" t="s">
        <v>786</v>
      </c>
      <c r="C47" s="5" t="n">
        <v>5175000</v>
      </c>
    </row>
    <row r="48" spans="1:4">
      <c r="A48" s="3" t="s">
        <v>517</v>
      </c>
      <c r="C48" s="8" t="n">
        <v>9500000</v>
      </c>
    </row>
    <row r="49" spans="1:4">
      <c r="A49" s="3" t="s">
        <v>712</v>
      </c>
      <c r="C49" s="3" t="s">
        <v>813</v>
      </c>
    </row>
    <row r="50" spans="1:4">
      <c r="A50" s="3" t="s">
        <v>793</v>
      </c>
      <c r="C50" s="3" t="s">
        <v>814</v>
      </c>
    </row>
    <row r="51" spans="1:4">
      <c r="A51" s="3" t="s">
        <v>784</v>
      </c>
      <c r="C51" s="8" t="n">
        <v>91000</v>
      </c>
    </row>
    <row r="52" spans="1:4">
      <c r="A52" s="3" t="s">
        <v>795</v>
      </c>
      <c r="C52" s="3" t="s">
        <v>8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6</v>
      </c>
      <c r="B1" s="2" t="s">
        <v>1</v>
      </c>
    </row>
    <row r="2" spans="1:4">
      <c r="B2" s="2" t="s">
        <v>2</v>
      </c>
      <c r="C2" s="2" t="s">
        <v>31</v>
      </c>
      <c r="D2" s="2" t="s">
        <v>86</v>
      </c>
    </row>
    <row r="3" spans="1:4">
      <c r="A3" s="7" t="s">
        <v>817</v>
      </c>
    </row>
    <row r="4" spans="1:4">
      <c r="A4" s="3" t="s">
        <v>818</v>
      </c>
      <c r="B4" s="3" t="s">
        <v>819</v>
      </c>
    </row>
    <row r="5" spans="1:4">
      <c r="A5" s="3" t="s">
        <v>820</v>
      </c>
      <c r="B5" s="3" t="s">
        <v>713</v>
      </c>
    </row>
    <row r="6" spans="1:4">
      <c r="A6" s="3" t="s">
        <v>821</v>
      </c>
      <c r="B6" s="8" t="n">
        <v>13675</v>
      </c>
      <c r="C6" s="8" t="n">
        <v>12263</v>
      </c>
      <c r="D6" s="8" t="n">
        <v>11713</v>
      </c>
    </row>
    <row r="7" spans="1:4">
      <c r="A7" s="3" t="s">
        <v>822</v>
      </c>
      <c r="B7" s="8" t="n">
        <v>0</v>
      </c>
      <c r="C7" s="5" t="n">
        <v>0</v>
      </c>
      <c r="D7" s="5" t="n">
        <v>0</v>
      </c>
    </row>
    <row r="8" spans="1:4">
      <c r="A8" s="7" t="s">
        <v>823</v>
      </c>
    </row>
    <row r="9" spans="1:4">
      <c r="A9" s="3" t="s">
        <v>824</v>
      </c>
      <c r="B9" s="3" t="s">
        <v>825</v>
      </c>
    </row>
    <row r="10" spans="1:4">
      <c r="A10" s="3" t="s">
        <v>826</v>
      </c>
      <c r="B10" s="3" t="s">
        <v>827</v>
      </c>
    </row>
    <row r="11" spans="1:4">
      <c r="A11" s="3" t="s">
        <v>828</v>
      </c>
      <c r="B11" s="8" t="n">
        <v>27998</v>
      </c>
      <c r="C11" s="5" t="n">
        <v>26015</v>
      </c>
      <c r="D11" s="5" t="n">
        <v>26247</v>
      </c>
    </row>
    <row r="12" spans="1:4">
      <c r="A12" s="7" t="s">
        <v>829</v>
      </c>
    </row>
    <row r="13" spans="1:4">
      <c r="A13" s="3" t="s">
        <v>830</v>
      </c>
      <c r="B13" s="5" t="n">
        <v>2</v>
      </c>
    </row>
    <row r="14" spans="1:4">
      <c r="A14" s="3" t="s">
        <v>831</v>
      </c>
      <c r="B14" s="5" t="n">
        <v>3</v>
      </c>
    </row>
    <row r="15" spans="1:4">
      <c r="A15" s="3" t="s">
        <v>832</v>
      </c>
      <c r="B15" s="5" t="n">
        <v>1</v>
      </c>
    </row>
    <row r="16" spans="1:4">
      <c r="A16" s="3" t="s">
        <v>833</v>
      </c>
      <c r="B16" s="5" t="n">
        <v>2</v>
      </c>
    </row>
    <row r="17" spans="1:4">
      <c r="A17" s="3" t="s">
        <v>834</v>
      </c>
      <c r="B17" s="5" t="n">
        <v>1484</v>
      </c>
      <c r="C17" s="5" t="n">
        <v>1410</v>
      </c>
      <c r="D17" s="5" t="n">
        <v>1739</v>
      </c>
    </row>
    <row r="18" spans="1:4">
      <c r="A18" s="3" t="s">
        <v>835</v>
      </c>
      <c r="B18" s="8" t="n">
        <v>441</v>
      </c>
      <c r="C18" s="5" t="n">
        <v>416</v>
      </c>
      <c r="D18" s="5" t="n">
        <v>510</v>
      </c>
    </row>
    <row r="19" spans="1:4">
      <c r="A19" s="7" t="s">
        <v>836</v>
      </c>
    </row>
    <row r="20" spans="1:4">
      <c r="A20" s="3" t="s">
        <v>837</v>
      </c>
      <c r="B20" s="3" t="s">
        <v>838</v>
      </c>
    </row>
    <row r="21" spans="1:4">
      <c r="A21" s="3" t="s">
        <v>839</v>
      </c>
      <c r="B21" s="8" t="n">
        <v>996</v>
      </c>
      <c r="C21" s="5" t="n">
        <v>742</v>
      </c>
      <c r="D21" s="5" t="n">
        <v>1459</v>
      </c>
    </row>
    <row r="22" spans="1:4">
      <c r="A22" s="7" t="s">
        <v>840</v>
      </c>
    </row>
    <row r="23" spans="1:4">
      <c r="A23" s="3" t="s">
        <v>841</v>
      </c>
      <c r="B23" s="3" t="s">
        <v>430</v>
      </c>
    </row>
    <row r="24" spans="1:4">
      <c r="A24" s="7" t="s">
        <v>842</v>
      </c>
    </row>
    <row r="25" spans="1:4">
      <c r="A25" s="3" t="s">
        <v>843</v>
      </c>
      <c r="B25" s="8" t="n">
        <v>189</v>
      </c>
      <c r="C25" s="5" t="n">
        <v>163</v>
      </c>
      <c r="D25" s="5" t="n">
        <v>222</v>
      </c>
    </row>
    <row r="26" spans="1:4">
      <c r="A26" s="3" t="s">
        <v>844</v>
      </c>
      <c r="B26" s="5" t="n">
        <v>4542</v>
      </c>
      <c r="C26" s="5" t="n">
        <v>10610</v>
      </c>
      <c r="D26" s="5" t="n">
        <v>19783</v>
      </c>
    </row>
    <row r="27" spans="1:4">
      <c r="A27" s="3" t="s">
        <v>845</v>
      </c>
      <c r="B27" s="5" t="n">
        <v>1</v>
      </c>
      <c r="C27" s="5" t="n">
        <v>2</v>
      </c>
    </row>
    <row r="28" spans="1:4">
      <c r="A28" s="7" t="s">
        <v>846</v>
      </c>
    </row>
    <row r="29" spans="1:4">
      <c r="A29" s="3" t="s">
        <v>847</v>
      </c>
      <c r="B29" s="5" t="n">
        <v>6243</v>
      </c>
      <c r="C29" s="5" t="n">
        <v>6580</v>
      </c>
    </row>
    <row r="30" spans="1:4">
      <c r="A30" s="7" t="s">
        <v>848</v>
      </c>
    </row>
    <row r="31" spans="1:4">
      <c r="A31" s="3" t="s">
        <v>849</v>
      </c>
      <c r="B31" s="5" t="n">
        <v>8789</v>
      </c>
      <c r="C31" s="5" t="n">
        <v>7203</v>
      </c>
    </row>
    <row r="32" spans="1:4">
      <c r="A32" s="7" t="s">
        <v>850</v>
      </c>
    </row>
    <row r="33" spans="1:4">
      <c r="A33" s="3" t="s">
        <v>851</v>
      </c>
      <c r="B33" s="5" t="n">
        <v>3137</v>
      </c>
      <c r="C33" s="5" t="n">
        <v>2433</v>
      </c>
      <c r="D33" s="8" t="n">
        <v>985</v>
      </c>
    </row>
    <row r="34" spans="1:4">
      <c r="A34" s="3" t="s">
        <v>507</v>
      </c>
    </row>
    <row r="35" spans="1:4">
      <c r="A35" s="7" t="s">
        <v>850</v>
      </c>
    </row>
    <row r="36" spans="1:4">
      <c r="A36" s="3" t="s">
        <v>509</v>
      </c>
      <c r="C36" s="5" t="n">
        <v>2000</v>
      </c>
    </row>
    <row r="37" spans="1:4">
      <c r="A37" s="3" t="s">
        <v>510</v>
      </c>
      <c r="B37" s="8" t="n">
        <v>2000</v>
      </c>
      <c r="C37" s="8"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52</v>
      </c>
      <c r="B1" s="2" t="s">
        <v>612</v>
      </c>
    </row>
    <row r="2" spans="1:2">
      <c r="A2" s="7" t="s">
        <v>268</v>
      </c>
    </row>
    <row r="3" spans="1:2">
      <c r="A3" s="5" t="n">
        <v>2016</v>
      </c>
      <c r="B3" s="8" t="n">
        <v>2701</v>
      </c>
    </row>
    <row r="4" spans="1:2">
      <c r="A4" s="5" t="n">
        <v>2017</v>
      </c>
      <c r="B4" s="5" t="n">
        <v>2706</v>
      </c>
    </row>
    <row r="5" spans="1:2">
      <c r="A5" s="5" t="n">
        <v>2018</v>
      </c>
      <c r="B5" s="5" t="n">
        <v>2714</v>
      </c>
    </row>
    <row r="6" spans="1:2">
      <c r="A6" s="5" t="n">
        <v>2019</v>
      </c>
      <c r="B6" s="5" t="n">
        <v>2719</v>
      </c>
    </row>
    <row r="7" spans="1:2">
      <c r="A7" s="5" t="n">
        <v>2020</v>
      </c>
      <c r="B7" s="5" t="n">
        <v>2744</v>
      </c>
    </row>
    <row r="8" spans="1:2">
      <c r="A8" s="3" t="s">
        <v>774</v>
      </c>
      <c r="B8" s="5" t="n">
        <v>249360</v>
      </c>
    </row>
    <row r="9" spans="1:2">
      <c r="A9" s="3" t="s">
        <v>853</v>
      </c>
      <c r="B9" s="8" t="n">
        <v>2629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4</v>
      </c>
      <c r="B1" s="2" t="s">
        <v>1</v>
      </c>
    </row>
    <row r="2" spans="1:4">
      <c r="B2" s="2" t="s">
        <v>2</v>
      </c>
      <c r="C2" s="2" t="s">
        <v>31</v>
      </c>
      <c r="D2" s="2" t="s">
        <v>86</v>
      </c>
    </row>
    <row r="3" spans="1:4">
      <c r="A3" s="7" t="s">
        <v>855</v>
      </c>
    </row>
    <row r="4" spans="1:4">
      <c r="A4" s="3" t="s">
        <v>856</v>
      </c>
      <c r="B4" s="8" t="n">
        <v>108</v>
      </c>
      <c r="C4" s="8" t="n">
        <v>18</v>
      </c>
      <c r="D4" s="8" t="n">
        <v>1410</v>
      </c>
    </row>
    <row r="5" spans="1:4">
      <c r="A5" s="3" t="s">
        <v>857</v>
      </c>
      <c r="B5" s="5" t="n">
        <v>1567</v>
      </c>
    </row>
    <row r="6" spans="1:4">
      <c r="A6" s="3" t="s">
        <v>858</v>
      </c>
      <c r="B6" s="5" t="n">
        <v>177</v>
      </c>
    </row>
    <row r="7" spans="1:4">
      <c r="A7" s="3" t="s">
        <v>119</v>
      </c>
      <c r="C7" s="5" t="n">
        <v>1800</v>
      </c>
      <c r="D7" s="8" t="n">
        <v>10314</v>
      </c>
    </row>
    <row r="8" spans="1:4">
      <c r="A8" s="3" t="s">
        <v>859</v>
      </c>
    </row>
    <row r="9" spans="1:4">
      <c r="A9" s="7" t="s">
        <v>855</v>
      </c>
    </row>
    <row r="10" spans="1:4">
      <c r="A10" s="3" t="s">
        <v>860</v>
      </c>
      <c r="B10" s="5" t="n">
        <v>1177087</v>
      </c>
      <c r="C10" s="5" t="n">
        <v>918923</v>
      </c>
    </row>
    <row r="11" spans="1:4">
      <c r="A11" s="3" t="s">
        <v>861</v>
      </c>
    </row>
    <row r="12" spans="1:4">
      <c r="A12" s="7" t="s">
        <v>855</v>
      </c>
    </row>
    <row r="13" spans="1:4">
      <c r="A13" s="3" t="s">
        <v>860</v>
      </c>
      <c r="B13" s="5" t="n">
        <v>1170901</v>
      </c>
      <c r="C13" s="8" t="n">
        <v>916877</v>
      </c>
    </row>
    <row r="14" spans="1:4">
      <c r="A14" s="3" t="s">
        <v>862</v>
      </c>
    </row>
    <row r="15" spans="1:4">
      <c r="A15" s="7" t="s">
        <v>855</v>
      </c>
    </row>
    <row r="16" spans="1:4">
      <c r="A16" s="3" t="s">
        <v>119</v>
      </c>
      <c r="B16" s="5" t="n">
        <v>3723</v>
      </c>
    </row>
    <row r="17" spans="1:4">
      <c r="A17" s="3" t="s">
        <v>863</v>
      </c>
    </row>
    <row r="18" spans="1:4">
      <c r="A18" s="7" t="s">
        <v>855</v>
      </c>
    </row>
    <row r="19" spans="1:4">
      <c r="A19" s="3" t="s">
        <v>119</v>
      </c>
      <c r="B19" s="8" t="n">
        <v>65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864</v>
      </c>
      <c r="B1" s="2" t="s">
        <v>1</v>
      </c>
    </row>
    <row r="2" spans="1:6">
      <c r="B2" s="2" t="s">
        <v>2</v>
      </c>
      <c r="C2" s="2" t="s">
        <v>31</v>
      </c>
      <c r="D2" s="2" t="s">
        <v>86</v>
      </c>
      <c r="E2" s="2" t="s">
        <v>865</v>
      </c>
      <c r="F2" s="2" t="s">
        <v>866</v>
      </c>
    </row>
    <row r="3" spans="1:6">
      <c r="A3" s="7" t="s">
        <v>855</v>
      </c>
    </row>
    <row r="4" spans="1:6">
      <c r="A4" s="3" t="s">
        <v>867</v>
      </c>
      <c r="B4" s="8" t="n">
        <v>21</v>
      </c>
      <c r="C4" s="8" t="n">
        <v>-212</v>
      </c>
    </row>
    <row r="5" spans="1:6">
      <c r="A5" s="3" t="s">
        <v>868</v>
      </c>
      <c r="B5" s="8" t="n">
        <v>450</v>
      </c>
      <c r="C5" s="5" t="n">
        <v>8</v>
      </c>
      <c r="D5" s="8" t="n">
        <v>565</v>
      </c>
    </row>
    <row r="6" spans="1:6">
      <c r="A6" s="3" t="s">
        <v>869</v>
      </c>
    </row>
    <row r="7" spans="1:6">
      <c r="A7" s="7" t="s">
        <v>855</v>
      </c>
    </row>
    <row r="8" spans="1:6">
      <c r="A8" s="3" t="s">
        <v>870</v>
      </c>
      <c r="B8" s="3" t="s">
        <v>871</v>
      </c>
    </row>
    <row r="9" spans="1:6">
      <c r="A9" s="3" t="s">
        <v>872</v>
      </c>
      <c r="B9" s="3" t="s">
        <v>873</v>
      </c>
    </row>
    <row r="10" spans="1:6">
      <c r="A10" s="3" t="s">
        <v>874</v>
      </c>
      <c r="B10" s="3" t="s">
        <v>518</v>
      </c>
    </row>
    <row r="11" spans="1:6">
      <c r="A11" s="3" t="s">
        <v>875</v>
      </c>
      <c r="B11" s="3" t="s">
        <v>876</v>
      </c>
    </row>
    <row r="12" spans="1:6">
      <c r="A12" s="3" t="s">
        <v>757</v>
      </c>
      <c r="B12" s="8" t="n">
        <v>45000</v>
      </c>
    </row>
    <row r="13" spans="1:6">
      <c r="A13" s="3" t="s">
        <v>877</v>
      </c>
    </row>
    <row r="14" spans="1:6">
      <c r="A14" s="7" t="s">
        <v>855</v>
      </c>
    </row>
    <row r="15" spans="1:6">
      <c r="A15" s="3" t="s">
        <v>870</v>
      </c>
      <c r="B15" s="3" t="s">
        <v>713</v>
      </c>
    </row>
    <row r="16" spans="1:6">
      <c r="A16" s="3" t="s">
        <v>872</v>
      </c>
      <c r="B16" s="3" t="s">
        <v>713</v>
      </c>
    </row>
    <row r="17" spans="1:6">
      <c r="A17" s="3" t="s">
        <v>874</v>
      </c>
      <c r="B17" s="3" t="s">
        <v>878</v>
      </c>
    </row>
    <row r="18" spans="1:6">
      <c r="A18" s="3" t="s">
        <v>875</v>
      </c>
      <c r="B18" s="3" t="s">
        <v>794</v>
      </c>
    </row>
    <row r="19" spans="1:6">
      <c r="A19" s="3" t="s">
        <v>757</v>
      </c>
      <c r="B19" s="8" t="n">
        <v>35000</v>
      </c>
    </row>
    <row r="20" spans="1:6">
      <c r="A20" s="3" t="s">
        <v>867</v>
      </c>
      <c r="B20" s="8" t="n">
        <v>19</v>
      </c>
    </row>
    <row r="21" spans="1:6">
      <c r="A21" s="3" t="s">
        <v>879</v>
      </c>
    </row>
    <row r="22" spans="1:6">
      <c r="A22" s="7" t="s">
        <v>855</v>
      </c>
    </row>
    <row r="23" spans="1:6">
      <c r="A23" s="3" t="s">
        <v>870</v>
      </c>
      <c r="B23" s="3" t="s">
        <v>880</v>
      </c>
    </row>
    <row r="24" spans="1:6">
      <c r="A24" s="3" t="s">
        <v>872</v>
      </c>
      <c r="B24" s="3" t="s">
        <v>881</v>
      </c>
    </row>
    <row r="25" spans="1:6">
      <c r="A25" s="3" t="s">
        <v>874</v>
      </c>
      <c r="B25" s="3" t="s">
        <v>882</v>
      </c>
    </row>
    <row r="26" spans="1:6">
      <c r="A26" s="3" t="s">
        <v>875</v>
      </c>
      <c r="B26" s="3" t="s">
        <v>883</v>
      </c>
    </row>
    <row r="27" spans="1:6">
      <c r="A27" s="3" t="s">
        <v>757</v>
      </c>
      <c r="B27" s="8" t="n">
        <v>55000</v>
      </c>
    </row>
    <row r="28" spans="1:6">
      <c r="A28" s="3" t="s">
        <v>867</v>
      </c>
      <c r="C28" s="5" t="n">
        <v>9</v>
      </c>
    </row>
    <row r="29" spans="1:6">
      <c r="A29" s="3" t="s">
        <v>884</v>
      </c>
    </row>
    <row r="30" spans="1:6">
      <c r="A30" s="7" t="s">
        <v>855</v>
      </c>
    </row>
    <row r="31" spans="1:6">
      <c r="A31" s="3" t="s">
        <v>870</v>
      </c>
      <c r="B31" s="3" t="s">
        <v>713</v>
      </c>
    </row>
    <row r="32" spans="1:6">
      <c r="A32" s="3" t="s">
        <v>872</v>
      </c>
      <c r="B32" s="3" t="s">
        <v>803</v>
      </c>
    </row>
    <row r="33" spans="1:6">
      <c r="A33" s="3" t="s">
        <v>874</v>
      </c>
      <c r="B33" s="3" t="s">
        <v>885</v>
      </c>
    </row>
    <row r="34" spans="1:6">
      <c r="A34" s="3" t="s">
        <v>875</v>
      </c>
      <c r="B34" s="3" t="s">
        <v>804</v>
      </c>
    </row>
    <row r="35" spans="1:6">
      <c r="A35" s="3" t="s">
        <v>757</v>
      </c>
      <c r="B35" s="8" t="n">
        <v>55750</v>
      </c>
    </row>
    <row r="36" spans="1:6">
      <c r="A36" s="3" t="s">
        <v>867</v>
      </c>
      <c r="B36" s="8" t="n">
        <v>136</v>
      </c>
    </row>
    <row r="37" spans="1:6">
      <c r="A37" s="3" t="s">
        <v>886</v>
      </c>
    </row>
    <row r="38" spans="1:6">
      <c r="A38" s="7" t="s">
        <v>855</v>
      </c>
    </row>
    <row r="39" spans="1:6">
      <c r="A39" s="3" t="s">
        <v>887</v>
      </c>
      <c r="C39" s="5" t="n">
        <v>55</v>
      </c>
    </row>
    <row r="40" spans="1:6">
      <c r="A40" s="3" t="s">
        <v>888</v>
      </c>
    </row>
    <row r="41" spans="1:6">
      <c r="A41" s="7" t="s">
        <v>855</v>
      </c>
    </row>
    <row r="42" spans="1:6">
      <c r="A42" s="3" t="s">
        <v>870</v>
      </c>
      <c r="B42" s="3" t="s">
        <v>889</v>
      </c>
    </row>
    <row r="43" spans="1:6">
      <c r="A43" s="3" t="s">
        <v>872</v>
      </c>
      <c r="B43" s="3" t="s">
        <v>763</v>
      </c>
    </row>
    <row r="44" spans="1:6">
      <c r="A44" s="3" t="s">
        <v>874</v>
      </c>
      <c r="B44" s="3" t="s">
        <v>890</v>
      </c>
    </row>
    <row r="45" spans="1:6">
      <c r="A45" s="3" t="s">
        <v>875</v>
      </c>
      <c r="B45" s="3" t="s">
        <v>891</v>
      </c>
    </row>
    <row r="46" spans="1:6">
      <c r="A46" s="3" t="s">
        <v>757</v>
      </c>
      <c r="B46" s="8" t="n">
        <v>100000</v>
      </c>
    </row>
    <row r="47" spans="1:6">
      <c r="A47" s="3" t="s">
        <v>867</v>
      </c>
      <c r="B47" s="8" t="n">
        <v>84</v>
      </c>
      <c r="C47" s="5" t="n">
        <v>272</v>
      </c>
    </row>
    <row r="48" spans="1:6">
      <c r="A48" s="3" t="s">
        <v>892</v>
      </c>
    </row>
    <row r="49" spans="1:6">
      <c r="A49" s="7" t="s">
        <v>855</v>
      </c>
    </row>
    <row r="50" spans="1:6">
      <c r="A50" s="3" t="s">
        <v>870</v>
      </c>
      <c r="B50" s="3" t="s">
        <v>893</v>
      </c>
    </row>
    <row r="51" spans="1:6">
      <c r="A51" s="3" t="s">
        <v>872</v>
      </c>
      <c r="B51" s="3" t="s">
        <v>763</v>
      </c>
    </row>
    <row r="52" spans="1:6">
      <c r="A52" s="3" t="s">
        <v>874</v>
      </c>
      <c r="B52" s="3" t="s">
        <v>894</v>
      </c>
    </row>
    <row r="53" spans="1:6">
      <c r="A53" s="3" t="s">
        <v>875</v>
      </c>
      <c r="B53" s="3" t="s">
        <v>891</v>
      </c>
    </row>
    <row r="54" spans="1:6">
      <c r="A54" s="3" t="s">
        <v>757</v>
      </c>
      <c r="B54" s="8" t="n">
        <v>50000</v>
      </c>
    </row>
    <row r="55" spans="1:6">
      <c r="A55" s="3" t="s">
        <v>867</v>
      </c>
      <c r="B55" s="8" t="n">
        <v>18</v>
      </c>
      <c r="C55" s="5" t="n">
        <v>85</v>
      </c>
    </row>
    <row r="56" spans="1:6">
      <c r="A56" s="3" t="s">
        <v>895</v>
      </c>
    </row>
    <row r="57" spans="1:6">
      <c r="A57" s="7" t="s">
        <v>855</v>
      </c>
    </row>
    <row r="58" spans="1:6">
      <c r="A58" s="3" t="s">
        <v>870</v>
      </c>
      <c r="B58" s="3" t="s">
        <v>896</v>
      </c>
    </row>
    <row r="59" spans="1:6">
      <c r="A59" s="3" t="s">
        <v>872</v>
      </c>
      <c r="B59" s="3" t="s">
        <v>897</v>
      </c>
    </row>
    <row r="60" spans="1:6">
      <c r="A60" s="3" t="s">
        <v>874</v>
      </c>
      <c r="B60" s="3" t="s">
        <v>898</v>
      </c>
    </row>
    <row r="61" spans="1:6">
      <c r="A61" s="3" t="s">
        <v>875</v>
      </c>
      <c r="B61" s="3" t="s">
        <v>899</v>
      </c>
    </row>
    <row r="62" spans="1:6">
      <c r="A62" s="3" t="s">
        <v>867</v>
      </c>
      <c r="C62" s="5" t="n">
        <v>-8</v>
      </c>
    </row>
    <row r="63" spans="1:6">
      <c r="A63" s="3" t="s">
        <v>900</v>
      </c>
    </row>
    <row r="64" spans="1:6">
      <c r="A64" s="7" t="s">
        <v>855</v>
      </c>
    </row>
    <row r="65" spans="1:6">
      <c r="A65" s="3" t="s">
        <v>870</v>
      </c>
      <c r="B65" s="3" t="s">
        <v>901</v>
      </c>
      <c r="E65" s="3" t="s">
        <v>902</v>
      </c>
    </row>
    <row r="66" spans="1:6">
      <c r="A66" s="3" t="s">
        <v>872</v>
      </c>
      <c r="B66" s="3" t="s">
        <v>873</v>
      </c>
    </row>
    <row r="67" spans="1:6">
      <c r="A67" s="3" t="s">
        <v>874</v>
      </c>
      <c r="B67" s="3" t="s">
        <v>876</v>
      </c>
    </row>
    <row r="68" spans="1:6">
      <c r="A68" s="3" t="s">
        <v>875</v>
      </c>
      <c r="B68" s="3" t="s">
        <v>903</v>
      </c>
    </row>
    <row r="69" spans="1:6">
      <c r="A69" s="3" t="s">
        <v>757</v>
      </c>
      <c r="B69" s="8" t="n">
        <v>45000</v>
      </c>
    </row>
    <row r="70" spans="1:6">
      <c r="A70" s="3" t="s">
        <v>867</v>
      </c>
      <c r="B70" s="8" t="n">
        <v>-215</v>
      </c>
      <c r="C70" s="5" t="n">
        <v>-149</v>
      </c>
    </row>
    <row r="71" spans="1:6">
      <c r="A71" s="3" t="s">
        <v>904</v>
      </c>
    </row>
    <row r="72" spans="1:6">
      <c r="A72" s="7" t="s">
        <v>855</v>
      </c>
    </row>
    <row r="73" spans="1:6">
      <c r="A73" s="3" t="s">
        <v>870</v>
      </c>
      <c r="B73" s="3" t="s">
        <v>905</v>
      </c>
    </row>
    <row r="74" spans="1:6">
      <c r="A74" s="3" t="s">
        <v>872</v>
      </c>
      <c r="B74" s="3" t="s">
        <v>906</v>
      </c>
    </row>
    <row r="75" spans="1:6">
      <c r="A75" s="3" t="s">
        <v>874</v>
      </c>
      <c r="B75" s="3" t="s">
        <v>907</v>
      </c>
    </row>
    <row r="76" spans="1:6">
      <c r="A76" s="3" t="s">
        <v>875</v>
      </c>
      <c r="B76" s="3" t="s">
        <v>908</v>
      </c>
    </row>
    <row r="77" spans="1:6">
      <c r="A77" s="3" t="s">
        <v>867</v>
      </c>
      <c r="C77" s="5" t="n">
        <v>-174</v>
      </c>
    </row>
    <row r="78" spans="1:6">
      <c r="A78" s="3" t="s">
        <v>909</v>
      </c>
    </row>
    <row r="79" spans="1:6">
      <c r="A79" s="7" t="s">
        <v>855</v>
      </c>
    </row>
    <row r="80" spans="1:6">
      <c r="A80" s="3" t="s">
        <v>870</v>
      </c>
      <c r="B80" s="3" t="s">
        <v>910</v>
      </c>
    </row>
    <row r="81" spans="1:6">
      <c r="A81" s="3" t="s">
        <v>872</v>
      </c>
      <c r="B81" s="3" t="s">
        <v>911</v>
      </c>
    </row>
    <row r="82" spans="1:6">
      <c r="A82" s="3" t="s">
        <v>874</v>
      </c>
      <c r="B82" s="3" t="s">
        <v>912</v>
      </c>
    </row>
    <row r="83" spans="1:6">
      <c r="A83" s="3" t="s">
        <v>875</v>
      </c>
      <c r="B83" s="3" t="s">
        <v>913</v>
      </c>
    </row>
    <row r="84" spans="1:6">
      <c r="A84" s="3" t="s">
        <v>867</v>
      </c>
      <c r="C84" s="5" t="n">
        <v>-218</v>
      </c>
    </row>
    <row r="85" spans="1:6">
      <c r="A85" s="3" t="s">
        <v>887</v>
      </c>
      <c r="B85" s="8" t="n">
        <v>190</v>
      </c>
    </row>
    <row r="86" spans="1:6">
      <c r="A86" s="3" t="s">
        <v>914</v>
      </c>
    </row>
    <row r="87" spans="1:6">
      <c r="A87" s="7" t="s">
        <v>855</v>
      </c>
    </row>
    <row r="88" spans="1:6">
      <c r="A88" s="3" t="s">
        <v>870</v>
      </c>
      <c r="B88" s="3" t="s">
        <v>915</v>
      </c>
      <c r="F88" s="3" t="s">
        <v>815</v>
      </c>
    </row>
    <row r="89" spans="1:6">
      <c r="A89" s="3" t="s">
        <v>872</v>
      </c>
      <c r="B89" s="3" t="s">
        <v>813</v>
      </c>
    </row>
    <row r="90" spans="1:6">
      <c r="A90" s="3" t="s">
        <v>874</v>
      </c>
      <c r="B90" s="3" t="s">
        <v>916</v>
      </c>
    </row>
    <row r="91" spans="1:6">
      <c r="A91" s="3" t="s">
        <v>875</v>
      </c>
      <c r="B91" s="3" t="s">
        <v>814</v>
      </c>
    </row>
    <row r="92" spans="1:6">
      <c r="A92" s="3" t="s">
        <v>757</v>
      </c>
      <c r="B92" s="8" t="n">
        <v>9167</v>
      </c>
    </row>
    <row r="93" spans="1:6">
      <c r="A93" s="3" t="s">
        <v>867</v>
      </c>
      <c r="B93" s="8" t="n">
        <v>-21</v>
      </c>
      <c r="C93" s="8" t="n">
        <v>-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917</v>
      </c>
      <c r="B1" s="2" t="s">
        <v>410</v>
      </c>
      <c r="C1" s="2" t="s">
        <v>1</v>
      </c>
    </row>
    <row r="2" spans="1:5">
      <c r="B2" s="2" t="s">
        <v>4</v>
      </c>
      <c r="C2" s="2" t="s">
        <v>2</v>
      </c>
      <c r="D2" s="2" t="s">
        <v>31</v>
      </c>
      <c r="E2" s="2" t="s">
        <v>86</v>
      </c>
    </row>
    <row r="3" spans="1:5">
      <c r="A3" s="7" t="s">
        <v>918</v>
      </c>
    </row>
    <row r="4" spans="1:5">
      <c r="A4" s="3" t="s">
        <v>919</v>
      </c>
      <c r="C4" s="8" t="n">
        <v>6523000</v>
      </c>
      <c r="D4" s="8" t="n">
        <v>6028000</v>
      </c>
      <c r="E4" s="8" t="n">
        <v>9746000</v>
      </c>
    </row>
    <row r="5" spans="1:5">
      <c r="A5" s="3" t="s">
        <v>194</v>
      </c>
      <c r="D5" s="5" t="n">
        <v>1948324</v>
      </c>
    </row>
    <row r="6" spans="1:5">
      <c r="A6" s="3" t="s">
        <v>920</v>
      </c>
    </row>
    <row r="7" spans="1:5">
      <c r="A7" s="7" t="s">
        <v>918</v>
      </c>
    </row>
    <row r="8" spans="1:5">
      <c r="A8" s="3" t="s">
        <v>919</v>
      </c>
      <c r="C8" s="5" t="n">
        <v>4490000</v>
      </c>
      <c r="D8" s="8" t="n">
        <v>4083000</v>
      </c>
      <c r="E8" s="5" t="n">
        <v>4858000</v>
      </c>
    </row>
    <row r="9" spans="1:5">
      <c r="A9" s="3" t="s">
        <v>921</v>
      </c>
      <c r="C9" s="8" t="n">
        <v>2484000</v>
      </c>
      <c r="D9" s="5" t="n">
        <v>3541000</v>
      </c>
    </row>
    <row r="10" spans="1:5">
      <c r="A10" s="3" t="s">
        <v>922</v>
      </c>
    </row>
    <row r="11" spans="1:5">
      <c r="A11" s="7" t="s">
        <v>918</v>
      </c>
    </row>
    <row r="12" spans="1:5">
      <c r="A12" s="3" t="s">
        <v>923</v>
      </c>
      <c r="C12" s="3" t="s">
        <v>924</v>
      </c>
    </row>
    <row r="13" spans="1:5">
      <c r="A13" s="3" t="s">
        <v>925</v>
      </c>
    </row>
    <row r="14" spans="1:5">
      <c r="A14" s="7" t="s">
        <v>918</v>
      </c>
    </row>
    <row r="15" spans="1:5">
      <c r="A15" s="3" t="s">
        <v>923</v>
      </c>
      <c r="C15" s="3" t="s">
        <v>926</v>
      </c>
    </row>
    <row r="16" spans="1:5">
      <c r="A16" s="3" t="s">
        <v>927</v>
      </c>
    </row>
    <row r="17" spans="1:5">
      <c r="A17" s="7" t="s">
        <v>918</v>
      </c>
    </row>
    <row r="18" spans="1:5">
      <c r="A18" s="3" t="s">
        <v>923</v>
      </c>
      <c r="C18" s="3" t="s">
        <v>928</v>
      </c>
    </row>
    <row r="19" spans="1:5">
      <c r="A19" s="3" t="s">
        <v>929</v>
      </c>
    </row>
    <row r="20" spans="1:5">
      <c r="A20" s="7" t="s">
        <v>918</v>
      </c>
    </row>
    <row r="21" spans="1:5">
      <c r="A21" s="3" t="s">
        <v>919</v>
      </c>
      <c r="C21" s="8" t="n">
        <v>818000</v>
      </c>
      <c r="D21" s="5" t="n">
        <v>598000</v>
      </c>
      <c r="E21" s="5" t="n">
        <v>3481000</v>
      </c>
    </row>
    <row r="22" spans="1:5">
      <c r="A22" s="3" t="s">
        <v>921</v>
      </c>
      <c r="C22" s="5" t="n">
        <v>1548000</v>
      </c>
      <c r="D22" s="5" t="n">
        <v>1621000</v>
      </c>
    </row>
    <row r="23" spans="1:5">
      <c r="A23" s="3" t="s">
        <v>376</v>
      </c>
    </row>
    <row r="24" spans="1:5">
      <c r="A24" s="7" t="s">
        <v>918</v>
      </c>
    </row>
    <row r="25" spans="1:5">
      <c r="A25" s="3" t="s">
        <v>919</v>
      </c>
      <c r="C25" s="5" t="n">
        <v>59000</v>
      </c>
      <c r="D25" s="5" t="n">
        <v>71000</v>
      </c>
      <c r="E25" s="5" t="n">
        <v>55000</v>
      </c>
    </row>
    <row r="26" spans="1:5">
      <c r="A26" s="3" t="s">
        <v>921</v>
      </c>
      <c r="C26" s="8" t="n">
        <v>67000</v>
      </c>
      <c r="D26" s="8" t="n">
        <v>127000</v>
      </c>
    </row>
    <row r="27" spans="1:5">
      <c r="A27" s="3" t="s">
        <v>930</v>
      </c>
      <c r="C27" s="5" t="n">
        <v>6005</v>
      </c>
      <c r="D27" s="5" t="n">
        <v>3502</v>
      </c>
    </row>
    <row r="28" spans="1:5">
      <c r="A28" s="3" t="s">
        <v>931</v>
      </c>
    </row>
    <row r="29" spans="1:5">
      <c r="A29" s="7" t="s">
        <v>918</v>
      </c>
    </row>
    <row r="30" spans="1:5">
      <c r="A30" s="3" t="s">
        <v>919</v>
      </c>
      <c r="C30" s="8" t="n">
        <v>93000</v>
      </c>
      <c r="D30" s="8" t="n">
        <v>220000</v>
      </c>
      <c r="E30" s="5" t="n">
        <v>160000</v>
      </c>
    </row>
    <row r="31" spans="1:5">
      <c r="A31" s="3" t="s">
        <v>932</v>
      </c>
      <c r="C31" s="3" t="s">
        <v>933</v>
      </c>
    </row>
    <row r="32" spans="1:5">
      <c r="A32" s="3" t="s">
        <v>379</v>
      </c>
    </row>
    <row r="33" spans="1:5">
      <c r="A33" s="7" t="s">
        <v>918</v>
      </c>
    </row>
    <row r="34" spans="1:5">
      <c r="A34" s="3" t="s">
        <v>921</v>
      </c>
      <c r="C34" s="8" t="n">
        <v>2484000</v>
      </c>
      <c r="D34" s="8" t="n">
        <v>3541000</v>
      </c>
    </row>
    <row r="35" spans="1:5">
      <c r="A35" s="3" t="s">
        <v>934</v>
      </c>
      <c r="C35" s="5" t="n">
        <v>569105</v>
      </c>
    </row>
    <row r="36" spans="1:5">
      <c r="A36" s="3" t="s">
        <v>930</v>
      </c>
      <c r="C36" s="5" t="n">
        <v>429467</v>
      </c>
      <c r="D36" s="5" t="n">
        <v>76688</v>
      </c>
    </row>
    <row r="37" spans="1:5">
      <c r="A37" s="3" t="s">
        <v>935</v>
      </c>
    </row>
    <row r="38" spans="1:5">
      <c r="A38" s="7" t="s">
        <v>918</v>
      </c>
    </row>
    <row r="39" spans="1:5">
      <c r="A39" s="3" t="s">
        <v>919</v>
      </c>
      <c r="C39" s="8" t="n">
        <v>455000</v>
      </c>
      <c r="D39" s="8" t="n">
        <v>399000</v>
      </c>
      <c r="E39" s="5" t="n">
        <v>522000</v>
      </c>
    </row>
    <row r="40" spans="1:5">
      <c r="A40" s="3" t="s">
        <v>382</v>
      </c>
    </row>
    <row r="41" spans="1:5">
      <c r="A41" s="7" t="s">
        <v>918</v>
      </c>
    </row>
    <row r="42" spans="1:5">
      <c r="A42" s="3" t="s">
        <v>921</v>
      </c>
      <c r="C42" s="8" t="n">
        <v>491000</v>
      </c>
      <c r="D42" s="8" t="n">
        <v>322000</v>
      </c>
    </row>
    <row r="43" spans="1:5">
      <c r="A43" s="3" t="s">
        <v>934</v>
      </c>
      <c r="C43" s="5" t="n">
        <v>67423</v>
      </c>
    </row>
    <row r="44" spans="1:5">
      <c r="A44" s="3" t="s">
        <v>930</v>
      </c>
      <c r="C44" s="5" t="n">
        <v>37794</v>
      </c>
      <c r="D44" s="5" t="n">
        <v>23203</v>
      </c>
    </row>
    <row r="45" spans="1:5">
      <c r="A45" s="3" t="s">
        <v>936</v>
      </c>
    </row>
    <row r="46" spans="1:5">
      <c r="A46" s="7" t="s">
        <v>918</v>
      </c>
    </row>
    <row r="47" spans="1:5">
      <c r="A47" s="3" t="s">
        <v>919</v>
      </c>
      <c r="C47" s="8" t="n">
        <v>434000</v>
      </c>
      <c r="D47" s="8" t="n">
        <v>457000</v>
      </c>
      <c r="E47" s="5" t="n">
        <v>496000</v>
      </c>
    </row>
    <row r="48" spans="1:5">
      <c r="A48" s="3" t="s">
        <v>934</v>
      </c>
      <c r="B48" s="5" t="n">
        <v>10442</v>
      </c>
      <c r="C48" s="5" t="n">
        <v>7500</v>
      </c>
    </row>
    <row r="49" spans="1:5">
      <c r="A49" s="3" t="s">
        <v>937</v>
      </c>
      <c r="B49" s="9" t="n">
        <v>25.92</v>
      </c>
      <c r="C49" s="9" t="n">
        <v>21.76</v>
      </c>
    </row>
    <row r="50" spans="1:5">
      <c r="A50" s="3" t="s">
        <v>938</v>
      </c>
    </row>
    <row r="51" spans="1:5">
      <c r="A51" s="7" t="s">
        <v>918</v>
      </c>
    </row>
    <row r="52" spans="1:5">
      <c r="A52" s="3" t="s">
        <v>919</v>
      </c>
      <c r="C52" s="8" t="n">
        <v>174000</v>
      </c>
      <c r="D52" s="5" t="n">
        <v>200000</v>
      </c>
      <c r="E52" s="8" t="n">
        <v>174000</v>
      </c>
    </row>
    <row r="53" spans="1:5">
      <c r="A53" s="3" t="s">
        <v>921</v>
      </c>
      <c r="C53" s="8" t="n">
        <v>90000</v>
      </c>
      <c r="D53" s="8" t="n">
        <v>81000</v>
      </c>
    </row>
    <row r="54" spans="1:5">
      <c r="A54" s="3" t="s">
        <v>934</v>
      </c>
      <c r="C54" s="5" t="n">
        <v>14657</v>
      </c>
    </row>
    <row r="55" spans="1:5">
      <c r="A55" s="3" t="s">
        <v>930</v>
      </c>
      <c r="C55" s="5" t="n">
        <v>10981000</v>
      </c>
      <c r="D55" s="5" t="n">
        <v>375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9</v>
      </c>
      <c r="B1" s="2" t="s">
        <v>1</v>
      </c>
    </row>
    <row r="2" spans="1:3">
      <c r="B2" s="2" t="s">
        <v>2</v>
      </c>
      <c r="C2" s="2" t="s">
        <v>31</v>
      </c>
    </row>
    <row r="3" spans="1:3">
      <c r="A3" s="7" t="s">
        <v>940</v>
      </c>
    </row>
    <row r="4" spans="1:3">
      <c r="A4" s="3" t="s">
        <v>194</v>
      </c>
      <c r="C4" s="5" t="n">
        <v>1948324</v>
      </c>
    </row>
    <row r="5" spans="1:3">
      <c r="A5" s="3" t="s">
        <v>195</v>
      </c>
      <c r="B5" s="5" t="n">
        <v>128832</v>
      </c>
    </row>
    <row r="6" spans="1:3">
      <c r="A6" s="3" t="s">
        <v>379</v>
      </c>
    </row>
    <row r="7" spans="1:3">
      <c r="A7" s="7" t="s">
        <v>940</v>
      </c>
    </row>
    <row r="8" spans="1:3">
      <c r="A8" s="3" t="s">
        <v>934</v>
      </c>
      <c r="B8" s="5" t="n">
        <v>569105</v>
      </c>
    </row>
    <row r="9" spans="1:3">
      <c r="A9" s="3" t="s">
        <v>930</v>
      </c>
      <c r="B9" s="5" t="n">
        <v>429467</v>
      </c>
      <c r="C9" s="5" t="n">
        <v>76688</v>
      </c>
    </row>
    <row r="10" spans="1:3">
      <c r="A10" s="3" t="s">
        <v>921</v>
      </c>
      <c r="B10" s="8" t="n">
        <v>2484</v>
      </c>
      <c r="C10" s="8" t="n">
        <v>3541</v>
      </c>
    </row>
    <row r="11" spans="1:3">
      <c r="A11" s="3" t="s">
        <v>941</v>
      </c>
    </row>
    <row r="12" spans="1:3">
      <c r="A12" s="7" t="s">
        <v>940</v>
      </c>
    </row>
    <row r="13" spans="1:3">
      <c r="A13" s="3" t="s">
        <v>934</v>
      </c>
      <c r="B13" s="5" t="n">
        <v>258899</v>
      </c>
    </row>
    <row r="14" spans="1:3">
      <c r="A14" s="3" t="s">
        <v>942</v>
      </c>
      <c r="B14" s="3" t="s">
        <v>819</v>
      </c>
    </row>
    <row r="15" spans="1:3">
      <c r="A15" s="3" t="s">
        <v>943</v>
      </c>
      <c r="B15" s="3" t="s">
        <v>944</v>
      </c>
    </row>
    <row r="16" spans="1:3">
      <c r="A16" s="3" t="s">
        <v>930</v>
      </c>
      <c r="B16" s="5" t="n">
        <v>86299</v>
      </c>
    </row>
    <row r="17" spans="1:3">
      <c r="A17" s="3" t="s">
        <v>921</v>
      </c>
      <c r="B17" s="8" t="n">
        <v>1553</v>
      </c>
      <c r="C17" s="8" t="n">
        <v>2650</v>
      </c>
    </row>
    <row r="18" spans="1:3">
      <c r="A18" s="3" t="s">
        <v>382</v>
      </c>
    </row>
    <row r="19" spans="1:3">
      <c r="A19" s="7" t="s">
        <v>940</v>
      </c>
    </row>
    <row r="20" spans="1:3">
      <c r="A20" s="3" t="s">
        <v>934</v>
      </c>
      <c r="B20" s="5" t="n">
        <v>67423</v>
      </c>
    </row>
    <row r="21" spans="1:3">
      <c r="A21" s="3" t="s">
        <v>930</v>
      </c>
      <c r="B21" s="5" t="n">
        <v>37794</v>
      </c>
      <c r="C21" s="5" t="n">
        <v>23203</v>
      </c>
    </row>
    <row r="22" spans="1:3">
      <c r="A22" s="3" t="s">
        <v>921</v>
      </c>
      <c r="B22" s="8" t="n">
        <v>491</v>
      </c>
      <c r="C22" s="8" t="n">
        <v>322</v>
      </c>
    </row>
    <row r="23" spans="1:3">
      <c r="A23" s="3" t="s">
        <v>945</v>
      </c>
    </row>
    <row r="24" spans="1:3">
      <c r="A24" s="7" t="s">
        <v>940</v>
      </c>
    </row>
    <row r="25" spans="1:3">
      <c r="A25" s="3" t="s">
        <v>934</v>
      </c>
      <c r="B25" s="5" t="n">
        <v>816</v>
      </c>
    </row>
    <row r="26" spans="1:3">
      <c r="A26" s="3" t="s">
        <v>937</v>
      </c>
      <c r="B26" s="12" t="n">
        <v>21.76</v>
      </c>
    </row>
    <row r="27" spans="1:3">
      <c r="A27" s="3" t="s">
        <v>942</v>
      </c>
      <c r="B27" s="3" t="s">
        <v>478</v>
      </c>
    </row>
    <row r="28" spans="1:3">
      <c r="A28" s="3" t="s">
        <v>943</v>
      </c>
      <c r="B28" s="3" t="s">
        <v>446</v>
      </c>
    </row>
    <row r="29" spans="1:3">
      <c r="A29" s="3" t="s">
        <v>921</v>
      </c>
      <c r="B29" s="8" t="n">
        <v>13</v>
      </c>
    </row>
    <row r="30" spans="1:3">
      <c r="A30" s="3" t="s">
        <v>946</v>
      </c>
    </row>
    <row r="31" spans="1:3">
      <c r="A31" s="7" t="s">
        <v>940</v>
      </c>
    </row>
    <row r="32" spans="1:3">
      <c r="A32" s="3" t="s">
        <v>934</v>
      </c>
      <c r="B32" s="5" t="n">
        <v>15817</v>
      </c>
    </row>
    <row r="33" spans="1:3">
      <c r="A33" s="3" t="s">
        <v>937</v>
      </c>
      <c r="B33" s="12" t="n">
        <v>28.09</v>
      </c>
    </row>
    <row r="34" spans="1:3">
      <c r="A34" s="3" t="s">
        <v>921</v>
      </c>
      <c r="B34" s="8" t="n">
        <v>335</v>
      </c>
    </row>
    <row r="35" spans="1:3">
      <c r="A35" s="3" t="s">
        <v>947</v>
      </c>
    </row>
    <row r="36" spans="1:3">
      <c r="A36" s="7" t="s">
        <v>940</v>
      </c>
    </row>
    <row r="37" spans="1:3">
      <c r="A37" s="3" t="s">
        <v>934</v>
      </c>
      <c r="B37" s="5" t="n">
        <v>1651</v>
      </c>
    </row>
    <row r="38" spans="1:3">
      <c r="A38" s="3" t="s">
        <v>937</v>
      </c>
      <c r="B38" s="12" t="n">
        <v>25.92</v>
      </c>
    </row>
    <row r="39" spans="1:3">
      <c r="A39" s="3" t="s">
        <v>942</v>
      </c>
      <c r="B39" s="3" t="s">
        <v>478</v>
      </c>
    </row>
    <row r="40" spans="1:3">
      <c r="A40" s="3" t="s">
        <v>943</v>
      </c>
      <c r="B40" s="3" t="s">
        <v>446</v>
      </c>
    </row>
    <row r="41" spans="1:3">
      <c r="A41" s="3" t="s">
        <v>921</v>
      </c>
      <c r="B41" s="8" t="n">
        <v>30</v>
      </c>
    </row>
    <row r="42" spans="1:3">
      <c r="A42" s="3" t="s">
        <v>948</v>
      </c>
    </row>
    <row r="43" spans="1:3">
      <c r="A43" s="7" t="s">
        <v>940</v>
      </c>
    </row>
    <row r="44" spans="1:3">
      <c r="A44" s="3" t="s">
        <v>934</v>
      </c>
      <c r="B44" s="5" t="n">
        <v>5208</v>
      </c>
    </row>
    <row r="45" spans="1:3">
      <c r="A45" s="3" t="s">
        <v>937</v>
      </c>
      <c r="B45" s="12" t="n">
        <v>25.88</v>
      </c>
    </row>
    <row r="46" spans="1:3">
      <c r="A46" s="3" t="s">
        <v>942</v>
      </c>
      <c r="B46" s="3" t="s">
        <v>478</v>
      </c>
    </row>
    <row r="47" spans="1:3">
      <c r="A47" s="3" t="s">
        <v>943</v>
      </c>
      <c r="B47" s="3" t="s">
        <v>446</v>
      </c>
    </row>
    <row r="48" spans="1:3">
      <c r="A48" s="3" t="s">
        <v>930</v>
      </c>
      <c r="B48" s="5" t="n">
        <v>600</v>
      </c>
    </row>
    <row r="49" spans="1:3">
      <c r="A49" s="3" t="s">
        <v>921</v>
      </c>
      <c r="B49" s="8" t="n">
        <v>41</v>
      </c>
    </row>
    <row r="50" spans="1:3">
      <c r="A50" s="3" t="s">
        <v>949</v>
      </c>
    </row>
    <row r="51" spans="1:3">
      <c r="A51" s="7" t="s">
        <v>940</v>
      </c>
    </row>
    <row r="52" spans="1:3">
      <c r="A52" s="3" t="s">
        <v>934</v>
      </c>
      <c r="B52" s="5" t="n">
        <v>10352</v>
      </c>
    </row>
    <row r="53" spans="1:3">
      <c r="A53" s="3" t="s">
        <v>937</v>
      </c>
      <c r="B53" s="8" t="n">
        <v>27</v>
      </c>
    </row>
    <row r="54" spans="1:3">
      <c r="A54" s="3" t="s">
        <v>942</v>
      </c>
      <c r="B54" s="3" t="s">
        <v>478</v>
      </c>
    </row>
    <row r="55" spans="1:3">
      <c r="A55" s="3" t="s">
        <v>943</v>
      </c>
      <c r="B55" s="3" t="s">
        <v>446</v>
      </c>
    </row>
    <row r="56" spans="1:3">
      <c r="A56" s="3" t="s">
        <v>930</v>
      </c>
      <c r="B56" s="5" t="n">
        <v>6069</v>
      </c>
      <c r="C56" s="5" t="n">
        <v>1532</v>
      </c>
    </row>
    <row r="57" spans="1:3">
      <c r="A57" s="3" t="s">
        <v>921</v>
      </c>
      <c r="B57" s="8" t="n">
        <v>48</v>
      </c>
      <c r="C57" s="8" t="n">
        <v>177</v>
      </c>
    </row>
    <row r="58" spans="1:3">
      <c r="A58" s="3" t="s">
        <v>950</v>
      </c>
    </row>
    <row r="59" spans="1:3">
      <c r="A59" s="7" t="s">
        <v>940</v>
      </c>
    </row>
    <row r="60" spans="1:3">
      <c r="A60" s="3" t="s">
        <v>934</v>
      </c>
      <c r="B60" s="5" t="n">
        <v>1103</v>
      </c>
    </row>
    <row r="61" spans="1:3">
      <c r="A61" s="3" t="s">
        <v>937</v>
      </c>
      <c r="B61" s="8" t="n">
        <v>26</v>
      </c>
    </row>
    <row r="62" spans="1:3">
      <c r="A62" s="3" t="s">
        <v>942</v>
      </c>
      <c r="B62" s="3" t="s">
        <v>478</v>
      </c>
    </row>
    <row r="63" spans="1:3">
      <c r="A63" s="3" t="s">
        <v>943</v>
      </c>
      <c r="B63" s="3" t="s">
        <v>446</v>
      </c>
    </row>
    <row r="64" spans="1:3">
      <c r="A64" s="3" t="s">
        <v>930</v>
      </c>
      <c r="B64" s="5" t="n">
        <v>550</v>
      </c>
    </row>
    <row r="65" spans="1:3">
      <c r="A65" s="3" t="s">
        <v>921</v>
      </c>
      <c r="B65" s="8" t="n">
        <v>6</v>
      </c>
      <c r="C65" s="8" t="n">
        <v>20</v>
      </c>
    </row>
    <row r="66" spans="1:3">
      <c r="A66" s="3" t="s">
        <v>951</v>
      </c>
    </row>
    <row r="67" spans="1:3">
      <c r="A67" s="7" t="s">
        <v>940</v>
      </c>
    </row>
    <row r="68" spans="1:3">
      <c r="A68" s="3" t="s">
        <v>934</v>
      </c>
      <c r="B68" s="5" t="n">
        <v>2046</v>
      </c>
    </row>
    <row r="69" spans="1:3">
      <c r="A69" s="3" t="s">
        <v>937</v>
      </c>
      <c r="B69" s="12" t="n">
        <v>22.76</v>
      </c>
    </row>
    <row r="70" spans="1:3">
      <c r="A70" s="3" t="s">
        <v>942</v>
      </c>
      <c r="B70" s="3" t="s">
        <v>478</v>
      </c>
    </row>
    <row r="71" spans="1:3">
      <c r="A71" s="3" t="s">
        <v>943</v>
      </c>
      <c r="B71" s="3" t="s">
        <v>446</v>
      </c>
    </row>
    <row r="72" spans="1:3">
      <c r="A72" s="3" t="s">
        <v>930</v>
      </c>
      <c r="B72" s="5" t="n">
        <v>2046</v>
      </c>
      <c r="C72" s="5" t="n">
        <v>1023</v>
      </c>
    </row>
    <row r="73" spans="1:3">
      <c r="A73" s="3" t="s">
        <v>921</v>
      </c>
      <c r="C73" s="8" t="n">
        <v>10</v>
      </c>
    </row>
    <row r="74" spans="1:3">
      <c r="A74" s="3" t="s">
        <v>952</v>
      </c>
    </row>
    <row r="75" spans="1:3">
      <c r="A75" s="7" t="s">
        <v>940</v>
      </c>
    </row>
    <row r="76" spans="1:3">
      <c r="A76" s="3" t="s">
        <v>934</v>
      </c>
      <c r="B76" s="5" t="n">
        <v>462</v>
      </c>
    </row>
    <row r="77" spans="1:3">
      <c r="A77" s="3" t="s">
        <v>937</v>
      </c>
      <c r="B77" s="12" t="n">
        <v>21.76</v>
      </c>
    </row>
    <row r="78" spans="1:3">
      <c r="A78" s="3" t="s">
        <v>942</v>
      </c>
      <c r="B78" s="3" t="s">
        <v>478</v>
      </c>
    </row>
    <row r="79" spans="1:3">
      <c r="A79" s="3" t="s">
        <v>943</v>
      </c>
      <c r="B79" s="3" t="s">
        <v>446</v>
      </c>
    </row>
    <row r="80" spans="1:3">
      <c r="A80" s="3" t="s">
        <v>930</v>
      </c>
      <c r="B80" s="5" t="n">
        <v>462</v>
      </c>
      <c r="C80" s="5" t="n">
        <v>231</v>
      </c>
    </row>
    <row r="81" spans="1:3">
      <c r="A81" s="3" t="s">
        <v>921</v>
      </c>
      <c r="C81" s="8" t="n">
        <v>2</v>
      </c>
    </row>
    <row r="82" spans="1:3">
      <c r="A82" s="3" t="s">
        <v>953</v>
      </c>
    </row>
    <row r="83" spans="1:3">
      <c r="A83" s="7" t="s">
        <v>940</v>
      </c>
    </row>
    <row r="84" spans="1:3">
      <c r="A84" s="3" t="s">
        <v>934</v>
      </c>
      <c r="B84" s="5" t="n">
        <v>11899</v>
      </c>
    </row>
    <row r="85" spans="1:3">
      <c r="A85" s="3" t="s">
        <v>937</v>
      </c>
      <c r="B85" s="12" t="n">
        <v>22.56</v>
      </c>
    </row>
    <row r="86" spans="1:3">
      <c r="A86" s="3" t="s">
        <v>930</v>
      </c>
      <c r="B86" s="5" t="n">
        <v>11199</v>
      </c>
      <c r="C86" s="5" t="n">
        <v>5724</v>
      </c>
    </row>
    <row r="87" spans="1:3">
      <c r="A87" s="3" t="s">
        <v>921</v>
      </c>
      <c r="B87" s="8" t="n">
        <v>7</v>
      </c>
      <c r="C87" s="8" t="n">
        <v>69</v>
      </c>
    </row>
    <row r="88" spans="1:3">
      <c r="A88" s="3" t="s">
        <v>954</v>
      </c>
    </row>
    <row r="89" spans="1:3">
      <c r="A89" s="7" t="s">
        <v>940</v>
      </c>
    </row>
    <row r="90" spans="1:3">
      <c r="A90" s="3" t="s">
        <v>934</v>
      </c>
      <c r="B90" s="5" t="n">
        <v>13646</v>
      </c>
    </row>
    <row r="91" spans="1:3">
      <c r="A91" s="3" t="s">
        <v>937</v>
      </c>
      <c r="B91" s="12" t="n">
        <v>21.12</v>
      </c>
    </row>
    <row r="92" spans="1:3">
      <c r="A92" s="3" t="s">
        <v>930</v>
      </c>
      <c r="B92" s="5" t="n">
        <v>12445</v>
      </c>
      <c r="C92" s="5" t="n">
        <v>11242</v>
      </c>
    </row>
    <row r="93" spans="1:3">
      <c r="A93" s="3" t="s">
        <v>921</v>
      </c>
      <c r="B93" s="8" t="n">
        <v>11</v>
      </c>
      <c r="C93" s="8" t="n">
        <v>36</v>
      </c>
    </row>
    <row r="94" spans="1:3">
      <c r="A94" s="3" t="s">
        <v>955</v>
      </c>
    </row>
    <row r="95" spans="1:3">
      <c r="A95" s="7" t="s">
        <v>940</v>
      </c>
    </row>
    <row r="96" spans="1:3">
      <c r="A96" s="3" t="s">
        <v>934</v>
      </c>
      <c r="B96" s="5" t="n">
        <v>4423</v>
      </c>
    </row>
    <row r="97" spans="1:3">
      <c r="A97" s="3" t="s">
        <v>937</v>
      </c>
      <c r="B97" s="12" t="n">
        <v>22.28</v>
      </c>
    </row>
    <row r="98" spans="1:3">
      <c r="A98" s="3" t="s">
        <v>930</v>
      </c>
      <c r="B98" s="5" t="n">
        <v>4423</v>
      </c>
      <c r="C98" s="5" t="n">
        <v>3451</v>
      </c>
    </row>
    <row r="99" spans="1:3">
      <c r="A99" s="3" t="s">
        <v>921</v>
      </c>
      <c r="C99" s="8" t="n">
        <v>8</v>
      </c>
    </row>
    <row r="100" spans="1:3">
      <c r="A100" s="3" t="s">
        <v>956</v>
      </c>
    </row>
    <row r="101" spans="1:3">
      <c r="A101" s="7" t="s">
        <v>940</v>
      </c>
    </row>
    <row r="102" spans="1:3">
      <c r="A102" s="3" t="s">
        <v>934</v>
      </c>
      <c r="B102" s="5" t="n">
        <v>128832</v>
      </c>
    </row>
    <row r="103" spans="1:3">
      <c r="A103" s="3" t="s">
        <v>942</v>
      </c>
      <c r="B103" s="3" t="s">
        <v>957</v>
      </c>
    </row>
    <row r="104" spans="1:3">
      <c r="A104" s="3" t="s">
        <v>943</v>
      </c>
      <c r="B104" s="3" t="s">
        <v>933</v>
      </c>
    </row>
    <row r="105" spans="1:3">
      <c r="A105" s="3" t="s">
        <v>930</v>
      </c>
      <c r="B105" s="5" t="n">
        <v>64415</v>
      </c>
    </row>
    <row r="106" spans="1:3">
      <c r="A106" s="3" t="s">
        <v>921</v>
      </c>
      <c r="B106" s="8" t="n">
        <v>758</v>
      </c>
    </row>
    <row r="107" spans="1:3">
      <c r="A107" s="3" t="s">
        <v>958</v>
      </c>
    </row>
    <row r="108" spans="1:3">
      <c r="A108" s="7" t="s">
        <v>940</v>
      </c>
    </row>
    <row r="109" spans="1:3">
      <c r="A109" s="3" t="s">
        <v>934</v>
      </c>
      <c r="B109" s="5" t="n">
        <v>83993</v>
      </c>
    </row>
    <row r="110" spans="1:3">
      <c r="A110" s="3" t="s">
        <v>942</v>
      </c>
      <c r="B110" s="3" t="s">
        <v>957</v>
      </c>
    </row>
    <row r="111" spans="1:3">
      <c r="A111" s="3" t="s">
        <v>943</v>
      </c>
      <c r="B111" s="3" t="s">
        <v>933</v>
      </c>
    </row>
    <row r="112" spans="1:3">
      <c r="A112" s="3" t="s">
        <v>930</v>
      </c>
      <c r="B112" s="5" t="n">
        <v>83992</v>
      </c>
      <c r="C112" s="5" t="n">
        <v>27998</v>
      </c>
    </row>
    <row r="113" spans="1:3">
      <c r="A113" s="3" t="s">
        <v>921</v>
      </c>
      <c r="B113" s="8" t="n">
        <v>173</v>
      </c>
      <c r="C113" s="8" t="n">
        <v>582</v>
      </c>
    </row>
    <row r="114" spans="1:3">
      <c r="A114" s="3" t="s">
        <v>959</v>
      </c>
    </row>
    <row r="115" spans="1:3">
      <c r="A115" s="7" t="s">
        <v>940</v>
      </c>
    </row>
    <row r="116" spans="1:3">
      <c r="A116" s="3" t="s">
        <v>934</v>
      </c>
      <c r="B116" s="5" t="n">
        <v>97381</v>
      </c>
    </row>
    <row r="117" spans="1:3">
      <c r="A117" s="3" t="s">
        <v>942</v>
      </c>
      <c r="B117" s="3" t="s">
        <v>957</v>
      </c>
    </row>
    <row r="118" spans="1:3">
      <c r="A118" s="3" t="s">
        <v>943</v>
      </c>
      <c r="B118" s="3" t="s">
        <v>933</v>
      </c>
    </row>
    <row r="119" spans="1:3">
      <c r="A119" s="3" t="s">
        <v>930</v>
      </c>
      <c r="B119" s="5" t="n">
        <v>194761</v>
      </c>
      <c r="C119" s="5" t="n">
        <v>48690</v>
      </c>
    </row>
    <row r="120" spans="1:3">
      <c r="A120" s="3" t="s">
        <v>921</v>
      </c>
      <c r="C120" s="8" t="n">
        <v>309</v>
      </c>
    </row>
    <row r="121" spans="1:3">
      <c r="A121" s="3" t="s">
        <v>960</v>
      </c>
    </row>
    <row r="122" spans="1:3">
      <c r="A122" s="7" t="s">
        <v>940</v>
      </c>
    </row>
    <row r="123" spans="1:3">
      <c r="A123" s="3" t="s">
        <v>942</v>
      </c>
      <c r="B123" s="3" t="s">
        <v>478</v>
      </c>
    </row>
    <row r="124" spans="1:3">
      <c r="A124" s="3" t="s">
        <v>943</v>
      </c>
      <c r="B124" s="3" t="s">
        <v>933</v>
      </c>
    </row>
    <row r="125" spans="1:3">
      <c r="A125" s="3" t="s">
        <v>961</v>
      </c>
    </row>
    <row r="126" spans="1:3">
      <c r="A126" s="7" t="s">
        <v>940</v>
      </c>
    </row>
    <row r="127" spans="1:3">
      <c r="A127" s="3" t="s">
        <v>942</v>
      </c>
      <c r="B127" s="3" t="s">
        <v>478</v>
      </c>
    </row>
    <row r="128" spans="1:3">
      <c r="A128" s="3" t="s">
        <v>943</v>
      </c>
      <c r="B128" s="3" t="s">
        <v>933</v>
      </c>
    </row>
    <row r="129" spans="1:3">
      <c r="A129" s="3" t="s">
        <v>962</v>
      </c>
    </row>
    <row r="130" spans="1:3">
      <c r="A130" s="7" t="s">
        <v>940</v>
      </c>
    </row>
    <row r="131" spans="1:3">
      <c r="A131" s="3" t="s">
        <v>942</v>
      </c>
      <c r="B131" s="3" t="s">
        <v>478</v>
      </c>
    </row>
    <row r="132" spans="1:3">
      <c r="A132" s="3" t="s">
        <v>943</v>
      </c>
      <c r="B132" s="3" t="s">
        <v>933</v>
      </c>
    </row>
    <row r="133" spans="1:3">
      <c r="A133" s="3" t="s">
        <v>963</v>
      </c>
    </row>
    <row r="134" spans="1:3">
      <c r="A134" s="7" t="s">
        <v>940</v>
      </c>
    </row>
    <row r="135" spans="1:3">
      <c r="A135" s="3" t="s">
        <v>942</v>
      </c>
      <c r="B135" s="3" t="s">
        <v>478</v>
      </c>
    </row>
    <row r="136" spans="1:3">
      <c r="A136" s="3" t="s">
        <v>943</v>
      </c>
      <c r="B136" s="3" t="s">
        <v>933</v>
      </c>
    </row>
    <row r="137" spans="1:3">
      <c r="A137" s="3" t="s">
        <v>964</v>
      </c>
    </row>
    <row r="138" spans="1:3">
      <c r="A138" s="7" t="s">
        <v>940</v>
      </c>
    </row>
    <row r="139" spans="1:3">
      <c r="A139" s="3" t="s">
        <v>942</v>
      </c>
      <c r="B139" s="3" t="s">
        <v>965</v>
      </c>
    </row>
    <row r="140" spans="1:3">
      <c r="A140" s="3" t="s">
        <v>943</v>
      </c>
      <c r="B140" s="3" t="s">
        <v>446</v>
      </c>
    </row>
    <row r="141" spans="1:3">
      <c r="A141" s="3" t="s">
        <v>966</v>
      </c>
    </row>
    <row r="142" spans="1:3">
      <c r="A142" s="7" t="s">
        <v>940</v>
      </c>
    </row>
    <row r="143" spans="1:3">
      <c r="A143" s="3" t="s">
        <v>942</v>
      </c>
      <c r="B143" s="3" t="s">
        <v>965</v>
      </c>
    </row>
    <row r="144" spans="1:3">
      <c r="A144" s="3" t="s">
        <v>943</v>
      </c>
      <c r="B144" s="3" t="s">
        <v>446</v>
      </c>
    </row>
    <row r="145" spans="1:3">
      <c r="A145" s="3" t="s">
        <v>967</v>
      </c>
    </row>
    <row r="146" spans="1:3">
      <c r="A146" s="7" t="s">
        <v>940</v>
      </c>
    </row>
    <row r="147" spans="1:3">
      <c r="A147" s="3" t="s">
        <v>942</v>
      </c>
      <c r="B147" s="3" t="s">
        <v>965</v>
      </c>
    </row>
    <row r="148" spans="1:3">
      <c r="A148" s="3" t="s">
        <v>943</v>
      </c>
      <c r="B148" s="3" t="s">
        <v>446</v>
      </c>
    </row>
    <row r="149" spans="1:3">
      <c r="A149" s="3" t="s">
        <v>968</v>
      </c>
    </row>
    <row r="150" spans="1:3">
      <c r="A150" s="7" t="s">
        <v>940</v>
      </c>
    </row>
    <row r="151" spans="1:3">
      <c r="A151" s="3" t="s">
        <v>942</v>
      </c>
      <c r="B151" s="3" t="s">
        <v>965</v>
      </c>
    </row>
    <row r="152" spans="1:3">
      <c r="A152" s="3" t="s">
        <v>943</v>
      </c>
      <c r="B152" s="3" t="s">
        <v>44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69</v>
      </c>
      <c r="B1" s="2" t="s">
        <v>1</v>
      </c>
    </row>
    <row r="2" spans="1:3">
      <c r="B2" s="2" t="s">
        <v>2</v>
      </c>
      <c r="C2" s="2" t="s">
        <v>31</v>
      </c>
    </row>
    <row r="3" spans="1:3">
      <c r="A3" s="3" t="s">
        <v>970</v>
      </c>
    </row>
    <row r="4" spans="1:3">
      <c r="A4" s="7" t="s">
        <v>940</v>
      </c>
    </row>
    <row r="5" spans="1:3">
      <c r="A5" s="3" t="s">
        <v>934</v>
      </c>
      <c r="B5" s="5" t="n">
        <v>3215</v>
      </c>
    </row>
    <row r="6" spans="1:3">
      <c r="A6" s="3" t="s">
        <v>937</v>
      </c>
      <c r="B6" s="8" t="n">
        <v>29</v>
      </c>
    </row>
    <row r="7" spans="1:3">
      <c r="A7" s="3" t="s">
        <v>942</v>
      </c>
      <c r="B7" s="3" t="s">
        <v>430</v>
      </c>
    </row>
    <row r="8" spans="1:3">
      <c r="A8" s="3" t="s">
        <v>943</v>
      </c>
      <c r="B8" s="3" t="s">
        <v>971</v>
      </c>
    </row>
    <row r="9" spans="1:3">
      <c r="A9" s="3" t="s">
        <v>930</v>
      </c>
      <c r="C9" s="5" t="n">
        <v>93000</v>
      </c>
    </row>
    <row r="10" spans="1:3">
      <c r="A10" s="3" t="s">
        <v>376</v>
      </c>
    </row>
    <row r="11" spans="1:3">
      <c r="A11" s="7" t="s">
        <v>940</v>
      </c>
    </row>
    <row r="12" spans="1:3">
      <c r="A12" s="3" t="s">
        <v>930</v>
      </c>
      <c r="B12" s="5" t="n">
        <v>6005</v>
      </c>
      <c r="C12" s="5" t="n">
        <v>3502</v>
      </c>
    </row>
    <row r="13" spans="1:3">
      <c r="A13" s="3" t="s">
        <v>921</v>
      </c>
      <c r="B13" s="8" t="n">
        <v>67000</v>
      </c>
      <c r="C13" s="8" t="n">
        <v>127000</v>
      </c>
    </row>
    <row r="14" spans="1:3">
      <c r="A14" s="3" t="s">
        <v>972</v>
      </c>
    </row>
    <row r="15" spans="1:3">
      <c r="A15" s="7" t="s">
        <v>940</v>
      </c>
    </row>
    <row r="16" spans="1:3">
      <c r="A16" s="3" t="s">
        <v>934</v>
      </c>
      <c r="B16" s="5" t="n">
        <v>2500</v>
      </c>
    </row>
    <row r="17" spans="1:3">
      <c r="A17" s="3" t="s">
        <v>942</v>
      </c>
      <c r="B17" s="3" t="s">
        <v>957</v>
      </c>
    </row>
    <row r="18" spans="1:3">
      <c r="A18" s="3" t="s">
        <v>943</v>
      </c>
      <c r="B18" s="3" t="s">
        <v>973</v>
      </c>
    </row>
    <row r="19" spans="1:3">
      <c r="A19" s="3" t="s">
        <v>930</v>
      </c>
      <c r="B19" s="5" t="n">
        <v>835</v>
      </c>
    </row>
    <row r="20" spans="1:3">
      <c r="A20" s="3" t="s">
        <v>921</v>
      </c>
      <c r="B20" s="8" t="n">
        <v>48000</v>
      </c>
      <c r="C20" s="8" t="n">
        <v>73000</v>
      </c>
    </row>
    <row r="21" spans="1:3">
      <c r="A21" s="3" t="s">
        <v>974</v>
      </c>
    </row>
    <row r="22" spans="1:3">
      <c r="A22" s="7" t="s">
        <v>940</v>
      </c>
    </row>
    <row r="23" spans="1:3">
      <c r="A23" s="3" t="s">
        <v>934</v>
      </c>
      <c r="B23" s="5" t="n">
        <v>3000</v>
      </c>
    </row>
    <row r="24" spans="1:3">
      <c r="A24" s="3" t="s">
        <v>942</v>
      </c>
      <c r="B24" s="3" t="s">
        <v>957</v>
      </c>
    </row>
    <row r="25" spans="1:3">
      <c r="A25" s="3" t="s">
        <v>943</v>
      </c>
      <c r="B25" s="3" t="s">
        <v>973</v>
      </c>
    </row>
    <row r="26" spans="1:3">
      <c r="A26" s="3" t="s">
        <v>930</v>
      </c>
      <c r="B26" s="5" t="n">
        <v>2170</v>
      </c>
      <c r="C26" s="5" t="n">
        <v>1334</v>
      </c>
    </row>
    <row r="27" spans="1:3">
      <c r="A27" s="3" t="s">
        <v>921</v>
      </c>
      <c r="B27" s="8" t="n">
        <v>19000</v>
      </c>
      <c r="C27" s="8" t="n">
        <v>38000</v>
      </c>
    </row>
    <row r="28" spans="1:3">
      <c r="A28" s="3" t="s">
        <v>975</v>
      </c>
    </row>
    <row r="29" spans="1:3">
      <c r="A29" s="7" t="s">
        <v>940</v>
      </c>
    </row>
    <row r="30" spans="1:3">
      <c r="A30" s="3" t="s">
        <v>934</v>
      </c>
      <c r="B30" s="5" t="n">
        <v>3000</v>
      </c>
    </row>
    <row r="31" spans="1:3">
      <c r="A31" s="3" t="s">
        <v>942</v>
      </c>
      <c r="B31" s="3" t="s">
        <v>957</v>
      </c>
    </row>
    <row r="32" spans="1:3">
      <c r="A32" s="3" t="s">
        <v>943</v>
      </c>
      <c r="B32" s="3" t="s">
        <v>973</v>
      </c>
    </row>
    <row r="33" spans="1:3">
      <c r="A33" s="3" t="s">
        <v>930</v>
      </c>
      <c r="B33" s="5" t="n">
        <v>3000</v>
      </c>
      <c r="C33" s="5" t="n">
        <v>2168</v>
      </c>
    </row>
    <row r="34" spans="1:3">
      <c r="A34" s="3" t="s">
        <v>921</v>
      </c>
      <c r="C34" s="8" t="n">
        <v>16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P70"/>
  <sheetViews>
    <sheetView workbookViewId="0">
      <selection activeCell="A1" sqref="A1"/>
    </sheetView>
  </sheetViews>
  <sheetFormatPr baseColWidth="10" defaultRowHeight="15"/>
  <cols>
    <col customWidth="1" max="1" min="1" width="74"/>
    <col customWidth="1" max="2" min="2" width="53"/>
    <col customWidth="1" max="3" min="3" width="23"/>
    <col customWidth="1" max="4" min="4" width="26"/>
    <col customWidth="1" max="5" min="5" width="36"/>
    <col customWidth="1" max="6" min="6" width="46"/>
    <col customWidth="1" max="7" min="7" width="49"/>
    <col customWidth="1" max="8" min="8" width="36"/>
    <col customWidth="1" max="9" min="9" width="62"/>
    <col customWidth="1" max="10" min="10" width="41"/>
    <col customWidth="1" max="11" min="11" width="47"/>
    <col customWidth="1" max="12" min="12" width="72"/>
    <col customWidth="1" max="13" min="13" width="40"/>
    <col customWidth="1" max="14" min="14" width="52"/>
    <col customWidth="1" max="15" min="15" width="58"/>
    <col customWidth="1" max="16" min="16" width="11"/>
  </cols>
  <sheetData>
    <row r="1" spans="1:16">
      <c r="A1" s="1" t="s">
        <v>152</v>
      </c>
      <c r="B1" s="2" t="s">
        <v>153</v>
      </c>
      <c r="C1" s="2" t="s">
        <v>154</v>
      </c>
      <c r="D1" s="2" t="s">
        <v>155</v>
      </c>
      <c r="E1" s="2" t="s">
        <v>156</v>
      </c>
      <c r="F1" s="2" t="s">
        <v>157</v>
      </c>
      <c r="G1" s="2" t="s">
        <v>158</v>
      </c>
      <c r="H1" s="2" t="s">
        <v>159</v>
      </c>
      <c r="I1" s="2" t="s">
        <v>160</v>
      </c>
      <c r="J1" s="2" t="s">
        <v>161</v>
      </c>
      <c r="K1" s="2" t="s">
        <v>162</v>
      </c>
      <c r="L1" s="2" t="s">
        <v>163</v>
      </c>
      <c r="M1" s="2" t="s">
        <v>164</v>
      </c>
      <c r="N1" s="2" t="s">
        <v>165</v>
      </c>
      <c r="O1" s="2" t="s">
        <v>166</v>
      </c>
      <c r="P1" s="2" t="s">
        <v>167</v>
      </c>
    </row>
    <row r="2" spans="1:16">
      <c r="A2" s="3" t="s">
        <v>168</v>
      </c>
      <c r="B2" s="8" t="n">
        <v>497</v>
      </c>
      <c r="D2" s="8" t="n">
        <v>70</v>
      </c>
      <c r="E2" s="8" t="n">
        <v>1179780</v>
      </c>
      <c r="F2" s="8" t="n">
        <v>-1786</v>
      </c>
      <c r="G2" s="8" t="n">
        <v>-348734</v>
      </c>
      <c r="H2" s="8" t="n">
        <v>829827</v>
      </c>
      <c r="K2" s="8" t="n">
        <v>15484</v>
      </c>
      <c r="L2" s="8" t="n">
        <v>476</v>
      </c>
      <c r="M2" s="8" t="n">
        <v>15960</v>
      </c>
      <c r="P2" s="8" t="n">
        <v>845787</v>
      </c>
    </row>
    <row r="3" spans="1:16">
      <c r="A3" s="3" t="s">
        <v>169</v>
      </c>
      <c r="O3" s="8" t="n">
        <v>15321</v>
      </c>
    </row>
    <row r="4" spans="1:16">
      <c r="A4" s="3" t="s">
        <v>170</v>
      </c>
      <c r="C4" s="5" t="n">
        <v>49668102</v>
      </c>
      <c r="D4" s="5" t="n">
        <v>7000000</v>
      </c>
      <c r="J4" s="5" t="n">
        <v>1012064</v>
      </c>
    </row>
    <row r="5" spans="1:16">
      <c r="A5" s="3" t="s">
        <v>171</v>
      </c>
      <c r="N5" s="5" t="n">
        <v>3064252</v>
      </c>
    </row>
    <row r="6" spans="1:16">
      <c r="A6" s="3" t="s">
        <v>172</v>
      </c>
      <c r="E6" s="5" t="n">
        <v>-234</v>
      </c>
      <c r="H6" s="5" t="n">
        <v>-234</v>
      </c>
      <c r="K6" s="5" t="n">
        <v>-766</v>
      </c>
      <c r="M6" s="5" t="n">
        <v>-766</v>
      </c>
      <c r="P6" s="8" t="n">
        <v>-1000</v>
      </c>
    </row>
    <row r="7" spans="1:16">
      <c r="A7" s="3" t="s">
        <v>173</v>
      </c>
      <c r="C7" s="5" t="n">
        <v>6948</v>
      </c>
      <c r="J7" s="5" t="n">
        <v>-49448</v>
      </c>
      <c r="P7" s="5" t="n">
        <v>6948</v>
      </c>
    </row>
    <row r="8" spans="1:16">
      <c r="A8" s="3" t="s">
        <v>174</v>
      </c>
      <c r="K8" s="5" t="n">
        <v>15365</v>
      </c>
      <c r="M8" s="5" t="n">
        <v>15365</v>
      </c>
      <c r="O8" s="5" t="n">
        <v>-15365</v>
      </c>
      <c r="P8" s="8" t="n">
        <v>15365</v>
      </c>
    </row>
    <row r="9" spans="1:16">
      <c r="A9" s="3" t="s">
        <v>175</v>
      </c>
      <c r="J9" s="5" t="n">
        <v>766063</v>
      </c>
      <c r="N9" s="5" t="n">
        <v>-3064252</v>
      </c>
    </row>
    <row r="10" spans="1:16">
      <c r="A10" s="7" t="s">
        <v>176</v>
      </c>
    </row>
    <row r="11" spans="1:16">
      <c r="A11" s="3" t="s">
        <v>177</v>
      </c>
      <c r="D11" s="8" t="n">
        <v>30</v>
      </c>
      <c r="E11" s="5" t="n">
        <v>72340</v>
      </c>
      <c r="H11" s="5" t="n">
        <v>72370</v>
      </c>
      <c r="P11" s="5" t="n">
        <v>72370</v>
      </c>
    </row>
    <row r="12" spans="1:16">
      <c r="A12" s="3" t="s">
        <v>178</v>
      </c>
      <c r="D12" s="5" t="n">
        <v>3000000</v>
      </c>
    </row>
    <row r="13" spans="1:16">
      <c r="A13" s="3" t="s">
        <v>179</v>
      </c>
      <c r="D13" s="8" t="n">
        <v>-24</v>
      </c>
      <c r="E13" s="5" t="n">
        <v>-59976</v>
      </c>
      <c r="H13" s="5" t="n">
        <v>-60000</v>
      </c>
      <c r="P13" s="5" t="n">
        <v>-60000</v>
      </c>
    </row>
    <row r="14" spans="1:16">
      <c r="A14" s="3" t="s">
        <v>180</v>
      </c>
      <c r="D14" s="5" t="n">
        <v>-2400000</v>
      </c>
    </row>
    <row r="15" spans="1:16">
      <c r="A15" s="7" t="s">
        <v>181</v>
      </c>
    </row>
    <row r="16" spans="1:16">
      <c r="A16" s="3" t="s">
        <v>66</v>
      </c>
      <c r="G16" s="5" t="n">
        <v>-50836</v>
      </c>
      <c r="H16" s="5" t="n">
        <v>-50836</v>
      </c>
      <c r="P16" s="5" t="n">
        <v>-50836</v>
      </c>
    </row>
    <row r="17" spans="1:16">
      <c r="A17" s="3" t="s">
        <v>182</v>
      </c>
      <c r="G17" s="5" t="n">
        <v>-14611</v>
      </c>
      <c r="H17" s="5" t="n">
        <v>-14611</v>
      </c>
      <c r="P17" s="5" t="n">
        <v>-14611</v>
      </c>
    </row>
    <row r="18" spans="1:16">
      <c r="A18" s="3" t="s">
        <v>183</v>
      </c>
      <c r="K18" s="5" t="n">
        <v>-1669</v>
      </c>
      <c r="M18" s="5" t="n">
        <v>-1669</v>
      </c>
      <c r="P18" s="5" t="n">
        <v>-1669</v>
      </c>
    </row>
    <row r="19" spans="1:16">
      <c r="A19" s="3" t="s">
        <v>184</v>
      </c>
      <c r="E19" s="5" t="n">
        <v>38</v>
      </c>
      <c r="H19" s="5" t="n">
        <v>38</v>
      </c>
      <c r="P19" s="5" t="n">
        <v>38</v>
      </c>
    </row>
    <row r="20" spans="1:16">
      <c r="A20" s="3" t="s">
        <v>185</v>
      </c>
      <c r="C20" s="5" t="n">
        <v>1802</v>
      </c>
    </row>
    <row r="21" spans="1:16">
      <c r="A21" s="7" t="s">
        <v>186</v>
      </c>
    </row>
    <row r="22" spans="1:16">
      <c r="A22" s="3" t="s">
        <v>187</v>
      </c>
      <c r="B22" s="5" t="n">
        <v>10</v>
      </c>
      <c r="E22" s="5" t="n">
        <v>497</v>
      </c>
      <c r="H22" s="5" t="n">
        <v>507</v>
      </c>
      <c r="P22" s="5" t="n">
        <v>507</v>
      </c>
    </row>
    <row r="23" spans="1:16">
      <c r="A23" s="3" t="s">
        <v>188</v>
      </c>
      <c r="C23" s="5" t="n">
        <v>1013017</v>
      </c>
    </row>
    <row r="24" spans="1:16">
      <c r="A24" s="3" t="s">
        <v>189</v>
      </c>
      <c r="E24" s="5" t="n">
        <v>9871</v>
      </c>
      <c r="H24" s="5" t="n">
        <v>9871</v>
      </c>
      <c r="P24" s="5" t="n">
        <v>9871</v>
      </c>
    </row>
    <row r="25" spans="1:16">
      <c r="A25" s="3" t="s">
        <v>144</v>
      </c>
      <c r="F25" s="5" t="n">
        <v>1410</v>
      </c>
      <c r="H25" s="5" t="n">
        <v>1410</v>
      </c>
      <c r="P25" s="5" t="n">
        <v>1410</v>
      </c>
    </row>
    <row r="26" spans="1:16">
      <c r="A26" s="3" t="s">
        <v>190</v>
      </c>
      <c r="G26" s="5" t="n">
        <v>49613</v>
      </c>
      <c r="H26" s="5" t="n">
        <v>49613</v>
      </c>
      <c r="K26" s="5" t="n">
        <v>1109</v>
      </c>
      <c r="L26" s="5" t="n">
        <v>-818</v>
      </c>
      <c r="M26" s="5" t="n">
        <v>291</v>
      </c>
      <c r="O26" s="8" t="n">
        <v>44</v>
      </c>
      <c r="P26" s="5" t="n">
        <v>49904</v>
      </c>
    </row>
    <row r="27" spans="1:16">
      <c r="A27" s="3" t="s">
        <v>191</v>
      </c>
      <c r="B27" s="5" t="n">
        <v>507</v>
      </c>
      <c r="D27" s="8" t="n">
        <v>76</v>
      </c>
      <c r="E27" s="5" t="n">
        <v>1202316</v>
      </c>
      <c r="F27" s="5" t="n">
        <v>-376</v>
      </c>
      <c r="G27" s="5" t="n">
        <v>-364568</v>
      </c>
      <c r="H27" s="5" t="n">
        <v>837955</v>
      </c>
      <c r="I27" s="8" t="n">
        <v>29523</v>
      </c>
      <c r="K27" s="8" t="n">
        <v>29523</v>
      </c>
      <c r="L27" s="5" t="n">
        <v>-342</v>
      </c>
      <c r="M27" s="5" t="n">
        <v>29181</v>
      </c>
      <c r="P27" s="5" t="n">
        <v>867136</v>
      </c>
    </row>
    <row r="28" spans="1:16">
      <c r="A28" s="3" t="s">
        <v>192</v>
      </c>
      <c r="C28" s="5" t="n">
        <v>50689868</v>
      </c>
      <c r="D28" s="5" t="n">
        <v>7600000</v>
      </c>
      <c r="I28" s="5" t="n">
        <v>1728679</v>
      </c>
      <c r="J28" s="5" t="n">
        <v>1728679</v>
      </c>
    </row>
    <row r="29" spans="1:16">
      <c r="A29" s="3" t="s">
        <v>172</v>
      </c>
      <c r="E29" s="5" t="n">
        <v>-77</v>
      </c>
      <c r="H29" s="5" t="n">
        <v>-77</v>
      </c>
      <c r="I29" s="8" t="n">
        <v>-261</v>
      </c>
      <c r="M29" s="5" t="n">
        <v>-261</v>
      </c>
      <c r="P29" s="8" t="n">
        <v>-338</v>
      </c>
    </row>
    <row r="30" spans="1:16">
      <c r="A30" s="3" t="s">
        <v>173</v>
      </c>
      <c r="C30" s="5" t="n">
        <v>4725</v>
      </c>
      <c r="I30" s="5" t="n">
        <v>-16326</v>
      </c>
      <c r="P30" s="5" t="n">
        <v>4725</v>
      </c>
    </row>
    <row r="31" spans="1:16">
      <c r="A31" s="3" t="s">
        <v>193</v>
      </c>
      <c r="B31" s="5" t="n">
        <v>-5</v>
      </c>
      <c r="E31" s="5" t="n">
        <v>5</v>
      </c>
      <c r="H31" s="5" t="n">
        <v>0</v>
      </c>
      <c r="P31" s="8" t="n">
        <v>0</v>
      </c>
    </row>
    <row r="32" spans="1:16">
      <c r="A32" s="3" t="s">
        <v>194</v>
      </c>
      <c r="C32" s="5" t="n">
        <v>-487081</v>
      </c>
      <c r="P32" s="5" t="n">
        <v>1948324</v>
      </c>
    </row>
    <row r="33" spans="1:16">
      <c r="A33" s="3" t="s">
        <v>195</v>
      </c>
      <c r="I33" s="5" t="n">
        <v>487081</v>
      </c>
    </row>
    <row r="34" spans="1:16">
      <c r="A34" s="3" t="s">
        <v>196</v>
      </c>
      <c r="B34" s="5" t="n">
        <v>-7</v>
      </c>
      <c r="E34" s="5" t="n">
        <v>-13791</v>
      </c>
      <c r="G34" s="5" t="n">
        <v>-1621</v>
      </c>
      <c r="H34" s="5" t="n">
        <v>-15419</v>
      </c>
      <c r="P34" s="8" t="n">
        <v>-15419</v>
      </c>
    </row>
    <row r="35" spans="1:16">
      <c r="A35" s="7" t="s">
        <v>181</v>
      </c>
    </row>
    <row r="36" spans="1:16">
      <c r="A36" s="3" t="s">
        <v>66</v>
      </c>
      <c r="G36" s="5" t="n">
        <v>-52091</v>
      </c>
      <c r="H36" s="5" t="n">
        <v>-52091</v>
      </c>
      <c r="P36" s="5" t="n">
        <v>-52091</v>
      </c>
    </row>
    <row r="37" spans="1:16">
      <c r="A37" s="3" t="s">
        <v>182</v>
      </c>
      <c r="G37" s="5" t="n">
        <v>-14356</v>
      </c>
      <c r="H37" s="5" t="n">
        <v>-14356</v>
      </c>
      <c r="P37" s="5" t="n">
        <v>-14356</v>
      </c>
    </row>
    <row r="38" spans="1:16">
      <c r="A38" s="3" t="s">
        <v>183</v>
      </c>
      <c r="I38" s="8" t="n">
        <v>-1793</v>
      </c>
      <c r="M38" s="8" t="n">
        <v>-1793</v>
      </c>
      <c r="P38" s="8" t="n">
        <v>-1793</v>
      </c>
    </row>
    <row r="39" spans="1:16">
      <c r="A39" s="3" t="s">
        <v>197</v>
      </c>
      <c r="I39" s="5" t="n">
        <v>-136000</v>
      </c>
      <c r="M39" s="5" t="n">
        <v>-136000</v>
      </c>
      <c r="P39" s="5" t="n">
        <v>-136000</v>
      </c>
    </row>
    <row r="40" spans="1:16">
      <c r="A40" s="3" t="s">
        <v>184</v>
      </c>
      <c r="E40" s="5" t="n">
        <v>50</v>
      </c>
      <c r="H40" s="5" t="n">
        <v>50</v>
      </c>
      <c r="P40" s="8" t="n">
        <v>50</v>
      </c>
    </row>
    <row r="41" spans="1:16">
      <c r="A41" s="3" t="s">
        <v>185</v>
      </c>
      <c r="C41" s="5" t="n">
        <v>2162</v>
      </c>
    </row>
    <row r="42" spans="1:16">
      <c r="A42" s="7" t="s">
        <v>186</v>
      </c>
    </row>
    <row r="43" spans="1:16">
      <c r="A43" s="3" t="s">
        <v>187</v>
      </c>
      <c r="B43" s="5" t="n">
        <v>2</v>
      </c>
      <c r="E43" s="5" t="n">
        <v>647</v>
      </c>
      <c r="H43" s="5" t="n">
        <v>649</v>
      </c>
      <c r="P43" s="5" t="n">
        <v>649</v>
      </c>
    </row>
    <row r="44" spans="1:16">
      <c r="A44" s="3" t="s">
        <v>188</v>
      </c>
      <c r="C44" s="5" t="n">
        <v>155811</v>
      </c>
    </row>
    <row r="45" spans="1:16">
      <c r="A45" s="3" t="s">
        <v>189</v>
      </c>
      <c r="E45" s="5" t="n">
        <v>5397</v>
      </c>
      <c r="H45" s="5" t="n">
        <v>5397</v>
      </c>
      <c r="P45" s="5" t="n">
        <v>5397</v>
      </c>
    </row>
    <row r="46" spans="1:16">
      <c r="A46" s="3" t="s">
        <v>144</v>
      </c>
      <c r="F46" s="5" t="n">
        <v>18</v>
      </c>
      <c r="H46" s="5" t="n">
        <v>18</v>
      </c>
      <c r="P46" s="5" t="n">
        <v>18</v>
      </c>
    </row>
    <row r="47" spans="1:16">
      <c r="A47" s="3" t="s">
        <v>190</v>
      </c>
      <c r="G47" s="5" t="n">
        <v>67255</v>
      </c>
      <c r="H47" s="5" t="n">
        <v>67255</v>
      </c>
      <c r="I47" s="8" t="n">
        <v>1749</v>
      </c>
      <c r="L47" s="5" t="n">
        <v>-733</v>
      </c>
      <c r="M47" s="8" t="n">
        <v>1016</v>
      </c>
      <c r="P47" s="5" t="n">
        <v>68271</v>
      </c>
    </row>
    <row r="48" spans="1:16">
      <c r="A48" s="3" t="s">
        <v>198</v>
      </c>
      <c r="B48" s="5" t="n">
        <v>497</v>
      </c>
      <c r="D48" s="8" t="n">
        <v>76</v>
      </c>
      <c r="E48" s="5" t="n">
        <v>1194547</v>
      </c>
      <c r="F48" s="5" t="n">
        <v>-358</v>
      </c>
      <c r="G48" s="5" t="n">
        <v>-365381</v>
      </c>
      <c r="H48" s="5" t="n">
        <v>829381</v>
      </c>
      <c r="I48" s="8" t="n">
        <v>29082</v>
      </c>
      <c r="L48" s="5" t="n">
        <v>-1075</v>
      </c>
      <c r="M48" s="5" t="n">
        <v>28007</v>
      </c>
      <c r="P48" s="8" t="n">
        <v>857388</v>
      </c>
    </row>
    <row r="49" spans="1:16">
      <c r="A49" s="3" t="s">
        <v>199</v>
      </c>
      <c r="C49" s="5" t="n">
        <v>49708771</v>
      </c>
      <c r="D49" s="5" t="n">
        <v>7600000</v>
      </c>
      <c r="I49" s="5" t="n">
        <v>2199434</v>
      </c>
    </row>
    <row r="50" spans="1:16">
      <c r="A50" s="3" t="s">
        <v>200</v>
      </c>
      <c r="C50" s="5" t="n">
        <v>-656714</v>
      </c>
    </row>
    <row r="51" spans="1:16">
      <c r="A51" s="3" t="s">
        <v>172</v>
      </c>
      <c r="E51" s="5" t="n">
        <v>132</v>
      </c>
      <c r="H51" s="5" t="n">
        <v>132</v>
      </c>
      <c r="I51" s="8" t="n">
        <v>-132</v>
      </c>
      <c r="M51" s="5" t="n">
        <v>-132</v>
      </c>
    </row>
    <row r="52" spans="1:16">
      <c r="A52" s="3" t="s">
        <v>173</v>
      </c>
      <c r="C52" s="5" t="n">
        <v>8965</v>
      </c>
      <c r="I52" s="5" t="n">
        <v>-8965</v>
      </c>
      <c r="P52" s="5" t="n">
        <v>8965</v>
      </c>
    </row>
    <row r="53" spans="1:16">
      <c r="A53" s="3" t="s">
        <v>195</v>
      </c>
      <c r="P53" s="5" t="n">
        <v>128832</v>
      </c>
    </row>
    <row r="54" spans="1:16">
      <c r="A54" s="3" t="s">
        <v>196</v>
      </c>
      <c r="B54" s="5" t="n">
        <v>-53</v>
      </c>
      <c r="E54" s="5" t="n">
        <v>-110517</v>
      </c>
      <c r="G54" s="5" t="n">
        <v>-17669</v>
      </c>
      <c r="H54" s="5" t="n">
        <v>-128239</v>
      </c>
      <c r="P54" s="8" t="n">
        <v>-128239</v>
      </c>
    </row>
    <row r="55" spans="1:16">
      <c r="A55" s="7" t="s">
        <v>181</v>
      </c>
    </row>
    <row r="56" spans="1:16">
      <c r="A56" s="3" t="s">
        <v>66</v>
      </c>
      <c r="G56" s="5" t="n">
        <v>-52664</v>
      </c>
      <c r="H56" s="5" t="n">
        <v>-52664</v>
      </c>
      <c r="P56" s="5" t="n">
        <v>-52664</v>
      </c>
    </row>
    <row r="57" spans="1:16">
      <c r="A57" s="3" t="s">
        <v>182</v>
      </c>
      <c r="G57" s="5" t="n">
        <v>-14356</v>
      </c>
      <c r="H57" s="5" t="n">
        <v>-14356</v>
      </c>
      <c r="P57" s="5" t="n">
        <v>-14356</v>
      </c>
    </row>
    <row r="58" spans="1:16">
      <c r="A58" s="3" t="s">
        <v>183</v>
      </c>
      <c r="I58" s="8" t="n">
        <v>-1913</v>
      </c>
      <c r="M58" s="8" t="n">
        <v>-1913</v>
      </c>
      <c r="P58" s="8" t="n">
        <v>-1913</v>
      </c>
    </row>
    <row r="59" spans="1:16">
      <c r="A59" s="3" t="s">
        <v>197</v>
      </c>
      <c r="I59" s="5" t="n">
        <v>-694000</v>
      </c>
      <c r="M59" s="5" t="n">
        <v>-694000</v>
      </c>
      <c r="P59" s="5" t="n">
        <v>-694000</v>
      </c>
    </row>
    <row r="60" spans="1:16">
      <c r="A60" s="3" t="s">
        <v>184</v>
      </c>
      <c r="E60" s="5" t="n">
        <v>50</v>
      </c>
      <c r="H60" s="5" t="n">
        <v>50</v>
      </c>
      <c r="P60" s="8" t="n">
        <v>50</v>
      </c>
    </row>
    <row r="61" spans="1:16">
      <c r="A61" s="3" t="s">
        <v>185</v>
      </c>
      <c r="C61" s="5" t="n">
        <v>2018</v>
      </c>
    </row>
    <row r="62" spans="1:16">
      <c r="A62" s="7" t="s">
        <v>186</v>
      </c>
    </row>
    <row r="63" spans="1:16">
      <c r="A63" s="3" t="s">
        <v>187</v>
      </c>
      <c r="E63" s="5" t="n">
        <v>620</v>
      </c>
      <c r="H63" s="5" t="n">
        <v>620</v>
      </c>
      <c r="P63" s="5" t="n">
        <v>620</v>
      </c>
    </row>
    <row r="64" spans="1:16">
      <c r="A64" s="3" t="s">
        <v>188</v>
      </c>
      <c r="C64" s="5" t="n">
        <v>47985</v>
      </c>
      <c r="I64" s="5" t="n">
        <v>128832</v>
      </c>
    </row>
    <row r="65" spans="1:16">
      <c r="A65" s="3" t="s">
        <v>189</v>
      </c>
      <c r="E65" s="5" t="n">
        <v>1427</v>
      </c>
      <c r="H65" s="5" t="n">
        <v>1427</v>
      </c>
      <c r="I65" s="8" t="n">
        <v>4437</v>
      </c>
      <c r="M65" s="8" t="n">
        <v>4437</v>
      </c>
      <c r="P65" s="5" t="n">
        <v>5864</v>
      </c>
    </row>
    <row r="66" spans="1:16">
      <c r="A66" s="3" t="s">
        <v>144</v>
      </c>
      <c r="F66" s="5" t="n">
        <v>-108</v>
      </c>
      <c r="H66" s="5" t="n">
        <v>-108</v>
      </c>
      <c r="P66" s="5" t="n">
        <v>-108</v>
      </c>
    </row>
    <row r="67" spans="1:16">
      <c r="A67" s="3" t="s">
        <v>190</v>
      </c>
      <c r="G67" s="5" t="n">
        <v>41796</v>
      </c>
      <c r="H67" s="5" t="n">
        <v>41796</v>
      </c>
      <c r="I67" s="5" t="n">
        <v>1096</v>
      </c>
      <c r="L67" s="5" t="n">
        <v>-685</v>
      </c>
      <c r="M67" s="5" t="n">
        <v>411</v>
      </c>
      <c r="P67" s="5" t="n">
        <v>42207</v>
      </c>
    </row>
    <row r="68" spans="1:16">
      <c r="A68" s="3" t="s">
        <v>201</v>
      </c>
      <c r="B68" s="8" t="n">
        <v>444</v>
      </c>
      <c r="D68" s="8" t="n">
        <v>76</v>
      </c>
      <c r="E68" s="8" t="n">
        <v>1086259</v>
      </c>
      <c r="F68" s="8" t="n">
        <v>-466</v>
      </c>
      <c r="G68" s="8" t="n">
        <v>-408274</v>
      </c>
      <c r="H68" s="8" t="n">
        <v>678039</v>
      </c>
      <c r="I68" s="8" t="n">
        <v>31876</v>
      </c>
      <c r="L68" s="8" t="n">
        <v>-1760</v>
      </c>
      <c r="M68" s="8" t="n">
        <v>30116</v>
      </c>
      <c r="P68" s="8" t="n">
        <v>708155</v>
      </c>
    </row>
    <row r="69" spans="1:16">
      <c r="A69" s="3" t="s">
        <v>202</v>
      </c>
      <c r="C69" s="5" t="n">
        <v>44457368</v>
      </c>
      <c r="D69" s="5" t="n">
        <v>7600000</v>
      </c>
      <c r="I69" s="5" t="n">
        <v>2319301</v>
      </c>
    </row>
    <row r="70" spans="1:16">
      <c r="A70" s="3" t="s">
        <v>200</v>
      </c>
      <c r="C70" s="5" t="n">
        <v>-5310371</v>
      </c>
      <c r="P70" s="5" t="n">
        <v>-531037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6</v>
      </c>
      <c r="B1" s="2" t="s">
        <v>1</v>
      </c>
    </row>
    <row r="2" spans="1:3">
      <c r="B2" s="2" t="s">
        <v>2</v>
      </c>
      <c r="C2" s="2" t="s">
        <v>31</v>
      </c>
    </row>
    <row r="3" spans="1:3">
      <c r="A3" s="7" t="s">
        <v>940</v>
      </c>
    </row>
    <row r="4" spans="1:3">
      <c r="A4" s="3" t="s">
        <v>934</v>
      </c>
      <c r="B4" s="5" t="n">
        <v>14657</v>
      </c>
    </row>
    <row r="5" spans="1:3">
      <c r="A5" s="3" t="s">
        <v>930</v>
      </c>
      <c r="B5" s="5" t="n">
        <v>10981000</v>
      </c>
      <c r="C5" s="5" t="n">
        <v>3750000</v>
      </c>
    </row>
    <row r="6" spans="1:3">
      <c r="A6" s="3" t="s">
        <v>921</v>
      </c>
      <c r="B6" s="8" t="n">
        <v>90</v>
      </c>
      <c r="C6" s="8" t="n">
        <v>81</v>
      </c>
    </row>
    <row r="7" spans="1:3">
      <c r="A7" s="3" t="s">
        <v>977</v>
      </c>
    </row>
    <row r="8" spans="1:3">
      <c r="A8" s="7" t="s">
        <v>940</v>
      </c>
    </row>
    <row r="9" spans="1:3">
      <c r="A9" s="3" t="s">
        <v>934</v>
      </c>
      <c r="B9" s="5" t="n">
        <v>7438</v>
      </c>
    </row>
    <row r="10" spans="1:3">
      <c r="A10" s="3" t="s">
        <v>937</v>
      </c>
      <c r="B10" s="9" t="n">
        <v>25.88</v>
      </c>
    </row>
    <row r="11" spans="1:3">
      <c r="A11" s="3" t="s">
        <v>942</v>
      </c>
      <c r="B11" s="3" t="s">
        <v>478</v>
      </c>
    </row>
    <row r="12" spans="1:3">
      <c r="A12" s="3" t="s">
        <v>943</v>
      </c>
      <c r="B12" s="3" t="s">
        <v>446</v>
      </c>
    </row>
    <row r="13" spans="1:3">
      <c r="A13" s="3" t="s">
        <v>930</v>
      </c>
      <c r="B13" s="5" t="n">
        <v>3762</v>
      </c>
    </row>
    <row r="14" spans="1:3">
      <c r="A14" s="3" t="s">
        <v>921</v>
      </c>
      <c r="B14" s="8" t="n">
        <v>90</v>
      </c>
    </row>
    <row r="15" spans="1:3">
      <c r="A15" s="3" t="s">
        <v>978</v>
      </c>
    </row>
    <row r="16" spans="1:3">
      <c r="A16" s="7" t="s">
        <v>940</v>
      </c>
    </row>
    <row r="17" spans="1:3">
      <c r="A17" s="3" t="s">
        <v>934</v>
      </c>
      <c r="B17" s="5" t="n">
        <v>7219</v>
      </c>
    </row>
    <row r="18" spans="1:3">
      <c r="A18" s="3" t="s">
        <v>937</v>
      </c>
      <c r="B18" s="9" t="n">
        <v>22.76</v>
      </c>
    </row>
    <row r="19" spans="1:3">
      <c r="A19" s="3" t="s">
        <v>942</v>
      </c>
      <c r="B19" s="3" t="s">
        <v>478</v>
      </c>
    </row>
    <row r="20" spans="1:3">
      <c r="A20" s="3" t="s">
        <v>943</v>
      </c>
      <c r="B20" s="3" t="s">
        <v>446</v>
      </c>
    </row>
    <row r="21" spans="1:3">
      <c r="A21" s="3" t="s">
        <v>930</v>
      </c>
      <c r="B21" s="5" t="n">
        <v>7219</v>
      </c>
      <c r="C21" s="5" t="n">
        <v>3750</v>
      </c>
    </row>
    <row r="22" spans="1:3">
      <c r="A22" s="3" t="s">
        <v>921</v>
      </c>
      <c r="C22" s="8" t="n">
        <v>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O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79</v>
      </c>
      <c r="B1" s="2" t="s">
        <v>411</v>
      </c>
      <c r="J1" s="2" t="s">
        <v>1</v>
      </c>
    </row>
    <row r="2" spans="1:15">
      <c r="B2" s="2" t="s">
        <v>2</v>
      </c>
      <c r="C2" s="2" t="s">
        <v>596</v>
      </c>
      <c r="D2" s="2" t="s">
        <v>4</v>
      </c>
      <c r="E2" s="2" t="s">
        <v>597</v>
      </c>
      <c r="F2" s="2" t="s">
        <v>31</v>
      </c>
      <c r="G2" s="2" t="s">
        <v>598</v>
      </c>
      <c r="H2" s="2" t="s">
        <v>599</v>
      </c>
      <c r="I2" s="2" t="s">
        <v>600</v>
      </c>
      <c r="J2" s="2" t="s">
        <v>2</v>
      </c>
      <c r="L2" s="2" t="s">
        <v>31</v>
      </c>
      <c r="N2" s="2" t="s">
        <v>86</v>
      </c>
    </row>
    <row r="3" spans="1:15">
      <c r="A3" s="7" t="s">
        <v>980</v>
      </c>
    </row>
    <row r="4" spans="1:15">
      <c r="A4" s="3" t="s">
        <v>116</v>
      </c>
      <c r="B4" s="8" t="n">
        <v>10166</v>
      </c>
      <c r="C4" s="8" t="n">
        <v>13772</v>
      </c>
      <c r="D4" s="8" t="n">
        <v>19517</v>
      </c>
      <c r="E4" s="8" t="n">
        <v>-4389</v>
      </c>
      <c r="F4" s="8" t="n">
        <v>6732</v>
      </c>
      <c r="G4" s="8" t="n">
        <v>6888</v>
      </c>
      <c r="H4" s="8" t="n">
        <v>58587</v>
      </c>
      <c r="I4" s="8" t="n">
        <v>-5288</v>
      </c>
      <c r="J4" s="8" t="n">
        <v>42207</v>
      </c>
      <c r="L4" s="8" t="n">
        <v>69936</v>
      </c>
      <c r="N4" s="8" t="n">
        <v>20753</v>
      </c>
    </row>
    <row r="5" spans="1:15">
      <c r="A5" s="3" t="s">
        <v>981</v>
      </c>
      <c r="J5" s="5" t="n">
        <v>-411</v>
      </c>
      <c r="L5" s="5" t="n">
        <v>-1069</v>
      </c>
      <c r="N5" s="5" t="n">
        <v>658</v>
      </c>
    </row>
    <row r="6" spans="1:15">
      <c r="A6" s="3" t="s">
        <v>982</v>
      </c>
      <c r="B6" s="8" t="n">
        <v>-3589</v>
      </c>
      <c r="C6" s="8" t="n">
        <v>-3589</v>
      </c>
      <c r="D6" s="8" t="n">
        <v>-3589</v>
      </c>
      <c r="E6" s="8" t="n">
        <v>-3589</v>
      </c>
      <c r="F6" s="8" t="n">
        <v>-3589</v>
      </c>
      <c r="G6" s="8" t="n">
        <v>-3589</v>
      </c>
      <c r="H6" s="8" t="n">
        <v>-3589</v>
      </c>
      <c r="I6" s="5" t="n">
        <v>-3589</v>
      </c>
      <c r="J6" s="5" t="n">
        <v>-14356</v>
      </c>
      <c r="L6" s="5" t="n">
        <v>-14356</v>
      </c>
      <c r="N6" s="5" t="n">
        <v>-14611</v>
      </c>
    </row>
    <row r="7" spans="1:15">
      <c r="A7" s="3" t="s">
        <v>983</v>
      </c>
      <c r="J7" s="5" t="n">
        <v>-453</v>
      </c>
      <c r="L7" s="8" t="n">
        <v>-515</v>
      </c>
      <c r="N7" s="5" t="n">
        <v>-804</v>
      </c>
    </row>
    <row r="8" spans="1:15">
      <c r="A8" s="3" t="s">
        <v>984</v>
      </c>
      <c r="L8" s="3" t="s">
        <v>46</v>
      </c>
      <c r="N8" s="5" t="n">
        <v>-2250</v>
      </c>
    </row>
    <row r="9" spans="1:15">
      <c r="A9" s="3" t="s">
        <v>985</v>
      </c>
      <c r="J9" s="5" t="n">
        <v>26987</v>
      </c>
      <c r="L9" s="8" t="n">
        <v>53996</v>
      </c>
      <c r="N9" s="5" t="n">
        <v>3746</v>
      </c>
    </row>
    <row r="10" spans="1:15">
      <c r="A10" s="7" t="s">
        <v>986</v>
      </c>
    </row>
    <row r="11" spans="1:15">
      <c r="A11" s="3" t="s">
        <v>121</v>
      </c>
      <c r="I11" s="8" t="n">
        <v>-1333</v>
      </c>
      <c r="L11" s="5" t="n">
        <v>-1665</v>
      </c>
      <c r="N11" s="5" t="n">
        <v>29195</v>
      </c>
    </row>
    <row r="12" spans="1:15">
      <c r="A12" s="3" t="s">
        <v>987</v>
      </c>
      <c r="L12" s="5" t="n">
        <v>53</v>
      </c>
      <c r="N12" s="5" t="n">
        <v>-993</v>
      </c>
    </row>
    <row r="13" spans="1:15">
      <c r="A13" s="3" t="s">
        <v>988</v>
      </c>
      <c r="L13" s="5" t="n">
        <v>-1612</v>
      </c>
      <c r="N13" s="5" t="n">
        <v>28202</v>
      </c>
    </row>
    <row r="14" spans="1:15">
      <c r="A14" s="3" t="s">
        <v>989</v>
      </c>
      <c r="J14" s="8" t="n">
        <v>26987</v>
      </c>
      <c r="L14" s="8" t="n">
        <v>52384</v>
      </c>
      <c r="N14" s="8" t="n">
        <v>31948</v>
      </c>
    </row>
    <row r="15" spans="1:15">
      <c r="A15" s="7" t="s">
        <v>990</v>
      </c>
    </row>
    <row r="16" spans="1:15">
      <c r="A16" s="3" t="s">
        <v>991</v>
      </c>
      <c r="B16" s="5" t="n">
        <v>45663416</v>
      </c>
      <c r="C16" s="5" t="n">
        <v>47417452</v>
      </c>
      <c r="D16" s="5" t="n">
        <v>48530716</v>
      </c>
      <c r="E16" s="5" t="n">
        <v>49582790</v>
      </c>
      <c r="F16" s="5" t="n">
        <v>49657486</v>
      </c>
      <c r="G16" s="5" t="n">
        <v>49649379</v>
      </c>
      <c r="H16" s="5" t="n">
        <v>49623618</v>
      </c>
      <c r="I16" s="5" t="n">
        <v>50185938</v>
      </c>
      <c r="J16" s="5" t="n">
        <v>47786811</v>
      </c>
      <c r="L16" s="5" t="n">
        <v>49777302</v>
      </c>
      <c r="N16" s="5" t="n">
        <v>49597613</v>
      </c>
    </row>
    <row r="17" spans="1:15">
      <c r="A17" s="7" t="s">
        <v>992</v>
      </c>
    </row>
    <row r="18" spans="1:15">
      <c r="A18" s="3" t="s">
        <v>993</v>
      </c>
      <c r="J18" s="5" t="n">
        <v>303949</v>
      </c>
      <c r="L18" s="5" t="n">
        <v>347829</v>
      </c>
      <c r="N18" s="5" t="n">
        <v>596041</v>
      </c>
    </row>
    <row r="19" spans="1:15">
      <c r="A19" s="3" t="s">
        <v>994</v>
      </c>
      <c r="J19" s="5" t="n">
        <v>278898</v>
      </c>
      <c r="L19" s="5" t="n">
        <v>182375</v>
      </c>
      <c r="N19" s="5" t="n">
        <v>285891</v>
      </c>
    </row>
    <row r="20" spans="1:15">
      <c r="A20" s="3" t="s">
        <v>995</v>
      </c>
      <c r="B20" s="5" t="n">
        <v>46211104</v>
      </c>
      <c r="C20" s="5" t="n">
        <v>47909549</v>
      </c>
      <c r="D20" s="5" t="n">
        <v>49043914</v>
      </c>
      <c r="E20" s="5" t="n">
        <v>49582790</v>
      </c>
      <c r="F20" s="5" t="n">
        <v>50228966</v>
      </c>
      <c r="G20" s="5" t="n">
        <v>50155497</v>
      </c>
      <c r="H20" s="5" t="n">
        <v>50053389</v>
      </c>
      <c r="I20" s="5" t="n">
        <v>50185938</v>
      </c>
      <c r="J20" s="5" t="n">
        <v>48369658</v>
      </c>
      <c r="K20" s="3" t="s">
        <v>134</v>
      </c>
      <c r="L20" s="5" t="n">
        <v>50307506</v>
      </c>
      <c r="M20" s="3" t="s">
        <v>134</v>
      </c>
      <c r="N20" s="5" t="n">
        <v>50479545</v>
      </c>
      <c r="O20" s="3" t="s">
        <v>134</v>
      </c>
    </row>
    <row r="21" spans="1:15">
      <c r="A21" t="n"/>
    </row>
    <row r="22" spans="1:15">
      <c r="A22" s="3" t="s">
        <v>134</v>
      </c>
      <c r="B22" s="3" t="s">
        <v>135</v>
      </c>
    </row>
  </sheetData>
  <mergeCells count="8">
    <mergeCell ref="A1:A2"/>
    <mergeCell ref="B1:I1"/>
    <mergeCell ref="J1:O1"/>
    <mergeCell ref="J2:K2"/>
    <mergeCell ref="L2:M2"/>
    <mergeCell ref="N2:O2"/>
    <mergeCell ref="A21:O21"/>
    <mergeCell ref="B22:O2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6</v>
      </c>
      <c r="B1" s="2" t="s">
        <v>1</v>
      </c>
    </row>
    <row r="2" spans="1:4">
      <c r="B2" s="2" t="s">
        <v>2</v>
      </c>
      <c r="C2" s="2" t="s">
        <v>31</v>
      </c>
      <c r="D2" s="2" t="s">
        <v>86</v>
      </c>
    </row>
    <row r="3" spans="1:4">
      <c r="A3" s="7" t="s">
        <v>279</v>
      </c>
    </row>
    <row r="4" spans="1:4">
      <c r="A4" s="3" t="s">
        <v>997</v>
      </c>
      <c r="B4" s="8" t="n">
        <v>40240</v>
      </c>
      <c r="C4" s="8" t="n">
        <v>40760</v>
      </c>
      <c r="D4" s="8" t="n">
        <v>429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8</v>
      </c>
      <c r="B1" s="2" t="s">
        <v>1</v>
      </c>
    </row>
    <row r="2" spans="1:4">
      <c r="B2" s="2" t="s">
        <v>2</v>
      </c>
      <c r="C2" s="2" t="s">
        <v>31</v>
      </c>
      <c r="D2" s="2" t="s">
        <v>86</v>
      </c>
    </row>
    <row r="3" spans="1:4">
      <c r="A3" s="7" t="s">
        <v>999</v>
      </c>
    </row>
    <row r="4" spans="1:4">
      <c r="A4" s="3" t="s">
        <v>1000</v>
      </c>
      <c r="B4" s="8" t="n">
        <v>50</v>
      </c>
      <c r="C4" s="8" t="n">
        <v>50</v>
      </c>
      <c r="D4" s="8" t="n">
        <v>38</v>
      </c>
    </row>
    <row r="5" spans="1:4">
      <c r="A5" s="3" t="s">
        <v>1001</v>
      </c>
      <c r="B5" s="5" t="n">
        <v>28902</v>
      </c>
      <c r="C5" s="5" t="n">
        <v>24924</v>
      </c>
    </row>
    <row r="6" spans="1:4">
      <c r="A6" s="3" t="s">
        <v>1002</v>
      </c>
      <c r="C6" s="5" t="n">
        <v>22494</v>
      </c>
      <c r="D6" s="5" t="n">
        <v>13303</v>
      </c>
    </row>
    <row r="7" spans="1:4">
      <c r="A7" s="7" t="s">
        <v>1003</v>
      </c>
    </row>
    <row r="8" spans="1:4">
      <c r="A8" s="3" t="s">
        <v>1004</v>
      </c>
      <c r="C8" s="5" t="n">
        <v>45710</v>
      </c>
    </row>
    <row r="9" spans="1:4">
      <c r="A9" s="3" t="s">
        <v>1005</v>
      </c>
      <c r="B9" s="5" t="n">
        <v>132</v>
      </c>
      <c r="C9" s="5" t="n">
        <v>72</v>
      </c>
      <c r="D9" s="5" t="n">
        <v>106</v>
      </c>
    </row>
    <row r="10" spans="1:4">
      <c r="A10" s="3" t="s">
        <v>1006</v>
      </c>
      <c r="B10" s="8" t="n">
        <v>992</v>
      </c>
      <c r="C10" s="8" t="n">
        <v>1312</v>
      </c>
      <c r="D10" s="8" t="n">
        <v>25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1"/>
    <col customWidth="1" max="11" min="11" width="29"/>
    <col customWidth="1" max="12" min="12" width="29"/>
  </cols>
  <sheetData>
    <row r="1" spans="1:12">
      <c r="A1" s="1" t="s">
        <v>1007</v>
      </c>
      <c r="B1" s="2" t="s">
        <v>411</v>
      </c>
      <c r="J1" s="2" t="s">
        <v>1</v>
      </c>
    </row>
    <row r="2" spans="1:12">
      <c r="B2" s="2" t="s">
        <v>612</v>
      </c>
      <c r="C2" s="2" t="s">
        <v>1008</v>
      </c>
      <c r="D2" s="2" t="s">
        <v>1009</v>
      </c>
      <c r="E2" s="2" t="s">
        <v>1010</v>
      </c>
      <c r="F2" s="2" t="s">
        <v>1011</v>
      </c>
      <c r="G2" s="2" t="s">
        <v>1012</v>
      </c>
      <c r="H2" s="2" t="s">
        <v>1013</v>
      </c>
      <c r="I2" s="2" t="s">
        <v>1014</v>
      </c>
      <c r="J2" s="2" t="s">
        <v>612</v>
      </c>
      <c r="K2" s="2" t="s">
        <v>1011</v>
      </c>
      <c r="L2" s="2" t="s">
        <v>613</v>
      </c>
    </row>
    <row r="3" spans="1:12">
      <c r="A3" s="7" t="s">
        <v>1015</v>
      </c>
    </row>
    <row r="4" spans="1:12">
      <c r="A4" s="3" t="s">
        <v>1016</v>
      </c>
      <c r="K4" s="8" t="n">
        <v>7195</v>
      </c>
      <c r="L4" s="8" t="n">
        <v>32121</v>
      </c>
    </row>
    <row r="5" spans="1:12">
      <c r="A5" s="3" t="s">
        <v>1016</v>
      </c>
      <c r="K5" s="5" t="n">
        <v>7195</v>
      </c>
    </row>
    <row r="6" spans="1:12">
      <c r="A6" s="3" t="s">
        <v>589</v>
      </c>
      <c r="B6" s="8" t="n">
        <v>12567</v>
      </c>
      <c r="C6" s="8" t="n">
        <v>14403</v>
      </c>
      <c r="D6" s="8" t="n">
        <v>19626</v>
      </c>
      <c r="E6" s="8" t="n">
        <v>-4389</v>
      </c>
      <c r="F6" s="8" t="n">
        <v>8611</v>
      </c>
      <c r="G6" s="8" t="n">
        <v>7587</v>
      </c>
      <c r="H6" s="8" t="n">
        <v>58586</v>
      </c>
      <c r="I6" s="8" t="n">
        <v>-6513</v>
      </c>
      <c r="J6" s="8" t="n">
        <v>42207</v>
      </c>
      <c r="K6" s="8" t="n">
        <v>68271</v>
      </c>
      <c r="L6" s="5" t="n">
        <v>49948</v>
      </c>
    </row>
    <row r="7" spans="1:12">
      <c r="A7" s="3" t="s">
        <v>1017</v>
      </c>
    </row>
    <row r="8" spans="1:12">
      <c r="A8" s="7" t="s">
        <v>1015</v>
      </c>
    </row>
    <row r="9" spans="1:12">
      <c r="A9" s="3" t="s">
        <v>511</v>
      </c>
      <c r="K9" s="3" t="s">
        <v>1018</v>
      </c>
    </row>
    <row r="10" spans="1:12">
      <c r="A10" s="3" t="s">
        <v>1019</v>
      </c>
      <c r="K10" s="3" t="s">
        <v>1020</v>
      </c>
    </row>
    <row r="11" spans="1:12">
      <c r="A11" s="3" t="s">
        <v>1021</v>
      </c>
      <c r="K11" s="8" t="n">
        <v>37000</v>
      </c>
    </row>
    <row r="12" spans="1:12">
      <c r="A12" s="3" t="s">
        <v>1016</v>
      </c>
      <c r="K12" s="5" t="n">
        <v>7195</v>
      </c>
    </row>
    <row r="13" spans="1:12">
      <c r="A13" s="3" t="s">
        <v>589</v>
      </c>
      <c r="K13" s="8" t="n">
        <v>-137</v>
      </c>
      <c r="L13" s="8" t="n">
        <v>858</v>
      </c>
    </row>
    <row r="14" spans="1:12">
      <c r="A14" s="3" t="s">
        <v>1022</v>
      </c>
    </row>
    <row r="15" spans="1:12">
      <c r="A15" s="7" t="s">
        <v>1015</v>
      </c>
    </row>
    <row r="16" spans="1:12">
      <c r="A16" s="3" t="s">
        <v>1019</v>
      </c>
      <c r="L16" s="3" t="s">
        <v>1023</v>
      </c>
    </row>
    <row r="17" spans="1:12">
      <c r="A17" s="3" t="s">
        <v>1021</v>
      </c>
      <c r="L17" s="8" t="n">
        <v>158600</v>
      </c>
    </row>
    <row r="18" spans="1:12">
      <c r="A18" s="3" t="s">
        <v>1016</v>
      </c>
      <c r="L18" s="8" t="n">
        <v>31559</v>
      </c>
    </row>
    <row r="19" spans="1:12">
      <c r="A19" s="3" t="s">
        <v>506</v>
      </c>
      <c r="L19" s="5" t="n">
        <v>16</v>
      </c>
    </row>
    <row r="20" spans="1:12">
      <c r="A20" s="3" t="s">
        <v>1024</v>
      </c>
      <c r="L20" s="8" t="n">
        <v>217000</v>
      </c>
    </row>
    <row r="21" spans="1:12">
      <c r="A21" s="3" t="s">
        <v>1025</v>
      </c>
      <c r="F21" s="5" t="n">
        <v>4</v>
      </c>
      <c r="K21" s="5" t="n">
        <v>4</v>
      </c>
      <c r="L21" s="5" t="n">
        <v>12</v>
      </c>
    </row>
    <row r="22" spans="1:12">
      <c r="A22" s="3" t="s">
        <v>1026</v>
      </c>
      <c r="K22" s="8" t="n">
        <v>58400</v>
      </c>
      <c r="L22" s="8" t="n">
        <v>158600</v>
      </c>
    </row>
    <row r="23" spans="1:12">
      <c r="A23" s="3" t="s">
        <v>1027</v>
      </c>
      <c r="K23" s="5" t="n">
        <v>45710</v>
      </c>
      <c r="L23" s="5" t="n">
        <v>33044</v>
      </c>
    </row>
    <row r="24" spans="1:12">
      <c r="A24" s="3" t="s">
        <v>1028</v>
      </c>
      <c r="L24" s="5" t="n">
        <v>31559</v>
      </c>
    </row>
    <row r="25" spans="1:12">
      <c r="A25" s="3" t="s">
        <v>1029</v>
      </c>
      <c r="K25" s="8" t="n">
        <v>1800</v>
      </c>
      <c r="L25" s="8" t="n">
        <v>6591</v>
      </c>
    </row>
    <row r="26" spans="1:12">
      <c r="A26" s="3" t="s">
        <v>862</v>
      </c>
    </row>
    <row r="27" spans="1:12">
      <c r="A27" s="7" t="s">
        <v>1015</v>
      </c>
    </row>
    <row r="28" spans="1:12">
      <c r="A28" s="3" t="s">
        <v>511</v>
      </c>
      <c r="L28" s="3" t="s">
        <v>1030</v>
      </c>
    </row>
    <row r="29" spans="1:12">
      <c r="A29" s="3" t="s">
        <v>1019</v>
      </c>
      <c r="L29" s="3" t="s">
        <v>1031</v>
      </c>
    </row>
    <row r="30" spans="1:12">
      <c r="A30" s="3" t="s">
        <v>1021</v>
      </c>
      <c r="L30" s="8" t="n">
        <v>8500</v>
      </c>
    </row>
    <row r="31" spans="1:12">
      <c r="A31" s="3" t="s">
        <v>1016</v>
      </c>
      <c r="L31" s="5" t="n">
        <v>120</v>
      </c>
    </row>
    <row r="32" spans="1:12">
      <c r="A32" s="3" t="s">
        <v>1029</v>
      </c>
      <c r="L32" s="8" t="n">
        <v>3723</v>
      </c>
    </row>
    <row r="33" spans="1:12">
      <c r="A33" s="3" t="s">
        <v>1032</v>
      </c>
    </row>
    <row r="34" spans="1:12">
      <c r="A34" s="7" t="s">
        <v>1015</v>
      </c>
    </row>
    <row r="35" spans="1:12">
      <c r="A35" s="3" t="s">
        <v>511</v>
      </c>
      <c r="L35" s="3" t="s">
        <v>1033</v>
      </c>
    </row>
    <row r="36" spans="1:12">
      <c r="A36" s="3" t="s">
        <v>1019</v>
      </c>
      <c r="L36" s="3" t="s">
        <v>1034</v>
      </c>
    </row>
    <row r="37" spans="1:12">
      <c r="A37" s="3" t="s">
        <v>1021</v>
      </c>
      <c r="L37" s="8" t="n">
        <v>3700</v>
      </c>
    </row>
    <row r="38" spans="1:12">
      <c r="A38" s="3" t="s">
        <v>1016</v>
      </c>
      <c r="L38" s="8" t="n">
        <v>442</v>
      </c>
    </row>
    <row r="39" spans="1:12">
      <c r="A39" s="3" t="s">
        <v>1035</v>
      </c>
    </row>
    <row r="40" spans="1:12">
      <c r="A40" s="7" t="s">
        <v>1015</v>
      </c>
    </row>
    <row r="41" spans="1:12">
      <c r="A41" s="3" t="s">
        <v>511</v>
      </c>
      <c r="K41" s="3" t="s">
        <v>1033</v>
      </c>
    </row>
    <row r="42" spans="1:12">
      <c r="A42" s="3" t="s">
        <v>1036</v>
      </c>
    </row>
    <row r="43" spans="1:12">
      <c r="A43" s="7" t="s">
        <v>1015</v>
      </c>
    </row>
    <row r="44" spans="1:12">
      <c r="A44" s="3" t="s">
        <v>511</v>
      </c>
      <c r="K44" s="3" t="s">
        <v>103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38</v>
      </c>
      <c r="B1" s="2" t="s">
        <v>1</v>
      </c>
    </row>
    <row r="2" spans="1:3">
      <c r="B2" s="2" t="s">
        <v>31</v>
      </c>
      <c r="C2" s="2" t="s">
        <v>86</v>
      </c>
    </row>
    <row r="3" spans="1:3">
      <c r="A3" s="7" t="s">
        <v>508</v>
      </c>
    </row>
    <row r="4" spans="1:3">
      <c r="A4" s="3" t="s">
        <v>88</v>
      </c>
      <c r="B4" s="8" t="n">
        <v>1940</v>
      </c>
      <c r="C4" s="8" t="n">
        <v>58045</v>
      </c>
    </row>
    <row r="5" spans="1:3">
      <c r="A5" s="3" t="s">
        <v>91</v>
      </c>
      <c r="B5" s="5" t="n">
        <v>1940</v>
      </c>
      <c r="C5" s="5" t="n">
        <v>58045</v>
      </c>
    </row>
    <row r="6" spans="1:3">
      <c r="A6" s="7" t="s">
        <v>1039</v>
      </c>
    </row>
    <row r="7" spans="1:3">
      <c r="A7" s="3" t="s">
        <v>93</v>
      </c>
      <c r="B7" s="5" t="n">
        <v>1151</v>
      </c>
      <c r="C7" s="5" t="n">
        <v>35158</v>
      </c>
    </row>
    <row r="8" spans="1:3">
      <c r="A8" s="3" t="s">
        <v>1040</v>
      </c>
      <c r="B8" s="5" t="n">
        <v>-74</v>
      </c>
    </row>
    <row r="9" spans="1:3">
      <c r="A9" s="3" t="s">
        <v>96</v>
      </c>
      <c r="B9" s="5" t="n">
        <v>91</v>
      </c>
      <c r="C9" s="5" t="n">
        <v>3316</v>
      </c>
    </row>
    <row r="10" spans="1:3">
      <c r="A10" s="3" t="s">
        <v>661</v>
      </c>
      <c r="B10" s="5" t="n">
        <v>4</v>
      </c>
      <c r="C10" s="5" t="n">
        <v>36</v>
      </c>
    </row>
    <row r="11" spans="1:3">
      <c r="A11" s="3" t="s">
        <v>99</v>
      </c>
      <c r="B11" s="5" t="n">
        <v>1</v>
      </c>
      <c r="C11" s="5" t="n">
        <v>7050</v>
      </c>
    </row>
    <row r="12" spans="1:3">
      <c r="A12" s="3" t="s">
        <v>104</v>
      </c>
      <c r="B12" s="5" t="n">
        <v>354</v>
      </c>
      <c r="C12" s="5" t="n">
        <v>4863</v>
      </c>
    </row>
    <row r="13" spans="1:3">
      <c r="A13" s="3" t="s">
        <v>105</v>
      </c>
      <c r="C13" s="5" t="n">
        <v>44</v>
      </c>
    </row>
    <row r="14" spans="1:3">
      <c r="A14" s="3" t="s">
        <v>1041</v>
      </c>
      <c r="B14" s="5" t="n">
        <v>2</v>
      </c>
      <c r="C14" s="5" t="n">
        <v>190</v>
      </c>
    </row>
    <row r="15" spans="1:3">
      <c r="A15" s="3" t="s">
        <v>1042</v>
      </c>
      <c r="B15" s="5" t="n">
        <v>1677</v>
      </c>
      <c r="C15" s="5" t="n">
        <v>50657</v>
      </c>
    </row>
    <row r="16" spans="1:3">
      <c r="A16" s="3" t="s">
        <v>1043</v>
      </c>
      <c r="B16" s="8" t="n">
        <v>263</v>
      </c>
      <c r="C16" s="8" t="n">
        <v>738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4</v>
      </c>
      <c r="B1" s="2" t="s">
        <v>1</v>
      </c>
    </row>
    <row r="2" spans="1:4">
      <c r="B2" s="2" t="s">
        <v>2</v>
      </c>
      <c r="C2" s="2" t="s">
        <v>31</v>
      </c>
      <c r="D2" s="2" t="s">
        <v>86</v>
      </c>
    </row>
    <row r="3" spans="1:4">
      <c r="A3" s="7" t="s">
        <v>285</v>
      </c>
    </row>
    <row r="4" spans="1:4">
      <c r="A4" s="3" t="s">
        <v>1045</v>
      </c>
      <c r="B4" s="5" t="n">
        <v>1703386</v>
      </c>
      <c r="C4" s="5" t="n">
        <v>1712353</v>
      </c>
      <c r="D4" s="5" t="n">
        <v>1728679</v>
      </c>
    </row>
    <row r="5" spans="1:4">
      <c r="A5" s="3" t="s">
        <v>1046</v>
      </c>
      <c r="B5" s="5" t="n">
        <v>8965</v>
      </c>
      <c r="C5" s="5" t="n">
        <v>4725</v>
      </c>
      <c r="D5" s="5" t="n">
        <v>6948</v>
      </c>
    </row>
    <row r="6" spans="1:4">
      <c r="A6" s="3" t="s">
        <v>195</v>
      </c>
      <c r="B6" s="5" t="n">
        <v>1288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047</v>
      </c>
      <c r="B1" s="2" t="s">
        <v>411</v>
      </c>
      <c r="I1" s="2" t="s">
        <v>1</v>
      </c>
    </row>
    <row r="2" spans="1:11">
      <c r="B2" s="2" t="s">
        <v>2</v>
      </c>
      <c r="C2" s="2" t="s">
        <v>596</v>
      </c>
      <c r="D2" s="2" t="s">
        <v>4</v>
      </c>
      <c r="E2" s="2" t="s">
        <v>31</v>
      </c>
      <c r="F2" s="2" t="s">
        <v>598</v>
      </c>
      <c r="G2" s="2" t="s">
        <v>599</v>
      </c>
      <c r="H2" s="2" t="s">
        <v>600</v>
      </c>
      <c r="I2" s="2" t="s">
        <v>2</v>
      </c>
      <c r="J2" s="2" t="s">
        <v>31</v>
      </c>
      <c r="K2" s="2" t="s">
        <v>86</v>
      </c>
    </row>
    <row r="3" spans="1:11">
      <c r="A3" s="7" t="s">
        <v>1048</v>
      </c>
    </row>
    <row r="4" spans="1:11">
      <c r="A4" s="3" t="s">
        <v>1049</v>
      </c>
      <c r="I4" s="3" t="s">
        <v>444</v>
      </c>
    </row>
    <row r="5" spans="1:11">
      <c r="A5" s="3" t="s">
        <v>1050</v>
      </c>
      <c r="I5" s="8" t="n">
        <v>82393</v>
      </c>
      <c r="J5" s="8" t="n">
        <v>67909</v>
      </c>
      <c r="K5" s="8" t="n">
        <v>44690</v>
      </c>
    </row>
    <row r="6" spans="1:11">
      <c r="A6" s="3" t="s">
        <v>1051</v>
      </c>
      <c r="B6" s="8" t="n">
        <v>-2401</v>
      </c>
      <c r="C6" s="8" t="n">
        <v>-631</v>
      </c>
      <c r="D6" s="8" t="n">
        <v>-109</v>
      </c>
      <c r="E6" s="8" t="n">
        <v>-1879</v>
      </c>
      <c r="F6" s="8" t="n">
        <v>-699</v>
      </c>
      <c r="G6" s="8" t="n">
        <v>1</v>
      </c>
      <c r="H6" s="8" t="n">
        <v>-108</v>
      </c>
      <c r="I6" s="5" t="n">
        <v>-3141</v>
      </c>
      <c r="J6" s="5" t="n">
        <v>-2685</v>
      </c>
      <c r="K6" s="8" t="n">
        <v>-5600</v>
      </c>
    </row>
    <row r="7" spans="1:11">
      <c r="A7" s="3" t="s">
        <v>678</v>
      </c>
      <c r="B7" s="5" t="n">
        <v>804</v>
      </c>
      <c r="E7" s="8" t="n">
        <v>804</v>
      </c>
      <c r="I7" s="5" t="n">
        <v>804</v>
      </c>
      <c r="J7" s="8" t="n">
        <v>804</v>
      </c>
    </row>
    <row r="8" spans="1:11">
      <c r="A8" s="3" t="s">
        <v>1052</v>
      </c>
      <c r="I8" s="5" t="n">
        <v>558</v>
      </c>
    </row>
    <row r="9" spans="1:11">
      <c r="A9" s="3" t="s">
        <v>1053</v>
      </c>
    </row>
    <row r="10" spans="1:11">
      <c r="A10" s="7" t="s">
        <v>1048</v>
      </c>
    </row>
    <row r="11" spans="1:11">
      <c r="A11" s="3" t="s">
        <v>1054</v>
      </c>
      <c r="B11" s="5" t="n">
        <v>35353</v>
      </c>
      <c r="I11" s="5" t="n">
        <v>35353</v>
      </c>
    </row>
    <row r="12" spans="1:11">
      <c r="A12" s="3" t="s">
        <v>1055</v>
      </c>
    </row>
    <row r="13" spans="1:11">
      <c r="A13" s="7" t="s">
        <v>1048</v>
      </c>
    </row>
    <row r="14" spans="1:11">
      <c r="A14" s="3" t="s">
        <v>1054</v>
      </c>
      <c r="B14" s="8" t="n">
        <v>40546</v>
      </c>
      <c r="I14" s="8" t="n">
        <v>40546</v>
      </c>
    </row>
  </sheetData>
  <mergeCells count="3">
    <mergeCell ref="A1:A2"/>
    <mergeCell ref="B1:H1"/>
    <mergeCell ref="I1:K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056</v>
      </c>
      <c r="B1" s="2" t="s">
        <v>411</v>
      </c>
      <c r="I1" s="2" t="s">
        <v>1</v>
      </c>
    </row>
    <row r="2" spans="1:11">
      <c r="B2" s="2" t="s">
        <v>2</v>
      </c>
      <c r="C2" s="2" t="s">
        <v>596</v>
      </c>
      <c r="D2" s="2" t="s">
        <v>4</v>
      </c>
      <c r="E2" s="2" t="s">
        <v>31</v>
      </c>
      <c r="F2" s="2" t="s">
        <v>598</v>
      </c>
      <c r="G2" s="2" t="s">
        <v>599</v>
      </c>
      <c r="H2" s="2" t="s">
        <v>600</v>
      </c>
      <c r="I2" s="2" t="s">
        <v>2</v>
      </c>
      <c r="J2" s="2" t="s">
        <v>31</v>
      </c>
      <c r="K2" s="2" t="s">
        <v>86</v>
      </c>
    </row>
    <row r="3" spans="1:11">
      <c r="A3" s="7" t="s">
        <v>288</v>
      </c>
    </row>
    <row r="4" spans="1:11">
      <c r="A4" s="3" t="s">
        <v>1057</v>
      </c>
      <c r="I4" s="8" t="n">
        <v>13282</v>
      </c>
      <c r="J4" s="8" t="n">
        <v>22865</v>
      </c>
      <c r="K4" s="8" t="n">
        <v>5152</v>
      </c>
    </row>
    <row r="5" spans="1:11">
      <c r="A5" s="3" t="s">
        <v>1058</v>
      </c>
      <c r="I5" s="5" t="n">
        <v>-15853</v>
      </c>
      <c r="J5" s="5" t="n">
        <v>-25274</v>
      </c>
      <c r="K5" s="5" t="n">
        <v>-7472</v>
      </c>
    </row>
    <row r="6" spans="1:11">
      <c r="A6" s="3" t="s">
        <v>1059</v>
      </c>
      <c r="I6" s="5" t="n">
        <v>-581</v>
      </c>
      <c r="J6" s="5" t="n">
        <v>-367</v>
      </c>
      <c r="K6" s="5" t="n">
        <v>-1317</v>
      </c>
    </row>
    <row r="7" spans="1:11">
      <c r="A7" s="3" t="s">
        <v>1060</v>
      </c>
      <c r="I7" s="5" t="n">
        <v>11</v>
      </c>
      <c r="J7" s="5" t="n">
        <v>91</v>
      </c>
      <c r="K7" s="5" t="n">
        <v>-1963</v>
      </c>
    </row>
    <row r="8" spans="1:11">
      <c r="A8" s="3" t="s">
        <v>1061</v>
      </c>
      <c r="B8" s="8" t="n">
        <v>-2401</v>
      </c>
      <c r="C8" s="8" t="n">
        <v>-631</v>
      </c>
      <c r="D8" s="8" t="n">
        <v>-109</v>
      </c>
      <c r="E8" s="8" t="n">
        <v>-1879</v>
      </c>
      <c r="F8" s="8" t="n">
        <v>-699</v>
      </c>
      <c r="G8" s="8" t="n">
        <v>1</v>
      </c>
      <c r="H8" s="8" t="n">
        <v>-108</v>
      </c>
      <c r="I8" s="8" t="n">
        <v>-3141</v>
      </c>
      <c r="J8" s="8" t="n">
        <v>-2685</v>
      </c>
      <c r="K8" s="8" t="n">
        <v>-5600</v>
      </c>
    </row>
  </sheetData>
  <mergeCells count="3">
    <mergeCell ref="A1:A2"/>
    <mergeCell ref="B1:H1"/>
    <mergeCell ref="I1:K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062</v>
      </c>
      <c r="B1" s="2" t="s">
        <v>411</v>
      </c>
      <c r="I1" s="2" t="s">
        <v>1</v>
      </c>
    </row>
    <row r="2" spans="1:11">
      <c r="B2" s="2" t="s">
        <v>2</v>
      </c>
      <c r="C2" s="2" t="s">
        <v>596</v>
      </c>
      <c r="D2" s="2" t="s">
        <v>4</v>
      </c>
      <c r="E2" s="2" t="s">
        <v>31</v>
      </c>
      <c r="F2" s="2" t="s">
        <v>598</v>
      </c>
      <c r="G2" s="2" t="s">
        <v>599</v>
      </c>
      <c r="H2" s="2" t="s">
        <v>600</v>
      </c>
      <c r="I2" s="2" t="s">
        <v>2</v>
      </c>
      <c r="J2" s="2" t="s">
        <v>31</v>
      </c>
      <c r="K2" s="2" t="s">
        <v>86</v>
      </c>
    </row>
    <row r="3" spans="1:11">
      <c r="A3" s="7" t="s">
        <v>288</v>
      </c>
    </row>
    <row r="4" spans="1:11">
      <c r="A4" s="3" t="s">
        <v>1063</v>
      </c>
      <c r="I4" s="8" t="n">
        <v>-2261</v>
      </c>
      <c r="J4" s="8" t="n">
        <v>-2130</v>
      </c>
      <c r="K4" s="8" t="n">
        <v>-3604</v>
      </c>
    </row>
    <row r="5" spans="1:11">
      <c r="A5" s="3" t="s">
        <v>1064</v>
      </c>
      <c r="I5" s="5" t="n">
        <v>-880</v>
      </c>
      <c r="J5" s="5" t="n">
        <v>-555</v>
      </c>
      <c r="K5" s="5" t="n">
        <v>-1996</v>
      </c>
    </row>
    <row r="6" spans="1:11">
      <c r="A6" s="3" t="s">
        <v>1061</v>
      </c>
      <c r="B6" s="8" t="n">
        <v>-2401</v>
      </c>
      <c r="C6" s="8" t="n">
        <v>-631</v>
      </c>
      <c r="D6" s="8" t="n">
        <v>-109</v>
      </c>
      <c r="E6" s="8" t="n">
        <v>-1879</v>
      </c>
      <c r="F6" s="8" t="n">
        <v>-699</v>
      </c>
      <c r="G6" s="8" t="n">
        <v>1</v>
      </c>
      <c r="H6" s="8" t="n">
        <v>-108</v>
      </c>
      <c r="I6" s="5" t="n">
        <v>-3141</v>
      </c>
      <c r="J6" s="5" t="n">
        <v>-2685</v>
      </c>
      <c r="K6" s="5" t="n">
        <v>-5600</v>
      </c>
    </row>
    <row r="7" spans="1:11">
      <c r="A7" s="3" t="s">
        <v>1065</v>
      </c>
      <c r="I7" s="5" t="n">
        <v>-3141</v>
      </c>
      <c r="J7" s="5" t="n">
        <v>-2685</v>
      </c>
      <c r="K7" s="5" t="n">
        <v>-5600</v>
      </c>
    </row>
    <row r="8" spans="1:11">
      <c r="A8" s="3" t="s">
        <v>1066</v>
      </c>
      <c r="J8" s="5" t="n">
        <v>2</v>
      </c>
      <c r="K8" s="5" t="n">
        <v>190</v>
      </c>
    </row>
    <row r="9" spans="1:11">
      <c r="A9" s="3" t="s">
        <v>1067</v>
      </c>
      <c r="I9" s="8" t="n">
        <v>-3141</v>
      </c>
      <c r="J9" s="8" t="n">
        <v>-2683</v>
      </c>
      <c r="K9" s="8" t="n">
        <v>-5410</v>
      </c>
    </row>
  </sheetData>
  <mergeCells count="3">
    <mergeCell ref="A1:A2"/>
    <mergeCell ref="B1:H1"/>
    <mergeCell ref="I1:K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203</v>
      </c>
      <c r="B1" s="2" t="s">
        <v>1</v>
      </c>
    </row>
    <row r="2" spans="1:3">
      <c r="B2" s="2" t="s">
        <v>31</v>
      </c>
      <c r="C2" s="2" t="s">
        <v>86</v>
      </c>
    </row>
    <row r="3" spans="1:3">
      <c r="A3" s="7" t="s">
        <v>181</v>
      </c>
    </row>
    <row r="4" spans="1:3">
      <c r="A4" s="3" t="s">
        <v>204</v>
      </c>
      <c r="B4" s="9" t="n">
        <v>0.26</v>
      </c>
      <c r="C4" s="9" t="n">
        <v>0.24</v>
      </c>
    </row>
    <row r="5" spans="1:3">
      <c r="A5" s="3" t="s">
        <v>205</v>
      </c>
      <c r="B5" s="9" t="n">
        <v>0.26</v>
      </c>
      <c r="C5" s="9" t="n">
        <v>0.2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8</v>
      </c>
      <c r="B1" s="2" t="s">
        <v>2</v>
      </c>
      <c r="C1" s="2" t="s">
        <v>31</v>
      </c>
    </row>
    <row r="2" spans="1:3">
      <c r="A2" s="7" t="s">
        <v>288</v>
      </c>
    </row>
    <row r="3" spans="1:3">
      <c r="A3" s="3" t="s">
        <v>1069</v>
      </c>
      <c r="B3" s="8" t="n">
        <v>14168</v>
      </c>
      <c r="C3" s="8" t="n">
        <v>11387</v>
      </c>
    </row>
    <row r="4" spans="1:3">
      <c r="A4" s="3" t="s">
        <v>1070</v>
      </c>
      <c r="B4" s="5" t="n">
        <v>1292</v>
      </c>
      <c r="C4" s="5" t="n">
        <v>616</v>
      </c>
    </row>
    <row r="5" spans="1:3">
      <c r="A5" s="3" t="s">
        <v>1071</v>
      </c>
      <c r="B5" s="5" t="n">
        <v>558</v>
      </c>
      <c r="C5" s="5" t="n">
        <v>481</v>
      </c>
    </row>
    <row r="6" spans="1:3">
      <c r="A6" s="3" t="s">
        <v>1072</v>
      </c>
      <c r="B6" s="5" t="n">
        <v>16018</v>
      </c>
      <c r="C6" s="5" t="n">
        <v>12484</v>
      </c>
    </row>
    <row r="7" spans="1:3">
      <c r="A7" s="3" t="s">
        <v>678</v>
      </c>
      <c r="B7" s="5" t="n">
        <v>-804</v>
      </c>
      <c r="C7" s="5" t="n">
        <v>-804</v>
      </c>
    </row>
    <row r="8" spans="1:3">
      <c r="A8" s="3" t="s">
        <v>1073</v>
      </c>
      <c r="B8" s="5" t="n">
        <v>15214</v>
      </c>
      <c r="C8" s="5" t="n">
        <v>11680</v>
      </c>
    </row>
    <row r="9" spans="1:3">
      <c r="A9" s="3" t="s">
        <v>1074</v>
      </c>
      <c r="B9" s="5" t="n">
        <v>624</v>
      </c>
      <c r="C9" s="5" t="n">
        <v>232</v>
      </c>
    </row>
    <row r="10" spans="1:3">
      <c r="A10" s="3" t="s">
        <v>1075</v>
      </c>
      <c r="B10" s="5" t="n">
        <v>14590</v>
      </c>
      <c r="C10" s="5" t="n">
        <v>11448</v>
      </c>
    </row>
    <row r="11" spans="1:3">
      <c r="A11" s="3" t="s">
        <v>670</v>
      </c>
      <c r="B11" s="8" t="n">
        <v>14590</v>
      </c>
      <c r="C11" s="8" t="n">
        <v>1144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6</v>
      </c>
      <c r="B1" s="2" t="s">
        <v>1</v>
      </c>
    </row>
    <row r="2" spans="1:4">
      <c r="B2" s="2" t="s">
        <v>2</v>
      </c>
      <c r="C2" s="2" t="s">
        <v>31</v>
      </c>
      <c r="D2" s="2" t="s">
        <v>86</v>
      </c>
    </row>
    <row r="3" spans="1:4">
      <c r="A3" s="3" t="s">
        <v>1077</v>
      </c>
    </row>
    <row r="4" spans="1:4">
      <c r="A4" s="3" t="s">
        <v>1078</v>
      </c>
      <c r="D4" s="3" t="s">
        <v>971</v>
      </c>
    </row>
    <row r="5" spans="1:4">
      <c r="A5" s="3" t="s">
        <v>1079</v>
      </c>
      <c r="D5" s="3" t="s">
        <v>1080</v>
      </c>
    </row>
    <row r="6" spans="1:4">
      <c r="A6" s="3" t="s">
        <v>1081</v>
      </c>
      <c r="D6" s="3" t="s">
        <v>1080</v>
      </c>
    </row>
    <row r="7" spans="1:4">
      <c r="A7" s="3" t="s">
        <v>486</v>
      </c>
    </row>
    <row r="8" spans="1:4">
      <c r="A8" s="3" t="s">
        <v>1078</v>
      </c>
      <c r="B8" s="3" t="s">
        <v>971</v>
      </c>
      <c r="C8" s="3" t="s">
        <v>971</v>
      </c>
      <c r="D8" s="3" t="s">
        <v>971</v>
      </c>
    </row>
    <row r="9" spans="1:4">
      <c r="A9" s="3" t="s">
        <v>1079</v>
      </c>
      <c r="B9" s="3" t="s">
        <v>1080</v>
      </c>
      <c r="C9" s="3" t="s">
        <v>1080</v>
      </c>
      <c r="D9" s="3" t="s">
        <v>1080</v>
      </c>
    </row>
    <row r="10" spans="1:4">
      <c r="A10" s="3" t="s">
        <v>1081</v>
      </c>
      <c r="B10" s="3" t="s">
        <v>1080</v>
      </c>
      <c r="C10" s="3" t="s">
        <v>1080</v>
      </c>
      <c r="D10" s="3" t="s">
        <v>1080</v>
      </c>
    </row>
    <row r="11" spans="1:4">
      <c r="A11" s="3" t="s">
        <v>80</v>
      </c>
    </row>
    <row r="12" spans="1:4">
      <c r="A12" s="3" t="s">
        <v>1078</v>
      </c>
      <c r="B12" s="3" t="s">
        <v>971</v>
      </c>
      <c r="C12" s="3" t="s">
        <v>971</v>
      </c>
      <c r="D12" s="3" t="s">
        <v>971</v>
      </c>
    </row>
    <row r="13" spans="1:4">
      <c r="A13" s="3" t="s">
        <v>1079</v>
      </c>
      <c r="B13" s="3" t="s">
        <v>1080</v>
      </c>
      <c r="C13" s="3" t="s">
        <v>1080</v>
      </c>
      <c r="D13" s="3" t="s">
        <v>1080</v>
      </c>
    </row>
    <row r="14" spans="1:4">
      <c r="A14" s="3" t="s">
        <v>1081</v>
      </c>
      <c r="B14" s="3" t="s">
        <v>1080</v>
      </c>
      <c r="C14" s="3" t="s">
        <v>1080</v>
      </c>
      <c r="D14" s="3" t="s">
        <v>1080</v>
      </c>
    </row>
    <row r="15" spans="1:4">
      <c r="A15" s="3" t="s">
        <v>27</v>
      </c>
    </row>
    <row r="16" spans="1:4">
      <c r="A16" s="3" t="s">
        <v>1078</v>
      </c>
      <c r="B16" s="3" t="s">
        <v>1082</v>
      </c>
      <c r="C16" s="3" t="s">
        <v>1083</v>
      </c>
      <c r="D16" s="3" t="s">
        <v>1084</v>
      </c>
    </row>
    <row r="17" spans="1:4">
      <c r="A17" s="3" t="s">
        <v>1079</v>
      </c>
      <c r="B17" s="3" t="s">
        <v>1085</v>
      </c>
      <c r="C17" s="3" t="s">
        <v>1086</v>
      </c>
      <c r="D17" s="3" t="s">
        <v>1087</v>
      </c>
    </row>
    <row r="18" spans="1:4">
      <c r="A18" s="3" t="s">
        <v>1081</v>
      </c>
      <c r="B18" s="3" t="s">
        <v>1080</v>
      </c>
      <c r="C18" s="3" t="s">
        <v>1080</v>
      </c>
      <c r="D18" s="3" t="s">
        <v>108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O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88</v>
      </c>
      <c r="B1" s="2" t="s">
        <v>411</v>
      </c>
      <c r="J1" s="2" t="s">
        <v>1</v>
      </c>
    </row>
    <row r="2" spans="1:15">
      <c r="B2" s="2" t="s">
        <v>2</v>
      </c>
      <c r="C2" s="2" t="s">
        <v>596</v>
      </c>
      <c r="D2" s="2" t="s">
        <v>4</v>
      </c>
      <c r="E2" s="2" t="s">
        <v>597</v>
      </c>
      <c r="F2" s="2" t="s">
        <v>31</v>
      </c>
      <c r="G2" s="2" t="s">
        <v>598</v>
      </c>
      <c r="H2" s="2" t="s">
        <v>599</v>
      </c>
      <c r="I2" s="2" t="s">
        <v>600</v>
      </c>
      <c r="J2" s="2" t="s">
        <v>2</v>
      </c>
      <c r="L2" s="2" t="s">
        <v>31</v>
      </c>
      <c r="N2" s="2" t="s">
        <v>86</v>
      </c>
    </row>
    <row r="3" spans="1:15">
      <c r="A3" s="7" t="s">
        <v>291</v>
      </c>
    </row>
    <row r="4" spans="1:15">
      <c r="A4" s="3" t="s">
        <v>91</v>
      </c>
      <c r="B4" s="8" t="n">
        <v>123177</v>
      </c>
      <c r="C4" s="8" t="n">
        <v>124560</v>
      </c>
      <c r="D4" s="8" t="n">
        <v>127081</v>
      </c>
      <c r="E4" s="8" t="n">
        <v>95760</v>
      </c>
      <c r="F4" s="8" t="n">
        <v>112985</v>
      </c>
      <c r="G4" s="8" t="n">
        <v>113048</v>
      </c>
      <c r="H4" s="8" t="n">
        <v>111830</v>
      </c>
      <c r="I4" s="8" t="n">
        <v>80348</v>
      </c>
      <c r="J4" s="8" t="n">
        <v>470385</v>
      </c>
      <c r="L4" s="8" t="n">
        <v>417406</v>
      </c>
      <c r="N4" s="8" t="n">
        <v>338413</v>
      </c>
    </row>
    <row r="5" spans="1:15">
      <c r="A5" s="3" t="s">
        <v>1042</v>
      </c>
      <c r="B5" s="5" t="n">
        <v>113116</v>
      </c>
      <c r="C5" s="5" t="n">
        <v>111396</v>
      </c>
      <c r="D5" s="5" t="n">
        <v>108090</v>
      </c>
      <c r="E5" s="5" t="n">
        <v>99875</v>
      </c>
      <c r="F5" s="5" t="n">
        <v>106340</v>
      </c>
      <c r="G5" s="5" t="n">
        <v>106767</v>
      </c>
      <c r="H5" s="5" t="n">
        <v>53662</v>
      </c>
      <c r="I5" s="5" t="n">
        <v>85216</v>
      </c>
      <c r="J5" s="5" t="n">
        <v>387992</v>
      </c>
      <c r="L5" s="5" t="n">
        <v>349497</v>
      </c>
      <c r="N5" s="5" t="n">
        <v>293723</v>
      </c>
    </row>
    <row r="6" spans="1:15">
      <c r="A6" s="3" t="s">
        <v>1089</v>
      </c>
      <c r="B6" s="5" t="n">
        <v>105</v>
      </c>
      <c r="C6" s="5" t="n">
        <v>608</v>
      </c>
      <c r="D6" s="5" t="n">
        <v>526</v>
      </c>
      <c r="E6" s="5" t="n">
        <v>-274</v>
      </c>
      <c r="F6" s="5" t="n">
        <v>87</v>
      </c>
      <c r="G6" s="5" t="n">
        <v>607</v>
      </c>
      <c r="H6" s="5" t="n">
        <v>419</v>
      </c>
      <c r="I6" s="5" t="n">
        <v>-420</v>
      </c>
      <c r="J6" s="5" t="n">
        <v>965</v>
      </c>
      <c r="L6" s="5" t="n">
        <v>693</v>
      </c>
      <c r="N6" s="5" t="n">
        <v>-1835</v>
      </c>
    </row>
    <row r="7" spans="1:15">
      <c r="A7" s="3" t="s">
        <v>1090</v>
      </c>
      <c r="B7" s="5" t="n">
        <v>10166</v>
      </c>
      <c r="C7" s="5" t="n">
        <v>13772</v>
      </c>
      <c r="D7" s="5" t="n">
        <v>19517</v>
      </c>
      <c r="E7" s="5" t="n">
        <v>-4389</v>
      </c>
      <c r="F7" s="5" t="n">
        <v>6732</v>
      </c>
      <c r="G7" s="5" t="n">
        <v>6888</v>
      </c>
      <c r="H7" s="5" t="n">
        <v>58587</v>
      </c>
      <c r="I7" s="5" t="n">
        <v>-5288</v>
      </c>
      <c r="J7" s="5" t="n">
        <v>42207</v>
      </c>
      <c r="L7" s="5" t="n">
        <v>69936</v>
      </c>
      <c r="N7" s="5" t="n">
        <v>20753</v>
      </c>
    </row>
    <row r="8" spans="1:15">
      <c r="A8" s="3" t="s">
        <v>115</v>
      </c>
      <c r="B8" s="5" t="n">
        <v>2401</v>
      </c>
      <c r="C8" s="5" t="n">
        <v>631</v>
      </c>
      <c r="D8" s="5" t="n">
        <v>109</v>
      </c>
      <c r="F8" s="5" t="n">
        <v>1879</v>
      </c>
      <c r="G8" s="5" t="n">
        <v>699</v>
      </c>
      <c r="H8" s="5" t="n">
        <v>-1</v>
      </c>
      <c r="I8" s="5" t="n">
        <v>108</v>
      </c>
      <c r="J8" s="5" t="n">
        <v>3141</v>
      </c>
      <c r="L8" s="5" t="n">
        <v>2685</v>
      </c>
      <c r="N8" s="5" t="n">
        <v>5600</v>
      </c>
    </row>
    <row r="9" spans="1:15">
      <c r="A9" s="3" t="s">
        <v>1091</v>
      </c>
      <c r="I9" s="5" t="n">
        <v>-1333</v>
      </c>
      <c r="L9" s="5" t="n">
        <v>-1665</v>
      </c>
      <c r="N9" s="5" t="n">
        <v>29195</v>
      </c>
    </row>
    <row r="10" spans="1:15">
      <c r="A10" s="3" t="s">
        <v>589</v>
      </c>
      <c r="B10" s="5" t="n">
        <v>12567</v>
      </c>
      <c r="C10" s="5" t="n">
        <v>14403</v>
      </c>
      <c r="D10" s="5" t="n">
        <v>19626</v>
      </c>
      <c r="E10" s="5" t="n">
        <v>-4389</v>
      </c>
      <c r="F10" s="5" t="n">
        <v>8611</v>
      </c>
      <c r="G10" s="5" t="n">
        <v>7587</v>
      </c>
      <c r="H10" s="5" t="n">
        <v>58586</v>
      </c>
      <c r="I10" s="5" t="n">
        <v>-6513</v>
      </c>
      <c r="J10" s="5" t="n">
        <v>42207</v>
      </c>
      <c r="L10" s="5" t="n">
        <v>68271</v>
      </c>
      <c r="N10" s="5" t="n">
        <v>49948</v>
      </c>
    </row>
    <row r="11" spans="1:15">
      <c r="A11" s="3" t="s">
        <v>1092</v>
      </c>
      <c r="B11" s="5" t="n">
        <v>205</v>
      </c>
      <c r="C11" s="5" t="n">
        <v>244</v>
      </c>
      <c r="D11" s="5" t="n">
        <v>405</v>
      </c>
      <c r="E11" s="5" t="n">
        <v>-443</v>
      </c>
      <c r="F11" s="5" t="n">
        <v>-83</v>
      </c>
      <c r="G11" s="5" t="n">
        <v>-49</v>
      </c>
      <c r="H11" s="5" t="n">
        <v>1655</v>
      </c>
      <c r="I11" s="5" t="n">
        <v>-507</v>
      </c>
      <c r="J11" s="5" t="n">
        <v>411</v>
      </c>
      <c r="L11" s="8" t="n">
        <v>1016</v>
      </c>
      <c r="N11" s="5" t="n">
        <v>335</v>
      </c>
    </row>
    <row r="12" spans="1:15">
      <c r="A12" s="3" t="s">
        <v>125</v>
      </c>
      <c r="L12" s="3" t="s">
        <v>46</v>
      </c>
      <c r="N12" s="5" t="n">
        <v>2250</v>
      </c>
    </row>
    <row r="13" spans="1:15">
      <c r="A13" s="3" t="s">
        <v>124</v>
      </c>
      <c r="B13" s="5" t="n">
        <v>3589</v>
      </c>
      <c r="C13" s="5" t="n">
        <v>3589</v>
      </c>
      <c r="D13" s="5" t="n">
        <v>3589</v>
      </c>
      <c r="E13" s="5" t="n">
        <v>3589</v>
      </c>
      <c r="F13" s="5" t="n">
        <v>3589</v>
      </c>
      <c r="G13" s="5" t="n">
        <v>3589</v>
      </c>
      <c r="H13" s="5" t="n">
        <v>3589</v>
      </c>
      <c r="I13" s="5" t="n">
        <v>3589</v>
      </c>
      <c r="J13" s="5" t="n">
        <v>14356</v>
      </c>
      <c r="L13" s="8" t="n">
        <v>14356</v>
      </c>
      <c r="N13" s="5" t="n">
        <v>14611</v>
      </c>
    </row>
    <row r="14" spans="1:15">
      <c r="A14" s="3" t="s">
        <v>1093</v>
      </c>
      <c r="B14" s="8" t="n">
        <v>8773</v>
      </c>
      <c r="C14" s="8" t="n">
        <v>10570</v>
      </c>
      <c r="D14" s="8" t="n">
        <v>15632</v>
      </c>
      <c r="E14" s="8" t="n">
        <v>-7535</v>
      </c>
      <c r="F14" s="8" t="n">
        <v>5105</v>
      </c>
      <c r="G14" s="8" t="n">
        <v>4047</v>
      </c>
      <c r="H14" s="8" t="n">
        <v>53342</v>
      </c>
      <c r="I14" s="8" t="n">
        <v>-9595</v>
      </c>
      <c r="J14" s="8" t="n">
        <v>27440</v>
      </c>
      <c r="L14" s="8" t="n">
        <v>52899</v>
      </c>
      <c r="N14" s="8" t="n">
        <v>32752</v>
      </c>
    </row>
    <row r="15" spans="1:15">
      <c r="A15" s="7" t="s">
        <v>1094</v>
      </c>
    </row>
    <row r="16" spans="1:15">
      <c r="A16" s="3" t="s">
        <v>1095</v>
      </c>
      <c r="F16" s="9" t="n">
        <v>0.12</v>
      </c>
      <c r="G16" s="9" t="n">
        <v>0.08</v>
      </c>
      <c r="H16" s="9" t="n">
        <v>1.08</v>
      </c>
      <c r="I16" s="9" t="n">
        <v>-0.16</v>
      </c>
    </row>
    <row r="17" spans="1:15">
      <c r="A17" s="3" t="s">
        <v>1096</v>
      </c>
      <c r="I17" s="10" t="n">
        <v>-0.04</v>
      </c>
    </row>
    <row r="18" spans="1:15">
      <c r="A18" s="3" t="s">
        <v>1097</v>
      </c>
      <c r="B18" s="9" t="n">
        <v>0.19</v>
      </c>
      <c r="C18" s="9" t="n">
        <v>0.22</v>
      </c>
      <c r="D18" s="9" t="n">
        <v>0.32</v>
      </c>
      <c r="E18" s="9" t="n">
        <v>-0.16</v>
      </c>
      <c r="F18" s="9" t="n">
        <v>0.12</v>
      </c>
      <c r="G18" s="9" t="n">
        <v>0.08</v>
      </c>
      <c r="H18" s="9" t="n">
        <v>1.08</v>
      </c>
      <c r="I18" s="9" t="n">
        <v>-0.2</v>
      </c>
    </row>
    <row r="19" spans="1:15">
      <c r="A19" s="7" t="s">
        <v>1098</v>
      </c>
    </row>
    <row r="20" spans="1:15">
      <c r="A20" s="3" t="s">
        <v>1099</v>
      </c>
      <c r="B20" s="5" t="n">
        <v>45663416</v>
      </c>
      <c r="C20" s="5" t="n">
        <v>47417452</v>
      </c>
      <c r="D20" s="5" t="n">
        <v>48530716</v>
      </c>
      <c r="E20" s="5" t="n">
        <v>49582790</v>
      </c>
      <c r="F20" s="5" t="n">
        <v>49657486</v>
      </c>
      <c r="G20" s="5" t="n">
        <v>49649379</v>
      </c>
      <c r="H20" s="5" t="n">
        <v>49623618</v>
      </c>
      <c r="I20" s="5" t="n">
        <v>50185938</v>
      </c>
      <c r="J20" s="5" t="n">
        <v>47786811</v>
      </c>
      <c r="L20" s="5" t="n">
        <v>49777302</v>
      </c>
      <c r="N20" s="5" t="n">
        <v>49597613</v>
      </c>
    </row>
    <row r="21" spans="1:15">
      <c r="A21" s="3" t="s">
        <v>1100</v>
      </c>
      <c r="B21" s="5" t="n">
        <v>46211104</v>
      </c>
      <c r="C21" s="5" t="n">
        <v>47909549</v>
      </c>
      <c r="D21" s="5" t="n">
        <v>49043914</v>
      </c>
      <c r="E21" s="5" t="n">
        <v>49582790</v>
      </c>
      <c r="F21" s="5" t="n">
        <v>50228966</v>
      </c>
      <c r="G21" s="5" t="n">
        <v>50155497</v>
      </c>
      <c r="H21" s="5" t="n">
        <v>50053389</v>
      </c>
      <c r="I21" s="5" t="n">
        <v>50185938</v>
      </c>
      <c r="J21" s="5" t="n">
        <v>48369658</v>
      </c>
      <c r="K21" s="3" t="s">
        <v>134</v>
      </c>
      <c r="L21" s="5" t="n">
        <v>50307506</v>
      </c>
      <c r="M21" s="3" t="s">
        <v>134</v>
      </c>
      <c r="N21" s="5" t="n">
        <v>50479545</v>
      </c>
      <c r="O21" s="3" t="s">
        <v>134</v>
      </c>
    </row>
    <row r="22" spans="1:15">
      <c r="A22" t="n"/>
    </row>
    <row r="23" spans="1:15">
      <c r="A23" s="3" t="s">
        <v>134</v>
      </c>
      <c r="B23" s="3" t="s">
        <v>135</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1</v>
      </c>
      <c r="B1" s="2" t="s">
        <v>1</v>
      </c>
    </row>
    <row r="2" spans="1:4">
      <c r="B2" s="2" t="s">
        <v>2</v>
      </c>
      <c r="C2" s="2" t="s">
        <v>31</v>
      </c>
      <c r="D2" s="2" t="s">
        <v>86</v>
      </c>
    </row>
    <row r="3" spans="1:4">
      <c r="A3" s="7" t="s">
        <v>1102</v>
      </c>
    </row>
    <row r="4" spans="1:4">
      <c r="A4" s="3" t="s">
        <v>1103</v>
      </c>
      <c r="B4" s="8" t="n">
        <v>1848773</v>
      </c>
      <c r="C4" s="8" t="n">
        <v>1836861</v>
      </c>
      <c r="D4" s="8" t="n">
        <v>1575555</v>
      </c>
    </row>
    <row r="5" spans="1:4">
      <c r="A5" s="3" t="s">
        <v>472</v>
      </c>
    </row>
    <row r="6" spans="1:4">
      <c r="A6" s="7" t="s">
        <v>1102</v>
      </c>
    </row>
    <row r="7" spans="1:4">
      <c r="A7" s="3" t="s">
        <v>1104</v>
      </c>
      <c r="B7" s="3" t="s">
        <v>475</v>
      </c>
    </row>
    <row r="8" spans="1:4">
      <c r="A8" s="3" t="s">
        <v>479</v>
      </c>
    </row>
    <row r="9" spans="1:4">
      <c r="A9" s="7" t="s">
        <v>1102</v>
      </c>
    </row>
    <row r="10" spans="1:4">
      <c r="A10" s="3" t="s">
        <v>1104</v>
      </c>
      <c r="B10" s="3" t="s">
        <v>48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6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05</v>
      </c>
      <c r="B1" s="2" t="s">
        <v>1</v>
      </c>
    </row>
    <row r="2" spans="1:5">
      <c r="B2" s="2" t="s">
        <v>2</v>
      </c>
      <c r="C2" s="2" t="s">
        <v>31</v>
      </c>
      <c r="D2" s="2" t="s">
        <v>86</v>
      </c>
      <c r="E2" s="2" t="s">
        <v>1106</v>
      </c>
    </row>
    <row r="3" spans="1:5">
      <c r="A3" s="7" t="s">
        <v>1107</v>
      </c>
    </row>
    <row r="4" spans="1:5">
      <c r="A4" s="3" t="s">
        <v>1108</v>
      </c>
      <c r="B4" s="8" t="n">
        <v>-545036</v>
      </c>
    </row>
    <row r="5" spans="1:5">
      <c r="A5" s="7" t="s">
        <v>1109</v>
      </c>
    </row>
    <row r="6" spans="1:5">
      <c r="A6" s="3" t="s">
        <v>1110</v>
      </c>
      <c r="B6" s="5" t="n">
        <v>480874</v>
      </c>
    </row>
    <row r="7" spans="1:5">
      <c r="A7" s="3" t="s">
        <v>1111</v>
      </c>
      <c r="B7" s="5" t="n">
        <v>1393353</v>
      </c>
    </row>
    <row r="8" spans="1:5">
      <c r="A8" s="7" t="s">
        <v>1112</v>
      </c>
    </row>
    <row r="9" spans="1:5">
      <c r="A9" s="3" t="s">
        <v>1111</v>
      </c>
      <c r="B9" s="5" t="n">
        <v>125213</v>
      </c>
    </row>
    <row r="10" spans="1:5">
      <c r="A10" s="7" t="s">
        <v>1113</v>
      </c>
    </row>
    <row r="11" spans="1:5">
      <c r="A11" s="3" t="s">
        <v>1110</v>
      </c>
      <c r="B11" s="5" t="n">
        <v>480874</v>
      </c>
    </row>
    <row r="12" spans="1:5">
      <c r="A12" s="3" t="s">
        <v>1111</v>
      </c>
      <c r="B12" s="5" t="n">
        <v>1518565</v>
      </c>
    </row>
    <row r="13" spans="1:5">
      <c r="A13" s="3" t="s">
        <v>1114</v>
      </c>
      <c r="B13" s="5" t="n">
        <v>1999438</v>
      </c>
      <c r="C13" s="8" t="n">
        <v>1864382</v>
      </c>
      <c r="D13" s="8" t="n">
        <v>1629312</v>
      </c>
      <c r="E13" s="8" t="n">
        <v>1520151</v>
      </c>
    </row>
    <row r="14" spans="1:5">
      <c r="A14" s="3" t="s">
        <v>1115</v>
      </c>
      <c r="B14" s="5" t="n">
        <v>-237129</v>
      </c>
      <c r="C14" s="8" t="n">
        <v>-189889</v>
      </c>
      <c r="D14" s="8" t="n">
        <v>-162189</v>
      </c>
      <c r="E14" s="8" t="n">
        <v>-150353</v>
      </c>
    </row>
    <row r="15" spans="1:5">
      <c r="A15" s="3" t="s">
        <v>1116</v>
      </c>
      <c r="B15" s="5" t="n">
        <v>1762309</v>
      </c>
    </row>
    <row r="16" spans="1:5">
      <c r="A16" s="3" t="s">
        <v>1117</v>
      </c>
    </row>
    <row r="17" spans="1:5">
      <c r="A17" s="7" t="s">
        <v>1109</v>
      </c>
    </row>
    <row r="18" spans="1:5">
      <c r="A18" s="3" t="s">
        <v>1110</v>
      </c>
      <c r="B18" s="5" t="n">
        <v>1325</v>
      </c>
    </row>
    <row r="19" spans="1:5">
      <c r="A19" s="3" t="s">
        <v>1111</v>
      </c>
      <c r="B19" s="5" t="n">
        <v>12737</v>
      </c>
    </row>
    <row r="20" spans="1:5">
      <c r="A20" s="7" t="s">
        <v>1112</v>
      </c>
    </row>
    <row r="21" spans="1:5">
      <c r="A21" s="3" t="s">
        <v>1111</v>
      </c>
      <c r="B21" s="5" t="n">
        <v>4915</v>
      </c>
    </row>
    <row r="22" spans="1:5">
      <c r="A22" s="7" t="s">
        <v>1113</v>
      </c>
    </row>
    <row r="23" spans="1:5">
      <c r="A23" s="3" t="s">
        <v>1110</v>
      </c>
      <c r="B23" s="5" t="n">
        <v>1325</v>
      </c>
    </row>
    <row r="24" spans="1:5">
      <c r="A24" s="3" t="s">
        <v>1111</v>
      </c>
      <c r="B24" s="5" t="n">
        <v>17652</v>
      </c>
    </row>
    <row r="25" spans="1:5">
      <c r="A25" s="3" t="s">
        <v>1114</v>
      </c>
      <c r="B25" s="5" t="n">
        <v>18977</v>
      </c>
    </row>
    <row r="26" spans="1:5">
      <c r="A26" s="3" t="s">
        <v>1115</v>
      </c>
      <c r="B26" s="5" t="n">
        <v>-5774</v>
      </c>
    </row>
    <row r="27" spans="1:5">
      <c r="A27" s="3" t="s">
        <v>1116</v>
      </c>
      <c r="B27" s="8" t="n">
        <v>13203</v>
      </c>
    </row>
    <row r="28" spans="1:5">
      <c r="A28" s="3" t="s">
        <v>1118</v>
      </c>
      <c r="B28" s="3" t="s">
        <v>1119</v>
      </c>
    </row>
    <row r="29" spans="1:5">
      <c r="A29" s="3" t="s">
        <v>1120</v>
      </c>
    </row>
    <row r="30" spans="1:5">
      <c r="A30" s="7" t="s">
        <v>1107</v>
      </c>
    </row>
    <row r="31" spans="1:5">
      <c r="A31" s="3" t="s">
        <v>1108</v>
      </c>
      <c r="B31" s="8" t="n">
        <v>-22363</v>
      </c>
    </row>
    <row r="32" spans="1:5">
      <c r="A32" s="7" t="s">
        <v>1109</v>
      </c>
    </row>
    <row r="33" spans="1:5">
      <c r="A33" s="3" t="s">
        <v>1110</v>
      </c>
      <c r="B33" s="5" t="n">
        <v>5472</v>
      </c>
    </row>
    <row r="34" spans="1:5">
      <c r="A34" s="3" t="s">
        <v>1111</v>
      </c>
      <c r="B34" s="5" t="n">
        <v>23280</v>
      </c>
    </row>
    <row r="35" spans="1:5">
      <c r="A35" s="7" t="s">
        <v>1112</v>
      </c>
    </row>
    <row r="36" spans="1:5">
      <c r="A36" s="3" t="s">
        <v>1111</v>
      </c>
      <c r="B36" s="5" t="n">
        <v>1885</v>
      </c>
    </row>
    <row r="37" spans="1:5">
      <c r="A37" s="7" t="s">
        <v>1113</v>
      </c>
    </row>
    <row r="38" spans="1:5">
      <c r="A38" s="3" t="s">
        <v>1110</v>
      </c>
      <c r="B38" s="5" t="n">
        <v>5472</v>
      </c>
    </row>
    <row r="39" spans="1:5">
      <c r="A39" s="3" t="s">
        <v>1111</v>
      </c>
      <c r="B39" s="5" t="n">
        <v>25165</v>
      </c>
    </row>
    <row r="40" spans="1:5">
      <c r="A40" s="3" t="s">
        <v>1114</v>
      </c>
      <c r="B40" s="5" t="n">
        <v>30637</v>
      </c>
    </row>
    <row r="41" spans="1:5">
      <c r="A41" s="3" t="s">
        <v>1115</v>
      </c>
      <c r="B41" s="5" t="n">
        <v>-7489</v>
      </c>
    </row>
    <row r="42" spans="1:5">
      <c r="A42" s="3" t="s">
        <v>1116</v>
      </c>
      <c r="B42" s="8" t="n">
        <v>23148</v>
      </c>
    </row>
    <row r="43" spans="1:5">
      <c r="A43" s="3" t="s">
        <v>1118</v>
      </c>
      <c r="B43" s="3" t="s">
        <v>1121</v>
      </c>
    </row>
    <row r="44" spans="1:5">
      <c r="A44" s="3" t="s">
        <v>1122</v>
      </c>
    </row>
    <row r="45" spans="1:5">
      <c r="A45" s="7" t="s">
        <v>1109</v>
      </c>
    </row>
    <row r="46" spans="1:5">
      <c r="A46" s="3" t="s">
        <v>1110</v>
      </c>
      <c r="B46" s="8" t="n">
        <v>2615</v>
      </c>
    </row>
    <row r="47" spans="1:5">
      <c r="A47" s="3" t="s">
        <v>1111</v>
      </c>
      <c r="B47" s="5" t="n">
        <v>14815</v>
      </c>
    </row>
    <row r="48" spans="1:5">
      <c r="A48" s="7" t="s">
        <v>1112</v>
      </c>
    </row>
    <row r="49" spans="1:5">
      <c r="A49" s="3" t="s">
        <v>1111</v>
      </c>
      <c r="B49" s="5" t="n">
        <v>2252</v>
      </c>
    </row>
    <row r="50" spans="1:5">
      <c r="A50" s="7" t="s">
        <v>1113</v>
      </c>
    </row>
    <row r="51" spans="1:5">
      <c r="A51" s="3" t="s">
        <v>1110</v>
      </c>
      <c r="B51" s="5" t="n">
        <v>2615</v>
      </c>
    </row>
    <row r="52" spans="1:5">
      <c r="A52" s="3" t="s">
        <v>1111</v>
      </c>
      <c r="B52" s="5" t="n">
        <v>17067</v>
      </c>
    </row>
    <row r="53" spans="1:5">
      <c r="A53" s="3" t="s">
        <v>1114</v>
      </c>
      <c r="B53" s="5" t="n">
        <v>19682</v>
      </c>
    </row>
    <row r="54" spans="1:5">
      <c r="A54" s="3" t="s">
        <v>1115</v>
      </c>
      <c r="B54" s="5" t="n">
        <v>-5688</v>
      </c>
    </row>
    <row r="55" spans="1:5">
      <c r="A55" s="3" t="s">
        <v>1116</v>
      </c>
      <c r="B55" s="8" t="n">
        <v>13994</v>
      </c>
    </row>
    <row r="56" spans="1:5">
      <c r="A56" s="3" t="s">
        <v>1118</v>
      </c>
      <c r="B56" s="3" t="s">
        <v>1123</v>
      </c>
    </row>
    <row r="57" spans="1:5">
      <c r="A57" s="3" t="s">
        <v>1124</v>
      </c>
    </row>
    <row r="58" spans="1:5">
      <c r="A58" s="7" t="s">
        <v>1109</v>
      </c>
    </row>
    <row r="59" spans="1:5">
      <c r="A59" s="3" t="s">
        <v>1111</v>
      </c>
      <c r="B59" s="8" t="n">
        <v>47414</v>
      </c>
    </row>
    <row r="60" spans="1:5">
      <c r="A60" s="7" t="s">
        <v>1112</v>
      </c>
    </row>
    <row r="61" spans="1:5">
      <c r="A61" s="3" t="s">
        <v>1111</v>
      </c>
      <c r="B61" s="5" t="n">
        <v>2852</v>
      </c>
    </row>
    <row r="62" spans="1:5">
      <c r="A62" s="7" t="s">
        <v>1113</v>
      </c>
    </row>
    <row r="63" spans="1:5">
      <c r="A63" s="3" t="s">
        <v>1111</v>
      </c>
      <c r="B63" s="5" t="n">
        <v>50266</v>
      </c>
    </row>
    <row r="64" spans="1:5">
      <c r="A64" s="3" t="s">
        <v>1114</v>
      </c>
      <c r="B64" s="5" t="n">
        <v>50266</v>
      </c>
    </row>
    <row r="65" spans="1:5">
      <c r="A65" s="3" t="s">
        <v>1115</v>
      </c>
      <c r="B65" s="5" t="n">
        <v>-13877</v>
      </c>
    </row>
    <row r="66" spans="1:5">
      <c r="A66" s="3" t="s">
        <v>1116</v>
      </c>
      <c r="B66" s="8" t="n">
        <v>36389</v>
      </c>
    </row>
    <row r="67" spans="1:5">
      <c r="A67" s="3" t="s">
        <v>1118</v>
      </c>
      <c r="B67" s="3" t="s">
        <v>1125</v>
      </c>
    </row>
    <row r="68" spans="1:5">
      <c r="A68" s="3" t="s">
        <v>1126</v>
      </c>
    </row>
    <row r="69" spans="1:5">
      <c r="A69" s="7" t="s">
        <v>1109</v>
      </c>
    </row>
    <row r="70" spans="1:5">
      <c r="A70" s="3" t="s">
        <v>1110</v>
      </c>
      <c r="B70" s="8" t="n">
        <v>4283</v>
      </c>
    </row>
    <row r="71" spans="1:5">
      <c r="A71" s="3" t="s">
        <v>1111</v>
      </c>
      <c r="B71" s="5" t="n">
        <v>14475</v>
      </c>
    </row>
    <row r="72" spans="1:5">
      <c r="A72" s="7" t="s">
        <v>1112</v>
      </c>
    </row>
    <row r="73" spans="1:5">
      <c r="A73" s="3" t="s">
        <v>1111</v>
      </c>
      <c r="B73" s="5" t="n">
        <v>1927</v>
      </c>
    </row>
    <row r="74" spans="1:5">
      <c r="A74" s="7" t="s">
        <v>1113</v>
      </c>
    </row>
    <row r="75" spans="1:5">
      <c r="A75" s="3" t="s">
        <v>1110</v>
      </c>
      <c r="B75" s="5" t="n">
        <v>4283</v>
      </c>
    </row>
    <row r="76" spans="1:5">
      <c r="A76" s="3" t="s">
        <v>1111</v>
      </c>
      <c r="B76" s="5" t="n">
        <v>16402</v>
      </c>
    </row>
    <row r="77" spans="1:5">
      <c r="A77" s="3" t="s">
        <v>1114</v>
      </c>
      <c r="B77" s="5" t="n">
        <v>20685</v>
      </c>
    </row>
    <row r="78" spans="1:5">
      <c r="A78" s="3" t="s">
        <v>1115</v>
      </c>
      <c r="B78" s="5" t="n">
        <v>-4714</v>
      </c>
    </row>
    <row r="79" spans="1:5">
      <c r="A79" s="3" t="s">
        <v>1116</v>
      </c>
      <c r="B79" s="8" t="n">
        <v>15971</v>
      </c>
    </row>
    <row r="80" spans="1:5">
      <c r="A80" s="3" t="s">
        <v>1118</v>
      </c>
      <c r="B80" s="3" t="s">
        <v>1127</v>
      </c>
    </row>
    <row r="81" spans="1:5">
      <c r="A81" s="3" t="s">
        <v>1128</v>
      </c>
    </row>
    <row r="82" spans="1:5">
      <c r="A82" s="7" t="s">
        <v>1107</v>
      </c>
    </row>
    <row r="83" spans="1:5">
      <c r="A83" s="3" t="s">
        <v>1108</v>
      </c>
      <c r="B83" s="8" t="n">
        <v>-19379</v>
      </c>
    </row>
    <row r="84" spans="1:5">
      <c r="A84" s="7" t="s">
        <v>1109</v>
      </c>
    </row>
    <row r="85" spans="1:5">
      <c r="A85" s="3" t="s">
        <v>1111</v>
      </c>
      <c r="B85" s="5" t="n">
        <v>25018</v>
      </c>
    </row>
    <row r="86" spans="1:5">
      <c r="A86" s="7" t="s">
        <v>1112</v>
      </c>
    </row>
    <row r="87" spans="1:5">
      <c r="A87" s="3" t="s">
        <v>1111</v>
      </c>
      <c r="B87" s="5" t="n">
        <v>2775</v>
      </c>
    </row>
    <row r="88" spans="1:5">
      <c r="A88" s="7" t="s">
        <v>1113</v>
      </c>
    </row>
    <row r="89" spans="1:5">
      <c r="A89" s="3" t="s">
        <v>1111</v>
      </c>
      <c r="B89" s="5" t="n">
        <v>27793</v>
      </c>
    </row>
    <row r="90" spans="1:5">
      <c r="A90" s="3" t="s">
        <v>1114</v>
      </c>
      <c r="B90" s="5" t="n">
        <v>27793</v>
      </c>
    </row>
    <row r="91" spans="1:5">
      <c r="A91" s="3" t="s">
        <v>1115</v>
      </c>
      <c r="B91" s="5" t="n">
        <v>-7736</v>
      </c>
    </row>
    <row r="92" spans="1:5">
      <c r="A92" s="3" t="s">
        <v>1116</v>
      </c>
      <c r="B92" s="8" t="n">
        <v>20056</v>
      </c>
    </row>
    <row r="93" spans="1:5">
      <c r="A93" s="3" t="s">
        <v>1118</v>
      </c>
      <c r="B93" s="3" t="s">
        <v>1129</v>
      </c>
    </row>
    <row r="94" spans="1:5">
      <c r="A94" s="3" t="s">
        <v>1130</v>
      </c>
    </row>
    <row r="95" spans="1:5">
      <c r="A95" s="7" t="s">
        <v>1107</v>
      </c>
    </row>
    <row r="96" spans="1:5">
      <c r="A96" s="3" t="s">
        <v>1108</v>
      </c>
      <c r="B96" s="8" t="n">
        <v>-7330</v>
      </c>
    </row>
    <row r="97" spans="1:5">
      <c r="A97" s="7" t="s">
        <v>1109</v>
      </c>
    </row>
    <row r="98" spans="1:5">
      <c r="A98" s="3" t="s">
        <v>1110</v>
      </c>
      <c r="B98" s="5" t="n">
        <v>1872</v>
      </c>
    </row>
    <row r="99" spans="1:5">
      <c r="A99" s="3" t="s">
        <v>1111</v>
      </c>
      <c r="B99" s="5" t="n">
        <v>8968</v>
      </c>
    </row>
    <row r="100" spans="1:5">
      <c r="A100" s="7" t="s">
        <v>1112</v>
      </c>
    </row>
    <row r="101" spans="1:5">
      <c r="A101" s="3" t="s">
        <v>1111</v>
      </c>
      <c r="B101" s="5" t="n">
        <v>565</v>
      </c>
    </row>
    <row r="102" spans="1:5">
      <c r="A102" s="7" t="s">
        <v>1113</v>
      </c>
    </row>
    <row r="103" spans="1:5">
      <c r="A103" s="3" t="s">
        <v>1110</v>
      </c>
      <c r="B103" s="5" t="n">
        <v>1872</v>
      </c>
    </row>
    <row r="104" spans="1:5">
      <c r="A104" s="3" t="s">
        <v>1111</v>
      </c>
      <c r="B104" s="5" t="n">
        <v>9533</v>
      </c>
    </row>
    <row r="105" spans="1:5">
      <c r="A105" s="3" t="s">
        <v>1114</v>
      </c>
      <c r="B105" s="5" t="n">
        <v>11405</v>
      </c>
    </row>
    <row r="106" spans="1:5">
      <c r="A106" s="3" t="s">
        <v>1115</v>
      </c>
      <c r="B106" s="5" t="n">
        <v>-2501</v>
      </c>
    </row>
    <row r="107" spans="1:5">
      <c r="A107" s="3" t="s">
        <v>1116</v>
      </c>
      <c r="B107" s="8" t="n">
        <v>8904</v>
      </c>
    </row>
    <row r="108" spans="1:5">
      <c r="A108" s="3" t="s">
        <v>1118</v>
      </c>
      <c r="B108" s="3" t="s">
        <v>1131</v>
      </c>
    </row>
    <row r="109" spans="1:5">
      <c r="A109" s="3" t="s">
        <v>1132</v>
      </c>
    </row>
    <row r="110" spans="1:5">
      <c r="A110" s="7" t="s">
        <v>1109</v>
      </c>
    </row>
    <row r="111" spans="1:5">
      <c r="A111" s="3" t="s">
        <v>1110</v>
      </c>
      <c r="B111" s="8" t="n">
        <v>1956</v>
      </c>
    </row>
    <row r="112" spans="1:5">
      <c r="A112" s="3" t="s">
        <v>1111</v>
      </c>
      <c r="B112" s="5" t="n">
        <v>9793</v>
      </c>
    </row>
    <row r="113" spans="1:5">
      <c r="A113" s="7" t="s">
        <v>1112</v>
      </c>
    </row>
    <row r="114" spans="1:5">
      <c r="A114" s="3" t="s">
        <v>1111</v>
      </c>
      <c r="B114" s="5" t="n">
        <v>2378</v>
      </c>
    </row>
    <row r="115" spans="1:5">
      <c r="A115" s="7" t="s">
        <v>1113</v>
      </c>
    </row>
    <row r="116" spans="1:5">
      <c r="A116" s="3" t="s">
        <v>1110</v>
      </c>
      <c r="B116" s="5" t="n">
        <v>1956</v>
      </c>
    </row>
    <row r="117" spans="1:5">
      <c r="A117" s="3" t="s">
        <v>1111</v>
      </c>
      <c r="B117" s="5" t="n">
        <v>12171</v>
      </c>
    </row>
    <row r="118" spans="1:5">
      <c r="A118" s="3" t="s">
        <v>1114</v>
      </c>
      <c r="B118" s="5" t="n">
        <v>14127</v>
      </c>
    </row>
    <row r="119" spans="1:5">
      <c r="A119" s="3" t="s">
        <v>1115</v>
      </c>
      <c r="B119" s="5" t="n">
        <v>-3978</v>
      </c>
    </row>
    <row r="120" spans="1:5">
      <c r="A120" s="3" t="s">
        <v>1116</v>
      </c>
      <c r="B120" s="8" t="n">
        <v>10149</v>
      </c>
    </row>
    <row r="121" spans="1:5">
      <c r="A121" s="3" t="s">
        <v>1118</v>
      </c>
      <c r="B121" s="3" t="s">
        <v>1133</v>
      </c>
    </row>
    <row r="122" spans="1:5">
      <c r="A122" s="3" t="s">
        <v>1134</v>
      </c>
    </row>
    <row r="123" spans="1:5">
      <c r="A123" s="7" t="s">
        <v>1109</v>
      </c>
    </row>
    <row r="124" spans="1:5">
      <c r="A124" s="3" t="s">
        <v>1110</v>
      </c>
      <c r="B124" s="8" t="n">
        <v>1970</v>
      </c>
    </row>
    <row r="125" spans="1:5">
      <c r="A125" s="3" t="s">
        <v>1111</v>
      </c>
      <c r="B125" s="5" t="n">
        <v>11761</v>
      </c>
    </row>
    <row r="126" spans="1:5">
      <c r="A126" s="7" t="s">
        <v>1112</v>
      </c>
    </row>
    <row r="127" spans="1:5">
      <c r="A127" s="3" t="s">
        <v>1111</v>
      </c>
      <c r="B127" s="5" t="n">
        <v>1505</v>
      </c>
    </row>
    <row r="128" spans="1:5">
      <c r="A128" s="7" t="s">
        <v>1113</v>
      </c>
    </row>
    <row r="129" spans="1:5">
      <c r="A129" s="3" t="s">
        <v>1110</v>
      </c>
      <c r="B129" s="5" t="n">
        <v>1970</v>
      </c>
    </row>
    <row r="130" spans="1:5">
      <c r="A130" s="3" t="s">
        <v>1111</v>
      </c>
      <c r="B130" s="5" t="n">
        <v>13266</v>
      </c>
    </row>
    <row r="131" spans="1:5">
      <c r="A131" s="3" t="s">
        <v>1114</v>
      </c>
      <c r="B131" s="5" t="n">
        <v>15236</v>
      </c>
    </row>
    <row r="132" spans="1:5">
      <c r="A132" s="3" t="s">
        <v>1115</v>
      </c>
      <c r="B132" s="5" t="n">
        <v>-3392</v>
      </c>
    </row>
    <row r="133" spans="1:5">
      <c r="A133" s="3" t="s">
        <v>1116</v>
      </c>
      <c r="B133" s="8" t="n">
        <v>11844</v>
      </c>
    </row>
    <row r="134" spans="1:5">
      <c r="A134" s="3" t="s">
        <v>1118</v>
      </c>
      <c r="B134" s="3" t="s">
        <v>1135</v>
      </c>
    </row>
    <row r="135" spans="1:5">
      <c r="A135" s="3" t="s">
        <v>1136</v>
      </c>
    </row>
    <row r="136" spans="1:5">
      <c r="A136" s="7" t="s">
        <v>1107</v>
      </c>
    </row>
    <row r="137" spans="1:5">
      <c r="A137" s="3" t="s">
        <v>1108</v>
      </c>
      <c r="B137" s="8" t="n">
        <v>-33155</v>
      </c>
    </row>
    <row r="138" spans="1:5">
      <c r="A138" s="7" t="s">
        <v>1109</v>
      </c>
    </row>
    <row r="139" spans="1:5">
      <c r="A139" s="3" t="s">
        <v>1110</v>
      </c>
      <c r="B139" s="5" t="n">
        <v>8905</v>
      </c>
    </row>
    <row r="140" spans="1:5">
      <c r="A140" s="3" t="s">
        <v>1111</v>
      </c>
      <c r="B140" s="5" t="n">
        <v>33500</v>
      </c>
    </row>
    <row r="141" spans="1:5">
      <c r="A141" s="7" t="s">
        <v>1112</v>
      </c>
    </row>
    <row r="142" spans="1:5">
      <c r="A142" s="3" t="s">
        <v>1111</v>
      </c>
      <c r="B142" s="5" t="n">
        <v>2423</v>
      </c>
    </row>
    <row r="143" spans="1:5">
      <c r="A143" s="7" t="s">
        <v>1113</v>
      </c>
    </row>
    <row r="144" spans="1:5">
      <c r="A144" s="3" t="s">
        <v>1110</v>
      </c>
      <c r="B144" s="5" t="n">
        <v>8905</v>
      </c>
    </row>
    <row r="145" spans="1:5">
      <c r="A145" s="3" t="s">
        <v>1111</v>
      </c>
      <c r="B145" s="5" t="n">
        <v>35923</v>
      </c>
    </row>
    <row r="146" spans="1:5">
      <c r="A146" s="3" t="s">
        <v>1114</v>
      </c>
      <c r="B146" s="5" t="n">
        <v>44828</v>
      </c>
    </row>
    <row r="147" spans="1:5">
      <c r="A147" s="3" t="s">
        <v>1115</v>
      </c>
      <c r="B147" s="5" t="n">
        <v>-9286</v>
      </c>
    </row>
    <row r="148" spans="1:5">
      <c r="A148" s="3" t="s">
        <v>1116</v>
      </c>
      <c r="B148" s="8" t="n">
        <v>35542</v>
      </c>
    </row>
    <row r="149" spans="1:5">
      <c r="A149" s="3" t="s">
        <v>1118</v>
      </c>
      <c r="B149" s="3" t="s">
        <v>1137</v>
      </c>
    </row>
    <row r="150" spans="1:5">
      <c r="A150" s="3" t="s">
        <v>1138</v>
      </c>
    </row>
    <row r="151" spans="1:5">
      <c r="A151" s="7" t="s">
        <v>1107</v>
      </c>
    </row>
    <row r="152" spans="1:5">
      <c r="A152" s="3" t="s">
        <v>1108</v>
      </c>
      <c r="B152" s="8" t="n">
        <v>-13720</v>
      </c>
    </row>
    <row r="153" spans="1:5">
      <c r="A153" s="7" t="s">
        <v>1109</v>
      </c>
    </row>
    <row r="154" spans="1:5">
      <c r="A154" s="3" t="s">
        <v>1110</v>
      </c>
      <c r="B154" s="5" t="n">
        <v>2912</v>
      </c>
    </row>
    <row r="155" spans="1:5">
      <c r="A155" s="3" t="s">
        <v>1111</v>
      </c>
      <c r="B155" s="5" t="n">
        <v>16001</v>
      </c>
    </row>
    <row r="156" spans="1:5">
      <c r="A156" s="7" t="s">
        <v>1112</v>
      </c>
    </row>
    <row r="157" spans="1:5">
      <c r="A157" s="3" t="s">
        <v>1111</v>
      </c>
      <c r="B157" s="5" t="n">
        <v>4022</v>
      </c>
    </row>
    <row r="158" spans="1:5">
      <c r="A158" s="7" t="s">
        <v>1113</v>
      </c>
    </row>
    <row r="159" spans="1:5">
      <c r="A159" s="3" t="s">
        <v>1110</v>
      </c>
      <c r="B159" s="5" t="n">
        <v>2912</v>
      </c>
    </row>
    <row r="160" spans="1:5">
      <c r="A160" s="3" t="s">
        <v>1111</v>
      </c>
      <c r="B160" s="5" t="n">
        <v>20023</v>
      </c>
    </row>
    <row r="161" spans="1:5">
      <c r="A161" s="3" t="s">
        <v>1114</v>
      </c>
      <c r="B161" s="5" t="n">
        <v>22935</v>
      </c>
    </row>
    <row r="162" spans="1:5">
      <c r="A162" s="3" t="s">
        <v>1115</v>
      </c>
      <c r="B162" s="5" t="n">
        <v>-5528</v>
      </c>
    </row>
    <row r="163" spans="1:5">
      <c r="A163" s="3" t="s">
        <v>1116</v>
      </c>
      <c r="B163" s="8" t="n">
        <v>17407</v>
      </c>
    </row>
    <row r="164" spans="1:5">
      <c r="A164" s="3" t="s">
        <v>1118</v>
      </c>
      <c r="B164" s="3" t="s">
        <v>1139</v>
      </c>
    </row>
    <row r="165" spans="1:5">
      <c r="A165" s="3" t="s">
        <v>1140</v>
      </c>
    </row>
    <row r="166" spans="1:5">
      <c r="A166" s="7" t="s">
        <v>1107</v>
      </c>
    </row>
    <row r="167" spans="1:5">
      <c r="A167" s="3" t="s">
        <v>1108</v>
      </c>
      <c r="B167" s="8" t="n">
        <v>-20160</v>
      </c>
    </row>
    <row r="168" spans="1:5">
      <c r="A168" s="7" t="s">
        <v>1109</v>
      </c>
    </row>
    <row r="169" spans="1:5">
      <c r="A169" s="3" t="s">
        <v>1110</v>
      </c>
      <c r="B169" s="5" t="n">
        <v>6216</v>
      </c>
    </row>
    <row r="170" spans="1:5">
      <c r="A170" s="3" t="s">
        <v>1111</v>
      </c>
      <c r="B170" s="5" t="n">
        <v>17229</v>
      </c>
    </row>
    <row r="171" spans="1:5">
      <c r="A171" s="7" t="s">
        <v>1112</v>
      </c>
    </row>
    <row r="172" spans="1:5">
      <c r="A172" s="3" t="s">
        <v>1111</v>
      </c>
      <c r="B172" s="5" t="n">
        <v>3017</v>
      </c>
    </row>
    <row r="173" spans="1:5">
      <c r="A173" s="7" t="s">
        <v>1113</v>
      </c>
    </row>
    <row r="174" spans="1:5">
      <c r="A174" s="3" t="s">
        <v>1110</v>
      </c>
      <c r="B174" s="5" t="n">
        <v>6216</v>
      </c>
    </row>
    <row r="175" spans="1:5">
      <c r="A175" s="3" t="s">
        <v>1111</v>
      </c>
      <c r="B175" s="5" t="n">
        <v>20246</v>
      </c>
    </row>
    <row r="176" spans="1:5">
      <c r="A176" s="3" t="s">
        <v>1114</v>
      </c>
      <c r="B176" s="5" t="n">
        <v>26462</v>
      </c>
    </row>
    <row r="177" spans="1:5">
      <c r="A177" s="3" t="s">
        <v>1115</v>
      </c>
      <c r="B177" s="5" t="n">
        <v>-5046</v>
      </c>
    </row>
    <row r="178" spans="1:5">
      <c r="A178" s="3" t="s">
        <v>1116</v>
      </c>
      <c r="B178" s="8" t="n">
        <v>21416</v>
      </c>
    </row>
    <row r="179" spans="1:5">
      <c r="A179" s="3" t="s">
        <v>1118</v>
      </c>
      <c r="B179" s="3" t="s">
        <v>1139</v>
      </c>
    </row>
    <row r="180" spans="1:5">
      <c r="A180" s="3" t="s">
        <v>1141</v>
      </c>
    </row>
    <row r="181" spans="1:5">
      <c r="A181" s="7" t="s">
        <v>1107</v>
      </c>
    </row>
    <row r="182" spans="1:5">
      <c r="A182" s="3" t="s">
        <v>1108</v>
      </c>
      <c r="B182" s="8" t="n">
        <v>-14490</v>
      </c>
    </row>
    <row r="183" spans="1:5">
      <c r="A183" s="7" t="s">
        <v>1109</v>
      </c>
    </row>
    <row r="184" spans="1:5">
      <c r="A184" s="3" t="s">
        <v>1110</v>
      </c>
      <c r="B184" s="5" t="n">
        <v>3941</v>
      </c>
    </row>
    <row r="185" spans="1:5">
      <c r="A185" s="3" t="s">
        <v>1111</v>
      </c>
      <c r="B185" s="5" t="n">
        <v>12560</v>
      </c>
    </row>
    <row r="186" spans="1:5">
      <c r="A186" s="7" t="s">
        <v>1112</v>
      </c>
    </row>
    <row r="187" spans="1:5">
      <c r="A187" s="3" t="s">
        <v>1111</v>
      </c>
      <c r="B187" s="5" t="n">
        <v>3530</v>
      </c>
    </row>
    <row r="188" spans="1:5">
      <c r="A188" s="7" t="s">
        <v>1113</v>
      </c>
    </row>
    <row r="189" spans="1:5">
      <c r="A189" s="3" t="s">
        <v>1110</v>
      </c>
      <c r="B189" s="5" t="n">
        <v>3941</v>
      </c>
    </row>
    <row r="190" spans="1:5">
      <c r="A190" s="3" t="s">
        <v>1111</v>
      </c>
      <c r="B190" s="5" t="n">
        <v>16090</v>
      </c>
    </row>
    <row r="191" spans="1:5">
      <c r="A191" s="3" t="s">
        <v>1114</v>
      </c>
      <c r="B191" s="5" t="n">
        <v>20031</v>
      </c>
    </row>
    <row r="192" spans="1:5">
      <c r="A192" s="3" t="s">
        <v>1115</v>
      </c>
      <c r="B192" s="5" t="n">
        <v>-4609</v>
      </c>
    </row>
    <row r="193" spans="1:5">
      <c r="A193" s="3" t="s">
        <v>1116</v>
      </c>
      <c r="B193" s="8" t="n">
        <v>15422</v>
      </c>
    </row>
    <row r="194" spans="1:5">
      <c r="A194" s="3" t="s">
        <v>1118</v>
      </c>
      <c r="B194" s="3" t="s">
        <v>1139</v>
      </c>
    </row>
    <row r="195" spans="1:5">
      <c r="A195" s="3" t="s">
        <v>1142</v>
      </c>
    </row>
    <row r="196" spans="1:5">
      <c r="A196" s="7" t="s">
        <v>1107</v>
      </c>
    </row>
    <row r="197" spans="1:5">
      <c r="A197" s="3" t="s">
        <v>1108</v>
      </c>
      <c r="B197" s="8" t="n">
        <v>-16778</v>
      </c>
    </row>
    <row r="198" spans="1:5">
      <c r="A198" s="7" t="s">
        <v>1109</v>
      </c>
    </row>
    <row r="199" spans="1:5">
      <c r="A199" s="3" t="s">
        <v>1110</v>
      </c>
      <c r="B199" s="5" t="n">
        <v>3060</v>
      </c>
    </row>
    <row r="200" spans="1:5">
      <c r="A200" s="3" t="s">
        <v>1111</v>
      </c>
      <c r="B200" s="5" t="n">
        <v>19968</v>
      </c>
    </row>
    <row r="201" spans="1:5">
      <c r="A201" s="7" t="s">
        <v>1112</v>
      </c>
    </row>
    <row r="202" spans="1:5">
      <c r="A202" s="3" t="s">
        <v>1111</v>
      </c>
      <c r="B202" s="5" t="n">
        <v>3489</v>
      </c>
    </row>
    <row r="203" spans="1:5">
      <c r="A203" s="7" t="s">
        <v>1113</v>
      </c>
    </row>
    <row r="204" spans="1:5">
      <c r="A204" s="3" t="s">
        <v>1110</v>
      </c>
      <c r="B204" s="5" t="n">
        <v>3060</v>
      </c>
    </row>
    <row r="205" spans="1:5">
      <c r="A205" s="3" t="s">
        <v>1111</v>
      </c>
      <c r="B205" s="5" t="n">
        <v>23457</v>
      </c>
    </row>
    <row r="206" spans="1:5">
      <c r="A206" s="3" t="s">
        <v>1114</v>
      </c>
      <c r="B206" s="5" t="n">
        <v>26517</v>
      </c>
    </row>
    <row r="207" spans="1:5">
      <c r="A207" s="3" t="s">
        <v>1115</v>
      </c>
      <c r="B207" s="5" t="n">
        <v>-6549</v>
      </c>
    </row>
    <row r="208" spans="1:5">
      <c r="A208" s="3" t="s">
        <v>1116</v>
      </c>
      <c r="B208" s="8" t="n">
        <v>19968</v>
      </c>
    </row>
    <row r="209" spans="1:5">
      <c r="A209" s="3" t="s">
        <v>1118</v>
      </c>
      <c r="B209" s="3" t="s">
        <v>1139</v>
      </c>
    </row>
    <row r="210" spans="1:5">
      <c r="A210" s="3" t="s">
        <v>1143</v>
      </c>
    </row>
    <row r="211" spans="1:5">
      <c r="A211" s="7" t="s">
        <v>1107</v>
      </c>
    </row>
    <row r="212" spans="1:5">
      <c r="A212" s="3" t="s">
        <v>1108</v>
      </c>
      <c r="B212" s="8" t="n">
        <v>-33030</v>
      </c>
    </row>
    <row r="213" spans="1:5">
      <c r="A213" s="7" t="s">
        <v>1109</v>
      </c>
    </row>
    <row r="214" spans="1:5">
      <c r="A214" s="3" t="s">
        <v>1110</v>
      </c>
      <c r="B214" s="5" t="n">
        <v>8823</v>
      </c>
    </row>
    <row r="215" spans="1:5">
      <c r="A215" s="3" t="s">
        <v>1111</v>
      </c>
      <c r="B215" s="5" t="n">
        <v>30273</v>
      </c>
    </row>
    <row r="216" spans="1:5">
      <c r="A216" s="7" t="s">
        <v>1112</v>
      </c>
    </row>
    <row r="217" spans="1:5">
      <c r="A217" s="3" t="s">
        <v>1111</v>
      </c>
      <c r="B217" s="5" t="n">
        <v>2726</v>
      </c>
    </row>
    <row r="218" spans="1:5">
      <c r="A218" s="7" t="s">
        <v>1113</v>
      </c>
    </row>
    <row r="219" spans="1:5">
      <c r="A219" s="3" t="s">
        <v>1110</v>
      </c>
      <c r="B219" s="5" t="n">
        <v>8823</v>
      </c>
    </row>
    <row r="220" spans="1:5">
      <c r="A220" s="3" t="s">
        <v>1111</v>
      </c>
      <c r="B220" s="5" t="n">
        <v>32999</v>
      </c>
    </row>
    <row r="221" spans="1:5">
      <c r="A221" s="3" t="s">
        <v>1114</v>
      </c>
      <c r="B221" s="5" t="n">
        <v>41822</v>
      </c>
    </row>
    <row r="222" spans="1:5">
      <c r="A222" s="3" t="s">
        <v>1115</v>
      </c>
      <c r="B222" s="5" t="n">
        <v>-8631</v>
      </c>
    </row>
    <row r="223" spans="1:5">
      <c r="A223" s="3" t="s">
        <v>1116</v>
      </c>
      <c r="B223" s="8" t="n">
        <v>33191</v>
      </c>
    </row>
    <row r="224" spans="1:5">
      <c r="A224" s="3" t="s">
        <v>1118</v>
      </c>
      <c r="B224" s="3" t="s">
        <v>1139</v>
      </c>
    </row>
    <row r="225" spans="1:5">
      <c r="A225" s="3" t="s">
        <v>1144</v>
      </c>
    </row>
    <row r="226" spans="1:5">
      <c r="A226" s="7" t="s">
        <v>1107</v>
      </c>
    </row>
    <row r="227" spans="1:5">
      <c r="A227" s="3" t="s">
        <v>1108</v>
      </c>
      <c r="B227" s="8" t="n">
        <v>-6156</v>
      </c>
    </row>
    <row r="228" spans="1:5">
      <c r="A228" s="7" t="s">
        <v>1109</v>
      </c>
    </row>
    <row r="229" spans="1:5">
      <c r="A229" s="3" t="s">
        <v>1110</v>
      </c>
      <c r="B229" s="5" t="n">
        <v>1500</v>
      </c>
    </row>
    <row r="230" spans="1:5">
      <c r="A230" s="3" t="s">
        <v>1111</v>
      </c>
      <c r="B230" s="5" t="n">
        <v>6671</v>
      </c>
    </row>
    <row r="231" spans="1:5">
      <c r="A231" s="7" t="s">
        <v>1112</v>
      </c>
    </row>
    <row r="232" spans="1:5">
      <c r="A232" s="3" t="s">
        <v>1111</v>
      </c>
      <c r="B232" s="5" t="n">
        <v>301</v>
      </c>
    </row>
    <row r="233" spans="1:5">
      <c r="A233" s="7" t="s">
        <v>1113</v>
      </c>
    </row>
    <row r="234" spans="1:5">
      <c r="A234" s="3" t="s">
        <v>1110</v>
      </c>
      <c r="B234" s="5" t="n">
        <v>1500</v>
      </c>
    </row>
    <row r="235" spans="1:5">
      <c r="A235" s="3" t="s">
        <v>1111</v>
      </c>
      <c r="B235" s="5" t="n">
        <v>6972</v>
      </c>
    </row>
    <row r="236" spans="1:5">
      <c r="A236" s="3" t="s">
        <v>1114</v>
      </c>
      <c r="B236" s="5" t="n">
        <v>8472</v>
      </c>
    </row>
    <row r="237" spans="1:5">
      <c r="A237" s="3" t="s">
        <v>1115</v>
      </c>
      <c r="B237" s="5" t="n">
        <v>-1603</v>
      </c>
    </row>
    <row r="238" spans="1:5">
      <c r="A238" s="3" t="s">
        <v>1116</v>
      </c>
      <c r="B238" s="8" t="n">
        <v>6869</v>
      </c>
    </row>
    <row r="239" spans="1:5">
      <c r="A239" s="3" t="s">
        <v>1118</v>
      </c>
      <c r="B239" s="3" t="s">
        <v>1145</v>
      </c>
    </row>
    <row r="240" spans="1:5">
      <c r="A240" s="3" t="s">
        <v>1146</v>
      </c>
    </row>
    <row r="241" spans="1:5">
      <c r="A241" s="7" t="s">
        <v>1107</v>
      </c>
    </row>
    <row r="242" spans="1:5">
      <c r="A242" s="3" t="s">
        <v>1108</v>
      </c>
      <c r="B242" s="8" t="n">
        <v>-17462</v>
      </c>
    </row>
    <row r="243" spans="1:5">
      <c r="A243" s="7" t="s">
        <v>1109</v>
      </c>
    </row>
    <row r="244" spans="1:5">
      <c r="A244" s="3" t="s">
        <v>1110</v>
      </c>
      <c r="B244" s="5" t="n">
        <v>7816</v>
      </c>
    </row>
    <row r="245" spans="1:5">
      <c r="A245" s="3" t="s">
        <v>1111</v>
      </c>
      <c r="B245" s="5" t="n">
        <v>19040</v>
      </c>
    </row>
    <row r="246" spans="1:5">
      <c r="A246" s="7" t="s">
        <v>1112</v>
      </c>
    </row>
    <row r="247" spans="1:5">
      <c r="A247" s="3" t="s">
        <v>1111</v>
      </c>
      <c r="B247" s="5" t="n">
        <v>952</v>
      </c>
    </row>
    <row r="248" spans="1:5">
      <c r="A248" s="7" t="s">
        <v>1113</v>
      </c>
    </row>
    <row r="249" spans="1:5">
      <c r="A249" s="3" t="s">
        <v>1110</v>
      </c>
      <c r="B249" s="5" t="n">
        <v>7816</v>
      </c>
    </row>
    <row r="250" spans="1:5">
      <c r="A250" s="3" t="s">
        <v>1111</v>
      </c>
      <c r="B250" s="5" t="n">
        <v>19992</v>
      </c>
    </row>
    <row r="251" spans="1:5">
      <c r="A251" s="3" t="s">
        <v>1114</v>
      </c>
      <c r="B251" s="5" t="n">
        <v>27808</v>
      </c>
    </row>
    <row r="252" spans="1:5">
      <c r="A252" s="3" t="s">
        <v>1115</v>
      </c>
      <c r="B252" s="5" t="n">
        <v>-4634</v>
      </c>
    </row>
    <row r="253" spans="1:5">
      <c r="A253" s="3" t="s">
        <v>1116</v>
      </c>
      <c r="B253" s="8" t="n">
        <v>23174</v>
      </c>
    </row>
    <row r="254" spans="1:5">
      <c r="A254" s="3" t="s">
        <v>1118</v>
      </c>
      <c r="B254" s="3" t="s">
        <v>1147</v>
      </c>
    </row>
    <row r="255" spans="1:5">
      <c r="A255" s="3" t="s">
        <v>1148</v>
      </c>
    </row>
    <row r="256" spans="1:5">
      <c r="A256" s="7" t="s">
        <v>1109</v>
      </c>
    </row>
    <row r="257" spans="1:5">
      <c r="A257" s="3" t="s">
        <v>1111</v>
      </c>
      <c r="B257" s="8" t="n">
        <v>27315</v>
      </c>
    </row>
    <row r="258" spans="1:5">
      <c r="A258" s="7" t="s">
        <v>1112</v>
      </c>
    </row>
    <row r="259" spans="1:5">
      <c r="A259" s="3" t="s">
        <v>1111</v>
      </c>
      <c r="B259" s="5" t="n">
        <v>2144</v>
      </c>
    </row>
    <row r="260" spans="1:5">
      <c r="A260" s="7" t="s">
        <v>1113</v>
      </c>
    </row>
    <row r="261" spans="1:5">
      <c r="A261" s="3" t="s">
        <v>1111</v>
      </c>
      <c r="B261" s="5" t="n">
        <v>29459</v>
      </c>
    </row>
    <row r="262" spans="1:5">
      <c r="A262" s="3" t="s">
        <v>1114</v>
      </c>
      <c r="B262" s="5" t="n">
        <v>29459</v>
      </c>
    </row>
    <row r="263" spans="1:5">
      <c r="A263" s="3" t="s">
        <v>1115</v>
      </c>
      <c r="B263" s="5" t="n">
        <v>-5831</v>
      </c>
    </row>
    <row r="264" spans="1:5">
      <c r="A264" s="3" t="s">
        <v>1116</v>
      </c>
      <c r="B264" s="8" t="n">
        <v>23628</v>
      </c>
    </row>
    <row r="265" spans="1:5">
      <c r="A265" s="3" t="s">
        <v>1118</v>
      </c>
      <c r="B265" s="3" t="s">
        <v>1149</v>
      </c>
    </row>
    <row r="266" spans="1:5">
      <c r="A266" s="3" t="s">
        <v>1150</v>
      </c>
    </row>
    <row r="267" spans="1:5">
      <c r="A267" s="7" t="s">
        <v>1109</v>
      </c>
    </row>
    <row r="268" spans="1:5">
      <c r="A268" s="3" t="s">
        <v>1110</v>
      </c>
      <c r="B268" s="8" t="n">
        <v>3490</v>
      </c>
    </row>
    <row r="269" spans="1:5">
      <c r="A269" s="3" t="s">
        <v>1111</v>
      </c>
      <c r="B269" s="5" t="n">
        <v>24382</v>
      </c>
    </row>
    <row r="270" spans="1:5">
      <c r="A270" s="7" t="s">
        <v>1112</v>
      </c>
    </row>
    <row r="271" spans="1:5">
      <c r="A271" s="3" t="s">
        <v>1111</v>
      </c>
      <c r="B271" s="5" t="n">
        <v>5931</v>
      </c>
    </row>
    <row r="272" spans="1:5">
      <c r="A272" s="7" t="s">
        <v>1113</v>
      </c>
    </row>
    <row r="273" spans="1:5">
      <c r="A273" s="3" t="s">
        <v>1110</v>
      </c>
      <c r="B273" s="5" t="n">
        <v>3490</v>
      </c>
    </row>
    <row r="274" spans="1:5">
      <c r="A274" s="3" t="s">
        <v>1111</v>
      </c>
      <c r="B274" s="5" t="n">
        <v>30313</v>
      </c>
    </row>
    <row r="275" spans="1:5">
      <c r="A275" s="3" t="s">
        <v>1114</v>
      </c>
      <c r="B275" s="5" t="n">
        <v>33803</v>
      </c>
    </row>
    <row r="276" spans="1:5">
      <c r="A276" s="3" t="s">
        <v>1115</v>
      </c>
      <c r="B276" s="5" t="n">
        <v>-11729</v>
      </c>
    </row>
    <row r="277" spans="1:5">
      <c r="A277" s="3" t="s">
        <v>1116</v>
      </c>
      <c r="B277" s="8" t="n">
        <v>22074</v>
      </c>
    </row>
    <row r="278" spans="1:5">
      <c r="A278" s="3" t="s">
        <v>1118</v>
      </c>
      <c r="B278" s="3" t="s">
        <v>1151</v>
      </c>
    </row>
    <row r="279" spans="1:5">
      <c r="A279" s="3" t="s">
        <v>1152</v>
      </c>
    </row>
    <row r="280" spans="1:5">
      <c r="A280" s="7" t="s">
        <v>1107</v>
      </c>
    </row>
    <row r="281" spans="1:5">
      <c r="A281" s="3" t="s">
        <v>1108</v>
      </c>
      <c r="B281" s="8" t="n">
        <v>-9167</v>
      </c>
    </row>
    <row r="282" spans="1:5">
      <c r="A282" s="7" t="s">
        <v>1109</v>
      </c>
    </row>
    <row r="283" spans="1:5">
      <c r="A283" s="3" t="s">
        <v>1110</v>
      </c>
      <c r="B283" s="5" t="n">
        <v>8213</v>
      </c>
    </row>
    <row r="284" spans="1:5">
      <c r="A284" s="3" t="s">
        <v>1111</v>
      </c>
      <c r="B284" s="5" t="n">
        <v>12869</v>
      </c>
    </row>
    <row r="285" spans="1:5">
      <c r="A285" s="7" t="s">
        <v>1112</v>
      </c>
    </row>
    <row r="286" spans="1:5">
      <c r="A286" s="3" t="s">
        <v>1111</v>
      </c>
      <c r="B286" s="5" t="n">
        <v>1378</v>
      </c>
    </row>
    <row r="287" spans="1:5">
      <c r="A287" s="7" t="s">
        <v>1113</v>
      </c>
    </row>
    <row r="288" spans="1:5">
      <c r="A288" s="3" t="s">
        <v>1110</v>
      </c>
      <c r="B288" s="5" t="n">
        <v>8213</v>
      </c>
    </row>
    <row r="289" spans="1:5">
      <c r="A289" s="3" t="s">
        <v>1111</v>
      </c>
      <c r="B289" s="5" t="n">
        <v>14247</v>
      </c>
    </row>
    <row r="290" spans="1:5">
      <c r="A290" s="3" t="s">
        <v>1114</v>
      </c>
      <c r="B290" s="5" t="n">
        <v>22460</v>
      </c>
    </row>
    <row r="291" spans="1:5">
      <c r="A291" s="3" t="s">
        <v>1115</v>
      </c>
      <c r="B291" s="5" t="n">
        <v>-3360</v>
      </c>
    </row>
    <row r="292" spans="1:5">
      <c r="A292" s="3" t="s">
        <v>1116</v>
      </c>
      <c r="B292" s="8" t="n">
        <v>19100</v>
      </c>
    </row>
    <row r="293" spans="1:5">
      <c r="A293" s="3" t="s">
        <v>1118</v>
      </c>
      <c r="B293" s="3" t="s">
        <v>1153</v>
      </c>
    </row>
    <row r="294" spans="1:5">
      <c r="A294" s="3" t="s">
        <v>1154</v>
      </c>
    </row>
    <row r="295" spans="1:5">
      <c r="A295" s="7" t="s">
        <v>1109</v>
      </c>
    </row>
    <row r="296" spans="1:5">
      <c r="A296" s="3" t="s">
        <v>1111</v>
      </c>
      <c r="B296" s="8" t="n">
        <v>22042</v>
      </c>
    </row>
    <row r="297" spans="1:5">
      <c r="A297" s="7" t="s">
        <v>1112</v>
      </c>
    </row>
    <row r="298" spans="1:5">
      <c r="A298" s="3" t="s">
        <v>1111</v>
      </c>
      <c r="B298" s="5" t="n">
        <v>1562</v>
      </c>
    </row>
    <row r="299" spans="1:5">
      <c r="A299" s="7" t="s">
        <v>1113</v>
      </c>
    </row>
    <row r="300" spans="1:5">
      <c r="A300" s="3" t="s">
        <v>1111</v>
      </c>
      <c r="B300" s="5" t="n">
        <v>23604</v>
      </c>
    </row>
    <row r="301" spans="1:5">
      <c r="A301" s="3" t="s">
        <v>1114</v>
      </c>
      <c r="B301" s="5" t="n">
        <v>23604</v>
      </c>
    </row>
    <row r="302" spans="1:5">
      <c r="A302" s="3" t="s">
        <v>1115</v>
      </c>
      <c r="B302" s="5" t="n">
        <v>-4721</v>
      </c>
    </row>
    <row r="303" spans="1:5">
      <c r="A303" s="3" t="s">
        <v>1116</v>
      </c>
      <c r="B303" s="8" t="n">
        <v>18883</v>
      </c>
    </row>
    <row r="304" spans="1:5">
      <c r="A304" s="3" t="s">
        <v>1118</v>
      </c>
      <c r="B304" s="3" t="s">
        <v>1155</v>
      </c>
    </row>
    <row r="305" spans="1:5">
      <c r="A305" s="3" t="s">
        <v>1156</v>
      </c>
    </row>
    <row r="306" spans="1:5">
      <c r="A306" s="7" t="s">
        <v>1107</v>
      </c>
    </row>
    <row r="307" spans="1:5">
      <c r="A307" s="3" t="s">
        <v>1108</v>
      </c>
      <c r="B307" s="8" t="n">
        <v>-46500</v>
      </c>
    </row>
    <row r="308" spans="1:5">
      <c r="A308" s="7" t="s">
        <v>1109</v>
      </c>
    </row>
    <row r="309" spans="1:5">
      <c r="A309" s="3" t="s">
        <v>1110</v>
      </c>
      <c r="B309" s="5" t="n">
        <v>21077</v>
      </c>
    </row>
    <row r="310" spans="1:5">
      <c r="A310" s="3" t="s">
        <v>1111</v>
      </c>
      <c r="B310" s="5" t="n">
        <v>42955</v>
      </c>
    </row>
    <row r="311" spans="1:5">
      <c r="A311" s="7" t="s">
        <v>1112</v>
      </c>
    </row>
    <row r="312" spans="1:5">
      <c r="A312" s="3" t="s">
        <v>1111</v>
      </c>
      <c r="B312" s="5" t="n">
        <v>918</v>
      </c>
    </row>
    <row r="313" spans="1:5">
      <c r="A313" s="7" t="s">
        <v>1113</v>
      </c>
    </row>
    <row r="314" spans="1:5">
      <c r="A314" s="3" t="s">
        <v>1110</v>
      </c>
      <c r="B314" s="5" t="n">
        <v>21077</v>
      </c>
    </row>
    <row r="315" spans="1:5">
      <c r="A315" s="3" t="s">
        <v>1111</v>
      </c>
      <c r="B315" s="5" t="n">
        <v>43873</v>
      </c>
    </row>
    <row r="316" spans="1:5">
      <c r="A316" s="3" t="s">
        <v>1114</v>
      </c>
      <c r="B316" s="5" t="n">
        <v>64950</v>
      </c>
    </row>
    <row r="317" spans="1:5">
      <c r="A317" s="3" t="s">
        <v>1115</v>
      </c>
      <c r="B317" s="5" t="n">
        <v>-7414</v>
      </c>
    </row>
    <row r="318" spans="1:5">
      <c r="A318" s="3" t="s">
        <v>1116</v>
      </c>
      <c r="B318" s="8" t="n">
        <v>57536</v>
      </c>
    </row>
    <row r="319" spans="1:5">
      <c r="A319" s="3" t="s">
        <v>1118</v>
      </c>
      <c r="B319" s="3" t="s">
        <v>1157</v>
      </c>
    </row>
    <row r="320" spans="1:5">
      <c r="A320" s="3" t="s">
        <v>1158</v>
      </c>
    </row>
    <row r="321" spans="1:5">
      <c r="A321" s="7" t="s">
        <v>1109</v>
      </c>
    </row>
    <row r="322" spans="1:5">
      <c r="A322" s="3" t="s">
        <v>1110</v>
      </c>
      <c r="B322" s="8" t="n">
        <v>10691</v>
      </c>
    </row>
    <row r="323" spans="1:5">
      <c r="A323" s="3" t="s">
        <v>1111</v>
      </c>
      <c r="B323" s="5" t="n">
        <v>41637</v>
      </c>
    </row>
    <row r="324" spans="1:5">
      <c r="A324" s="7" t="s">
        <v>1112</v>
      </c>
    </row>
    <row r="325" spans="1:5">
      <c r="A325" s="3" t="s">
        <v>1111</v>
      </c>
      <c r="B325" s="5" t="n">
        <v>757</v>
      </c>
    </row>
    <row r="326" spans="1:5">
      <c r="A326" s="7" t="s">
        <v>1113</v>
      </c>
    </row>
    <row r="327" spans="1:5">
      <c r="A327" s="3" t="s">
        <v>1110</v>
      </c>
      <c r="B327" s="5" t="n">
        <v>10691</v>
      </c>
    </row>
    <row r="328" spans="1:5">
      <c r="A328" s="3" t="s">
        <v>1111</v>
      </c>
      <c r="B328" s="5" t="n">
        <v>42394</v>
      </c>
    </row>
    <row r="329" spans="1:5">
      <c r="A329" s="3" t="s">
        <v>1114</v>
      </c>
      <c r="B329" s="5" t="n">
        <v>53085</v>
      </c>
    </row>
    <row r="330" spans="1:5">
      <c r="A330" s="3" t="s">
        <v>1115</v>
      </c>
      <c r="B330" s="5" t="n">
        <v>-6259</v>
      </c>
    </row>
    <row r="331" spans="1:5">
      <c r="A331" s="3" t="s">
        <v>1116</v>
      </c>
      <c r="B331" s="8" t="n">
        <v>46826</v>
      </c>
    </row>
    <row r="332" spans="1:5">
      <c r="A332" s="3" t="s">
        <v>1118</v>
      </c>
      <c r="B332" s="3" t="s">
        <v>1159</v>
      </c>
    </row>
    <row r="333" spans="1:5">
      <c r="A333" s="3" t="s">
        <v>1160</v>
      </c>
    </row>
    <row r="334" spans="1:5">
      <c r="A334" s="7" t="s">
        <v>1109</v>
      </c>
    </row>
    <row r="335" spans="1:5">
      <c r="A335" s="3" t="s">
        <v>1110</v>
      </c>
      <c r="B335" s="8" t="n">
        <v>11075</v>
      </c>
    </row>
    <row r="336" spans="1:5">
      <c r="A336" s="3" t="s">
        <v>1111</v>
      </c>
      <c r="B336" s="5" t="n">
        <v>43113</v>
      </c>
    </row>
    <row r="337" spans="1:5">
      <c r="A337" s="7" t="s">
        <v>1112</v>
      </c>
    </row>
    <row r="338" spans="1:5">
      <c r="A338" s="3" t="s">
        <v>1111</v>
      </c>
      <c r="B338" s="5" t="n">
        <v>172</v>
      </c>
    </row>
    <row r="339" spans="1:5">
      <c r="A339" s="7" t="s">
        <v>1113</v>
      </c>
    </row>
    <row r="340" spans="1:5">
      <c r="A340" s="3" t="s">
        <v>1110</v>
      </c>
      <c r="B340" s="5" t="n">
        <v>11075</v>
      </c>
    </row>
    <row r="341" spans="1:5">
      <c r="A341" s="3" t="s">
        <v>1111</v>
      </c>
      <c r="B341" s="5" t="n">
        <v>43285</v>
      </c>
    </row>
    <row r="342" spans="1:5">
      <c r="A342" s="3" t="s">
        <v>1114</v>
      </c>
      <c r="B342" s="5" t="n">
        <v>54360</v>
      </c>
    </row>
    <row r="343" spans="1:5">
      <c r="A343" s="3" t="s">
        <v>1115</v>
      </c>
      <c r="B343" s="5" t="n">
        <v>-6383</v>
      </c>
    </row>
    <row r="344" spans="1:5">
      <c r="A344" s="3" t="s">
        <v>1116</v>
      </c>
      <c r="B344" s="8" t="n">
        <v>47977</v>
      </c>
    </row>
    <row r="345" spans="1:5">
      <c r="A345" s="3" t="s">
        <v>1118</v>
      </c>
      <c r="B345" s="3" t="s">
        <v>1159</v>
      </c>
    </row>
    <row r="346" spans="1:5">
      <c r="A346" s="3" t="s">
        <v>1161</v>
      </c>
    </row>
    <row r="347" spans="1:5">
      <c r="A347" s="7" t="s">
        <v>1109</v>
      </c>
    </row>
    <row r="348" spans="1:5">
      <c r="A348" s="3" t="s">
        <v>1110</v>
      </c>
      <c r="B348" s="8" t="n">
        <v>10281</v>
      </c>
    </row>
    <row r="349" spans="1:5">
      <c r="A349" s="3" t="s">
        <v>1111</v>
      </c>
      <c r="B349" s="5" t="n">
        <v>36687</v>
      </c>
    </row>
    <row r="350" spans="1:5">
      <c r="A350" s="7" t="s">
        <v>1112</v>
      </c>
    </row>
    <row r="351" spans="1:5">
      <c r="A351" s="3" t="s">
        <v>1111</v>
      </c>
      <c r="B351" s="5" t="n">
        <v>99</v>
      </c>
    </row>
    <row r="352" spans="1:5">
      <c r="A352" s="7" t="s">
        <v>1113</v>
      </c>
    </row>
    <row r="353" spans="1:5">
      <c r="A353" s="3" t="s">
        <v>1110</v>
      </c>
      <c r="B353" s="5" t="n">
        <v>10281</v>
      </c>
    </row>
    <row r="354" spans="1:5">
      <c r="A354" s="3" t="s">
        <v>1111</v>
      </c>
      <c r="B354" s="5" t="n">
        <v>36786</v>
      </c>
    </row>
    <row r="355" spans="1:5">
      <c r="A355" s="3" t="s">
        <v>1114</v>
      </c>
      <c r="B355" s="5" t="n">
        <v>47067</v>
      </c>
    </row>
    <row r="356" spans="1:5">
      <c r="A356" s="3" t="s">
        <v>1115</v>
      </c>
      <c r="B356" s="5" t="n">
        <v>-5415</v>
      </c>
    </row>
    <row r="357" spans="1:5">
      <c r="A357" s="3" t="s">
        <v>1116</v>
      </c>
      <c r="B357" s="8" t="n">
        <v>41652</v>
      </c>
    </row>
    <row r="358" spans="1:5">
      <c r="A358" s="3" t="s">
        <v>1118</v>
      </c>
      <c r="B358" s="3" t="s">
        <v>1159</v>
      </c>
    </row>
    <row r="359" spans="1:5">
      <c r="A359" s="3" t="s">
        <v>1162</v>
      </c>
    </row>
    <row r="360" spans="1:5">
      <c r="A360" s="7" t="s">
        <v>1109</v>
      </c>
    </row>
    <row r="361" spans="1:5">
      <c r="A361" s="3" t="s">
        <v>1110</v>
      </c>
      <c r="B361" s="8" t="n">
        <v>1133</v>
      </c>
    </row>
    <row r="362" spans="1:5">
      <c r="A362" s="3" t="s">
        <v>1111</v>
      </c>
      <c r="B362" s="5" t="n">
        <v>7267</v>
      </c>
    </row>
    <row r="363" spans="1:5">
      <c r="A363" s="7" t="s">
        <v>1112</v>
      </c>
    </row>
    <row r="364" spans="1:5">
      <c r="A364" s="3" t="s">
        <v>1111</v>
      </c>
      <c r="B364" s="5" t="n">
        <v>4021</v>
      </c>
    </row>
    <row r="365" spans="1:5">
      <c r="A365" s="7" t="s">
        <v>1113</v>
      </c>
    </row>
    <row r="366" spans="1:5">
      <c r="A366" s="3" t="s">
        <v>1110</v>
      </c>
      <c r="B366" s="5" t="n">
        <v>1133</v>
      </c>
    </row>
    <row r="367" spans="1:5">
      <c r="A367" s="3" t="s">
        <v>1111</v>
      </c>
      <c r="B367" s="5" t="n">
        <v>11288</v>
      </c>
    </row>
    <row r="368" spans="1:5">
      <c r="A368" s="3" t="s">
        <v>1114</v>
      </c>
      <c r="B368" s="5" t="n">
        <v>12421</v>
      </c>
    </row>
    <row r="369" spans="1:5">
      <c r="A369" s="3" t="s">
        <v>1115</v>
      </c>
      <c r="B369" s="5" t="n">
        <v>-5089</v>
      </c>
    </row>
    <row r="370" spans="1:5">
      <c r="A370" s="3" t="s">
        <v>1116</v>
      </c>
      <c r="B370" s="8" t="n">
        <v>7332</v>
      </c>
    </row>
    <row r="371" spans="1:5">
      <c r="A371" s="3" t="s">
        <v>1118</v>
      </c>
      <c r="B371" s="3" t="s">
        <v>1163</v>
      </c>
    </row>
    <row r="372" spans="1:5">
      <c r="A372" s="3" t="s">
        <v>1164</v>
      </c>
    </row>
    <row r="373" spans="1:5">
      <c r="A373" s="7" t="s">
        <v>1109</v>
      </c>
    </row>
    <row r="374" spans="1:5">
      <c r="A374" s="3" t="s">
        <v>1110</v>
      </c>
      <c r="B374" s="8" t="n">
        <v>12152</v>
      </c>
    </row>
    <row r="375" spans="1:5">
      <c r="A375" s="3" t="s">
        <v>1111</v>
      </c>
      <c r="B375" s="5" t="n">
        <v>21100</v>
      </c>
    </row>
    <row r="376" spans="1:5">
      <c r="A376" s="7" t="s">
        <v>1112</v>
      </c>
    </row>
    <row r="377" spans="1:5">
      <c r="A377" s="3" t="s">
        <v>1111</v>
      </c>
      <c r="B377" s="5" t="n">
        <v>414</v>
      </c>
    </row>
    <row r="378" spans="1:5">
      <c r="A378" s="7" t="s">
        <v>1113</v>
      </c>
    </row>
    <row r="379" spans="1:5">
      <c r="A379" s="3" t="s">
        <v>1110</v>
      </c>
      <c r="B379" s="5" t="n">
        <v>12152</v>
      </c>
    </row>
    <row r="380" spans="1:5">
      <c r="A380" s="3" t="s">
        <v>1111</v>
      </c>
      <c r="B380" s="5" t="n">
        <v>21514</v>
      </c>
    </row>
    <row r="381" spans="1:5">
      <c r="A381" s="3" t="s">
        <v>1114</v>
      </c>
      <c r="B381" s="5" t="n">
        <v>33666</v>
      </c>
    </row>
    <row r="382" spans="1:5">
      <c r="A382" s="3" t="s">
        <v>1115</v>
      </c>
      <c r="B382" s="5" t="n">
        <v>-3105</v>
      </c>
    </row>
    <row r="383" spans="1:5">
      <c r="A383" s="3" t="s">
        <v>1116</v>
      </c>
      <c r="B383" s="8" t="n">
        <v>30561</v>
      </c>
    </row>
    <row r="384" spans="1:5">
      <c r="A384" s="3" t="s">
        <v>1118</v>
      </c>
      <c r="B384" s="3" t="s">
        <v>1165</v>
      </c>
    </row>
    <row r="385" spans="1:5">
      <c r="A385" s="3" t="s">
        <v>1166</v>
      </c>
    </row>
    <row r="386" spans="1:5">
      <c r="A386" s="7" t="s">
        <v>1109</v>
      </c>
    </row>
    <row r="387" spans="1:5">
      <c r="A387" s="3" t="s">
        <v>1110</v>
      </c>
      <c r="B387" s="8" t="n">
        <v>9335</v>
      </c>
    </row>
    <row r="388" spans="1:5">
      <c r="A388" s="3" t="s">
        <v>1111</v>
      </c>
      <c r="B388" s="5" t="n">
        <v>58048</v>
      </c>
    </row>
    <row r="389" spans="1:5">
      <c r="A389" s="7" t="s">
        <v>1112</v>
      </c>
    </row>
    <row r="390" spans="1:5">
      <c r="A390" s="3" t="s">
        <v>1111</v>
      </c>
      <c r="B390" s="5" t="n">
        <v>1232</v>
      </c>
    </row>
    <row r="391" spans="1:5">
      <c r="A391" s="7" t="s">
        <v>1113</v>
      </c>
    </row>
    <row r="392" spans="1:5">
      <c r="A392" s="3" t="s">
        <v>1110</v>
      </c>
      <c r="B392" s="5" t="n">
        <v>9335</v>
      </c>
    </row>
    <row r="393" spans="1:5">
      <c r="A393" s="3" t="s">
        <v>1111</v>
      </c>
      <c r="B393" s="5" t="n">
        <v>59280</v>
      </c>
    </row>
    <row r="394" spans="1:5">
      <c r="A394" s="3" t="s">
        <v>1114</v>
      </c>
      <c r="B394" s="5" t="n">
        <v>68615</v>
      </c>
    </row>
    <row r="395" spans="1:5">
      <c r="A395" s="3" t="s">
        <v>1115</v>
      </c>
      <c r="B395" s="5" t="n">
        <v>-8276</v>
      </c>
    </row>
    <row r="396" spans="1:5">
      <c r="A396" s="3" t="s">
        <v>1116</v>
      </c>
      <c r="B396" s="8" t="n">
        <v>60339</v>
      </c>
    </row>
    <row r="397" spans="1:5">
      <c r="A397" s="3" t="s">
        <v>1118</v>
      </c>
      <c r="B397" s="3" t="s">
        <v>1167</v>
      </c>
    </row>
    <row r="398" spans="1:5">
      <c r="A398" s="3" t="s">
        <v>1168</v>
      </c>
    </row>
    <row r="399" spans="1:5">
      <c r="A399" s="7" t="s">
        <v>1107</v>
      </c>
    </row>
    <row r="400" spans="1:5">
      <c r="A400" s="3" t="s">
        <v>1108</v>
      </c>
      <c r="B400" s="8" t="n">
        <v>-23028</v>
      </c>
    </row>
    <row r="401" spans="1:5">
      <c r="A401" s="7" t="s">
        <v>1109</v>
      </c>
    </row>
    <row r="402" spans="1:5">
      <c r="A402" s="3" t="s">
        <v>1110</v>
      </c>
      <c r="B402" s="5" t="n">
        <v>6376</v>
      </c>
    </row>
    <row r="403" spans="1:5">
      <c r="A403" s="3" t="s">
        <v>1111</v>
      </c>
      <c r="B403" s="5" t="n">
        <v>26089</v>
      </c>
    </row>
    <row r="404" spans="1:5">
      <c r="A404" s="7" t="s">
        <v>1112</v>
      </c>
    </row>
    <row r="405" spans="1:5">
      <c r="A405" s="3" t="s">
        <v>1111</v>
      </c>
      <c r="B405" s="5" t="n">
        <v>2594</v>
      </c>
    </row>
    <row r="406" spans="1:5">
      <c r="A406" s="7" t="s">
        <v>1113</v>
      </c>
    </row>
    <row r="407" spans="1:5">
      <c r="A407" s="3" t="s">
        <v>1110</v>
      </c>
      <c r="B407" s="5" t="n">
        <v>6376</v>
      </c>
    </row>
    <row r="408" spans="1:5">
      <c r="A408" s="3" t="s">
        <v>1111</v>
      </c>
      <c r="B408" s="5" t="n">
        <v>28683</v>
      </c>
    </row>
    <row r="409" spans="1:5">
      <c r="A409" s="3" t="s">
        <v>1114</v>
      </c>
      <c r="B409" s="5" t="n">
        <v>35059</v>
      </c>
    </row>
    <row r="410" spans="1:5">
      <c r="A410" s="3" t="s">
        <v>1115</v>
      </c>
      <c r="B410" s="5" t="n">
        <v>-7685</v>
      </c>
    </row>
    <row r="411" spans="1:5">
      <c r="A411" s="3" t="s">
        <v>1116</v>
      </c>
      <c r="B411" s="8" t="n">
        <v>27374</v>
      </c>
    </row>
    <row r="412" spans="1:5">
      <c r="A412" s="3" t="s">
        <v>1118</v>
      </c>
      <c r="B412" s="3" t="s">
        <v>1137</v>
      </c>
    </row>
    <row r="413" spans="1:5">
      <c r="A413" s="3" t="s">
        <v>1169</v>
      </c>
    </row>
    <row r="414" spans="1:5">
      <c r="A414" s="7" t="s">
        <v>1109</v>
      </c>
    </row>
    <row r="415" spans="1:5">
      <c r="A415" s="3" t="s">
        <v>1110</v>
      </c>
      <c r="B415" s="8" t="n">
        <v>1765</v>
      </c>
    </row>
    <row r="416" spans="1:5">
      <c r="A416" s="3" t="s">
        <v>1111</v>
      </c>
      <c r="B416" s="5" t="n">
        <v>16929</v>
      </c>
    </row>
    <row r="417" spans="1:5">
      <c r="A417" s="7" t="s">
        <v>1112</v>
      </c>
    </row>
    <row r="418" spans="1:5">
      <c r="A418" s="3" t="s">
        <v>1111</v>
      </c>
      <c r="B418" s="5" t="n">
        <v>1265</v>
      </c>
    </row>
    <row r="419" spans="1:5">
      <c r="A419" s="7" t="s">
        <v>1113</v>
      </c>
    </row>
    <row r="420" spans="1:5">
      <c r="A420" s="3" t="s">
        <v>1110</v>
      </c>
      <c r="B420" s="5" t="n">
        <v>1765</v>
      </c>
    </row>
    <row r="421" spans="1:5">
      <c r="A421" s="3" t="s">
        <v>1111</v>
      </c>
      <c r="B421" s="5" t="n">
        <v>18194</v>
      </c>
    </row>
    <row r="422" spans="1:5">
      <c r="A422" s="3" t="s">
        <v>1114</v>
      </c>
      <c r="B422" s="5" t="n">
        <v>19959</v>
      </c>
    </row>
    <row r="423" spans="1:5">
      <c r="A423" s="3" t="s">
        <v>1115</v>
      </c>
      <c r="B423" s="5" t="n">
        <v>-3881</v>
      </c>
    </row>
    <row r="424" spans="1:5">
      <c r="A424" s="3" t="s">
        <v>1116</v>
      </c>
      <c r="B424" s="8" t="n">
        <v>16078</v>
      </c>
    </row>
    <row r="425" spans="1:5">
      <c r="A425" s="3" t="s">
        <v>1118</v>
      </c>
      <c r="B425" s="3" t="s">
        <v>1170</v>
      </c>
    </row>
    <row r="426" spans="1:5">
      <c r="A426" s="3" t="s">
        <v>1171</v>
      </c>
    </row>
    <row r="427" spans="1:5">
      <c r="A427" s="7" t="s">
        <v>1109</v>
      </c>
    </row>
    <row r="428" spans="1:5">
      <c r="A428" s="3" t="s">
        <v>1110</v>
      </c>
      <c r="B428" s="8" t="n">
        <v>7341</v>
      </c>
    </row>
    <row r="429" spans="1:5">
      <c r="A429" s="3" t="s">
        <v>1111</v>
      </c>
      <c r="B429" s="5" t="n">
        <v>28591</v>
      </c>
    </row>
    <row r="430" spans="1:5">
      <c r="A430" s="7" t="s">
        <v>1112</v>
      </c>
    </row>
    <row r="431" spans="1:5">
      <c r="A431" s="3" t="s">
        <v>1111</v>
      </c>
      <c r="B431" s="5" t="n">
        <v>382</v>
      </c>
    </row>
    <row r="432" spans="1:5">
      <c r="A432" s="7" t="s">
        <v>1113</v>
      </c>
    </row>
    <row r="433" spans="1:5">
      <c r="A433" s="3" t="s">
        <v>1110</v>
      </c>
      <c r="B433" s="5" t="n">
        <v>7341</v>
      </c>
    </row>
    <row r="434" spans="1:5">
      <c r="A434" s="3" t="s">
        <v>1111</v>
      </c>
      <c r="B434" s="5" t="n">
        <v>28973</v>
      </c>
    </row>
    <row r="435" spans="1:5">
      <c r="A435" s="3" t="s">
        <v>1114</v>
      </c>
      <c r="B435" s="5" t="n">
        <v>36314</v>
      </c>
    </row>
    <row r="436" spans="1:5">
      <c r="A436" s="3" t="s">
        <v>1115</v>
      </c>
      <c r="B436" s="5" t="n">
        <v>-3024</v>
      </c>
    </row>
    <row r="437" spans="1:5">
      <c r="A437" s="3" t="s">
        <v>1116</v>
      </c>
      <c r="B437" s="8" t="n">
        <v>33290</v>
      </c>
    </row>
    <row r="438" spans="1:5">
      <c r="A438" s="3" t="s">
        <v>1118</v>
      </c>
      <c r="B438" s="3" t="s">
        <v>1172</v>
      </c>
    </row>
    <row r="439" spans="1:5">
      <c r="A439" s="3" t="s">
        <v>1173</v>
      </c>
    </row>
    <row r="440" spans="1:5">
      <c r="A440" s="7" t="s">
        <v>1107</v>
      </c>
    </row>
    <row r="441" spans="1:5">
      <c r="A441" s="3" t="s">
        <v>1108</v>
      </c>
      <c r="B441" s="8" t="n">
        <v>-25000</v>
      </c>
    </row>
    <row r="442" spans="1:5">
      <c r="A442" s="7" t="s">
        <v>1109</v>
      </c>
    </row>
    <row r="443" spans="1:5">
      <c r="A443" s="3" t="s">
        <v>1110</v>
      </c>
      <c r="B443" s="5" t="n">
        <v>8095</v>
      </c>
    </row>
    <row r="444" spans="1:5">
      <c r="A444" s="3" t="s">
        <v>1111</v>
      </c>
      <c r="B444" s="5" t="n">
        <v>35141</v>
      </c>
    </row>
    <row r="445" spans="1:5">
      <c r="A445" s="7" t="s">
        <v>1112</v>
      </c>
    </row>
    <row r="446" spans="1:5">
      <c r="A446" s="3" t="s">
        <v>1111</v>
      </c>
      <c r="B446" s="5" t="n">
        <v>3993</v>
      </c>
    </row>
    <row r="447" spans="1:5">
      <c r="A447" s="7" t="s">
        <v>1113</v>
      </c>
    </row>
    <row r="448" spans="1:5">
      <c r="A448" s="3" t="s">
        <v>1110</v>
      </c>
      <c r="B448" s="5" t="n">
        <v>8095</v>
      </c>
    </row>
    <row r="449" spans="1:5">
      <c r="A449" s="3" t="s">
        <v>1111</v>
      </c>
      <c r="B449" s="5" t="n">
        <v>39134</v>
      </c>
    </row>
    <row r="450" spans="1:5">
      <c r="A450" s="3" t="s">
        <v>1114</v>
      </c>
      <c r="B450" s="5" t="n">
        <v>47229</v>
      </c>
    </row>
    <row r="451" spans="1:5">
      <c r="A451" s="3" t="s">
        <v>1115</v>
      </c>
      <c r="B451" s="5" t="n">
        <v>-5763</v>
      </c>
    </row>
    <row r="452" spans="1:5">
      <c r="A452" s="3" t="s">
        <v>1116</v>
      </c>
      <c r="B452" s="8" t="n">
        <v>41466</v>
      </c>
    </row>
    <row r="453" spans="1:5">
      <c r="A453" s="3" t="s">
        <v>1118</v>
      </c>
      <c r="B453" s="3" t="s">
        <v>1174</v>
      </c>
    </row>
    <row r="454" spans="1:5">
      <c r="A454" s="3" t="s">
        <v>1175</v>
      </c>
    </row>
    <row r="455" spans="1:5">
      <c r="A455" s="7" t="s">
        <v>1107</v>
      </c>
    </row>
    <row r="456" spans="1:5">
      <c r="A456" s="3" t="s">
        <v>1108</v>
      </c>
      <c r="B456" s="8" t="n">
        <v>-35000</v>
      </c>
    </row>
    <row r="457" spans="1:5">
      <c r="A457" s="7" t="s">
        <v>1109</v>
      </c>
    </row>
    <row r="458" spans="1:5">
      <c r="A458" s="3" t="s">
        <v>1110</v>
      </c>
      <c r="B458" s="5" t="n">
        <v>13489</v>
      </c>
    </row>
    <row r="459" spans="1:5">
      <c r="A459" s="3" t="s">
        <v>1111</v>
      </c>
      <c r="B459" s="5" t="n">
        <v>27025</v>
      </c>
    </row>
    <row r="460" spans="1:5">
      <c r="A460" s="7" t="s">
        <v>1112</v>
      </c>
    </row>
    <row r="461" spans="1:5">
      <c r="A461" s="3" t="s">
        <v>1111</v>
      </c>
      <c r="B461" s="5" t="n">
        <v>4755</v>
      </c>
    </row>
    <row r="462" spans="1:5">
      <c r="A462" s="7" t="s">
        <v>1113</v>
      </c>
    </row>
    <row r="463" spans="1:5">
      <c r="A463" s="3" t="s">
        <v>1110</v>
      </c>
      <c r="B463" s="5" t="n">
        <v>13489</v>
      </c>
    </row>
    <row r="464" spans="1:5">
      <c r="A464" s="3" t="s">
        <v>1111</v>
      </c>
      <c r="B464" s="5" t="n">
        <v>31780</v>
      </c>
    </row>
    <row r="465" spans="1:5">
      <c r="A465" s="3" t="s">
        <v>1114</v>
      </c>
      <c r="B465" s="5" t="n">
        <v>45269</v>
      </c>
    </row>
    <row r="466" spans="1:5">
      <c r="A466" s="3" t="s">
        <v>1115</v>
      </c>
      <c r="B466" s="5" t="n">
        <v>-4477</v>
      </c>
    </row>
    <row r="467" spans="1:5">
      <c r="A467" s="3" t="s">
        <v>1116</v>
      </c>
      <c r="B467" s="8" t="n">
        <v>40792</v>
      </c>
    </row>
    <row r="468" spans="1:5">
      <c r="A468" s="3" t="s">
        <v>1118</v>
      </c>
      <c r="B468" s="3" t="s">
        <v>1176</v>
      </c>
    </row>
    <row r="469" spans="1:5">
      <c r="A469" s="3" t="s">
        <v>1177</v>
      </c>
    </row>
    <row r="470" spans="1:5">
      <c r="A470" s="7" t="s">
        <v>1109</v>
      </c>
    </row>
    <row r="471" spans="1:5">
      <c r="A471" s="3" t="s">
        <v>1110</v>
      </c>
      <c r="B471" s="8" t="n">
        <v>11384</v>
      </c>
    </row>
    <row r="472" spans="1:5">
      <c r="A472" s="3" t="s">
        <v>1111</v>
      </c>
      <c r="B472" s="5" t="n">
        <v>23432</v>
      </c>
    </row>
    <row r="473" spans="1:5">
      <c r="A473" s="7" t="s">
        <v>1112</v>
      </c>
    </row>
    <row r="474" spans="1:5">
      <c r="A474" s="3" t="s">
        <v>1111</v>
      </c>
      <c r="B474" s="5" t="n">
        <v>556</v>
      </c>
    </row>
    <row r="475" spans="1:5">
      <c r="A475" s="7" t="s">
        <v>1113</v>
      </c>
    </row>
    <row r="476" spans="1:5">
      <c r="A476" s="3" t="s">
        <v>1110</v>
      </c>
      <c r="B476" s="5" t="n">
        <v>11384</v>
      </c>
    </row>
    <row r="477" spans="1:5">
      <c r="A477" s="3" t="s">
        <v>1111</v>
      </c>
      <c r="B477" s="5" t="n">
        <v>23988</v>
      </c>
    </row>
    <row r="478" spans="1:5">
      <c r="A478" s="3" t="s">
        <v>1114</v>
      </c>
      <c r="B478" s="5" t="n">
        <v>35372</v>
      </c>
    </row>
    <row r="479" spans="1:5">
      <c r="A479" s="3" t="s">
        <v>1115</v>
      </c>
      <c r="B479" s="5" t="n">
        <v>-958</v>
      </c>
    </row>
    <row r="480" spans="1:5">
      <c r="A480" s="3" t="s">
        <v>1116</v>
      </c>
      <c r="B480" s="8" t="n">
        <v>34414</v>
      </c>
    </row>
    <row r="481" spans="1:5">
      <c r="A481" s="3" t="s">
        <v>1118</v>
      </c>
      <c r="B481" s="3" t="s">
        <v>530</v>
      </c>
    </row>
    <row r="482" spans="1:5">
      <c r="A482" s="3" t="s">
        <v>1178</v>
      </c>
    </row>
    <row r="483" spans="1:5">
      <c r="A483" s="7" t="s">
        <v>1109</v>
      </c>
    </row>
    <row r="484" spans="1:5">
      <c r="A484" s="3" t="s">
        <v>1110</v>
      </c>
      <c r="B484" s="8" t="n">
        <v>35699</v>
      </c>
    </row>
    <row r="485" spans="1:5">
      <c r="A485" s="3" t="s">
        <v>1111</v>
      </c>
      <c r="B485" s="5" t="n">
        <v>55805</v>
      </c>
    </row>
    <row r="486" spans="1:5">
      <c r="A486" s="7" t="s">
        <v>1112</v>
      </c>
    </row>
    <row r="487" spans="1:5">
      <c r="A487" s="3" t="s">
        <v>1111</v>
      </c>
      <c r="B487" s="5" t="n">
        <v>21917</v>
      </c>
    </row>
    <row r="488" spans="1:5">
      <c r="A488" s="7" t="s">
        <v>1113</v>
      </c>
    </row>
    <row r="489" spans="1:5">
      <c r="A489" s="3" t="s">
        <v>1110</v>
      </c>
      <c r="B489" s="5" t="n">
        <v>35699</v>
      </c>
    </row>
    <row r="490" spans="1:5">
      <c r="A490" s="3" t="s">
        <v>1111</v>
      </c>
      <c r="B490" s="5" t="n">
        <v>77722</v>
      </c>
    </row>
    <row r="491" spans="1:5">
      <c r="A491" s="3" t="s">
        <v>1114</v>
      </c>
      <c r="B491" s="5" t="n">
        <v>113421</v>
      </c>
    </row>
    <row r="492" spans="1:5">
      <c r="A492" s="3" t="s">
        <v>1115</v>
      </c>
      <c r="B492" s="5" t="n">
        <v>-7241</v>
      </c>
    </row>
    <row r="493" spans="1:5">
      <c r="A493" s="3" t="s">
        <v>1116</v>
      </c>
      <c r="B493" s="8" t="n">
        <v>106180</v>
      </c>
    </row>
    <row r="494" spans="1:5">
      <c r="A494" s="3" t="s">
        <v>1118</v>
      </c>
      <c r="B494" s="3" t="s">
        <v>1179</v>
      </c>
    </row>
    <row r="495" spans="1:5">
      <c r="A495" s="3" t="s">
        <v>1180</v>
      </c>
    </row>
    <row r="496" spans="1:5">
      <c r="A496" s="7" t="s">
        <v>1109</v>
      </c>
    </row>
    <row r="497" spans="1:5">
      <c r="A497" s="3" t="s">
        <v>1110</v>
      </c>
      <c r="B497" s="8" t="n">
        <v>7108</v>
      </c>
    </row>
    <row r="498" spans="1:5">
      <c r="A498" s="3" t="s">
        <v>1111</v>
      </c>
      <c r="B498" s="5" t="n">
        <v>29556</v>
      </c>
    </row>
    <row r="499" spans="1:5">
      <c r="A499" s="7" t="s">
        <v>1112</v>
      </c>
    </row>
    <row r="500" spans="1:5">
      <c r="A500" s="3" t="s">
        <v>1111</v>
      </c>
      <c r="B500" s="5" t="n">
        <v>14127</v>
      </c>
    </row>
    <row r="501" spans="1:5">
      <c r="A501" s="7" t="s">
        <v>1113</v>
      </c>
    </row>
    <row r="502" spans="1:5">
      <c r="A502" s="3" t="s">
        <v>1110</v>
      </c>
      <c r="B502" s="5" t="n">
        <v>7108</v>
      </c>
    </row>
    <row r="503" spans="1:5">
      <c r="A503" s="3" t="s">
        <v>1111</v>
      </c>
      <c r="B503" s="5" t="n">
        <v>43683</v>
      </c>
    </row>
    <row r="504" spans="1:5">
      <c r="A504" s="3" t="s">
        <v>1114</v>
      </c>
      <c r="B504" s="5" t="n">
        <v>50791</v>
      </c>
    </row>
    <row r="505" spans="1:5">
      <c r="A505" s="3" t="s">
        <v>1115</v>
      </c>
      <c r="B505" s="5" t="n">
        <v>-7555</v>
      </c>
    </row>
    <row r="506" spans="1:5">
      <c r="A506" s="3" t="s">
        <v>1116</v>
      </c>
      <c r="B506" s="8" t="n">
        <v>43237</v>
      </c>
    </row>
    <row r="507" spans="1:5">
      <c r="A507" s="3" t="s">
        <v>1118</v>
      </c>
      <c r="B507" s="3" t="s">
        <v>1181</v>
      </c>
    </row>
    <row r="508" spans="1:5">
      <c r="A508" s="3" t="s">
        <v>1182</v>
      </c>
    </row>
    <row r="509" spans="1:5">
      <c r="A509" s="7" t="s">
        <v>1109</v>
      </c>
    </row>
    <row r="510" spans="1:5">
      <c r="A510" s="3" t="s">
        <v>1110</v>
      </c>
      <c r="B510" s="8" t="n">
        <v>1456</v>
      </c>
    </row>
    <row r="511" spans="1:5">
      <c r="A511" s="3" t="s">
        <v>1111</v>
      </c>
      <c r="B511" s="5" t="n">
        <v>14954</v>
      </c>
    </row>
    <row r="512" spans="1:5">
      <c r="A512" s="7" t="s">
        <v>1112</v>
      </c>
    </row>
    <row r="513" spans="1:5">
      <c r="A513" s="3" t="s">
        <v>1111</v>
      </c>
      <c r="B513" s="5" t="n">
        <v>1481</v>
      </c>
    </row>
    <row r="514" spans="1:5">
      <c r="A514" s="7" t="s">
        <v>1113</v>
      </c>
    </row>
    <row r="515" spans="1:5">
      <c r="A515" s="3" t="s">
        <v>1110</v>
      </c>
      <c r="B515" s="5" t="n">
        <v>1456</v>
      </c>
    </row>
    <row r="516" spans="1:5">
      <c r="A516" s="3" t="s">
        <v>1111</v>
      </c>
      <c r="B516" s="5" t="n">
        <v>16435</v>
      </c>
    </row>
    <row r="517" spans="1:5">
      <c r="A517" s="3" t="s">
        <v>1114</v>
      </c>
      <c r="B517" s="5" t="n">
        <v>17891</v>
      </c>
    </row>
    <row r="518" spans="1:5">
      <c r="A518" s="3" t="s">
        <v>1115</v>
      </c>
      <c r="B518" s="5" t="n">
        <v>-1921</v>
      </c>
    </row>
    <row r="519" spans="1:5">
      <c r="A519" s="3" t="s">
        <v>1116</v>
      </c>
      <c r="B519" s="8" t="n">
        <v>15969</v>
      </c>
    </row>
    <row r="520" spans="1:5">
      <c r="A520" s="3" t="s">
        <v>1118</v>
      </c>
      <c r="B520" s="3" t="s">
        <v>1183</v>
      </c>
    </row>
    <row r="521" spans="1:5">
      <c r="A521" s="3" t="s">
        <v>1184</v>
      </c>
    </row>
    <row r="522" spans="1:5">
      <c r="A522" s="7" t="s">
        <v>1107</v>
      </c>
    </row>
    <row r="523" spans="1:5">
      <c r="A523" s="3" t="s">
        <v>1108</v>
      </c>
      <c r="B523" s="8" t="n">
        <v>-51862</v>
      </c>
    </row>
    <row r="524" spans="1:5">
      <c r="A524" s="7" t="s">
        <v>1109</v>
      </c>
    </row>
    <row r="525" spans="1:5">
      <c r="A525" s="3" t="s">
        <v>1110</v>
      </c>
      <c r="B525" s="5" t="n">
        <v>30329</v>
      </c>
    </row>
    <row r="526" spans="1:5">
      <c r="A526" s="3" t="s">
        <v>1111</v>
      </c>
      <c r="B526" s="5" t="n">
        <v>57016</v>
      </c>
    </row>
    <row r="527" spans="1:5">
      <c r="A527" s="7" t="s">
        <v>1112</v>
      </c>
    </row>
    <row r="528" spans="1:5">
      <c r="A528" s="3" t="s">
        <v>1111</v>
      </c>
      <c r="B528" s="5" t="n">
        <v>801</v>
      </c>
    </row>
    <row r="529" spans="1:5">
      <c r="A529" s="7" t="s">
        <v>1113</v>
      </c>
    </row>
    <row r="530" spans="1:5">
      <c r="A530" s="3" t="s">
        <v>1110</v>
      </c>
      <c r="B530" s="5" t="n">
        <v>30329</v>
      </c>
    </row>
    <row r="531" spans="1:5">
      <c r="A531" s="3" t="s">
        <v>1111</v>
      </c>
      <c r="B531" s="5" t="n">
        <v>57817</v>
      </c>
    </row>
    <row r="532" spans="1:5">
      <c r="A532" s="3" t="s">
        <v>1114</v>
      </c>
      <c r="B532" s="5" t="n">
        <v>88146</v>
      </c>
    </row>
    <row r="533" spans="1:5">
      <c r="A533" s="3" t="s">
        <v>1115</v>
      </c>
      <c r="B533" s="5" t="n">
        <v>-5341</v>
      </c>
    </row>
    <row r="534" spans="1:5">
      <c r="A534" s="3" t="s">
        <v>1116</v>
      </c>
      <c r="B534" s="8" t="n">
        <v>82805</v>
      </c>
    </row>
    <row r="535" spans="1:5">
      <c r="A535" s="3" t="s">
        <v>1118</v>
      </c>
      <c r="B535" s="3" t="s">
        <v>1185</v>
      </c>
    </row>
    <row r="536" spans="1:5">
      <c r="A536" s="3" t="s">
        <v>1186</v>
      </c>
    </row>
    <row r="537" spans="1:5">
      <c r="A537" s="7" t="s">
        <v>1107</v>
      </c>
    </row>
    <row r="538" spans="1:5">
      <c r="A538" s="3" t="s">
        <v>1108</v>
      </c>
      <c r="B538" s="8" t="n">
        <v>-55750</v>
      </c>
    </row>
    <row r="539" spans="1:5">
      <c r="A539" s="7" t="s">
        <v>1109</v>
      </c>
    </row>
    <row r="540" spans="1:5">
      <c r="A540" s="3" t="s">
        <v>1110</v>
      </c>
      <c r="B540" s="5" t="n">
        <v>32940</v>
      </c>
    </row>
    <row r="541" spans="1:5">
      <c r="A541" s="3" t="s">
        <v>1111</v>
      </c>
      <c r="B541" s="5" t="n">
        <v>79300</v>
      </c>
    </row>
    <row r="542" spans="1:5">
      <c r="A542" s="7" t="s">
        <v>1112</v>
      </c>
    </row>
    <row r="543" spans="1:5">
      <c r="A543" s="3" t="s">
        <v>1111</v>
      </c>
      <c r="B543" s="5" t="n">
        <v>882</v>
      </c>
    </row>
    <row r="544" spans="1:5">
      <c r="A544" s="7" t="s">
        <v>1113</v>
      </c>
    </row>
    <row r="545" spans="1:5">
      <c r="A545" s="3" t="s">
        <v>1110</v>
      </c>
      <c r="B545" s="5" t="n">
        <v>32940</v>
      </c>
    </row>
    <row r="546" spans="1:5">
      <c r="A546" s="3" t="s">
        <v>1111</v>
      </c>
      <c r="B546" s="5" t="n">
        <v>80182</v>
      </c>
    </row>
    <row r="547" spans="1:5">
      <c r="A547" s="3" t="s">
        <v>1114</v>
      </c>
      <c r="B547" s="5" t="n">
        <v>113122</v>
      </c>
    </row>
    <row r="548" spans="1:5">
      <c r="A548" s="3" t="s">
        <v>1115</v>
      </c>
      <c r="B548" s="5" t="n">
        <v>-5599</v>
      </c>
    </row>
    <row r="549" spans="1:5">
      <c r="A549" s="3" t="s">
        <v>1116</v>
      </c>
      <c r="B549" s="8" t="n">
        <v>107523</v>
      </c>
    </row>
    <row r="550" spans="1:5">
      <c r="A550" s="3" t="s">
        <v>1118</v>
      </c>
      <c r="B550" s="3" t="s">
        <v>882</v>
      </c>
    </row>
    <row r="551" spans="1:5">
      <c r="A551" s="3" t="s">
        <v>1187</v>
      </c>
    </row>
    <row r="552" spans="1:5">
      <c r="A552" s="7" t="s">
        <v>1109</v>
      </c>
    </row>
    <row r="553" spans="1:5">
      <c r="A553" s="3" t="s">
        <v>1110</v>
      </c>
      <c r="B553" s="8" t="n">
        <v>15656</v>
      </c>
    </row>
    <row r="554" spans="1:5">
      <c r="A554" s="3" t="s">
        <v>1111</v>
      </c>
      <c r="B554" s="5" t="n">
        <v>51674</v>
      </c>
    </row>
    <row r="555" spans="1:5">
      <c r="A555" s="7" t="s">
        <v>1112</v>
      </c>
    </row>
    <row r="556" spans="1:5">
      <c r="A556" s="3" t="s">
        <v>1111</v>
      </c>
      <c r="B556" s="5" t="n">
        <v>1656</v>
      </c>
    </row>
    <row r="557" spans="1:5">
      <c r="A557" s="7" t="s">
        <v>1113</v>
      </c>
    </row>
    <row r="558" spans="1:5">
      <c r="A558" s="3" t="s">
        <v>1110</v>
      </c>
      <c r="B558" s="5" t="n">
        <v>15656</v>
      </c>
    </row>
    <row r="559" spans="1:5">
      <c r="A559" s="3" t="s">
        <v>1111</v>
      </c>
      <c r="B559" s="5" t="n">
        <v>53330</v>
      </c>
    </row>
    <row r="560" spans="1:5">
      <c r="A560" s="3" t="s">
        <v>1114</v>
      </c>
      <c r="B560" s="5" t="n">
        <v>68986</v>
      </c>
    </row>
    <row r="561" spans="1:5">
      <c r="A561" s="3" t="s">
        <v>1115</v>
      </c>
      <c r="B561" s="5" t="n">
        <v>-3504</v>
      </c>
    </row>
    <row r="562" spans="1:5">
      <c r="A562" s="3" t="s">
        <v>1116</v>
      </c>
      <c r="B562" s="8" t="n">
        <v>65482</v>
      </c>
    </row>
    <row r="563" spans="1:5">
      <c r="A563" s="3" t="s">
        <v>1118</v>
      </c>
      <c r="B563" s="3" t="s">
        <v>1188</v>
      </c>
    </row>
    <row r="564" spans="1:5">
      <c r="A564" s="3" t="s">
        <v>1189</v>
      </c>
    </row>
    <row r="565" spans="1:5">
      <c r="A565" s="7" t="s">
        <v>1109</v>
      </c>
    </row>
    <row r="566" spans="1:5">
      <c r="A566" s="3" t="s">
        <v>1110</v>
      </c>
      <c r="B566" s="8" t="n">
        <v>4146</v>
      </c>
    </row>
    <row r="567" spans="1:5">
      <c r="A567" s="3" t="s">
        <v>1111</v>
      </c>
      <c r="B567" s="5" t="n">
        <v>17456</v>
      </c>
    </row>
    <row r="568" spans="1:5">
      <c r="A568" s="7" t="s">
        <v>1112</v>
      </c>
    </row>
    <row r="569" spans="1:5">
      <c r="A569" s="3" t="s">
        <v>1111</v>
      </c>
      <c r="B569" s="5" t="n">
        <v>7025</v>
      </c>
    </row>
    <row r="570" spans="1:5">
      <c r="A570" s="7" t="s">
        <v>1113</v>
      </c>
    </row>
    <row r="571" spans="1:5">
      <c r="A571" s="3" t="s">
        <v>1110</v>
      </c>
      <c r="B571" s="5" t="n">
        <v>4146</v>
      </c>
    </row>
    <row r="572" spans="1:5">
      <c r="A572" s="3" t="s">
        <v>1111</v>
      </c>
      <c r="B572" s="5" t="n">
        <v>24481</v>
      </c>
    </row>
    <row r="573" spans="1:5">
      <c r="A573" s="3" t="s">
        <v>1114</v>
      </c>
      <c r="B573" s="5" t="n">
        <v>28627</v>
      </c>
    </row>
    <row r="574" spans="1:5">
      <c r="A574" s="3" t="s">
        <v>1115</v>
      </c>
      <c r="B574" s="5" t="n">
        <v>-2317</v>
      </c>
    </row>
    <row r="575" spans="1:5">
      <c r="A575" s="3" t="s">
        <v>1116</v>
      </c>
      <c r="B575" s="8" t="n">
        <v>26310</v>
      </c>
    </row>
    <row r="576" spans="1:5">
      <c r="A576" s="3" t="s">
        <v>1118</v>
      </c>
      <c r="B576" s="3" t="s">
        <v>1190</v>
      </c>
    </row>
    <row r="577" spans="1:5">
      <c r="A577" s="3" t="s">
        <v>1191</v>
      </c>
    </row>
    <row r="578" spans="1:5">
      <c r="A578" s="7" t="s">
        <v>1107</v>
      </c>
    </row>
    <row r="579" spans="1:5">
      <c r="A579" s="3" t="s">
        <v>1108</v>
      </c>
      <c r="B579" s="8" t="n">
        <v>-24147</v>
      </c>
    </row>
    <row r="580" spans="1:5">
      <c r="A580" s="7" t="s">
        <v>1109</v>
      </c>
    </row>
    <row r="581" spans="1:5">
      <c r="A581" s="3" t="s">
        <v>1111</v>
      </c>
      <c r="B581" s="5" t="n">
        <v>55080</v>
      </c>
    </row>
    <row r="582" spans="1:5">
      <c r="A582" s="7" t="s">
        <v>1112</v>
      </c>
    </row>
    <row r="583" spans="1:5">
      <c r="A583" s="3" t="s">
        <v>1111</v>
      </c>
      <c r="B583" s="5" t="n">
        <v>1696</v>
      </c>
    </row>
    <row r="584" spans="1:5">
      <c r="A584" s="7" t="s">
        <v>1113</v>
      </c>
    </row>
    <row r="585" spans="1:5">
      <c r="A585" s="3" t="s">
        <v>1111</v>
      </c>
      <c r="B585" s="5" t="n">
        <v>56776</v>
      </c>
    </row>
    <row r="586" spans="1:5">
      <c r="A586" s="3" t="s">
        <v>1114</v>
      </c>
      <c r="B586" s="5" t="n">
        <v>56776</v>
      </c>
    </row>
    <row r="587" spans="1:5">
      <c r="A587" s="3" t="s">
        <v>1115</v>
      </c>
      <c r="B587" s="5" t="n">
        <v>-2696</v>
      </c>
    </row>
    <row r="588" spans="1:5">
      <c r="A588" s="3" t="s">
        <v>1116</v>
      </c>
      <c r="B588" s="8" t="n">
        <v>54080</v>
      </c>
    </row>
    <row r="589" spans="1:5">
      <c r="A589" s="3" t="s">
        <v>1118</v>
      </c>
      <c r="B589" s="3" t="s">
        <v>570</v>
      </c>
    </row>
    <row r="590" spans="1:5">
      <c r="A590" s="3" t="s">
        <v>1192</v>
      </c>
    </row>
    <row r="591" spans="1:5">
      <c r="A591" s="7" t="s">
        <v>1107</v>
      </c>
    </row>
    <row r="592" spans="1:5">
      <c r="A592" s="3" t="s">
        <v>1108</v>
      </c>
      <c r="B592" s="8" t="n">
        <v>-45000</v>
      </c>
    </row>
    <row r="593" spans="1:5">
      <c r="A593" s="7" t="s">
        <v>1109</v>
      </c>
    </row>
    <row r="594" spans="1:5">
      <c r="A594" s="3" t="s">
        <v>1110</v>
      </c>
      <c r="B594" s="5" t="n">
        <v>45480</v>
      </c>
    </row>
    <row r="595" spans="1:5">
      <c r="A595" s="3" t="s">
        <v>1111</v>
      </c>
      <c r="B595" s="5" t="n">
        <v>60762</v>
      </c>
    </row>
    <row r="596" spans="1:5">
      <c r="A596" s="7" t="s">
        <v>1112</v>
      </c>
    </row>
    <row r="597" spans="1:5">
      <c r="A597" s="3" t="s">
        <v>1111</v>
      </c>
      <c r="B597" s="5" t="n">
        <v>137</v>
      </c>
    </row>
    <row r="598" spans="1:5">
      <c r="A598" s="7" t="s">
        <v>1113</v>
      </c>
    </row>
    <row r="599" spans="1:5">
      <c r="A599" s="3" t="s">
        <v>1110</v>
      </c>
      <c r="B599" s="5" t="n">
        <v>45480</v>
      </c>
    </row>
    <row r="600" spans="1:5">
      <c r="A600" s="3" t="s">
        <v>1111</v>
      </c>
      <c r="B600" s="5" t="n">
        <v>60899</v>
      </c>
    </row>
    <row r="601" spans="1:5">
      <c r="A601" s="3" t="s">
        <v>1114</v>
      </c>
      <c r="B601" s="5" t="n">
        <v>106379</v>
      </c>
    </row>
    <row r="602" spans="1:5">
      <c r="A602" s="3" t="s">
        <v>1115</v>
      </c>
      <c r="B602" s="5" t="n">
        <v>-2440</v>
      </c>
    </row>
    <row r="603" spans="1:5">
      <c r="A603" s="3" t="s">
        <v>1116</v>
      </c>
      <c r="B603" s="8" t="n">
        <v>103939</v>
      </c>
    </row>
    <row r="604" spans="1:5">
      <c r="A604" s="3" t="s">
        <v>1118</v>
      </c>
      <c r="B604" s="3" t="s">
        <v>518</v>
      </c>
    </row>
    <row r="605" spans="1:5">
      <c r="A605" s="3" t="s">
        <v>1193</v>
      </c>
    </row>
    <row r="606" spans="1:5">
      <c r="A606" s="7" t="s">
        <v>1109</v>
      </c>
    </row>
    <row r="607" spans="1:5">
      <c r="A607" s="3" t="s">
        <v>1110</v>
      </c>
      <c r="B607" s="8" t="n">
        <v>57889</v>
      </c>
    </row>
    <row r="608" spans="1:5">
      <c r="A608" s="3" t="s">
        <v>1111</v>
      </c>
      <c r="B608" s="5" t="n">
        <v>33959</v>
      </c>
    </row>
    <row r="609" spans="1:5">
      <c r="A609" s="7" t="s">
        <v>1112</v>
      </c>
    </row>
    <row r="610" spans="1:5">
      <c r="A610" s="3" t="s">
        <v>1111</v>
      </c>
      <c r="B610" s="5" t="n">
        <v>523</v>
      </c>
    </row>
    <row r="611" spans="1:5">
      <c r="A611" s="7" t="s">
        <v>1113</v>
      </c>
    </row>
    <row r="612" spans="1:5">
      <c r="A612" s="3" t="s">
        <v>1110</v>
      </c>
      <c r="B612" s="5" t="n">
        <v>57889</v>
      </c>
    </row>
    <row r="613" spans="1:5">
      <c r="A613" s="3" t="s">
        <v>1111</v>
      </c>
      <c r="B613" s="5" t="n">
        <v>34482</v>
      </c>
    </row>
    <row r="614" spans="1:5">
      <c r="A614" s="3" t="s">
        <v>1114</v>
      </c>
      <c r="B614" s="5" t="n">
        <v>92371</v>
      </c>
    </row>
    <row r="615" spans="1:5">
      <c r="A615" s="3" t="s">
        <v>1115</v>
      </c>
      <c r="B615" s="5" t="n">
        <v>-1443</v>
      </c>
    </row>
    <row r="616" spans="1:5">
      <c r="A616" s="3" t="s">
        <v>1116</v>
      </c>
      <c r="B616" s="8" t="n">
        <v>90928</v>
      </c>
    </row>
    <row r="617" spans="1:5">
      <c r="A617" s="3" t="s">
        <v>1118</v>
      </c>
      <c r="B617" s="3" t="s">
        <v>512</v>
      </c>
    </row>
    <row r="618" spans="1:5">
      <c r="A618" s="3" t="s">
        <v>1194</v>
      </c>
    </row>
    <row r="619" spans="1:5">
      <c r="A619" s="7" t="s">
        <v>1109</v>
      </c>
    </row>
    <row r="620" spans="1:5">
      <c r="A620" s="3" t="s">
        <v>1110</v>
      </c>
      <c r="B620" s="8" t="n">
        <v>5400</v>
      </c>
    </row>
    <row r="621" spans="1:5">
      <c r="A621" s="3" t="s">
        <v>1111</v>
      </c>
      <c r="B621" s="5" t="n">
        <v>18147</v>
      </c>
    </row>
    <row r="622" spans="1:5">
      <c r="A622" s="7" t="s">
        <v>1112</v>
      </c>
    </row>
    <row r="623" spans="1:5">
      <c r="A623" s="3" t="s">
        <v>1111</v>
      </c>
      <c r="B623" s="5" t="n">
        <v>523</v>
      </c>
    </row>
    <row r="624" spans="1:5">
      <c r="A624" s="7" t="s">
        <v>1113</v>
      </c>
    </row>
    <row r="625" spans="1:5">
      <c r="A625" s="3" t="s">
        <v>1110</v>
      </c>
      <c r="B625" s="5" t="n">
        <v>5400</v>
      </c>
    </row>
    <row r="626" spans="1:5">
      <c r="A626" s="3" t="s">
        <v>1111</v>
      </c>
      <c r="B626" s="5" t="n">
        <v>18670</v>
      </c>
    </row>
    <row r="627" spans="1:5">
      <c r="A627" s="3" t="s">
        <v>1114</v>
      </c>
      <c r="B627" s="5" t="n">
        <v>24070</v>
      </c>
    </row>
    <row r="628" spans="1:5">
      <c r="A628" s="3" t="s">
        <v>1115</v>
      </c>
      <c r="B628" s="5" t="n">
        <v>-974</v>
      </c>
    </row>
    <row r="629" spans="1:5">
      <c r="A629" s="3" t="s">
        <v>1116</v>
      </c>
      <c r="B629" s="8" t="n">
        <v>23096</v>
      </c>
    </row>
    <row r="630" spans="1:5">
      <c r="A630" s="3" t="s">
        <v>1118</v>
      </c>
      <c r="B630" s="3" t="s">
        <v>1195</v>
      </c>
    </row>
    <row r="631" spans="1:5">
      <c r="A631" s="3" t="s">
        <v>1196</v>
      </c>
    </row>
    <row r="632" spans="1:5">
      <c r="A632" s="7" t="s">
        <v>1109</v>
      </c>
    </row>
    <row r="633" spans="1:5">
      <c r="A633" s="3" t="s">
        <v>1110</v>
      </c>
      <c r="B633" s="8" t="n">
        <v>4874</v>
      </c>
    </row>
    <row r="634" spans="1:5">
      <c r="A634" s="3" t="s">
        <v>1111</v>
      </c>
      <c r="B634" s="5" t="n">
        <v>20354</v>
      </c>
    </row>
    <row r="635" spans="1:5">
      <c r="A635" s="7" t="s">
        <v>1112</v>
      </c>
    </row>
    <row r="636" spans="1:5">
      <c r="A636" s="3" t="s">
        <v>1111</v>
      </c>
      <c r="B636" s="5" t="n">
        <v>705</v>
      </c>
    </row>
    <row r="637" spans="1:5">
      <c r="A637" s="7" t="s">
        <v>1113</v>
      </c>
    </row>
    <row r="638" spans="1:5">
      <c r="A638" s="3" t="s">
        <v>1110</v>
      </c>
      <c r="B638" s="5" t="n">
        <v>4874</v>
      </c>
    </row>
    <row r="639" spans="1:5">
      <c r="A639" s="3" t="s">
        <v>1111</v>
      </c>
      <c r="B639" s="5" t="n">
        <v>21059</v>
      </c>
    </row>
    <row r="640" spans="1:5">
      <c r="A640" s="3" t="s">
        <v>1114</v>
      </c>
      <c r="B640" s="5" t="n">
        <v>25933</v>
      </c>
    </row>
    <row r="641" spans="1:5">
      <c r="A641" s="3" t="s">
        <v>1115</v>
      </c>
      <c r="B641" s="5" t="n">
        <v>-1072</v>
      </c>
    </row>
    <row r="642" spans="1:5">
      <c r="A642" s="3" t="s">
        <v>1116</v>
      </c>
      <c r="B642" s="8" t="n">
        <v>24861</v>
      </c>
    </row>
    <row r="643" spans="1:5">
      <c r="A643" s="3" t="s">
        <v>1118</v>
      </c>
      <c r="B643" s="3" t="s">
        <v>1195</v>
      </c>
    </row>
    <row r="644" spans="1:5">
      <c r="A644" s="3" t="s">
        <v>1197</v>
      </c>
    </row>
    <row r="645" spans="1:5">
      <c r="A645" s="7" t="s">
        <v>1107</v>
      </c>
    </row>
    <row r="646" spans="1:5">
      <c r="A646" s="3" t="s">
        <v>1108</v>
      </c>
      <c r="B646" s="8" t="n">
        <v>-25559</v>
      </c>
    </row>
    <row r="647" spans="1:5">
      <c r="A647" s="7" t="s">
        <v>1109</v>
      </c>
    </row>
    <row r="648" spans="1:5">
      <c r="A648" s="3" t="s">
        <v>1110</v>
      </c>
      <c r="B648" s="5" t="n">
        <v>23764</v>
      </c>
    </row>
    <row r="649" spans="1:5">
      <c r="A649" s="3" t="s">
        <v>1111</v>
      </c>
      <c r="B649" s="5" t="n">
        <v>33005</v>
      </c>
    </row>
    <row r="650" spans="1:5">
      <c r="A650" s="7" t="s">
        <v>1112</v>
      </c>
    </row>
    <row r="651" spans="1:5">
      <c r="A651" s="3" t="s">
        <v>1111</v>
      </c>
      <c r="B651" s="5" t="n">
        <v>52</v>
      </c>
    </row>
    <row r="652" spans="1:5">
      <c r="A652" s="7" t="s">
        <v>1113</v>
      </c>
    </row>
    <row r="653" spans="1:5">
      <c r="A653" s="3" t="s">
        <v>1110</v>
      </c>
      <c r="B653" s="5" t="n">
        <v>23764</v>
      </c>
    </row>
    <row r="654" spans="1:5">
      <c r="A654" s="3" t="s">
        <v>1111</v>
      </c>
      <c r="B654" s="5" t="n">
        <v>33057</v>
      </c>
    </row>
    <row r="655" spans="1:5">
      <c r="A655" s="3" t="s">
        <v>1114</v>
      </c>
      <c r="B655" s="5" t="n">
        <v>56821</v>
      </c>
    </row>
    <row r="656" spans="1:5">
      <c r="A656" s="3" t="s">
        <v>1115</v>
      </c>
      <c r="B656" s="5" t="n">
        <v>-448</v>
      </c>
    </row>
    <row r="657" spans="1:5">
      <c r="A657" s="3" t="s">
        <v>1116</v>
      </c>
      <c r="B657" s="8" t="n">
        <v>56374</v>
      </c>
    </row>
    <row r="658" spans="1:5">
      <c r="A658" s="3" t="s">
        <v>1118</v>
      </c>
      <c r="B658" s="3" t="s">
        <v>550</v>
      </c>
    </row>
    <row r="659" spans="1:5">
      <c r="A659" s="3" t="s">
        <v>1198</v>
      </c>
    </row>
    <row r="660" spans="1:5">
      <c r="A660" s="7" t="s">
        <v>1109</v>
      </c>
    </row>
    <row r="661" spans="1:5">
      <c r="A661" s="3" t="s">
        <v>1111</v>
      </c>
      <c r="B661" s="8" t="n">
        <v>18999</v>
      </c>
    </row>
    <row r="662" spans="1:5">
      <c r="A662" s="7" t="s">
        <v>1112</v>
      </c>
    </row>
    <row r="663" spans="1:5">
      <c r="A663" s="3" t="s">
        <v>1111</v>
      </c>
      <c r="B663" s="5" t="n">
        <v>1</v>
      </c>
    </row>
    <row r="664" spans="1:5">
      <c r="A664" s="7" t="s">
        <v>1113</v>
      </c>
    </row>
    <row r="665" spans="1:5">
      <c r="A665" s="3" t="s">
        <v>1111</v>
      </c>
      <c r="B665" s="5" t="n">
        <v>19000</v>
      </c>
    </row>
    <row r="666" spans="1:5">
      <c r="A666" s="3" t="s">
        <v>1114</v>
      </c>
      <c r="B666" s="5" t="n">
        <v>19000</v>
      </c>
    </row>
    <row r="667" spans="1:5">
      <c r="A667" s="3" t="s">
        <v>1115</v>
      </c>
      <c r="B667" s="5" t="n">
        <v>-167</v>
      </c>
    </row>
    <row r="668" spans="1:5">
      <c r="A668" s="3" t="s">
        <v>1116</v>
      </c>
      <c r="B668" s="8" t="n">
        <v>18832</v>
      </c>
    </row>
    <row r="669" spans="1:5">
      <c r="A669" s="3" t="s">
        <v>1118</v>
      </c>
      <c r="B669" s="3" t="s">
        <v>558</v>
      </c>
    </row>
    <row r="670" spans="1:5">
      <c r="A670" s="3" t="s">
        <v>1199</v>
      </c>
    </row>
    <row r="671" spans="1:5">
      <c r="A671" s="7" t="s">
        <v>1109</v>
      </c>
    </row>
    <row r="672" spans="1:5">
      <c r="A672" s="3" t="s">
        <v>1110</v>
      </c>
      <c r="B672" s="8" t="n">
        <v>17570</v>
      </c>
    </row>
    <row r="673" spans="1:5">
      <c r="A673" s="3" t="s">
        <v>1111</v>
      </c>
      <c r="B673" s="5" t="n">
        <v>29160</v>
      </c>
    </row>
    <row r="674" spans="1:5">
      <c r="A674" s="7" t="s">
        <v>1113</v>
      </c>
    </row>
    <row r="675" spans="1:5">
      <c r="A675" s="3" t="s">
        <v>1110</v>
      </c>
      <c r="B675" s="5" t="n">
        <v>17570</v>
      </c>
    </row>
    <row r="676" spans="1:5">
      <c r="A676" s="3" t="s">
        <v>1111</v>
      </c>
      <c r="B676" s="5" t="n">
        <v>29160</v>
      </c>
    </row>
    <row r="677" spans="1:5">
      <c r="A677" s="3" t="s">
        <v>1114</v>
      </c>
      <c r="B677" s="5" t="n">
        <v>46730</v>
      </c>
    </row>
    <row r="678" spans="1:5">
      <c r="A678" s="3" t="s">
        <v>1115</v>
      </c>
      <c r="B678" s="5" t="n">
        <v>-6</v>
      </c>
    </row>
    <row r="679" spans="1:5">
      <c r="A679" s="3" t="s">
        <v>1116</v>
      </c>
      <c r="B679" s="8" t="n">
        <v>46724</v>
      </c>
    </row>
    <row r="680" spans="1:5">
      <c r="A680" s="3" t="s">
        <v>1118</v>
      </c>
      <c r="B680" s="3" t="s">
        <v>56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00</v>
      </c>
      <c r="B1" s="2" t="s">
        <v>1</v>
      </c>
    </row>
    <row r="2" spans="1:7">
      <c r="B2" s="2" t="s">
        <v>2</v>
      </c>
      <c r="C2" s="2" t="s">
        <v>31</v>
      </c>
      <c r="D2" s="2" t="s">
        <v>86</v>
      </c>
      <c r="E2" s="2" t="s">
        <v>2</v>
      </c>
      <c r="F2" s="2" t="s">
        <v>31</v>
      </c>
      <c r="G2" s="2" t="s">
        <v>86</v>
      </c>
    </row>
    <row r="3" spans="1:7">
      <c r="A3" s="7" t="s">
        <v>1201</v>
      </c>
    </row>
    <row r="4" spans="1:7">
      <c r="A4" s="3" t="s">
        <v>1202</v>
      </c>
      <c r="B4" s="8" t="n">
        <v>1864382</v>
      </c>
      <c r="C4" s="8" t="n">
        <v>1629312</v>
      </c>
      <c r="D4" s="8" t="n">
        <v>1520151</v>
      </c>
    </row>
    <row r="5" spans="1:7">
      <c r="A5" s="3" t="s">
        <v>1203</v>
      </c>
      <c r="B5" s="5" t="n">
        <v>135056</v>
      </c>
      <c r="C5" s="5" t="n">
        <v>333889</v>
      </c>
      <c r="D5" s="5" t="n">
        <v>275032</v>
      </c>
    </row>
    <row r="6" spans="1:7">
      <c r="A6" s="3" t="s">
        <v>1204</v>
      </c>
      <c r="C6" s="5" t="n">
        <v>-98819</v>
      </c>
      <c r="D6" s="5" t="n">
        <v>-156504</v>
      </c>
    </row>
    <row r="7" spans="1:7">
      <c r="A7" s="3" t="s">
        <v>1205</v>
      </c>
      <c r="D7" s="5" t="n">
        <v>-9367</v>
      </c>
    </row>
    <row r="8" spans="1:7">
      <c r="A8" s="3" t="s">
        <v>1206</v>
      </c>
      <c r="E8" s="8" t="n">
        <v>1999438</v>
      </c>
      <c r="F8" s="8" t="n">
        <v>1864382</v>
      </c>
      <c r="G8" s="8" t="n">
        <v>1629312</v>
      </c>
    </row>
    <row r="9" spans="1:7">
      <c r="A9" s="3" t="s">
        <v>1114</v>
      </c>
      <c r="B9" s="5" t="n">
        <v>1864382</v>
      </c>
      <c r="C9" s="5" t="n">
        <v>1629312</v>
      </c>
      <c r="D9" s="5" t="n">
        <v>1520151</v>
      </c>
      <c r="E9" s="8" t="n">
        <v>1999438</v>
      </c>
      <c r="F9" s="8" t="n">
        <v>1864382</v>
      </c>
      <c r="G9" s="8" t="n">
        <v>1629312</v>
      </c>
    </row>
    <row r="10" spans="1:7">
      <c r="A10" s="7" t="s">
        <v>1207</v>
      </c>
    </row>
    <row r="11" spans="1:7">
      <c r="A11" s="3" t="s">
        <v>1202</v>
      </c>
      <c r="B11" s="5" t="n">
        <v>189889</v>
      </c>
      <c r="C11" s="5" t="n">
        <v>162189</v>
      </c>
      <c r="D11" s="5" t="n">
        <v>150353</v>
      </c>
    </row>
    <row r="12" spans="1:7">
      <c r="A12" s="3" t="s">
        <v>1208</v>
      </c>
      <c r="B12" s="5" t="n">
        <v>47240</v>
      </c>
      <c r="C12" s="5" t="n">
        <v>43218</v>
      </c>
      <c r="D12" s="5" t="n">
        <v>39771</v>
      </c>
    </row>
    <row r="13" spans="1:7">
      <c r="A13" s="3" t="s">
        <v>1205</v>
      </c>
      <c r="D13" s="5" t="n">
        <v>51</v>
      </c>
    </row>
    <row r="14" spans="1:7">
      <c r="A14" s="3" t="s">
        <v>1209</v>
      </c>
      <c r="C14" s="5" t="n">
        <v>-15518</v>
      </c>
      <c r="D14" s="5" t="n">
        <v>-27986</v>
      </c>
    </row>
    <row r="15" spans="1:7">
      <c r="A15" s="3" t="s">
        <v>1210</v>
      </c>
      <c r="B15" s="8" t="n">
        <v>237129</v>
      </c>
      <c r="C15" s="8" t="n">
        <v>189889</v>
      </c>
      <c r="D15" s="8" t="n">
        <v>1621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6</v>
      </c>
      <c r="B1" s="2" t="s">
        <v>1</v>
      </c>
    </row>
    <row r="2" spans="1:4">
      <c r="B2" s="2" t="s">
        <v>2</v>
      </c>
      <c r="C2" s="2" t="s">
        <v>31</v>
      </c>
      <c r="D2" s="2" t="s">
        <v>86</v>
      </c>
    </row>
    <row r="3" spans="1:4">
      <c r="A3" s="7" t="s">
        <v>207</v>
      </c>
    </row>
    <row r="4" spans="1:4">
      <c r="A4" s="3" t="s">
        <v>208</v>
      </c>
      <c r="B4" s="8" t="n">
        <v>42207</v>
      </c>
      <c r="C4" s="8" t="n">
        <v>68271</v>
      </c>
      <c r="D4" s="8" t="n">
        <v>49948</v>
      </c>
    </row>
    <row r="5" spans="1:4">
      <c r="A5" s="7" t="s">
        <v>209</v>
      </c>
    </row>
    <row r="6" spans="1:4">
      <c r="A6" s="3" t="s">
        <v>210</v>
      </c>
      <c r="C6" s="5" t="n">
        <v>-12667</v>
      </c>
      <c r="D6" s="5" t="n">
        <v>-12096</v>
      </c>
    </row>
    <row r="7" spans="1:4">
      <c r="A7" s="3" t="s">
        <v>211</v>
      </c>
      <c r="C7" s="5" t="n">
        <v>2000</v>
      </c>
    </row>
    <row r="8" spans="1:4">
      <c r="A8" s="3" t="s">
        <v>108</v>
      </c>
      <c r="C8" s="5" t="n">
        <v>-22494</v>
      </c>
    </row>
    <row r="9" spans="1:4">
      <c r="A9" s="3" t="s">
        <v>106</v>
      </c>
      <c r="C9" s="5" t="n">
        <v>-7067</v>
      </c>
      <c r="D9" s="5" t="n">
        <v>-32121</v>
      </c>
    </row>
    <row r="10" spans="1:4">
      <c r="A10" s="3" t="s">
        <v>212</v>
      </c>
      <c r="C10" s="5" t="n">
        <v>1800</v>
      </c>
      <c r="D10" s="5" t="n">
        <v>10314</v>
      </c>
    </row>
    <row r="11" spans="1:4">
      <c r="A11" s="3" t="s">
        <v>213</v>
      </c>
      <c r="B11" s="5" t="n">
        <v>-3141</v>
      </c>
      <c r="C11" s="5" t="n">
        <v>-2685</v>
      </c>
      <c r="D11" s="5" t="n">
        <v>-5500</v>
      </c>
    </row>
    <row r="12" spans="1:4">
      <c r="A12" s="3" t="s">
        <v>214</v>
      </c>
      <c r="B12" s="5" t="n">
        <v>74007</v>
      </c>
      <c r="C12" s="5" t="n">
        <v>68753</v>
      </c>
      <c r="D12" s="5" t="n">
        <v>61801</v>
      </c>
    </row>
    <row r="13" spans="1:4">
      <c r="A13" s="3" t="s">
        <v>189</v>
      </c>
      <c r="B13" s="5" t="n">
        <v>1492</v>
      </c>
      <c r="C13" s="5" t="n">
        <v>1979</v>
      </c>
      <c r="D13" s="5" t="n">
        <v>2545</v>
      </c>
    </row>
    <row r="14" spans="1:4">
      <c r="A14" s="3" t="s">
        <v>109</v>
      </c>
      <c r="B14" s="5" t="n">
        <v>324</v>
      </c>
      <c r="C14" s="5" t="n">
        <v>673</v>
      </c>
      <c r="D14" s="5" t="n">
        <v>471</v>
      </c>
    </row>
    <row r="15" spans="1:4">
      <c r="A15" s="3" t="s">
        <v>215</v>
      </c>
      <c r="B15" s="5" t="n">
        <v>-965</v>
      </c>
      <c r="C15" s="5" t="n">
        <v>-693</v>
      </c>
      <c r="D15" s="5" t="n">
        <v>1835</v>
      </c>
    </row>
    <row r="16" spans="1:4">
      <c r="A16" s="3" t="s">
        <v>216</v>
      </c>
      <c r="B16" s="5" t="n">
        <v>1446</v>
      </c>
      <c r="C16" s="5" t="n">
        <v>1262</v>
      </c>
      <c r="D16" s="5" t="n">
        <v>568</v>
      </c>
    </row>
    <row r="17" spans="1:4">
      <c r="A17" s="3" t="s">
        <v>217</v>
      </c>
      <c r="B17" s="5" t="n">
        <v>107</v>
      </c>
      <c r="C17" s="5" t="n">
        <v>71</v>
      </c>
      <c r="D17" s="5" t="n">
        <v>22</v>
      </c>
    </row>
    <row r="18" spans="1:4">
      <c r="A18" s="3" t="s">
        <v>218</v>
      </c>
      <c r="B18" s="5" t="n">
        <v>6523</v>
      </c>
      <c r="C18" s="5" t="n">
        <v>6028</v>
      </c>
      <c r="D18" s="5" t="n">
        <v>9746</v>
      </c>
    </row>
    <row r="19" spans="1:4">
      <c r="A19" s="7" t="s">
        <v>219</v>
      </c>
    </row>
    <row r="20" spans="1:4">
      <c r="A20" s="3" t="s">
        <v>220</v>
      </c>
      <c r="B20" s="5" t="n">
        <v>993</v>
      </c>
      <c r="C20" s="5" t="n">
        <v>-350</v>
      </c>
      <c r="D20" s="5" t="n">
        <v>2419</v>
      </c>
    </row>
    <row r="21" spans="1:4">
      <c r="A21" s="3" t="s">
        <v>221</v>
      </c>
      <c r="B21" s="5" t="n">
        <v>-14</v>
      </c>
      <c r="C21" s="5" t="n">
        <v>1272</v>
      </c>
      <c r="D21" s="5" t="n">
        <v>476</v>
      </c>
    </row>
    <row r="22" spans="1:4">
      <c r="A22" s="3" t="s">
        <v>42</v>
      </c>
      <c r="B22" s="5" t="n">
        <v>-6973</v>
      </c>
      <c r="C22" s="5" t="n">
        <v>2182</v>
      </c>
      <c r="D22" s="5" t="n">
        <v>-4269</v>
      </c>
    </row>
    <row r="23" spans="1:4">
      <c r="A23" s="3" t="s">
        <v>39</v>
      </c>
      <c r="B23" s="5" t="n">
        <v>337</v>
      </c>
      <c r="C23" s="5" t="n">
        <v>4544</v>
      </c>
      <c r="D23" s="5" t="n">
        <v>-2636</v>
      </c>
    </row>
    <row r="24" spans="1:4">
      <c r="A24" s="7" t="s">
        <v>222</v>
      </c>
    </row>
    <row r="25" spans="1:4">
      <c r="A25" s="3" t="s">
        <v>52</v>
      </c>
      <c r="B25" s="5" t="n">
        <v>1586</v>
      </c>
      <c r="C25" s="5" t="n">
        <v>2388</v>
      </c>
      <c r="D25" s="5" t="n">
        <v>412</v>
      </c>
    </row>
    <row r="26" spans="1:4">
      <c r="A26" s="3" t="s">
        <v>50</v>
      </c>
      <c r="B26" s="5" t="n">
        <v>3888</v>
      </c>
      <c r="C26" s="5" t="n">
        <v>-2373</v>
      </c>
      <c r="D26" s="5" t="n">
        <v>6326</v>
      </c>
    </row>
    <row r="27" spans="1:4">
      <c r="A27" s="3" t="s">
        <v>223</v>
      </c>
      <c r="B27" s="5" t="n">
        <v>121817</v>
      </c>
      <c r="C27" s="5" t="n">
        <v>112894</v>
      </c>
      <c r="D27" s="5" t="n">
        <v>90261</v>
      </c>
    </row>
    <row r="28" spans="1:4">
      <c r="A28" s="7" t="s">
        <v>224</v>
      </c>
    </row>
    <row r="29" spans="1:4">
      <c r="A29" s="3" t="s">
        <v>225</v>
      </c>
      <c r="B29" s="5" t="n">
        <v>-110176</v>
      </c>
      <c r="C29" s="5" t="n">
        <v>-175236</v>
      </c>
      <c r="D29" s="5" t="n">
        <v>-217142</v>
      </c>
    </row>
    <row r="30" spans="1:4">
      <c r="A30" s="3" t="s">
        <v>41</v>
      </c>
      <c r="B30" s="5" t="n">
        <v>-5000</v>
      </c>
      <c r="D30" s="5" t="n">
        <v>-1836</v>
      </c>
    </row>
    <row r="31" spans="1:4">
      <c r="A31" s="3" t="s">
        <v>226</v>
      </c>
      <c r="B31" s="5" t="n">
        <v>-27366</v>
      </c>
      <c r="C31" s="5" t="n">
        <v>-38342</v>
      </c>
      <c r="D31" s="5" t="n">
        <v>-42854</v>
      </c>
    </row>
    <row r="32" spans="1:4">
      <c r="A32" s="3" t="s">
        <v>227</v>
      </c>
      <c r="B32" s="5" t="n">
        <v>-950</v>
      </c>
      <c r="C32" s="5" t="n">
        <v>-3764</v>
      </c>
      <c r="D32" s="5" t="n">
        <v>-20054</v>
      </c>
    </row>
    <row r="33" spans="1:4">
      <c r="A33" s="3" t="s">
        <v>228</v>
      </c>
      <c r="C33" s="5" t="n">
        <v>30056</v>
      </c>
      <c r="D33" s="5" t="n">
        <v>136015</v>
      </c>
    </row>
    <row r="34" spans="1:4">
      <c r="A34" s="3" t="s">
        <v>229</v>
      </c>
      <c r="B34" s="5" t="n">
        <v>-779</v>
      </c>
      <c r="C34" s="5" t="n">
        <v>4577</v>
      </c>
      <c r="D34" s="5" t="n">
        <v>-1287</v>
      </c>
    </row>
    <row r="35" spans="1:4">
      <c r="A35" s="3" t="s">
        <v>230</v>
      </c>
      <c r="C35" s="5" t="n">
        <v>1881</v>
      </c>
      <c r="D35" s="5" t="n">
        <v>5001</v>
      </c>
    </row>
    <row r="36" spans="1:4">
      <c r="A36" s="3" t="s">
        <v>231</v>
      </c>
      <c r="D36" s="5" t="n">
        <v>15122</v>
      </c>
    </row>
    <row r="37" spans="1:4">
      <c r="A37" s="3" t="s">
        <v>232</v>
      </c>
      <c r="B37" s="5" t="n">
        <v>362</v>
      </c>
      <c r="C37" s="5" t="n">
        <v>324</v>
      </c>
      <c r="D37" s="5" t="n">
        <v>1711</v>
      </c>
    </row>
    <row r="38" spans="1:4">
      <c r="A38" s="3" t="s">
        <v>233</v>
      </c>
      <c r="D38" s="5" t="n">
        <v>-150</v>
      </c>
    </row>
    <row r="39" spans="1:4">
      <c r="A39" s="3" t="s">
        <v>234</v>
      </c>
      <c r="B39" s="5" t="n">
        <v>-143909</v>
      </c>
      <c r="C39" s="5" t="n">
        <v>-180504</v>
      </c>
      <c r="D39" s="5" t="n">
        <v>-125474</v>
      </c>
    </row>
    <row r="40" spans="1:4">
      <c r="A40" s="7" t="s">
        <v>235</v>
      </c>
    </row>
    <row r="41" spans="1:4">
      <c r="A41" s="3" t="s">
        <v>236</v>
      </c>
      <c r="B41" s="5" t="n">
        <v>27000</v>
      </c>
    </row>
    <row r="42" spans="1:4">
      <c r="A42" s="3" t="s">
        <v>237</v>
      </c>
      <c r="B42" s="5" t="n">
        <v>300000</v>
      </c>
      <c r="C42" s="5" t="n">
        <v>100000</v>
      </c>
      <c r="D42" s="5" t="n">
        <v>50000</v>
      </c>
    </row>
    <row r="43" spans="1:4">
      <c r="A43" s="3" t="s">
        <v>238</v>
      </c>
      <c r="B43" s="5" t="n">
        <v>-184356</v>
      </c>
      <c r="C43" s="5" t="n">
        <v>-61348</v>
      </c>
      <c r="D43" s="5" t="n">
        <v>-54398</v>
      </c>
    </row>
    <row r="44" spans="1:4">
      <c r="A44" s="3" t="s">
        <v>239</v>
      </c>
      <c r="B44" s="5" t="n">
        <v>87750</v>
      </c>
      <c r="C44" s="5" t="n">
        <v>101000</v>
      </c>
      <c r="D44" s="5" t="n">
        <v>65000</v>
      </c>
    </row>
    <row r="45" spans="1:4">
      <c r="A45" s="3" t="s">
        <v>240</v>
      </c>
      <c r="B45" s="5" t="n">
        <v>-2362</v>
      </c>
      <c r="C45" s="5" t="n">
        <v>-4450</v>
      </c>
      <c r="D45" s="5" t="n">
        <v>-2283</v>
      </c>
    </row>
    <row r="46" spans="1:4">
      <c r="A46" s="3" t="s">
        <v>241</v>
      </c>
      <c r="D46" s="5" t="n">
        <v>72370</v>
      </c>
    </row>
    <row r="47" spans="1:4">
      <c r="A47" s="3" t="s">
        <v>242</v>
      </c>
      <c r="D47" s="5" t="n">
        <v>-60000</v>
      </c>
    </row>
    <row r="48" spans="1:4">
      <c r="A48" s="3" t="s">
        <v>196</v>
      </c>
      <c r="B48" s="5" t="n">
        <v>-128239</v>
      </c>
      <c r="C48" s="5" t="n">
        <v>-15418</v>
      </c>
    </row>
    <row r="49" spans="1:4">
      <c r="A49" s="3" t="s">
        <v>243</v>
      </c>
      <c r="C49" s="5" t="n">
        <v>-338</v>
      </c>
      <c r="D49" s="5" t="n">
        <v>-1000</v>
      </c>
    </row>
    <row r="50" spans="1:4">
      <c r="A50" s="3" t="s">
        <v>244</v>
      </c>
      <c r="B50" s="5" t="n">
        <v>-450</v>
      </c>
      <c r="C50" s="5" t="n">
        <v>-8</v>
      </c>
      <c r="D50" s="5" t="n">
        <v>-565</v>
      </c>
    </row>
    <row r="51" spans="1:4">
      <c r="A51" s="3" t="s">
        <v>245</v>
      </c>
      <c r="B51" s="5" t="n">
        <v>-54041</v>
      </c>
      <c r="C51" s="5" t="n">
        <v>-50286</v>
      </c>
      <c r="D51" s="5" t="n">
        <v>-50553</v>
      </c>
    </row>
    <row r="52" spans="1:4">
      <c r="A52" s="3" t="s">
        <v>246</v>
      </c>
      <c r="B52" s="5" t="n">
        <v>-14356</v>
      </c>
      <c r="C52" s="5" t="n">
        <v>-14356</v>
      </c>
      <c r="D52" s="5" t="n">
        <v>-14522</v>
      </c>
    </row>
    <row r="53" spans="1:4">
      <c r="A53" s="3" t="s">
        <v>247</v>
      </c>
      <c r="B53" s="5" t="n">
        <v>-2574</v>
      </c>
      <c r="C53" s="5" t="n">
        <v>-1724</v>
      </c>
      <c r="D53" s="5" t="n">
        <v>-1682</v>
      </c>
    </row>
    <row r="54" spans="1:4">
      <c r="A54" s="3" t="s">
        <v>248</v>
      </c>
      <c r="B54" s="5" t="n">
        <v>28372</v>
      </c>
      <c r="C54" s="5" t="n">
        <v>53072</v>
      </c>
      <c r="D54" s="5" t="n">
        <v>2367</v>
      </c>
    </row>
    <row r="55" spans="1:4">
      <c r="A55" s="3" t="s">
        <v>249</v>
      </c>
      <c r="B55" s="5" t="n">
        <v>6280</v>
      </c>
      <c r="C55" s="5" t="n">
        <v>-14538</v>
      </c>
      <c r="D55" s="5" t="n">
        <v>-32846</v>
      </c>
    </row>
    <row r="56" spans="1:4">
      <c r="A56" s="3" t="s">
        <v>250</v>
      </c>
      <c r="B56" s="5" t="n">
        <v>21675</v>
      </c>
      <c r="C56" s="5" t="n">
        <v>36213</v>
      </c>
      <c r="D56" s="5" t="n">
        <v>69059</v>
      </c>
    </row>
    <row r="57" spans="1:4">
      <c r="A57" s="3" t="s">
        <v>251</v>
      </c>
      <c r="B57" s="8" t="n">
        <v>27955</v>
      </c>
      <c r="C57" s="8" t="n">
        <v>21675</v>
      </c>
      <c r="D57" s="8" t="n">
        <v>3621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 Of Opera</vt:lpstr>
      <vt:lpstr>Consolidated Statement Of Oper5</vt:lpstr>
      <vt:lpstr>Consolidated Statements Of Comp</vt:lpstr>
      <vt:lpstr>Consolidated Statements Of Equi</vt:lpstr>
      <vt:lpstr>Consolidated Statements Of Equ8</vt:lpstr>
      <vt:lpstr>Consolidated Statements Of Cash</vt:lpstr>
      <vt:lpstr>Organization And Summary Of Sig</vt:lpstr>
      <vt:lpstr>Investment In Hotel Properties</vt:lpstr>
      <vt:lpstr>Investment In Unconsolidated Jo</vt:lpstr>
      <vt:lpstr>Other Assets And Deposits On Ho</vt:lpstr>
      <vt:lpstr>Debt</vt:lpstr>
      <vt:lpstr>Commitments And Contingencies A</vt:lpstr>
      <vt:lpstr>Fair Value Measurements And Der</vt:lpstr>
      <vt:lpstr>Share Based Payments</vt:lpstr>
      <vt:lpstr>Earnings Per Share</vt:lpstr>
      <vt:lpstr>Cash Flow Disclosures And Non C</vt:lpstr>
      <vt:lpstr>Hotel Dispositions</vt:lpstr>
      <vt:lpstr>Shareholders' Equity And Noncon</vt:lpstr>
      <vt:lpstr>Income Taxes</vt:lpstr>
      <vt:lpstr>Selected Quarterly Financial Da</vt:lpstr>
      <vt:lpstr>Schedule III - Real Estate And </vt:lpstr>
      <vt:lpstr>Organization And Summary Of S25</vt:lpstr>
      <vt:lpstr>Organization And Summary Of S26</vt:lpstr>
      <vt:lpstr>Investment In Hotel Properties </vt:lpstr>
      <vt:lpstr>Investment In Unconsolidated 28</vt:lpstr>
      <vt:lpstr>Other Assets And Deposits On 29</vt:lpstr>
      <vt:lpstr>Debt (Tables)</vt:lpstr>
      <vt:lpstr>Commitments And Contingencies31</vt:lpstr>
      <vt:lpstr>Fair Value Measurements And D32</vt:lpstr>
      <vt:lpstr>Share Based Payments (Tables)</vt:lpstr>
      <vt:lpstr>Earnings Per Share (Tables)</vt:lpstr>
      <vt:lpstr>Cash Flow Disclosures And Non35</vt:lpstr>
      <vt:lpstr>Hotel Dispositions (Tables)</vt:lpstr>
      <vt:lpstr>Income Taxes (Tables)</vt:lpstr>
      <vt:lpstr>Selected Quarterly Financial 38</vt:lpstr>
      <vt:lpstr>Organization And Summary Of S39</vt:lpstr>
      <vt:lpstr>Organization And Summary Of S40</vt:lpstr>
      <vt:lpstr>Organization And Summary Of S41</vt:lpstr>
      <vt:lpstr>Organization And Summary Of S42</vt:lpstr>
      <vt:lpstr>Investment In Hotel Propertie43</vt:lpstr>
      <vt:lpstr>Investment In Hotel Propertie44</vt:lpstr>
      <vt:lpstr>Investment In Hotel Propertie45</vt:lpstr>
      <vt:lpstr>Investment In Hotel Propertie46</vt:lpstr>
      <vt:lpstr>Investment In Hotel Propertie47</vt:lpstr>
      <vt:lpstr>Investment In Hotel Propertie48</vt:lpstr>
      <vt:lpstr>Investment In Hotel Propertie49</vt:lpstr>
      <vt:lpstr>Investment In Unconsolidated 50</vt:lpstr>
      <vt:lpstr>Investment In Unconsolidated 51</vt:lpstr>
      <vt:lpstr>Investment In Unconsolidated 52</vt:lpstr>
      <vt:lpstr>Investment In Unconsolidated 53</vt:lpstr>
      <vt:lpstr>Investment In Unconsolidated 54</vt:lpstr>
      <vt:lpstr>Other Assets And Deposits On 55</vt:lpstr>
      <vt:lpstr>Other Assets And Deposits On 56</vt:lpstr>
      <vt:lpstr>Debt (Mortgages Narrative) (Det</vt:lpstr>
      <vt:lpstr>Debt (Subordinated Notes Payabl</vt:lpstr>
      <vt:lpstr>Debt (Credit Facilities Narrati</vt:lpstr>
      <vt:lpstr>Debt (Aggregate Annual Principa</vt:lpstr>
      <vt:lpstr>Debt (Capitalized Interest, Def</vt:lpstr>
      <vt:lpstr>Debt (New Debt_Refinance Narrat</vt:lpstr>
      <vt:lpstr>Commitments And Contingencies63</vt:lpstr>
      <vt:lpstr>Commitments And Contingencies64</vt:lpstr>
      <vt:lpstr>Fair Value Measurements And D65</vt:lpstr>
      <vt:lpstr>Fair Value Measurements And D66</vt:lpstr>
      <vt:lpstr>Share Based Payments (Narrative</vt:lpstr>
      <vt:lpstr>Share Based Payments (Summary O</vt:lpstr>
      <vt:lpstr>Share Based Payments (Summary69</vt:lpstr>
      <vt:lpstr>Share Based Payments (Summary70</vt:lpstr>
      <vt:lpstr>Earnings Per Share (Reconciliat</vt:lpstr>
      <vt:lpstr>Cash Flow Disclosures And Non72</vt:lpstr>
      <vt:lpstr>Cash Flow Disclosures And Non73</vt:lpstr>
      <vt:lpstr>Hotel Dispositions (Real Estate</vt:lpstr>
      <vt:lpstr>Hotel Dispositions (Components </vt:lpstr>
      <vt:lpstr>Shareholders' Equity And Nonc76</vt:lpstr>
      <vt:lpstr>Income Taxes (Narrative) (Detai</vt:lpstr>
      <vt:lpstr>Income Taxes (Effective Income </vt:lpstr>
      <vt:lpstr>Income Taxes (Components Of The</vt:lpstr>
      <vt:lpstr>Income Taxes (Components Of Con</vt:lpstr>
      <vt:lpstr>Income Taxes (Taxability Of Com</vt:lpstr>
      <vt:lpstr>Selected Quarterly Financial 82</vt:lpstr>
      <vt:lpstr>Schedule III - Real Estate An83</vt:lpstr>
      <vt:lpstr>Schedule III - Real Estate An84</vt:lpstr>
      <vt:lpstr>Schedule III - Real Estate An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7:25:55Z</dcterms:created>
  <dcterms:modified xmlns:dcterms="http://purl.org/dc/terms/" xmlns:xsi="http://www.w3.org/2001/XMLSchema-instance" xsi:type="dcterms:W3CDTF">2016-02-17T17:25:55Z</dcterms:modified>
  <dc:title xmlns:dc="http://purl.org/dc/elements/1.1/">Untitled</dc:title>
  <dc:description xmlns:dc="http://purl.org/dc/elements/1.1/"/>
  <dc:subject xmlns:dc="http://purl.org/dc/elements/1.1/"/>
  <cp:keywords/>
  <cp:category/>
</cp:coreProperties>
</file>